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Organization" sheetId="8" state="visible" r:id="rId8"/>
    <sheet xmlns:r="http://schemas.openxmlformats.org/officeDocument/2006/relationships" name="Basis of Presentation and Conso" sheetId="9" state="visible" r:id="rId9"/>
    <sheet xmlns:r="http://schemas.openxmlformats.org/officeDocument/2006/relationships" name="Summary of Significant Accounti"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 Properties" sheetId="13" state="visible" r:id="rId13"/>
    <sheet xmlns:r="http://schemas.openxmlformats.org/officeDocument/2006/relationships" name="Investment in Unconsolidated En" sheetId="14" state="visible" r:id="rId14"/>
    <sheet xmlns:r="http://schemas.openxmlformats.org/officeDocument/2006/relationships" name="Indebtedness and Derivative Fin" sheetId="15" state="visible" r:id="rId15"/>
    <sheet xmlns:r="http://schemas.openxmlformats.org/officeDocument/2006/relationships" name="Rentals under Operating Leas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Quarterly Financial Data (Unaud" sheetId="20" state="visible" r:id="rId20"/>
    <sheet xmlns:r="http://schemas.openxmlformats.org/officeDocument/2006/relationships" name="Schedule III Real Estate and Ac" sheetId="21" state="visible" r:id="rId21"/>
    <sheet xmlns:r="http://schemas.openxmlformats.org/officeDocument/2006/relationships" name="Significant Accounting Policies" sheetId="22" state="visible" r:id="rId22"/>
    <sheet xmlns:r="http://schemas.openxmlformats.org/officeDocument/2006/relationships" name="Basis of Presentation and Con23" sheetId="23" state="visible" r:id="rId23"/>
    <sheet xmlns:r="http://schemas.openxmlformats.org/officeDocument/2006/relationships" name="Summary of Significant Accoun24" sheetId="24" state="visible" r:id="rId24"/>
    <sheet xmlns:r="http://schemas.openxmlformats.org/officeDocument/2006/relationships" name="Per Share and Per Unit Data (Ta" sheetId="25" state="visible" r:id="rId25"/>
    <sheet xmlns:r="http://schemas.openxmlformats.org/officeDocument/2006/relationships" name="Investment Properties (Tables)" sheetId="26" state="visible" r:id="rId26"/>
    <sheet xmlns:r="http://schemas.openxmlformats.org/officeDocument/2006/relationships" name="Investment in Unconsolidated 27" sheetId="27" state="visible" r:id="rId27"/>
    <sheet xmlns:r="http://schemas.openxmlformats.org/officeDocument/2006/relationships" name="Indebtedness and Derivative F28" sheetId="28" state="visible" r:id="rId28"/>
    <sheet xmlns:r="http://schemas.openxmlformats.org/officeDocument/2006/relationships" name="Rentals under Operating Leases "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Quarterly Financial Data (Una33" sheetId="33" state="visible" r:id="rId33"/>
    <sheet xmlns:r="http://schemas.openxmlformats.org/officeDocument/2006/relationships" name="Organization (Details)" sheetId="34" state="visible" r:id="rId34"/>
    <sheet xmlns:r="http://schemas.openxmlformats.org/officeDocument/2006/relationships" name="Basis of Present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al Estate Acquisitions and 54" sheetId="54" state="visible" r:id="rId54"/>
    <sheet xmlns:r="http://schemas.openxmlformats.org/officeDocument/2006/relationships" name="Per Share and Per Unit Data (De" sheetId="55" state="visible" r:id="rId55"/>
    <sheet xmlns:r="http://schemas.openxmlformats.org/officeDocument/2006/relationships" name="Investment Properties (Details)" sheetId="56" state="visible" r:id="rId56"/>
    <sheet xmlns:r="http://schemas.openxmlformats.org/officeDocument/2006/relationships" name="Investments in Unconsolidated E"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Indebtedness and Derivative F65" sheetId="65" state="visible" r:id="rId65"/>
    <sheet xmlns:r="http://schemas.openxmlformats.org/officeDocument/2006/relationships" name="Indebtedness and Derivative F66" sheetId="66" state="visible" r:id="rId66"/>
    <sheet xmlns:r="http://schemas.openxmlformats.org/officeDocument/2006/relationships" name="Indebtedness and Derivative F67" sheetId="67" state="visible" r:id="rId67"/>
    <sheet xmlns:r="http://schemas.openxmlformats.org/officeDocument/2006/relationships" name="Indebtedness and Derivative F68" sheetId="68" state="visible" r:id="rId68"/>
    <sheet xmlns:r="http://schemas.openxmlformats.org/officeDocument/2006/relationships" name="Indebtedness and Derivative F69" sheetId="69" state="visible" r:id="rId69"/>
    <sheet xmlns:r="http://schemas.openxmlformats.org/officeDocument/2006/relationships" name="Rentals under Operating Lease70" sheetId="70" state="visible" r:id="rId70"/>
    <sheet xmlns:r="http://schemas.openxmlformats.org/officeDocument/2006/relationships" name="Equity - Common Stock and Unit " sheetId="71" state="visible" r:id="rId71"/>
    <sheet xmlns:r="http://schemas.openxmlformats.org/officeDocument/2006/relationships" name="Equity - Temporary Equity (Deta" sheetId="72" state="visible" r:id="rId72"/>
    <sheet xmlns:r="http://schemas.openxmlformats.org/officeDocument/2006/relationships" name="Equity - Permanent Equity (Deta" sheetId="73" state="visible" r:id="rId73"/>
    <sheet xmlns:r="http://schemas.openxmlformats.org/officeDocument/2006/relationships" name="Equity - Stock Based Compensat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Transactions (Det" sheetId="79" state="visible" r:id="rId79"/>
    <sheet xmlns:r="http://schemas.openxmlformats.org/officeDocument/2006/relationships" name="Quarterly Financial Data (Una80" sheetId="80" state="visible" r:id="rId80"/>
    <sheet xmlns:r="http://schemas.openxmlformats.org/officeDocument/2006/relationships" name="Schedule III Real Estate and 81" sheetId="81" state="visible" r:id="rId81"/>
    <sheet xmlns:r="http://schemas.openxmlformats.org/officeDocument/2006/relationships" name="Schedule III Real Estate and 82" sheetId="82" state="visible" r:id="rId82"/>
  </sheets>
  <definedNames/>
  <calcPr calcId="124519" fullCalcOnLoad="1"/>
</workbook>
</file>

<file path=xl/sharedStrings.xml><?xml version="1.0" encoding="utf-8"?>
<sst xmlns="http://schemas.openxmlformats.org/spreadsheetml/2006/main" uniqueCount="1295">
  <si>
    <t>Document and Entity Information - USD ($) $ in Millions</t>
  </si>
  <si>
    <t>12 Months Ended</t>
  </si>
  <si>
    <t>Dec. 31, 2016</t>
  </si>
  <si>
    <t>Jan. 31, 2017</t>
  </si>
  <si>
    <t>Jun. 30, 2016</t>
  </si>
  <si>
    <t>Entity Registrant Name</t>
  </si>
  <si>
    <t>SIMON PROPERTY GROUP INC /DE/</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Balance Sheets - USD ($) $ in Thousands</t>
  </si>
  <si>
    <t>Dec. 31, 2015</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39,847</t>
  </si>
  <si>
    <t>Capital in excess of par value</t>
  </si>
  <si>
    <t>Accumulated deficit</t>
  </si>
  <si>
    <t>Accumulated other comprehensive loss</t>
  </si>
  <si>
    <t>Common stock held in treasury, at cost, 6,756,748 and 5,394,345 shares, respectively</t>
  </si>
  <si>
    <t>Total stockholders' equity</t>
  </si>
  <si>
    <t>Noncontrolling interests</t>
  </si>
  <si>
    <t>Total equity</t>
  </si>
  <si>
    <t>Total liabilities and equity</t>
  </si>
  <si>
    <t>Simon Property Group L.P.</t>
  </si>
  <si>
    <t>Preferred units, 796,948 units outstanding. Liquidation value of $39,847</t>
  </si>
  <si>
    <t>General Partner, 313,074,574 and 309,420,569 units outstanding, respectively</t>
  </si>
  <si>
    <t>Limited Partners, 47,276,095 and 51,814,235 units outstanding, respectively</t>
  </si>
  <si>
    <t>Total partners' equity</t>
  </si>
  <si>
    <t>Nonredeemable noncontrolling interests in properties, net</t>
  </si>
  <si>
    <t>Common stock</t>
  </si>
  <si>
    <t>Consolidated Balance Sheets (Parenthetical) - USD ($) $ in Thousands</t>
  </si>
  <si>
    <t>Capital stock, total shares authorized</t>
  </si>
  <si>
    <t>Capital stock, par value (in dollars per share)</t>
  </si>
  <si>
    <t>Capital stock, shares of excess common stock</t>
  </si>
  <si>
    <t>Capital stock, authorized shares of preferred stock</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held in treasury, share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Consolidated Statements of Operations and Comprehensive Income - USD ($) $ in Thousands</t>
  </si>
  <si>
    <t>Dec. 31, 2014</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Loss on extinguishment of debt</t>
  </si>
  <si>
    <t>Income and other taxes</t>
  </si>
  <si>
    <t>Income from unconsolidated entities</t>
  </si>
  <si>
    <t>Gain upon acquisition of controlling interests and sale or disposal of assets and interests in unconsolidated entities, net</t>
  </si>
  <si>
    <t>Consolidated income from continuing operations</t>
  </si>
  <si>
    <t>Discontinued operations and gain on disposal</t>
  </si>
  <si>
    <t>Discontinued operations transaction expenses</t>
  </si>
  <si>
    <t>CONSOLIDATED NET INCOME</t>
  </si>
  <si>
    <t>Net income attributable to noncontrolling interests</t>
  </si>
  <si>
    <t>Preferred dividends</t>
  </si>
  <si>
    <t>NET INCOME ATTRIBUTABLE TO COMMON STOCKHOLDERS or UNITHOLDERS</t>
  </si>
  <si>
    <t>BASIC AND DILUTED EARNINGS PER COMMON SHARE or UNIT:</t>
  </si>
  <si>
    <t>Income from continuing operations (in dollars per share)</t>
  </si>
  <si>
    <t>Discontinued operations (in dollars per share)</t>
  </si>
  <si>
    <t>Net income attributable to common stockholders or unitholders (in dollars per share or unit)</t>
  </si>
  <si>
    <t>Consolidated Net Income</t>
  </si>
  <si>
    <t>Unrealized gain on derivative hedge agreements</t>
  </si>
  <si>
    <t>Net loss (gain)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Consolidated Statements of Cash Flows - USD ($) $ in Thousands</t>
  </si>
  <si>
    <t>CASH FLOWS FROM OPERATING ACTIVITIES:</t>
  </si>
  <si>
    <t>Adjustments to reconcile consolidated net income to net cash provided by operating activities -</t>
  </si>
  <si>
    <t>Loss on debt extinguishment</t>
  </si>
  <si>
    <t>Pre-development project cost charge</t>
  </si>
  <si>
    <t>Gain on sale of marketable securities</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impact from the consolidation of properties</t>
  </si>
  <si>
    <t>Net proceeds from sale of assets</t>
  </si>
  <si>
    <t>Investments in unconsolidated entities</t>
  </si>
  <si>
    <t>Purchase of marketable and non-marketable securities</t>
  </si>
  <si>
    <t>Proceeds from sale of marketable and non-marketable securities</t>
  </si>
  <si>
    <t>Distributions of capital from unconsolidated entities and other</t>
  </si>
  <si>
    <t>Net cash used in investing activities</t>
  </si>
  <si>
    <t>CASH FLOWS FROM FINANCING ACTIVITIES:</t>
  </si>
  <si>
    <t>Proceeds from sales of common stock, issuance of units and other, net of transaction costs</t>
  </si>
  <si>
    <t>Purchase of shares or units related to stock grant recipients' tax withholdings</t>
  </si>
  <si>
    <t>Cash impact of Washington Prime spin-off</t>
  </si>
  <si>
    <t>Redemption of limited partner units</t>
  </si>
  <si>
    <t>Purchase of limited partner units and treasury stock</t>
  </si>
  <si>
    <t>Purchase of noncontrolling interest in consolidated properties and other</t>
  </si>
  <si>
    <t>Distributions to noncontrolling interest holders in properties</t>
  </si>
  <si>
    <t>Contributions from noncontrolling interest holders in properties</t>
  </si>
  <si>
    <t>Preferred distributions of the Operating Partnership</t>
  </si>
  <si>
    <t>Preferred dividends and distributions to stockholders</t>
  </si>
  <si>
    <t>Distributions to limited partners</t>
  </si>
  <si>
    <t>Proceeds from issuance of debt, net of transaction costs</t>
  </si>
  <si>
    <t>Repayments of debt</t>
  </si>
  <si>
    <t>Proceeds from issuance of debt related to Washington Prime properties, net</t>
  </si>
  <si>
    <t>Net cash used in financing activities</t>
  </si>
  <si>
    <t>(DECREASE)/INCREASE IN CASH AND CASH EQUIVALENTS (NOTE 3)</t>
  </si>
  <si>
    <t>CASH AND CASH EQUIVALENTS, beginning of period</t>
  </si>
  <si>
    <t>CASH AND CASH EQUIVALENTS, end of period</t>
  </si>
  <si>
    <t>Purchase of limited partner units</t>
  </si>
  <si>
    <t>Consolidated Statements of Equity - USD ($) $ in Thousands</t>
  </si>
  <si>
    <t>Simon Property Group L.P.Simon (Managing General Partner)</t>
  </si>
  <si>
    <t>Simon Property Group L.P.Limited Partners</t>
  </si>
  <si>
    <t>Simon Property Group L.P.Preferred Stock or Units</t>
  </si>
  <si>
    <t>Simon Property Group L.P.Noncontrolling Interests</t>
  </si>
  <si>
    <t>Preferred Stock or UnitsSeries J Preferred stock</t>
  </si>
  <si>
    <t>Common Stock</t>
  </si>
  <si>
    <t>Accumulated Other Comprehensive Income (Loss)</t>
  </si>
  <si>
    <t>Capital in Excess of Par Value</t>
  </si>
  <si>
    <t>Accumulated Deficit</t>
  </si>
  <si>
    <t>Common Stock Held in Treasury</t>
  </si>
  <si>
    <t>Noncontrolling Interests</t>
  </si>
  <si>
    <t>Total</t>
  </si>
  <si>
    <t>Balance at Dec. 31, 2013</t>
  </si>
  <si>
    <t>Increase (Decrease) in Stockholders' Equity</t>
  </si>
  <si>
    <t>Exchange of limited partner units (5,020,919, 489,291,and 70,291 common shares respectively in 2016, 2015 and 2014, Note 10)</t>
  </si>
  <si>
    <t>Issuance of limited partner units</t>
  </si>
  <si>
    <t>Series J preferred stock premium amortization</t>
  </si>
  <si>
    <t>Limited partner units exchanged to units</t>
  </si>
  <si>
    <t>Stock incentive program (common shares, net: 63,324 in 2016, 63,738 in 2015, 83,509 in 2014)</t>
  </si>
  <si>
    <t>Amortization of stock incentive</t>
  </si>
  <si>
    <t>Spin-off of Washington Prime</t>
  </si>
  <si>
    <t>Long-term incentive performance units</t>
  </si>
  <si>
    <t>Issuance of unit equivalents and other</t>
  </si>
  <si>
    <t>Adjustment to limited partners' interest from change in ownership in the Operating Partnership</t>
  </si>
  <si>
    <t>Distributions to common shareholders and limited partners, excluding Operating Partnership preferred interests</t>
  </si>
  <si>
    <t>Distributions, excluding distributions on preferred interests classified as temporary equity</t>
  </si>
  <si>
    <t>Distributions to noncontrolling other interest holders</t>
  </si>
  <si>
    <t>Other comprehensive income</t>
  </si>
  <si>
    <t>Net income, excluding $1,915, $1,915 and $1,915 attributable to preferred interests in the Operating Partnership during 2016, 2015 and 2014, respectively and $4,301 attributable to noncontrolling redeemable interests in properties in 2016)</t>
  </si>
  <si>
    <t>Balance at Dec. 31, 2014</t>
  </si>
  <si>
    <t>Treasury stock purchase</t>
  </si>
  <si>
    <t>Balance at Dec. 31, 2015</t>
  </si>
  <si>
    <t>Balance at Dec. 31, 2016</t>
  </si>
  <si>
    <t>Consolidated Statements of Equity (Parenthetical) - USD ($)</t>
  </si>
  <si>
    <t>Exchange of limited partner units, (in shares)</t>
  </si>
  <si>
    <t>Stock incentive program, shares, net</t>
  </si>
  <si>
    <t>Shares of common stock issued</t>
  </si>
  <si>
    <t>Treasury stock purchase, shares or units</t>
  </si>
  <si>
    <t>Shares repurchased</t>
  </si>
  <si>
    <t>Net income attributable to preferred interests in the Operating Partnership (in dollars)</t>
  </si>
  <si>
    <t>Net income attributable to noncontrolling redeemable interests in properties (in dollars)</t>
  </si>
  <si>
    <t>Issuance of limited partner, units</t>
  </si>
  <si>
    <t>Limited partner units exchanged to common units</t>
  </si>
  <si>
    <t>Stock incentive program, units, net</t>
  </si>
  <si>
    <t>Redemption of units</t>
  </si>
  <si>
    <t>Issuance of equivalents units</t>
  </si>
  <si>
    <t>Issuance of common units</t>
  </si>
  <si>
    <t>Net income, attributable to preferred distributions on temporary equity preferred units (in dollars)</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notes to consolidated financial statements apply to both Simon and the Operating Partnership. According to the Operating Partnership's partnership agreement, the Operating Partnership is required to pay all expenses of Simon.
We own, develop and manage retail real estate properties, which consist primarily of malls, Premium Outlets®, and The Mills®. As of December 31, 2016, we owned or held an interest in 206 income‑producing properties in the United States, which consisted of 108 malls, 67 Premium Outlets, 14 Mills, four lifestyle centers, and 13 other retail properties in 37 states and Puerto Rico. Internationally, as of December 31, 2016, we had ownership interests in nine Premium Outlets in Japan, three Premium Outlets in South Korea, two Premium Outlets in Canada, one Premium Outlet in Mexico, and one Premium Outlet in Malaysia. We also own an interest in six Designer Outlet properties in Europe and one Designer Outlet property in Canada, of which four properties are consolidated. Of the six properties in Europe, two are located in Italy and one each is located in Austria, Germany, the Netherlands, and the United Kingdom. As of December 31, 2016, we owned a 20.3% equity stake in Klépierre SA, or Klépierre, a publicly traded, Paris‑based real estate company which owns, or has an interest in, shopping centers located in 16 countries in Europe.
We generate the majority of our revenues from leases with retail tenants, including:
·
base minimum rents,
·
overage and percentage rents based on tenants’ sales volume, and
·
recoverable expenditures such as property operating, real estate taxes, repair and maintenance, and advertising and promotional expenditures.
Revenues of our management company, after intercompany eliminations, consist primarily of management fees that are typically based upon the revenues of the property being managed.
We also grow by generating supplemental revenues from the following activities:
·
establishing our properties as leading market resource providers for retailers and other businesses and consumer‑focused corporate alliances, including payment systems (such as handling fees relating to the sales of bank‑issued prepaid cards), national marketing alliances, static and digital media initiatives, business development, sponsorship, and events,
·
offering property operating services to our tenants and others, including waste handling and facility services, and the provision of energy services,
·
selling or leasing land adjacent to our properties, commonly referred to as “outlots” or “outparcels,” and
·
generating interest income on cash deposits and investments in loans, including those made to related entities.</t>
  </si>
  <si>
    <t>Basis of Presentation and Consolidation</t>
  </si>
  <si>
    <t xml:space="preserve">2. Basis of Presentation and Consolidation
The accompanying consolidated financial statements include the accounts of all controlled subsidiaries, and all significant intercompany amounts have been eliminated.
We consolidate properties that are wholly owned or properties where we own less than 100% but we control. Control of a property is demonstrated by, among other factors, our ability to refinance debt and sell the property without the consent of any other partner or owner and the inability of any other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6 in previous conclusions about whether an entity qualifies as a VIE or whether we are the primary beneficiary of any previously identified VIE. During 2016 and 2015,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of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As of December 31, 2016, we consolidated 134 wholly‑owned properties and 17 additional properties that are less than wholly‑owned, but which we control or for which we are the primary beneficiary. We account for the remaining 78 properties, or the joint venture properties, as well as our investment in Klépierre, Aéropostale, and HBS Global Properties, or HBS, using the equity method of accounting, as we have determined we have significant influence over their operations. We manage the day‑to‑day operations of 57 of the 78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17 of the remaining 21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us based on the partners’ respective weighted average ownership interests in the Operating Partnership. Net operating results of the Operating Partnership attributable to limited partners are reflected in net income attributable to noncontrolling interests.
Our weighted average ownership interest in the Operating Partnership was as follows:
For the Year Ended
December 31,
2016
2015
2014
Weighted average ownership interest
%
%
%
As of December 31, 2016 and 2015, our ownership interest in the Operating Partnership was 86.9% and 85.7%, respectively. We adjust the noncontrolling limited partners’ interest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 </t>
  </si>
  <si>
    <t>Summary of Significant Accounting Policies</t>
  </si>
  <si>
    <t>Summary of Significant Accounting Policies.</t>
  </si>
  <si>
    <t>3. Summary of Significant Accounting Policies
Investment Properties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For the Year Ended
December 31,
2016
2015
2014
Capitalized interest
$
$
$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
During the fourth quarter of 2016, we determined we would no longer pursue the construction of the Copley residential tower given a change in property approval dynamics, construction pricing in the Boston market and the continued increase in residential supply in the market. Accordingly, we recorded a charge of approximately $31.5 million related to the write-off of pre-development costs, which is included in other expenses in the accompanying statement of operations and comprehensive income.
Purchase Accounting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Discontinued Operations
On May 28, 2014, we completed the spin-off of our interests in 98 properties comprised of substantially all of our strip center business and our smaller enclosed malls to Washington Prime Group Inc., or Washington Prime, an independent, publicly traded REIT.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tstanding units of limited partnership interest in the Operating Partnership, or units, owned by us. The remaining units of Washington Prime Group, L.P. were owned by limited partners of the Operating Partnership who received one Washington Prime Group, L.P. unit for every two units they owned in the Operating Partnership. Subsequent to the spin-off, we retained a nominal interest in Washington Prime Group, L.P. We also retained approximately $1.0 billion of proceeds from completed unsecured debt and mortgage debt as part of the spin-off and incurred $38.2 million in transaction costs during 2014 related to the spin-off of Washington Prime.
The historical results of operations of the Washington Prime properties have been presented as discontinued operations in our consolidated statements of operations and comprehensive income. The accompanying consolidated statement of cash flows includes, within operating, investing and financing cash flows, those activities which related to our period of ownership of the Washington Prime properties.
Summarized financial information for discontinued operations for the year ended December 31, 2014 is present below.
For the Year Ended
2014
TOTAL REVENUE
$
Property Operating
Depreciation and amortization
Real estate taxes
Repairs and maintenance
Advertising and promotion
Provision for credit losses
Other
Total operating expenses
OPERATING INCOME
Interest expense
Income and other taxes
Income from unconsolidated entities
Gain upon acquisition of controlling interests, sale or disposal of assets and interests in unconsolidated entities, and impairment charge on investment in unconsolidated entities, net
CONSOLIDATED NET INCOME
Net income attributable to noncontrolling interests
NET INCOME ATTRIBUTABLE TO COMMON STOCKHOLDERS
$
Capital expenditures on a cash basis for the year ended December 31, 2014 were $31.9 million.
We and Washington Prime entered into property management and transitional services agreements in connection with the spin-off whereby we provided certain services to Washington Prime and its properties that were previously owned by us. Pursuant to the terms of the property management agreements, we managed, leased, and maintained those Washington Prime mall properties under the direction of Washington Prime. In exchange, Washington Prime paid us annual fixed rate property management fees ranging from 2.5% to 4.0% of base minimum and percentage rents, reimbursed us for direct out-of-pocket costs and expenses and also paid us separate fees for any leasing and development services we provided. The property management agreements had an initial term of two years and terminated in 2016 upon the two-year anniversary of the spinoff.
We also provided certain support services to the Washington Prime strip centers that were previously owned by us and certain of its central functions to assist Washington Prime as it established its stand-alone processes for various activities that were previously provided by us. These services, which did not constitute significant continuing support of Washington Prime’s operations, included assistance in the areas of information technology, treasury and financial management, payroll, lease administration, taxation and procurement. The charges for such services were intended to allow us to recover costs of providing these services. The transition services agreement terminated in 2016 upon the two-year anniversary of the spinoff. Transitional services fees earned for 2016, 2015, and for the portion of 2014 subsequent to the spin-off were approximately $1.7 million, $5.7 million, and $3.2 million, respectively.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See Notes 4 and 10 for disclosures about non-cash investing and financing transactions.
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December 31, 2016 and 2015, we had marketable securities of $156.2 million and $183.8 million, respectively, generally accounted for as available-for-sale, which are adjusted to their quoted market price with a corresponding adjustment in other comprehensive income (loss). Net unrealized gains recorded in accumulated other comprehensive income (loss) as of December 31, 2016 and 2015 were approximately $15.4 million and $12.6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n available-for-sale security,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year ended December 31, 2015.
At December 31, 2016 and 2015, we had investments of $210.5 million and $181.4 million, respectively, in non-marketable securities that we account for under the cost method. We regularly evaluate these investments for any other-than-temporary impairment in their estimated fair value and determined that no material adjustment in the carrying value was requir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December 31, 2016 and 2015 were primarily classified as having Level 1 fair value inputs. In addition, we had derivative instruments which were classified as having Level 2 inputs, which consist primarily of foreign currency forward contracts and interest rate swap agreements with a gross asset value of $43.9 million and $27.8 million at December 31, 2016 and 2015, respectively.
Note 8 includes a discussion of the fair value of debt measured using Level 2 inputs. Notes 3 and 4 include discussions of the fair values recorded in purchase accounting using Level 2 and Level 3 inputs. Level 3 inputs to our purchase accounting and impairment analyses include our estimations of net operating results of the property, capitalization rates and discount rates.
Gain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
In 2015, as discussed in Note 7, we recorded a non-cash gain of $206.9 million related to Klépierre’s issuance of shares in connection with Klépierre’s acquisition of Corio N.V., or Corio, which is included in gain upon acquisition of controlling interests and sale or disposal of assets and interests in unconsolidated entities, net in the accompanying consolidated statements of operations and comprehensive income.
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and Geographic Locations
Our primary business is the ownership, development, and management of retail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discussed in Note 7, we consolidated various European assets in 2016. As of December 31, 2016, approximately 5.3% of our consolidated long-lived assets and 1.5% of our consolidated total revenues were located outside the United States. As of December 31, 2015, consolidated foreign located long-lived assets and total revenues were nominal.
Deferred Costs and Other Assets
Deferred costs and other assets include the following as of December 31:
2016
2015
Deferred lease costs, net
$
$
In-place lease intangibles, net
Acquired above market lease intangibles, net
Marketable securities of our captive insurance companies
Goodwill
Other marketable and non-marketable securities
Prepaids, notes receivable and other assets, net
$
$
Deferred Lease Cos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
2016
2015
Deferred lease costs
$
$
Accumulated amortization
Deferred lease costs, net
$
$
Amortization of deferred leasing costs is a component of depreciation and amortization expense. The accompanying consolidated statements of operations and comprehensive income include amortization of deferred leasing costs as follows:
For the Year Ended December 31,
2016
2015
2014
Amortization of deferred leasing costs
$
$
$
Intangibles
The average remaining life of in‑place lease intangibles is approximately 2.8 years and is being amortized on a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3.3 years. The unamortized amount of below market leases is included in accounts payable, accrued expenses, intangibles and deferred revenues in the consolidated balance sheets and was $116.1 million and $117.8 million as of December 31, 2016 and 2015, respectively. The amount of amortization from continuing operations of above and below market leases, net, which increased revenue for the years ended December 31, 2016, 2015, and 2014, was $5.4 million, $13.6 million, and $11.3 million, respectively. If a lease is terminated prior to the original lease termination, any remaining unamortized intangible is written off to earnings.
Details of intangible assets as of December 31 are as follows:
2016
2015
In-place lease intangibles
$
$
Accumulated depreciation
In-place lease intangibles, net
$
$
2016
2015
Acquired above market lease intangibles
$
$
Accumulated amortization
Acquired above market lease intangibles, net
$
$
Estimated future amortization and the increasing (decreasing) effect on minimum rents for our above and below market leases as of December 31, 2016 are as follows:
Below
Above
Impact to
Market
Market
Minimum
Leases
Leases
Rent, Net
2017
$
$
$
2018
2019
2020
2021
Thereafter
$
$
$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December 31, 2016, we had the following outstanding interest rate derivative:
Number of
Notional
Interest Rate Derivative
Instruments
Amount
Interest Rate Swap
1
$
250.0 million
The carrying value of our interest rate swap agreement, at fair value, as of December 31, 2016, is a net asset balance of $21.1 million, all of which is included in deferred costs and other assets. We generally do not apply hedge accounting to interest rate caps which had a nominal value at December 31, 2016. As of December 31, 2015, we had no outstanding interest rate derivative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December 31, 2016 and December 31, 2015 (in millions):
Asset Value as of
December 31,
December 31,
Notional Value
Maturity Date
2016
2015
€
50.00
August 12, 2016
$
—
$
€
50.00
August 11, 2017
€
50.00
May 15, 2019
€
50.00
May 15, 2019
—
€
50.00
May 15, 2020
—
€
50.00
May 14, 2021
—
Asset balances in the above table are included in deferred costs and other asse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loss) related to our derivative activities, including our share of the other comprehensive income (loss) from joint venture properties, approximated $35.0 million and ($17.7) million as of December 31, 2016 and 2015, respectively.
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that will be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or operating properties, and other ancillary income earned at our properties. In 2016, these revenues were less than 7.0% of consolidated revenue. We expect that the amount and timing of revenue recognition from our joint venture management services referenced above and licensing fee arrangements will be generally consistent with our current measurement and pattern of recognition. In addition, we do not actively sell operating properties as part of our core business strategy and, accordingly, the sale of properties does not constitute a significant part of our revenue and cash flows. As a result, we do not expect the adoption of this standard to have a significant impact on our consolidated financial statements.
We expect to adopt the standard using the modified retrospective approach, which requires a cumulative effect adjustment as of the date of adoption. The new standard is effective for us beginning with the first quarter of 2018.
In February 2015, the FASB issued ASU 2015-02, "Amendments to the Consolidation Analysis." ASU 2015-02 makes changes to both the variable interest model and the voting model. We adopted this standard as required on January 1, 2016. All reporting entities involved with limited partnerships and similar entities were required to re-evaluate whether these entities, including the Operating Partnership, are subject to the variable interest model or the voting model and whether they qualify for consolidation. The adoption of this new standard did not result in any material changes to our consolidated financial statements or disclosures, including the disclosures related to the Operating Partnership.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We adopted this standard as required on January 1, 2016, resulting in a reclassification of $85.5 million from deferred costs and other assets to a reduction of the carrying amount of mortgages and other unsecured indebtedness.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Leasing costs that are eligible to be capitalized as initial direct costs are also limited by ASU 2016-02.
Substantially all of our revenue and the revenues of our equity method investments are earned from arrangements that are within the scope of ASU 2016-02, thus we anticipate that the timing of recognition and financial statement presentation of certain revenues, particularly those that relate to consideration from non-lease components, may be affected. Upon adoption of ASU 2016-02, consideration related to these non-lease components will be accounted for using the guidance in ASU 2014-09. Further, leases of land and other arrangements where we are the lessee will be recognized on our balance sheet. We will adopt ASU 2016-02 beginning in the first quarter of 2019 using the modified retrospective approach required by the standard. We are currently evaluating the impact that the adoption of the new standard will have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
In January 2017, the FASB issued ASU 2017-01, “Business Combinations: Clarifying the Definition of a Business”, which amends guidance that assists preparers in evaluating whether a transaction will be accounted for as an acquisition of an asset or a business, likely resulting in more acquisitions being accounted for as asset acquisitions. There are certain differences in accounting under these models, including the capitalization of transaction expenses in an asset acquisition. The standard is effective for annual periods beginning after December 15, 2018. We will early adopt this standard prospectively as of January 1, 2017 as permitted under the standard.
Noncontrolling Interests
Simon
Details of the carrying amount of our noncontrolling interests are as follows as of December 31:
2016
2015
Limited partners’ interests in the Operating Partnership
$
$
Nonredeemable noncontrolling interests in properties, net
Total noncontrolling interests reflected in equity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for the years ended December 31 is as follows:
2016
2015
2014
Noncontrolling interests, beginning of period
$
$
$
Net income attributable to noncontrolling interests after preferred distributions and income attributable to redeemable noncontrolling interests in consolidated properties
Distributions to noncontrolling interest holders
Other comprehensive income (loss) allocable to noncontrolling interests:
Unrealized gain on derivative hedge agreements
Net loss (gain) reclassified from accumulated other comprehensive loss into earnings
Currency translation adjustments
Changes in available-for-sale securities and other
Adjustment to limited partners’ interest from change in ownership in the Operating Partnership
Units issued to limited partners
—
—
Units exchanged for common shares
Units redeemed
—
Long-term incentive performance units
Contributions by noncontrolling interests, net, and other
Noncontrolling interests, end of period
$
$
$
The Operating Partnership
Our evaluation of the appropriateness of classifying the Operating Partnership’s common units of partnership interest, or units, he</t>
  </si>
  <si>
    <t>Real Estate Acquisitions and Dispositions</t>
  </si>
  <si>
    <t>4. Real Estate Acquisitions and Dispositions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and sale or disposal of assets and interests in unconsolidated entities, net in the accompanying consolidated statements of operations and comprehensive income. We expense acquisition, potential acquisition and disposition related costs as they are incurred. We incurred $4.4 million in transaction costs during 2015 in connection with the acquisitions of Jersey Gardens and University Park Village, which are included in other expenses in the accompanying consolidated statements of operations and comprehensive income. We also incurred $38.2 million in transaction costs during the first six months of 2014 related to the spin-off of Washington Prime. Other than these transaction costs, we incurred a minimal amount of transaction expenses during 2016, 2015, and 2014.
Our consolidated and unconsolidated acquisition and disposition activity for the periods presented are as follows:
2016 Acquisitions
On January 1, 2016, as discussed further in Note 7, we gained control of the European investee that held our interest in six Designer Outlet properties, requiring a remeasurement of our previously held equity interest to fair value and a corresponding non-cash gain of $12.1 million and which also resulted in the consolidation of two of the six properties, which had been previously unconsolidated. In February 2016, we and our partner, through this European investee, acquired a noncontrolling 75.0% ownership interest in an outlet center in Ochtrup, Germany for cash consideration of approximately $38.3 million. On July 25, 2016, as further discussed in Note 7, this European investee also acquired the remaining 33% interest in two Italian outlet centers in Naples and Venice. The consolidation of these two properties resulted in a remeasurement of our previously held equity interest to fair value and a corresponding non-cash gain of $29.3 million.
On April 14, 2016, as discussed further in Note 7, we acquired a 50% interest in The Shops at Crystals.
2015 Acquisitions
On January 15, 2015, we acquired a 100% interest in Jersey Gardens (renamed The Mills at Jersey Gardens) in Elizabeth, New Jersey, and University Park Village in Fort Worth, Texas, for $677.9 million of cash and the assumption of existing mortgage debt of $405.0 million. We recorded the assets and liabilities of these properties at estimated fair value at the acquisition date, resulting in a valuation of investment property of $1.1 billion, net lease related intangibles of $3.6 million and mortgage debt premiums of $17.9 million. We amortize these amounts over the estimated life of the related depreciable components of investment property, typically no greater than 40 years, the terms of the applicable leases and the applicable debt maturities, respectively.
2014 Acquisitions
On April 10, 2014, as discussed further in Note 7, through a European joint venture, we acquired an additional 22.5% noncontrolling interest in Ashford Designer Outlet, increasing our percentage ownership to 45%.
On January 30, 2014, we acquired the remaining 50% interest in Arizona Mills from our joint venture partner, as well as approximately 39 acres of land in Oyster Bay, New York, for approximately $145.8 million, consisting of cash consideration and 555,150 units in the Operating Partnership. Arizona Mills is subject to a mortgage which was $166.9 million at the time of the acquisition. The consolidation of this previously unconsolidated property resulted in a remeasurement of our previously held interest to fair value and a corresponding non-cash gain of $2.7 million in the first quarter of 2014. We now own 100% of this property.
On January 10, 2014, we acquired one of our partner’s interests in a portfolio of ten properties for approximately $114.4 million, seven of which were previously consolidated.
2016 Dispositions
During 2016, we disposed of our interests in two unconsolidated multi-family residential investments, three consolidated retail properties, and four unconsolidated retail properties. Our share of the gross proceeds from these transactions was $81.8 million. The gain on the consolidated retail properties was $12.4 million. The gain on the unconsolidated retail properties was $22.6 million. The aggregate gain of $36.2 million from the sale of the two unconsolidated multi-family residential investments is included in other income and resulted in an additional $7.2 million in taxes included in income and other taxes. As discussed in Note 7, Klépierre disposed of its interest in certain Scandinavian properties during the fourth quarter resulting in a gain of which our share was $8.1 million.
2015 Dispositions
During 2015, we disposed of our interests in three unconsolidated retail properties. The aggregate gain recognized on these transactions was approximately $43.6 million.
2014 Dispositions
During 2014, we disposed of our interests in three consolidated retail properties. The aggregate gain recognized on these transactions was approximately $21.8 million.
On September 26, 2014, we sold our investment in a hotel located at Coconut Point in Estero, Florida. The gain from this sale was $4.5 million, which is included in other income in the accompanying consolidated statements of operations and comprehensive income.</t>
  </si>
  <si>
    <t>Per Share and Per Unit Data</t>
  </si>
  <si>
    <t xml:space="preserve">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utation of basic and diluted earnings per share and basic and diluted earnings per unit.
Simon
For the Year Ended December 31,
2016
2015
2014
Net Income attributable to Common Stockholders — Basic and Diluted
$
$
$
Weighted Average Shares Outstanding — Basic and Diluted
For the year ended December 31, 2016,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years ended December 31, 2016, 2015, and 2014.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For the Year Ended December 31,
2016
2015
2014
Net Income attributable to Unitholders — Basic and Diluted
$
$
$
Weighted Average Units Outstanding — Basic and Diluted
For the year ended December 31, 2016, potentially dilutive securities include LTIP units. No securities had a material dilutive effect for the years ended December 31, 2016, 2015, and 2014. We accrue distributions when they are declared.
The taxable nature of the dividends declared and Operating Partnership distributions declared for each of the years ended as indicated is summarized as follows:
For the Year Ended
December 31,
2016
2015
2014
Total dividends/distributions paid per common share/unit
$
$
$
Percent taxable as ordinary income
%
%
%
Percent taxable as long-term capital gains
%
%
%
%
%
%
In January 2017, Simon’s Board of Directors declared a quarterly cash dividend of $1.75 per share of common stock payable on February 28, 2017 to stockholders of record on February 14, 2017. The Operating Partnership’s distribution rate on our units is equal to the dividend rate on Simon’s common stock. </t>
  </si>
  <si>
    <t>Investment Properties</t>
  </si>
  <si>
    <t>6. Investment Properties
Investment properties consist of the following as of December 31:
2016
2015
Land
$
$
Buildings and improvements
Total land, buildings and improvements
Furniture, fixtures and equipment
Investment properties at cost
Less — accumulated depreciation
Investment properties at cost, net
$
$
Construction in progress included above
$
$</t>
  </si>
  <si>
    <t>Investment in Unconsolidated Entities</t>
  </si>
  <si>
    <t>Investments in Unconsolidated Entities</t>
  </si>
  <si>
    <t>7. Investments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78 properties as of December 31, 2016 and 81 properties as of December 31, 2015.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borrowings, or the use of limited partnership interests in the Operating Partnership, to acquire the joint venture interest from our partner.
We may provide financing to joint ventures primarily in the form of interest bearing construction loans. As of December 31, 2016 and 2015, we had construction loans and other advances to related parties totaling $12.3 million and $13.9 million, respectively, which are included in deferred costs and other assets in the accompanying consolidated balance sheets.
Unconsolidated Property Transactions
On September 15, 2016, we and our partners, through two separate joint ventures, acquired certain assets and liabilities of Aéropostale, a retailer of apparel and accessories, out of bankruptcy. Our noncontrolling interest in the retail operations venture and in the licensing venture is 49.05% and 28.45%, respectively. Our aggregate investment in the ventures was $33.1 million, which includes our share of working capital funded into the retail business.
On April 14, 2016, we and a joint venture partner completed the acquisition of The Shops at Crystals, a luxury shopping center on the Las Vegas Strip, for $1.1 billion. The transaction was funded with a combination of cash on hand, cash from our partner, and a $550.0 million 3.74% fixed-rate mortgage financing that will mature on July 1, 2026. We have a 50% noncontrolling interest in this joint venture and will manage the day-to-day operations. Substantially all of our investment has been determined to relate to investment property based on estimated fair values at the acquisition date.
On April 5, 2016, Quaker Bridge Mall, in which we own a 50% noncontrolling interest, completed a $180.0 million mortgage financing with a fixed interest rate of 4.50% that matures on May 1, 2026. Proceeds of approximately $180.0 million from the financing were distributed to the joint venture partners in April 2016.
On July 22, 2015, we closed on our previously announced transaction with Hudson’s Bay Company, or HBC, to which HBC contributed 42 properties in the U.S. and we committed to contribute $100.0 million for improvements to the properties contributed by HBC in exchange for a noncontrolling interest in the newly formed entity, HBS. As of December 31, 2016, we have funded $30.6 million of this commitment. On September 30, 2015, HBC announced it had closed on the acquisition of Galeria Holding, the parent company of Germany’s leading department store, Kaufhof. In conjunction with the closing, HBS acquired 41 Kaufhof properties in Germany from HBC. All of these properties have been leased to affiliates of HBC. We contributed an additional $178.5 million to HBS upon closing of the Galeria Holding transaction. Our noncontrolling equity interest in HBS is approximately 10.2% at December 31, 2016. Our share of net income, net of amortization of our excess investment, was $2.6 million and $15.2 million for the three and twelve months ended December 31, 2016, respectively. Total assets and total liabilities of HBS as of December 31, 2016 were $4.3 billion and $2.8 billion, respectively, and its total revenues, operating income and consolidated net income were approximately $409.8 million, $233.2 million and $128.7 million, respectively, for the twelve months ended December 31, 2016.
On April 13, 2015, we announced a joint venture with Sears Holdings, or Sears, whereby Sears contributed 10 of its properties located at our malls to the joint venture in exchange for a 50% noncontrolling interest in the joint venture. We contributed $114.0 million in cash in exchange for a 50% noncontrolling interest in the joint venture. Sears or its affiliates are leasing back each of the 10 properties from the joint venture. The joint venture has the right to recapture not less than 50% of the space leased to Sears to be used for purposes of redeveloping and releasing the recaptured space. We will provide development, leasing and management services to the joint venture for any recaptured space. On July 7, 2015, we separately invested approximately $33.0 million in exchange for 1,125,760 common shares of Seritage Growth Properties, or Seritage, a public REIT formed by Sears, which we account for as an available-for-sale security. Seritage now holds Sears’ interest in the joint venture.
On January 30, 2014, as discussed in Note 4, we acquired the remaining 50% interest in Arizona Mills from our joint venture partner. The consolidation of this previously unconsolidated property resulted in a remeasurement of our previously held interest to fair value and a corresponding non-cash gain of $2.7 million in the first quarter of 2014. As a result of this acquisition, we now own 100% of this property.
International Investments
We conduct our international operations through joint venture arrangements and account for all of our international joint venture investments using the equity method of accounting.
European Investments. At December 31, 2016, we owned 63,924,148 shares, or approximately 20.3%, of Klépierre, which had a quoted market price of $39.50 per share. On July 29, 2014, Klépierre announced that it had entered into a conditional agreement to acquire Corio pursuant to which Corio shareholders received 1.14 Klépierre ordinary shares for each Corio ordinary share. On January 15, 2015, the tender offer transaction closed and the merger was completed on March 31, 2015, reducing our ownership from 28.9% at December 31, 2014 to 18.3%, resulting in a non-cash gain of $206.9 million that was required to be recognized in the first quarter of 2015 as if we had sold a proportionate share of our investment. On May 11, 2015, we purchased 6,290,000 additional shares of Klépierre for $279.4 million bringing our ownership to 20.3%. All of the excess investment related to this additional purchase has been determined to relate to investment property. Our share of net income, net of amortization of our excess investment, was $41.5 million, $6.7 million and $131.5 million for the year ended December 31, 2016, 2015 and 2014, respectively. Based on applicable Euro:USD exchange rates and after our conversion of Klépierre’s results to GAAP, Klépierre’s total assets, total liabilities, and noncontrolling interests were $19.8 billion, $11.8 billion, and $1.4 billion, respectively, as of December 31, 2016 and $20.8 billion, $12.4 billion, and $1.4 billion, respectively, as of December 31, 2015. Klépierre’s total revenues, operating income and consolidated net income were approximately $1.5 billion, $449.9 million and $310.9 million, respectively, for the year ended December 31, 2016, $1.5 billion, $414.8 million and $181.2 million, respectively, for the year ended December 31, 2015, and $1.2 billion, $432.1 million and $1.3 billion, respectively, for the year ended December 31, 2014.
During the fourth quarter of 2016, Klépierre completed the disposal of certain Scandinavian properties. In connection with these transactions, we recorded a gain of $8.1 million, which is included in gain upon acquisition of controlling interests and sale or disposal of assets and interests in unconsolidated entities, net in the accompanying consolidated statements of operations and comprehensive income.
On April 16, 2014, Klépierre completed the disposal of a portfolio of 126 retail galleries located in France, Spain and Italy. Total gross consideration for the transaction, including transfer duties, was €1.98 billion (€1.65 billion Klépierre’s group share). The net cash proceeds were used by Klépierre to reduce its overall indebtedness. In connection with this transaction, we recorded a gain of $133.9 million, net of the write-off of a portion of our excess investment, which is included in gain upon acquisition of controlling interests and sale or disposal of assets and interest in unconsolidated entities, net in the accompanying consolidated statements of operations and comprehensive income.
We had an interest in a European investee that had interests in six Designer Outlet properties, as of December 31, 2015. On January 1, 2016, we gained control of the entity through terms of the underlying venture agreement requiring a remeasurement of our previously held equity interest to fair value and a corresponding non-cash gain of $12.1 million in earnings during the first quarter of 2016, which includes amounts reclassified from accumulated other comprehensive income (loss) related to the currency translation adjustment previously recorded on our investment. The gain is included in gain upon acquisition of controlling interests and sale or disposal of assets and interests in unconsolidated entities, net in the accompanying consolidated statements of operations and comprehensive income. As a result of the change in control, we consolidated two of the six outlet properties on January 1, 2016. The consolidation required us to recognize the entity's identifiable assets and liabilities at fair value in our consolidated financial statements along with the related redeemable noncontrolling interest representing our partners' share. The fair value of the consolidated assets and liabilities relates primarily to investment property, investments in unconsolidated entities and assumed mortgage debt. Due to certain redemption rights held by our venture partner, the noncontrolling interest is presented (i) in the accompanying Simon consolidated balance sheet outside of equity in limited partners’ preferred interest in the Operating Partnership and noncontrolling redeemable interests in properties and (ii) in the accompanying Operating Partnership consolidated balance sheet within preferred units, various series, at liquidation value, and noncontrolling redeemable interests in properties. As of December 31, 2016, our legal percentage ownership interests in these entities ranged from 45% to 90%.
In February 2016, we and our partner, through this European investee, acquired a noncontrolling 75.0% ownership interest in an outlet center in Ochtrup, Germany for cash consideration of approximately $38.3 million.
On July 25, 2016, this European investee also acquired the remaining 33% interest in two Italian outlet centers in Naples and Venice, as well as the remaining interests in related expansion projects and working capital for cash consideration of €145.5 million. This resulted in the consolidation of these two properties on the acquisition date, requiring a remeasurement of our previously held equity interest to fair value and the recognition of a non-cash gain of $29.3 million in earnings during the third quarter of 2016. The gain is included in gain upon acquisition of controlling interests and sale or disposal of assets and interests in unconsolidated entities, net in the accompanying consolidated statements of operations and comprehensive income. The determination of fair value of the consolidated assets and liabilities consists primarily of investment property and lease related intangibles.
In addition, we have a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have a direct minority ownership in three of those outlets. Our investment in these entities is accounted for under the cost method. The carrying value of these non-marketable investments was $140.8 million and $115.4 million at December 31, 2016 and December 31, 2015, respectively, and is included in deferred costs and other assets.
On March 19, 2015, we disposed of our interest in a joint venture which had held interests in rights to pre-development projects in Europe, for total proceeds of $19.0 million. We recognized a gain on the sale of $8.3 million, which is included in other income in the accompanying consolidated statements of operations and comprehensive income.
Asian Joint Ventures. We conduct our international Premium Outlet operations in Japan through a joint venture with Mitsubishi Estate Co., Ltd. We have a 40% noncontrolling ownership interest in this joint venture. The carrying amount of our investment in this joint venture was $227.5 million and $224.6 million as of December 31, 2016 and 2015,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30.9 million and $117.0 million as of December 31, 2016 and 2015, respectively, including all related components of accumulated other comprehensive income (loss).
Summary Financial Information
A summary of our equity method investments and share of income from such investments, excluding Klépierre, our investment in Aéropostale, and HBS, follows. During 2016, we disposed of four retail properties and our investments in two multi-family residential assets. During 2015, we disposed of three retail properties. As discussed in Note 3, on May 28, 2014, we completed the spin-off of Washington Prime, which included ten unconsolidated properties. The net income of these ten properties is included in income from operations of discontinued joint venture interests in the accompanying summary financial information.
BALANCE SHEETS
December 31,
December 31,
2016
2015
Assets:
Investment properties, at cost
$
$
Less - accumulated depreciation
Cash and cash equivalents
Tenant receivables and accrued revenue, net
Deferred costs and other assets
Total assets
$
$
Liabilities and Partners’ Deficit:
Mortgages
$
$
Accounts payable, accrued expenses, intangibles, and deferred revenue
Other liabilities
Total liabilities
Preferred units
Partners’ deficit
Total liabilities and partners’ deficit
$
$
Our Share of:
Partners’ deficit
$
$
Add: Excess Investment
Our net Investment in unconsolidated entities, at equity
$
$
“Excess Investment” represents the unamortized difference of our investment over our share of the equity in the underlying net assets of the joint ventures or other investments acquired and has been determined to relate to the fair value of the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As of December 31, 2016, scheduled principal repayments on joint venture properties’ mortgage indebtedness are as follows:
2017
$
2018
2019
2020
2021
Thereafter
Total principal maturities
Net unamortized debt premium
Debt issuance costs
Total mortgages and unsecured indebtedness
$
This debt becomes due in installments over various terms extending through 2035 with interest rates ranging from 0.26% to 9.35% and a weighted average interest rate of 3.97% at December 31, 2016.
STATEMENTS OF OPERATIONS
For the Year Ended
December 31,
2016
2015
2014
REVENUE:
Minimum rent
$
$
$
Overage rent
Tenant reimbursements
Other income
Total revenue
OPERATING EXPENSES:
Property operating
Depreciation and amortization
Real estate taxes
Repairs and maintenance
Advertising and promotion
Provision for credit losses
Other
Total operating expenses
Operating Income
Interest expense
Income from Continuing Operations
755,590
Income from operations of discontinued joint venture interests
—
—
Gain on sale or disposal of assets and interests in unconsolidated entities, net
—
Net Income
$
$
$
Third-Party Investors’ Share of Net Income
$
$
$
Our Share of Net Income
Amortization of Excess Investment
Our Share of Gain on Sale or Disposal of Assets and Interests in Unconsolidated Entities, net
—
Our Share of Gain on Sale or Disposal of Assets and Interests Included in Other Income in the Consolidated Financial Statements
—
—
Our Share of Loss from Unconsolidated Discontinued Operations
—
—
Income from Unconsolidated Entities
$
$
$
Our share of income from unconsolidated entities in the above table, aggregated with our share of results of Klépierre, our investment in Aéropostale, and HBS, is presented in income from unconsolidated entities in the accompanying consolidated statements of operations and comprehensive income. Unless otherwise noted, our share of the gain on sale or disposal of assets and interests in unconsolidated entities, net is reflected within gain upon acquisition of controlling interests, sale or disposal of assets and interests in unconsolidated entities, net in the accompanying consolidated statements of operations and comprehensive income.
2016 Dispositions
In 2016, we disposed of our interest in four retail properties and two multi-family residential investments. Our share of the net gain on disposition was $22.6 million and $36.2 million, respectively.
2015 Dispositions
In 2015, we disposed of our interests in three retail properties. Our share of the net gain on disposition was $43.6 million.</t>
  </si>
  <si>
    <t>Indebtedness and Derivative Financial Instruments</t>
  </si>
  <si>
    <t>Debt</t>
  </si>
  <si>
    <t>8. Indebtedness and Derivative Financial Instruments
Our mortgages and unsecured indebtedness, excluding the impact of derivative instruments, consist of the following as of December 31:
2016
2015
Fixed-Rate Debt:
Mortgage notes, including $21,916 and $44,594 net premiums and $15,965 and $11,225 debt issuance costs respectively. Weighted average interest and maturity of 4.15% and 7.0 years at December 31, 2016.
$
$
Unsecured notes, including $46,426 and $44,698 net discounts and $65,801 and $52,749 debt issuance costs, respectively. Weighted average interest and maturity of 3.37% and 8.2 years at December 31, 2016.
Commercial Paper (see below)
Total Fixed-Rate Debt
Variable-Rate Debt:
Mortgages notes, including $690 and $913 debt issuance costs respectively. Weighted average interest and maturity of 2.10% and 2.8 years at December 31, 2016.
Unsecured Term Loan (see below), including $0 and $46 debt issuance costs respectively at December 31, 2016.
—
Credit Facility (see below), including $15,380 and $20,558 debt issuance costs respectively at December 31, 2016.
Total Variable-Rate Debt
Total Mortgages and Unsecured Indebtedness
$
$
General.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December 31, 2016, we were in compliance with all covenants of our unsecured debt.
At December 31, 2016, we or our subsidiaries were the borrowers under 45 non‑recourse mortgage notes secured by mortgages on 48 propertie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applicable borrower under these non-recourse mortgage notes fails to comply with these covenants, the lender could accelerate the debt and enforce its right against their collateral. At December 31, 2016, the applicable borrowers under these non‑recourse mortgage notes were in compliance with all covenants where non‑compliance could individually, or giving effect to applicable cross‑default provisions in the aggregate, have a material adverse effect on our financial condition, liquidity or results of operations.
Unsecured Debt
At December 31, 2016, our unsecured debt consisted of $15.4 billion of senior unsecured notes of the Operating Partnership, $316.5 million outstanding under the Operating Partnership’s $3.5 billion supplemental unsecured revolving credit facility, or Supplemental Facility, and $953.7 million outstanding under the Operating Partnership’s global unsecured commercial paper program, or Commercial Paper program. The December 31, 2016 balance on the Credit Facility included $191.5 million (U.S. dollar equivalent) of Yen-denominated borrowings. At December 31, 2016, the outstanding amount under the Commercial Paper program was $953.7 million, of which $79.3 million was related to the U.S. dollar equivalent of Euro-denominated notes. Foreign currency denominated borrowings under both the Supplemental Facility and Commercial Paper program are designated as net investment hedges of a portion of our international investments.
On December 31, 2016, we had an aggregate available borrowing capacity of $6.2 billion under the Supplemental Facility and the Operating Partnership’s $4.0 billion unsecured revolving credit facility, or Credit Facility, and together with the Supplemental Facility, the Credit Facilities. The maximum aggregate outstanding balance under the Credit Facilities during the year ended December 31, 2016 was $1.5 billion and the weighted average outstanding balance was $596.4 million. Letters of credit of $18.8 million were outstanding under the Credit Facilities as of December 31, 2016.
The Credit Facility’s initial borrowing capacity of $4.0 billion may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of the Credit Facility is June 30, 2018 and can be extended for an additional year to June 30, 2019 at our sole option, subject to our continued compliance with the terms thereof. The base interest rate on the Credit Facility is LIBOR plus 80 basis points with an additional facility fee of 10 basis points.
On April 6, 2016, the Operating Partnership amended the Supplemental Facility to, among other matters, (i) exercise its $750.0 million accordion feature such that the Supplemental Facility’s borrowing capacity has been increased from $2.75 billion to $3.50 billion and (ii) add a new $750.0 million accordion feature to permit us to further increase the Supplemental Facility’s borrowing capacity to $4.25 billion during its term. The initial maturity date of the Supplemental Facility is June 30, 2019 and can be extended for an additional year to June 30, 2020 at our sole option, subject to our continued compliance with the terms thereof. The base interest rate on the amended Supplemental Facility is LIBOR plus 80 basis points with an additional facility fee of 10 basis points. The Supplemental Facility provides for borrowings denominated in U.S. dollars, Euros, Yen, Sterling, Canadian dollars and Australian dollars.
The Operating Partnership also has available a Commercial Paper program of $1.0 billion, or the non-U.S. dollar equivalent thereof. The Operating Partnership may issue unsecured commercial paper notes, denominated in U.S. dollars, Euros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December 31, 2016, we had $953.7 million outstanding under the Commercial Paper program, comprised of $874.4 million outstanding in U.S. dollar denominated notes and $79.3 million (U.S. dollar equivalent) of Euro denominated notes with weighted average interest rates of 0.83% and -0.25%, respectively. The borrowings mature on various dates from January 3, 2017 to June 16, 2017 and reduce amounts otherwise available under the Credit Facilities.
On January 13, 2016, the Operating Partnership issued $550.0 million of senior unsecured notes at a fixed interest rate of 2.50% with a maturity date of July 15, 2021 and $800.0 million of senior unsecured notes at a fixed interest rate of 3.30% with a maturity date of January 15, 2026. Proceeds from the unsecured notes offering were used to pay down the Credit Facility, unencumber three properties and redeem senior unsecured notes at par in February 2016.
On May 13, 2016, a wholly-owned subsidiary of the Operating Partnership issued ‎€500.0 million ($566.7 million U.S. dollar equivalent) of senior unsecured notes at a fixed interest rate of 1.25% with a maturity date of May 13, 2025. Proceeds from the unsecured notes offering were used to pay down the Euro-denominated borrowings on the Credit Facilities and to repay at maturity the Euro-denominated borrowings under the Commercial Paper program, and for general corporate purposes.
On November 23, 2016, the Operating Partnership issued $550.0 million of senior unsecured notes at a fixed interest rate of 2.35% with a maturity date of January 30, 2022, $750.0 million of senior unsecured notes at a fixed interest rate of 3.25% with a maturity date of November 30, 2026 and $550.0 million of senior unsecured notes at a fixed interest rate of 4.25% with a maturity date of November 30, 2046. Proceeds from the unsecured notes offering were used to pay down the Supplemental Facility, to redeem senior unsecured notes at par in December 2016 and for the early redemption of senior unsecured notes in December 2016.
During 2016, the Operating Partnership repaid a $240.0 million unsecured term loan, redeemed at par or repaid at maturity $1.2 billion of senior unsecured notes with fixed interest rates ranging from 2.80% to 6.10% and completed the early redemption of a series of senior unsecured notes comprising $650.0 million with a fixed interest rate of 10.35%. We recorded a $136.8 million loss on extinguishment of debt in the fourth quarter of 2016 as a result of the early redemption.
Mortgage Debt
Total mortgage indebtedness was $6.5 billion and $6.6 billion at December 31, 2016 and 2015, respectively.
During the year ended December 31, 2016, we repaid $638.9 million in mortgage loans, with a weighted average interest rate of 7.03%, unencumbering six properties.
On January 1, 2016, as discussed in Note 7, we consolidated the European investee that held our interests in six Designer Outlet properties, as we gained control of the entity. This resulted in the consolidation of two of the six operating properties – Parndorf Designer Outlet and Roermond Designer Outlet, subject to existing acquisition date EURIBOR-based variable mortgage loans of $100.6 million and $196.8 million, respectively (both amounts U.S. dollar equivalents). The loans mature on May 25, 2022 and December 18, 2021 and bear interest at 1.90% and 1.88%, respectively.
On July 25, 2016, as discussed in Note 7, this European investee also acquired the remaining 33% interest in two Italian outlet centers in Naples and Venice as well as the remaining interests in related expansion projects. This resulted in the consolidation of these two properties – La Reggia Designer Outlet and Venice Designer Outlet, subject to existing acquisition date EURIBOR-based variable rate mortgage loans of $62.1 million and $89.0 million, respectively (both amounts U.S. dollar equivalents). The loans mature on March 31, 2027 and June 30, 2020, respectively, and bear interest at 1.13% and 1.68%, respectively.
Debt Maturity and Other
Our scheduled principal repayments on indebtedness as of December 31, 2016 are as follows:
2017
$
2018
2019
2020
2021
Thereafter
Total principal maturities
Net unamortized debt discount
Debt issuance costs, net
Total mortgages and unsecured indebtedness
$
Our cash paid for interest in each period, net of any amounts capitalized, was as follows:
For the Year Ended December 31,
2016
2015
2014
Cash paid for interest
$
$
$
Derivative Financial Instruments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The unamortized loss on our treasury locks and terminated hedges recorded in accumulated other comprehensive income (loss) was $35.4 million and $60.8 million as of December 31, 2016 and 2015, respectively. As of December 31, 2016, our outstanding LIBOR based derivative contracts consisted of an interest rate swap agreement with a notional amount of $250.0 million. As of December 31, 2015, we had no outstanding interest rate derivatives.
Within the next year, we expect to reclassify to earnings approximately $9.2 million of losses related to terminated interest rate swaps from the current balance held in accumulated other comprehensive income (loss).
Debt Issuance Costs
Our debt issuance costs consist primarily of financing fees we incurred in order to obtain long-term financing. We record amortization of debt issuance costs on a straight-line basis over the terms of the respective loans or agreements. Details of those debt issuance costs as of December 31 are as follows:
2016
2015
Debt issuance costs
$
$
Accumulated amortization
Debt issuance costs, net
$
$
We report amortization of debt issuance costs, amortization of premiums, and accretion of discounts as part of interest expense. We amortize debt premiums and discounts, which are included in mortgages and unsecured indebtedness, over the remaining terms of the related debt instruments. These debt premiums or discounts arise either at the time of the debt issuance or as part of purchase accounting for the fair value of debt assumed in acquisitions. The accompanying consolidated statements of operations and comprehensive income include amortization from continuing operations as follows:
For the Year Ended December 31,
2016
2015
2014
Amortization of debt issuance costs
$
$
$
Amortization of debt premiums, net discounts
Fair Value of Deb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2.1 billion and $20.4 billion as of December 31, 2016 and 2015, respectively. The fair values of these financial instruments and the related discount rate assumptions as of December 31 are summarized as follows:
2016
2015
Fair value of fixed-rate mortgages and unsecured indebtedness
$
$
Weighted average discount rates assumed in calculation of fair value for fixed-rate mortgages
%
%
Weighted average discount rates assumed in calculation of fair value for unsecured indebtedness
%
%</t>
  </si>
  <si>
    <t>Rentals under Operating Leases</t>
  </si>
  <si>
    <t>9. Rentals under Operating Leases
Future minimum rentals to be received under non‑cancelable tenant operating leases for each of the next five years and thereafter, excluding tenant reimbursements of operating expenses and percentage rent based on tenant sales volume as of December 31, 2016 are as follows:
2017
$
2018
2019
2020
2021
Thereafter
$</t>
  </si>
  <si>
    <t>Equity</t>
  </si>
  <si>
    <t>10. Equity
Simon’s Board of Directors is authorized to reclassify excess common stock into one or more additional classes and series of capital stock, to establish the number of shares in each class or series and to fix the preferences, conversion and other rights, voting powers, restrictions, limitations as to dividends, and qualifications and terms and conditions of redemption of such class or series, without any further vote or action by the stockholders. The issuance of additional classes or series of capital stock may have the effect of delaying, deferring or preventing a change in control of us without further action of the stockholders. The ability to issue additional classes or series of capital stock, while providing flexibility in connection with possible acquisitions and other corporate purposes, could have the effect of making it more difficult for a third party to acquire, or of discouraging a third party from acquiring, a majority of Simon’s outstanding voting stock.
Holders of common stock are entitled to one vote for each share held of record on all matters submitted to a vote of stockholders, other than for the election of directors. The holders of Simon’s Class B common stock have the right to elect up to four members of Simon’s Board of Directors. All 8,000 outstanding shares of the Class B common stock are subject to two voting trusts as to which Herbert Simon and David Simon are the trustees. Shares of Class B common stock convert automatically into an equal number of shares of common stock upon the occurrence of certain events and can be converted into shares of common stock at the option of the holders.
Common Stock and Unit Issuances and Repurchases
In 2016, Simon issued 5,020,919 shares of common stock to fourteen limited partners of the Operating Partnership in exchange for an equal number of units pursuant to the partnership agreement of the Operating Partnership. These transactions increased Simon’s ownership interest in the Operating Partnership.
On April 2, 2015, Simon’s Board of Directors authorized Simon to repurchase up to $2.0 billion of common stock over a twenty-four month period as market conditions warrant, and on February 13, 2017, Simon’s Board of Directors authorized a two-year extension of the program to March 31, 2019. Simon may repurchase the shares in the open market or in privately negotiated transactions. During the year ended December 31, 2016, Simon repurchased 1,409,197 shares at an average price of $181.14 per share as part of this program. During the year ended December 31, 2015, Simon repurchased 1,903,340 shares at an average price of $180.19 per share as part of this program. As Simon repurchases shares under this program, the Operating Partnership repurchases an equal number of units from Simon.
Temporary Equity
Simon
We classify as temporary equity those securities for which there is the possibility that we could be required to redeem the security for cash irrespective of the probability of such a possibility. As a result, we classify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The redemption features of the preferred units in the Operating Partnership contain provisions which could require us to settle the redemption in cash. As a result, this series of preferred units in the Operating Partnership remains classified outside permanent equity.
The remaining interests in a property or portfolio of properties which are redeemable at the option of the holder or in circumstances that may be outside our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accumulated deficit. There are no noncontrolling interests redeemable at amounts in excess of fair value as of December 31, 2016 and 2015. The following table summarizes the preferred units in the Operating Partnership and the amount of the noncontrolling redeemable interests in properties as of December 31.
2016
2015
7.50% Cumulative Redeemable Preferred Units, 260,000 units authorized, 255,373 issued and outstanding
$
$
Other noncontrolling redeemable interests in properties
—
Limited partners’ preferred interest in the Operating Partnership and noncontrolling redeemable interests in properties
$
$
7.50% Cumulative Redeemable Preferred Units. This series of preferred units accrues cumulative quarterly distributions at a rate of $7.50 annually. The preferred units are redeemable by the Operating Partnership upon the death of the survivor of the original holders, or the transfer of any preferred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at our election. In the event of the death of a holder of the preferred units, the occurrence of certain tax triggering events applicable to the holder, or on or after November 10, 2006, the holder may require the Operating Partnership to redeem the preferred units at the same redemption price payable at the option of the Operating Partnership in either cash or shares of common stock. These preferred units have a carrying value of $25.5 million and are included in limited partners’ preferred interest in the Operating Partnership in the consolidated balance sheets at December 31, 2016 and 2015.
The Operating Partnership
We classify as temporary equity those securities for which there is the possibility that we could be required to redeem the security for cash, irrespective of the probability of such a possibility. As a result, we classify one series of preferred units and noncontrolling redeemable interests in properties in temporary equity. Each of these securities is discussed further below.
Noncontrolling Redeemable Interests in Properties Redeemable instruments, which typically represent the remaining interest in a property or portfolio of properties, and which are redeemable at the option of the holder or in circumstances that may be outside our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equity. There are no noncontrolling interests redeemable at amounts in excess of fair value as of December 31, 2016 and 2015. The following table summarizes the preferred units and the amount of the noncontrolling redeemable interests in properties as of December 31.
2016
2015
7.50% Cumulative Redeemable Preferred Units, 260,000 units authorized, 255,373 issued and outstanding
$
$
Other noncontrolling redeemable interests in properties
—
Total preferred units, at liquidation value, and noncontrolling redeemable interests in properties
$
$
7.50% Cumulative Redeemable Preferred Units The 7.50% preferred units accrue cumulative quarterly distributions at a rate of $7.50 annually. We may redeem the preferred units upon the death of the survivor of the original holders, or the transfer of any preferred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of Simon at our election. In the event of the death of a holder of the 7.5% preferred units, the occurrence of certain tax triggering events applicable to the holder, or on or after November 10, 2006, the holder may require the Operating Partnership to redeem the preferred units at the same redemption price payable at the Operating Partnership’s option in either cash or fully registered shares of common stock of Simon. These preferred units have a carrying value of $25.5 million and are included in preferred units, at liquidation value in the consolidated balance sheets at December 31, 2016 and 2015.
Permanent Equity
Simon
Preferred Stock. Dividends on all series of preferred stock are calculated based upon the preferred stock’s preferred return multiplied by the preferred stock’s corresponding liquidation value. The Operating Partnership pays preferred distributions to Simon equal to the dividends Simon pays on the preferred stock issued.
Series J 8 3 / 8 % Cumulative Redeemable Preferred Stock. Dividends accrue quarterly at an annual rate of 8 3 / 8 % per share. Simon can redeem this series, in whole or in part, on or after October 15, 2027 at a redemption price of $50.00 per share, plus accumulated and unpaid dividends. This preferred stock was issued at a premium of $7.5 million. The unamortized premium included in the carrying value of the preferred stock at December 31, 2016 and 2015 was $3.6 million and $3.9 million, respectively.
The Operating Partnership
Series J 8 3 / 8 % Cumulative Redeemable Preferred Units. Distributions accrue quarterly at an annual rate of 8 3 / 8 % per unit on the Series J 8 3 / 8 % preferred units, or Series J preferred units. Simon owns all of the Series J preferred units which have the same economic rights and preferences of an outstanding series of Simon preferred stock. The Operating Partnership can redeem this series, in whole or in part, when Simon can redeem the related preferred stock, on and after October 15, 2027 at a redemption price of $50.00 per unit, plus accumulated and unpaid distributions. The Series J preferred units were issued at a premium of $7.5 million. The unamortized premium included in the carrying value of the preferred units at December 31, 2016 and 2015 was $3.6 million and $3.9 million, respectively. There are 1,000,000 Series J preferred units authorized and 796,948 issued and outstanding.
Other Equity Activity
Notes Receivable from Former CPI Stockholders. Notes receivable of $14.8 million from stockholders of an entity we acquired in 1998 are reflected as a deduction from capital in excess of par value in the Simon consolidated statements of equity and as a deduction from general partner’s equity in the Operating Partnership consolidated statements of equity in the accompanying financial statements. The notes do not bear interest and become due at the time the underlying shares are sold.
The Simon Property Group 1998 Stock Incentive Plan, as amended. This plan, or the 1998 plan, provides for the grant of equity‑based awards with respect to the equity of Simon in the form of options to purchase shares, stock appreciation rights, restricted stock grants and performance‑based unit awards. Options may be granted which are qualified as “incentive stock options” within the meaning of Section 422 of the Internal Revenue Code and options which are not so qualified. An aggregate of 16,300,000 shares of common stock have been reserved for issuance under the 1998 plan. Additionally, the partnership agreement requires Simon to purchase units for cash in an amount equal to the fair market value of such shares.
Administration. The 1998 plan is administered by the Compensation Committee of Simon’s Board of Directors, or the Compensation Committee. The Compensation Committee determines which eligible individuals may participate and the type, extent and terms of the awards to be granted to them. In addition, the Compensation Committee interprets the 1998 plan and makes all other determinations deemed advisable for its administration. Options granted to employees become exercisable over the period determined by the Compensation Committee. The exercise price of an employee option may not be less than the fair market value of the shares on the date of grant. Employee options generally vest over a three‑year period and expire ten years from the date of grant.
Awards and Compensation for Eligible Directors. Directors who are not also our employees or employees of our affiliates are eligible to receive awards under the 1998 plan. Each independent director receives an annual cash retainer of $100,000, and an annual restricted stock award with a grant date value of $150,000. Committee chairs receive annual retainers for the Company’s Audit, Compensation, and Nominating and Governance Committees of $35,000, $35,000 and $25,000, respectively. Directors receive fixed annual retainers for service on the Audit, Compensation and Nominating and Governance Committees, of $15,000, $15,000, and $10,000, respectively. The Lead Director receives an annual retainer of $50,000. These retainers are paid 50% in cash and 50% in restricted stock.
Restricted stock awards vest in full after one year. Once vested, the delivery of the shares of restricted stock (including reinvested dividends) is deferred under our Director Deferred Compensation Plan until the director retires, dies or becomes disabled or otherwise no longer serves as a director. The directors may vote and are entitled to receive dividends on the underlying shares; however, any dividends on the shares of restricted stock must be reinvested in shares of common stock and held in the Director Deferred Compensation Plan until the shares of restricted stock are delivered to the former director.
Stock Based Compensation
Awards under our stock based compensation plans primarily take the form of LTIP units and restricted stock grants. Restricted stock and awards under the LTIP programs are all performance-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Every year since 2010, the Compensation Committee has approved long‑term, performance-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are subject to a two year vesting period. One-half of the earned LTIP units will vest on January 1 of each of the second and thi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From 2010 to 2016, the Compensation Committee approved LTIP unit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s adjusted for estimated forfeitures, are as follows:
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To be determined in 2017
$30.0 million
2015-2017 LTIP program
To be determined in 2018
$27.4 million
2016-2018 LTIP program
To be determined in 2019
$28.8 million
We recorded compensation expense, net of capitalization, related to these LTIP programs of approximately $31.0 million, $24.9 million, and $27.6 million for the years ended December 31, 2016, 2015 and 2014, respectively.
Restricted Stock. The 1998 plan also provides for shares of restricted stock to be granted to certain employees at no cost to those employees, subject to achievement of individual performance and certain financial and return‑based performance measures established by the Compensation Committee related to the most recent year’s performance. Once granted, the shares of restricted stock then vest annually over a three‑year or a four‑year period (as defined in the award). The cost of restricted stock grants, which is based upon the stock’s fair market value on the grant date, is recognized as expense ratably over the vesting period. Through December 31, 2016 a total of 5,658,007 shares of restricted stock, net of forfeitures, have been awarded under the 1998 plan. Information regarding restricted stock awards is summarized in the following table for each of the years presented:
For the Year Ended
December 31,
2016
2015
2014
Shares of restricted stock awarded during the year, net of forfeitures
Weighted average fair value of shares granted during the year
$
$
$
Amortization expense
$
$
$
We recorded compensation expense, net of capitalization, related to restricted stock for employees and non-employee directors of approximately $9.1 million, $9.4 million, and $12.3 million for the years ended December 31, 2016, 2015 and 2014, respectively.
Other Compensation Arrangements. On July 6, 2011, in connection with the execution of an employment agreement, the Compensation Committee granted David Simon, Simon’s Chairman and Chief Executive Officer, a retention award in the form of 1,000,000 LTIP units, or the Award, for his continued service as Simon’s Chairman and Chief Executive Officer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on December 31, 2015, December 31, 2016 and December 31, 2017, respectively. Based on the Company’s performance in 2015, 360,000 A units were earned. Based on the Company’s performance in 2016, 360,000 B units were earned. The earned A units will vest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
Since 2001, we have not granted any options to officers, directors or employees, except for a series of reload options we assumed as part of a prior business combination. As of December 31, 2014, there were no remaining options outstanding.
We also maintain a tax‑qualified retirement 401(k) savings plan and offer no other post‑retirement or post‑employment benefits to our employees.
Exchange Rights
Simon
Limited partners in the Operating Partnership have the right to exchange all or any portion of their units for shares of common stock on a one‑for‑one basis or cash, as determined by Simon’s Board of Directors. The amount of cash to be paid if the exchange right is exercised and the cash option is selected will be based on the trading price of Simon’s common stock at that time. At December 31, 2016, Simon had reserved 50,775,934 shares of common stock for possible issuance upon the exchange of units, stock options and Class B common stock.
The Operating Partnership
Limited partners have the right under the partnership agreement to exchange all or any portion of their units for shares of Simon common stock on a one-for-one basis or cash, as determined by Simon in its sole discretion. If Simon selects cash, Simon cannot cause the Operating Partnership to redeem the exchanged units for cash without contributing cash to the Operating Partnership as partners’ equity sufficient to effect the redemption. If sufficient cash is not contributed, Simon will be deemed to have elected to exchange the units for shares of Simon common stock. The amount of cash to be paid if the exchange right is exercised and the cash option is selected will be based on the trading price of Simon’s common stock at that time. The number of shares of Simon’s common stock issued pursuant to the exercise of the exchange right will be the same as the number of units exchanged.</t>
  </si>
  <si>
    <t>Commitments and Contingencies</t>
  </si>
  <si>
    <t>Commitments and Contingencies.</t>
  </si>
  <si>
    <t>11.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including acquisitions and divestitures. We believe that current proceedings will not have a material adverse effect on our financial position, liquidity, or results of operations. We record a liability when a loss is considered probable and the amount can be reasonably estimated.
In May 2010, Opry Mills sustained significant flood damage. Insurance proceeds of $50 million have been funded by the primary insurer and remediation and restoration work has been completed. The property re‑opened on March 29, 2012. The excess insurance carriers (those providing coverage above $50 million) denied our claim under the policy for additional proceeds (of up to $150 million) to pay further amounts for restoration costs and business interruption losses. In the first quarter of 2015, summary judgment was granted in our favor, concluding that up to $150 million of additional coverage is available under our excess insurance policy for this claim. In July and August 2015, trial on the damages portion of our claim was completed and the jury entered a verdict for damages in the amount of $204.1 million (inclusive of the $50.0 million previously paid by the primary carrier). In April 2016, the court entered final judgment in the amount of the jury verdict, which amount will bear interest from the date of the jury's verdict. We and the excess insurance carries have preserved their rights to appeal certain portions of the trial court’s rulings and the jury’s verdict, respectively. We will continue our efforts through the conclusion of the pending litigation including any and all appeals to recover our losses, including consequential damages, under the excess insurance policies for Opry Mills and we believe recovery is probable, but no assurance can be made that our efforts to recover these funds will be successful.
Lease Commitments
As of December 31, 2016, a total of 22 of the consolidated properties are subject to ground leases. The termination dates of these ground leases range from 2017 to 2090.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17 to 2028. These office leases generally require us to make fixed annual rental payments plus pay our share of common area, real estate and utility expenses. Some of our ground and office leases include escalation clauses and renewal options. We incurred ground lease expense and office lease expense, which are included in other expense and home office and regional expense, respectively, as follows:
For the Year Ended
December 31,
2016
2015
2014
Ground lease expense
$
$
$
Office lease expense
Future minimum lease payments due under these leases for years ending December 31, excluding applicable extension options and any sublease income, are as follows:
2017
$
2018
2019
2020
2021
Thereafter
$
Insurance
We maintain insurance coverage with third party carriers who provide a portion of the coverage for specific layers of potential losses, including commercial general liability, fire, flood, extended coverage and rental loss insurance on all of our properties in the United States. The initial portion of coverage not provided by third party carriers is either insured through our wholly‑owned captive insurance companies, Rosewood Indemnity, Ltd. and Bridgewood Insurance Company, Ltd., or other financial arrangements controlled by us. If required, a third party carrier has, in turn, agreed to provide evidence of coverage for this layer of losses under the terms and conditions of the carrier’s policy. A similar policy written through our captive insurance entities also provides initial coverage for property insurance and certain windstorm risks at the properties located in coastal windstorm locations.
We currently maintain insurance coverage against acts of terrorism on all of our properties in the United States on an “all risk” basis in the amount of up to $1 billion. The current U.S. federal laws which provide this coverage are expected to operate through 2020. Despite the existence of this insurance coverage, any threatened or actual terrorist attacks where we operate could adversely affect our property values, revenues, consumer traffic and tenant sales.
Guarantees of Indebtedness
Joint venture debt is the liability of the joint venture and is typically secured by the joint venture property, which is non‑recourse to us. As of December 31, 2016 and 2015, the Operating Partnership guaranteed joint venture related mortgage indebtedness of $400.5 million and $353.7 million, respectively (of which we have a right of recovery from our venture partners of $87.3 million and $112.8 million, respectively). Mortgages guaranteed by the Operating Partnership are secured by the property of the joint venture which could be sold in order to satisfy the outstanding obligation and which has an estimated fair value in excess of the guaranteed amount.
Concentration of Credit Risk
Our malls, Premium Outlets and Mills rely heavily upon anchor tenants to attract customers; however, anchor retailers do not contribute materially to our financial results as many anchor retailers own their spaces. All material operations managed by us are within the United States and no customer or tenant accounts for 5% or more of our consolidated revenues.</t>
  </si>
  <si>
    <t>Related Party Transactions</t>
  </si>
  <si>
    <t xml:space="preserve">12. Related Party Transactions
Our management company provides management, insurance, and other services to Melvin Simon &amp; Associates, Inc., a related party, unconsolidated joint ventures, and other non‑owned related party properties. Amounts for services provided by our management company and its affiliates to our unconsolidated joint ventures and other related parties were as follows:
For the Year Ended
December 31,
2016
2015
2014
Amounts charged to unconsolidated joint ventures
$
$
$
Amounts charged to properties owned by related parties
During 2016, 2015 and 2014, we recorded development, royalty and other fee income, net of elimination, related to our international investments of $14.4 million, $13.6 million and $13.7 million, respectively. Also during 2016, 2015 and 2014, we received fees related to financing activities, net of elimination, provided to unconsolidated joint ventures of $9.1 million, $2.3 million and $4.2 million, respectively. The fees related to our international investments and financing activities are included in other income in the accompanying consolidated statements of operations and comprehensive income. </t>
  </si>
  <si>
    <t>Quarterly Financial Data (Unaudited)</t>
  </si>
  <si>
    <t>13. Quarterly Financial Data (Unaudited)
Quarterly 2016 and 2015 data is summarized in the table below. Quarterly amounts may not sum to annual amounts due to rounding.
First
Second
Third
Fourth
Quarter
Quarter
Quarter
Quarter
2016
Total revenue
$
$
$
$
Operating income
Consolidated net income
SPG Inc.
Net income attributable to common stockholders
$
$
$
$
Net income per share — Basic and Diluted
$
$
$
$
Weighted average shares outstanding — Basic and Diluted
SPG L.P.
Net income attributable to unitholders
$
$
$
$
Net income per unit — Basic and Diluted
$
$
$
$
Weighted average units outstanding — Basic and Diluted
2015
Total revenue
$
$
$
$
Operating income
Consolidated net income
SPG Inc.
Net income attributable to common stockholders
$
$
$
$
Net income per share — Basic and Diluted
$
$
$
$
Weighted average shares outstanding — Basic and Diluted
SPG L.P.
Net income attributable to unitholders
$
$
$
$
Net income per unit — Basic and Diluted
$
$
$
$
Weighted average units outstanding — Basic and Diluted</t>
  </si>
  <si>
    <t>Schedule III Real Estate and Accumulated Depreciation</t>
  </si>
  <si>
    <t>SCHEDULE III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Malls
Barton Creek Square
Austin, TX
—
Battlefield Mall
Springfield, MO
Bay Park Square
Green Bay, WI
—
Brea Mall
Brea (Los Angeles), CA
—
—
(4)
Broadway Square
Tyler, TX
—
—
(4)
Burlington Mall
Burlington (Boston), MA
—
(4)
Castleton Square
Indianapolis, IN
—
Cielo Vista Mall
El Paso, TX
—
College Mall
Bloomington, IN
—
Columbia Center
Kennewick, WA
—
—
Copley Place
Boston, MA
—
—
—
—
(4)
Coral Square
Coral Springs (Miami), FL
—
—
Cordova Mall
Pensacola, FL
—
(4)
Domain, The
Austin, TX
—
Empire Mall
Sioux Falls, SD
—
(5)
Fashion Mall at Keystone, The
Indianapolis, IN
—
—
(4)
Firewheel Town Center
Garland (Dallas), TX
—
—
Forum Shops at Caesars, The
Las Vegas, NV
—
—
—
—
Greenwood Park Mall
Greenwood (Indianapolis), IN
—
Haywood Mall
Greenville, SC
—
(4)
Independence Center
Independence (Kansas City), MO
—
(4)
Ingram Park Mall
San Antonio, TX
King of Prussia
King of Prussia (Philadelphia), PA
—
—
(5)
La Plaza Mall
McAllen, TX
—
Lakeline Mall
Cedar Park (Austin), TX
—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Mall of Georgia
Buford (Atlanta), GA
—
—
(5)
McCain Mall
N. Little Rock, AR
—
—
Menlo Park Mall
Edison (New York), NJ
—
—
(4)
Midland Park Mall
Midland, TX
—
Miller Hill Mall
Duluth, MN
—
Montgomery Mall
North Wales (Philadelphia), PA
—
(5)
North East Mall
Hurst (Dallas), TX
—
Northgate Mall
Seattle, WA
—
—
Ocean County Mall
Toms River (New York), NJ
—
—
(4)
Orland Square
Orland Park (Chicago), IL
—
—
(4)
Oxford Valley Mall
Langhorne (Philadelphia), PA
—
(4)
Penn Square Mall
Oklahoma City, OK
—
(4)
Pheasant Lane Mall
Nashua, NH
—
(5)
Phipps Plaza
Atlanta, GA
—
—
(4)
Plaza Carolina
Carolina (San Juan), PR
—
(4)
Prien Lake Mall
Lake Charles, LA
—
Rockaway Townsquare
Rockaway (New York), NJ
—
—
(4)
Roosevelt Field
Garden City (New York), NY
—
(4)
Ross Park Mall
Pittsburgh, PA
—
—
Santa Rosa Plaza
Santa Rosa, CA
—
—
(4)
Shops at Chestnut Hill, The
Chestnut Hill (Boston), MA
(5)
Shops at Nanuet, The
Nanuet, NY
—
—
Shops at Riverside, The
Hackensack (New York), NJ
—
(4) (5)
South Hills Village
Pittsburgh, PA
—
(4)
South Shore Plaza
Braintree (Boston), MA
—
(4)
Southdale Center
Edina (Minneapolis), MN
—
(4) (5)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St. Charles Towne Center
Waldorf (Washington, DC), MD
—
Stanford Shopping Center
Palo Alto (San Jose), CA
—
—
—
—
(4)
Summit Mall
Akron, OH
—
Tacoma Mall
Tacoma (Seattle), WA
—
—
Tippecanoe Mall
Lafayette, IN
—
Town Center at Boca Raton
Boca Raton (Miami), FL
—
—
(4)
Town Center at Cobb
Kennesaw (Atlanta), GA
—
(5)
Towne East Square
Wichita, KS
—
Treasure Coast Square
Jensen Beach, FL
—
Tyrone Square
St. Petersburg (Tampa), FL
—
University Park Mall
Mishawaka, IN
—
(4)
Walt Whitman Shops
Huntington Station (New York), NY
—
(4)
White Oaks Mall
Springfield, IL
Wolfchase Galleria
Memphis, TN
—
(4)
Woodland Hills Mall
Tulsa, OK
—
(5)
Premium Outlets
Albertville Premium Outlets
Albertville (Minneapolis), MN
—
—
(4)
Allen Premium Outlets
Allen (Dallas), TX
(4)
Aurora Farms Premium Outlets
Aurora (Cleveland), OH
—
—
(4)
Birch Run Premium Outlets
Birch Run (Detroit), MI
—
(4)
Camarillo Premium Outlets
Camarillo (Los Angeles), CA
—
(4)
Carlsbad Premium Outlets
Carlsbad (San Diego), CA
—
(4)
Carolina Premium Outlets
Smithfield (Raleigh), NC
(4)
Chicago Premium Outlets
Aurora (Chicago), IL
—
(4)
Cincinnati Premium Outlets
Monroe (Cincinnati), OH
—
—
Clinton Crossing Premium Outlets
Clinton, CT
—
(4)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Ellenton Premium Outlets
Ellenton (Tampa), FL
—
(4)
Folsom Premium Outlets
Folsom (Sacramento), CA
—
—
(4)
Gilroy Premium Outlets
Gilroy (San Jose), CA
—
—
(4)
Grand Prairie Premium Outlets
Grand Prairie (Dallas), TX
—
—
Grove City Premium Outlets
Grove City (Pittsburgh), PA
—
(4)
Gulfport Premium Outlets
Gulfport, MS
—
—
—
(4)
Hagerstown Premium Outlets
Hagerstown (Baltimore/Washington, DC), MD
—
(4)
Houston Premium Outlets
Cypress (Houston), TX
—
—
Jackson Premium Outlets
Jackson (New York), NJ
—
(4)
Jersey Shore Premium Outlets
Tinton Falls (New York), NJ
—
—
Johnson Creek Premium Outlets
Johnson Creek, WI
—
—
(4)
Kittery Premium Outlets
Kittery, ME
—
—
(4)
Las Americas Premium Outlets
San Diego, CA
—
—
(4)
Las Vegas North Premium Outlets
Las Vegas, NV
—
(4)
Las Vegas South Premium Outlets
Las Vegas, NV
—
—
(4)
Lee Premium Outlets
Lee, MA
—
(4)
Leesburg Corner Premium Outlets
Leesburg (Washington, DC), VA
—
—
(4)
Lighthouse Place Premium Outlets
Michigan City (Chicago, IL), IN
—
—
(4)
Merrimack Premium Outlets
Merrimack, NH
—
Napa Premium Outlets
Napa, CA
—
—
(4)
North Bend Premium Outlets
North Bend (Seattle), WA
—
—
(4)
North Georgia Premium Outlets
Dawsonville (Atlanta), GA
—
—
(4)
Orlando International Premium Outlets
Orlando, FL
—
—
(4)
Orlando Vineland Premium Outlets
Orlando, FL
—
(4)
Petaluma Village Premium Outlets
Petaluma (San Francisco), CA
—
—
(4)
Philadelphia Premium Outlets
Limerick (Philadelphia), PA
—
—
Phoenix Premium Outlets
Chandler (Phoenix), AZ
—
—
—
—
—
Pismo Beach Premium Outlets
Pismo Beach, CA
—
(4)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Pleasant Prairie Premium Outlets
Pleasant Prairie (Chicago, IL/Milwaukee), WI
—
—
(4)
Puerto Rico Premium Outlets
Barceloneta, PR
—
(4)
Queenstown Premium Outlets
Queenstown (Baltimore), MD
—
(4)
Rio Grande Valley Premium Outlets
Mercedes (McAllen), TX
—
—
Round Rock Premium Outlets
Round Rock (Austin), TX
—
—
San Francisco Premium Outlets
Livermore (San Francisco), CA
—
San Marcos Premium Outlets
San Marcos (Austin/San Antonio), TX
—
—
(4)
Seattle Premium Outlets
Tulalip (Seattle), WA
—
—
—
—
(4)
St. Augustine Premium Outlets
St. Augustine (Jacksonville), FL
—
(4)
Tampa Premium Outlets
Lutz (Tampa), FL
—
The Crossings Premium Outlets
Tannersville, PA
—
(4)
Tucson Premium Outlets
Marana (Tucson), AZ
—
—
Vacaville Premium Outlets
Vacaville, CA
—
—
(4)
Waikele Premium Outlets
Waipahu (Honolulu), HI
—
—
(4)
Waterloo Premium Outlets
Waterloo, NY
—
—
(4)
Williamsburg Premium Outlets
Williamsburg, VA
—
(4)
Woodburn Premium Outlets
Woodburn (Portland), OR
—
—
(4)
Woodbury Common Premium Outlets
Central Valley (New York), NY
—
(4)
Wrentham Village Premium Outlets
Wrentham (Boston), MA
—
—
(4)
The Mills
Arizona Mills
Tempe (Phoenix), AZ
—
(4) (5)
Great Mall
Milpitas (San Jose), CA
—
—
(4) (5)
Gurnee Mills
Gurnee (Chicago), IL
—
(4) (5)
Mills at Jersey Gardens, The
Elizabeth, NJ
—
(4)
Opry Mills
Nashville, TN
—
(4) (5)
Potomac Mills
Woodbridge (Washington, DC), VA
—
(4) (5)
Sawgrass Mills
Sunrise (Miami), FL
—
(4) (5)
Simon Property Group, Inc.
Simon Property Group, L.P.
Real Estate and Accumulated Depreciation
December 31, 2016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Designer Outlets
La Reggia Designer Outlet
Marcianise (Naples), Italy
—
(4) (5) (7)
Noventa Di Piave Designer Outlet
Venice, Italy
—
(4) (5) (7)
Parndorf Designer Outlet
Vienna, Austria
—
(4) (5) (7)
Roermond Designer Outlet
Roermond, Netherlands
—
(4) (5) (7)
Community Centers
ABQ Uptown
Albuquerque, NM
—
(4)
University Park Village
Fort Worth, TX
—
(4)
Other Properties
Bangor Mall
Bangor, ME
—
(5)
Calhoun Outlet Marketplace
Calhoun, GA
—
(4)
Florida Keys Outlet Marketplace
Florida City, FL
—
(4)
Gaffney Outlet Marketplace
Gaffney (Greenville/Charlotte), SC
—
(4)
Lebanon Outlet Marketplace
Lebanon (Nashville), TN
—
—
(4)
Liberty Village Outlet Marketplace
Flemington (New York), NJ
—
—
(4)
Lincoln Plaza
King of Prussia (Philadelphia), PA
—
—
—
—
(4)
Orlando Outlet Marketplace
Orlando, FL
—
—
(4)
Osage Beach Outlet Marketplace
Osage Beach, MO
—
—
(4)
Development Projects
Other pre-development costs
—
—
Other
—
—
—
Currency Translation Adjustment
—
—
—
$
$
$
$
$
$
$
$
$
Simon Property Group, Inc.
Simon Property Group, L.P.
Notes to Schedule III as of December 31, 2016
(Dollars in thousands)
All periods presented exclude properties which were spun-off to Washington Prime as further discussed in Note 3 to the consolidated financial statements.
(1)
Reconciliation of Real Estate Properties:
The changes in real estate assets for the years ended December 31, 2016, 2015, and 2014 are as follows:
2016
2015
2014
Balance, beginning of year
$
$
$
Acquisitions and consolidations (7)
Improvements
Disposals and deconsolidations
Currency Translation Adjustment
—
—
Balance, close of year
$
$
$
The unaudited aggregate cost of real estate assets for U.S. federal income tax purposes as of December 31, 2016 was $29,601,501.
(2)
Reconciliation of Accumulated Depreciation:
The changes in accumulated depreciation for the years ended December 31, 2016, 2015, and 2014 are as follows:
2016
2015
2014
Balance, beginning of year
$
$
$
Depreciation expense (7)
Disposals and deconsolidations
Currency Translation Adjustment
—
—
Balance, close of year
$
$
$
Depreciation of our investment in buildings and improvements reflected in the consolidated statements of operations and comprehensive income is calculated over the estimated original lives of the assets as noted below.
·
Buildings and Improvements — typically 10‑35 years for the structure, 15 years for landscaping and parking lot, and 10 years for HVAC equipment.
·
Tenant Allowances and Improvements — shorter of lease term or useful life.
(3)
Initial cost generally represents net book value at December 20, 1993, except for acquired properties and new developments after December 20, 1993. Initial cost also includes any new developments that are opened during the current year. Costs of disposals and impairments of property are first reflected as a reduction to cost capitalized subsequent to acquisition.
(4)
Not developed/constructed by us or our predecessors. The date of construction represents the initial acquisition date for assets in which we have acquired multiple interests.
(5)
Initial cost for these properties is the cost at the date of consolidation for properties previously accounted for under the equity method of accounting.
(6)
Encumbrances represent face amount of mortgage debt and exclude any premiums or discounts.
Represents the original cost and does not include subsequent currency translation adjustments.</t>
  </si>
  <si>
    <t>Significant Accounting Policies (Policies)</t>
  </si>
  <si>
    <t>Investment Properties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For the Year Ended
December 31,
2016
2015
2014
Capitalized interest
$
$
$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
During the fourth quarter of 2016, we determined we would no longer pursue the construction of the Copley residential tower given a change in property approval dynamics, construction pricing in the Boston market and the continued increase in residential supply in the market. Accordingly, we recorded a charge of approximately $31.5 million related to the write-off of pre-development costs, which is included in other expenses in the accompanying statement of operations and comprehensive income.</t>
  </si>
  <si>
    <t>Purchase Accounting</t>
  </si>
  <si>
    <t>Purchase Accounting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Discontinued Operations</t>
  </si>
  <si>
    <t>Discontinued Operations
On May 28, 2014, we completed the spin-off of our interests in 98 properties comprised of substantially all of our strip center business and our smaller enclosed malls to Washington Prime Group Inc., or Washington Prime, an independent, publicly traded REIT. The spin-off was effectuated through a distribution of the common shares of Washington Prime to holders of Simon common stock as of the distribution record date, and qualified as a tax-free distribution for U.S. federal income tax purposes. For every two shares of Simon common stock held as of the record date of May 16, 2014, Simon stockholders received one Washington Prime common share on May 28, 2014. At the time of the separation and distribution, Washington Prime owned a percentage of the outstanding units of partnership interest of Washington Prime Group, L.P. that was approximately equal to the percentage of outstanding units of limited partnership interest in the Operating Partnership, or units, owned by us. The remaining units of Washington Prime Group, L.P. were owned by limited partners of the Operating Partnership who received one Washington Prime Group, L.P. unit for every two units they owned in the Operating Partnership. Subsequent to the spin-off, we retained a nominal interest in Washington Prime Group, L.P. We also retained approximately $1.0 billion of proceeds from completed unsecured debt and mortgage debt as part of the spin-off and incurred $38.2 million in transaction costs during 2014 related to the spin-off of Washington Prime.
The historical results of operations of the Washington Prime properties have been presented as discontinued operations in our consolidated statements of operations and comprehensive income. The accompanying consolidated statement of cash flows includes, within operating, investing and financing cash flows, those activities which related to our period of ownership of the Washington Prime properties.
Summarized financial information for discontinued operations for the year ended December 31, 2014 is present below.
For the Year Ended
2014
TOTAL REVENUE
$
Property Operating
Depreciation and amortization
Real estate taxes
Repairs and maintenance
Advertising and promotion
Provision for credit losses
Other
Total operating expenses
OPERATING INCOME
Interest expense
Income and other taxes
Income from unconsolidated entities
Gain upon acquisition of controlling interests, sale or disposal of assets and interests in unconsolidated entities, and impairment charge on investment in unconsolidated entities, net
CONSOLIDATED NET INCOME
Net income attributable to noncontrolling interests
NET INCOME ATTRIBUTABLE TO COMMON STOCKHOLDERS
$
Capital expenditures on a cash basis for the year ended December 31, 2014 were $31.9 million.
We and Washington Prime entered into property management and transitional services agreements in connection with the spin-off whereby we provided certain services to Washington Prime and its properties that were previously owned by us. Pursuant to the terms of the property management agreements, we managed, leased, and maintained those Washington Prime mall properties under the direction of Washington Prime. In exchange, Washington Prime paid us annual fixed rate property management fees ranging from 2.5% to 4.0% of base minimum and percentage rents, reimbursed us for direct out-of-pocket costs and expenses and also paid us separate fees for any leasing and development services we provided. The property management agreements had an initial term of two years and terminated in 2016 upon the two-year anniversary of the spinoff.
We also provided certain support services to the Washington Prime strip centers that were previously owned by us and certain of its central functions to assist Washington Prime as it established its stand-alone processes for various activities that were previously provided by us. These services, which did not constitute significant continuing support of Washington Prime’s operations, included assistance in the areas of information technology, treasury and financial management, payroll, lease administration, taxation and procurement. The charges for such services were intended to allow us to recover costs of providing these services. The transition services agreement terminated in 2016 upon the two-year anniversary of the spinoff. Transitional services fees earned for 2016, 2015, and for the portion of 2014 subsequent to the spin-off were approximately $1.7 million, $5.7 million, and $3.2 million, respectively.</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See Notes 4 and 10 for disclosures about non-cash investing and financing transactions.</t>
  </si>
  <si>
    <t>Marketable and Non-Marketable Securities</t>
  </si>
  <si>
    <t>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December 31, 2016 and 2015, we had marketable securities of $156.2 million and $183.8 million, respectively, generally accounted for as available-for-sale, which are adjusted to their quoted market price with a corresponding adjustment in other comprehensive income (loss). Net unrealized gains recorded in accumulated other comprehensive income (loss) as of December 31, 2016 and 2015 were approximately $15.4 million and $12.6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n available-for-sale security,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year ended December 31, 2015.
At December 31, 2016 and 2015, we had investments of $210.5 million and $181.4 million, respectively, in non-marketable securities that we account for under the cost method. We regularly evaluate these investments for any other-than-temporary impairment in their estimated fair value and determined that no material adjustment in the carrying value was required.</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December 31, 2016 and 2015 were primarily classified as having Level 1 fair value inputs. In addition, we had derivative instruments which were classified as having Level 2 inputs, which consist primarily of foreign currency forward contracts and interest rate swap agreements with a gross asset value of $43.9 million and $27.8 million at December 31, 2016 and 2015, respectively.
Note 8 includes a discussion of the fair value of debt measured using Level 2 inputs. Notes 3 and 4 include discussions of the fair values recorded in purchase accounting using Level 2 and Level 3 inputs. Level 3 inputs to our purchase accounting and impairment analyses include our estimations of net operating results of the property, capitalization rates and discount rates.</t>
  </si>
  <si>
    <t>Gains on Issuances of Stock by Equity Method Investees</t>
  </si>
  <si>
    <t>Gain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
In 2015, as discussed in Note 7, we recorded a non-cash gain of $206.9 million related to Klépierre’s issuance of shares in connection with Klépierre’s acquisition of Corio N.V., or Corio, which is included in gain upon acquisition of controlling interests and sale or disposal of assets and interests in unconsolidated entities, net in the accompanying consolidated statements of operations and comprehensive income.</t>
  </si>
  <si>
    <t>Use of Estimates</t>
  </si>
  <si>
    <t>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and Geographic Locations</t>
  </si>
  <si>
    <t xml:space="preserve">Segment and Geographic Locations
Our primary business is the ownership, development, and management of retail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discussed in Note 7, we consolidated various European assets in 2016. As of December 31, 2016, approximately 5.3% of our consolidated long-lived assets and 1.5% of our consolidated total revenues were located outside the United States. As of December 31, 2015, consolidated foreign located long-lived assets and total revenues were nominal. </t>
  </si>
  <si>
    <t>Deferred Costs and Other Assets</t>
  </si>
  <si>
    <t>Deferred Costs and Other Assets
Deferred costs and other assets include the following as of December 31:
2016
2015
Deferred lease costs, net
$
$
In-place lease intangibles, net
Acquired above market lease intangibles, net
Marketable securities of our captive insurance companies
Goodwill
Other marketable and non-marketable securities
Prepaids, notes receivable and other assets, net
$
$</t>
  </si>
  <si>
    <t>Deferred Lease Costs</t>
  </si>
  <si>
    <t>Deferred Lease Cos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
2016
2015
Deferred lease costs
$
$
Accumulated amortization
Deferred lease costs, net
$
$
Amortization of deferred leasing costs is a component of depreciation and amortization expense. The accompanying consolidated statements of operations and comprehensive income include amortization of deferred leasing costs as follows:
For the Year Ended December 31,
2016
2015
2014
Amortization of deferred leasing costs
$
$
$</t>
  </si>
  <si>
    <t>Intangibles</t>
  </si>
  <si>
    <t>Intangibles
The average remaining life of in‑place lease intangibles is approximately 2.8 years and is being amortized on a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3.3 years. The unamortized amount of below market leases is included in accounts payable, accrued expenses, intangibles and deferred revenues in the consolidated balance sheets and was $116.1 million and $117.8 million as of December 31, 2016 and 2015, respectively. The amount of amortization from continuing operations of above and below market leases, net, which increased revenue for the years ended December 31, 2016, 2015, and 2014, was $5.4 million, $13.6 million, and $11.3 million, respectively. If a lease is terminated prior to the original lease termination, any remaining unamortized intangible is written off to earnings.
Details of intangible assets as of December 31 are as follows:
2016
2015
In-place lease intangibles
$
$
Accumulated depreciation
In-place lease intangibles, net
$
$
2016
2015
Acquired above market lease intangibles
$
$
Accumulated amortization
Acquired above market lease intangibles, net
$
$
Estimated future amortization and the increasing (decreasing) effect on minimum rents for our above and below market leases as of December 31, 2016 are as follows:
Below
Above
Impact to
Market
Market
Minimum
Leases
Leases
Rent, Net
2017
$
$
$
2018
2019
2020
2021
Thereafter
$
$
$</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December 31, 2016, we had the following outstanding interest rate derivative:
Number of
Notional
Interest Rate Derivative
Instruments
Amount
Interest Rate Swap
1
$
250.0 million
The carrying value of our interest rate swap agreement, at fair value, as of December 31, 2016, is a net asset balance of $21.1 million, all of which is included in deferred costs and other assets. We generally do not apply hedge accounting to interest rate caps which had a nominal value at December 31, 2016. As of December 31, 2015, we had no outstanding interest rate derivative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December 31, 2016 and December 31, 2015 (in millions):
Asset Value as of
December 31,
December 31,
Notional Value
Maturity Date
2016
2015
€
50.00
August 12, 2016
$
—
$
€
50.00
August 11, 2017
€
50.00
May 15, 2019
€
50.00
May 15, 2019
—
€
50.00
May 15, 2020
—
€
50.00
May 14, 2021
—
Asset balances in the above table are included in deferred costs and other asse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loss) related to our derivative activities, including our share of the other comprehensive income (loss) from joint venture properties, approximated $35.0 million and ($17.7) million as of December 31, 2016 and 2015, respectively.</t>
  </si>
  <si>
    <t>New Accounting Pronouncements</t>
  </si>
  <si>
    <t xml:space="preserve">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that will be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or operating properties, and other ancillary income earned at our properties. In 2016, these revenues were less than 7.0% of consolidated revenue. We expect that the amount and timing of revenue recognition from our joint venture management services referenced above and licensing fee arrangements will be generally consistent with our current measurement and pattern of recognition. In addition, we do not actively sell operating properties as part of our core business strategy and, accordingly, the sale of properties does not constitute a significant part of our revenue and cash flows. As a result, we do not expect the adoption of this standard to have a significant impact on our consolidated financial statements.
We expect to adopt the standard using the modified retrospective approach, which requires a cumulative effect adjustment as of the date of adoption. The new standard is effective for us beginning with the first quarter of 2018.
In February 2015, the FASB issued ASU 2015-02, "Amendments to the Consolidation Analysis." ASU 2015-02 makes changes to both the variable interest model and the voting model. We adopted this standard as required on January 1, 2016. All reporting entities involved with limited partnerships and similar entities were required to re-evaluate whether these entities, including the Operating Partnership, are subject to the variable interest model or the voting model and whether they qualify for consolidation. The adoption of this new standard did not result in any material changes to our consolidated financial statements or disclosures, including the disclosures related to the Operating Partnership.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We adopted this standard as required on January 1, 2016, resulting in a reclassification of $85.5 million from deferred costs and other assets to a reduction of the carrying amount of mortgages and other unsecured indebtedness.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Leasing costs that are eligible to be capitalized as initial direct costs are also limited by ASU 2016-02.
Substantially all of our revenue and the revenues of our equity method investments are earned from arrangements that are within the scope of ASU 2016-02, thus we anticipate that the timing of recognition and financial statement presentation of certain revenues, particularly those that relate to consideration from non-lease components, may be affected. Upon adoption of ASU 2016-02, consideration related to these non-lease components will be accounted for using the guidance in ASU 2014-09. Further, leases of land and other arrangements where we are the lessee will be recognized on our balance sheet. We will adopt ASU 2016-02 beginning in the first quarter of 2019 using the modified retrospective approach required by the standard. We are currently evaluating the impact that the adoption of the new standard will have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
In January 2017, the FASB issued ASU 2017-01, “Business Combinations: Clarifying the Definition of a Business”, which amends guidance that assists preparers in evaluating whether a transaction will be accounted for as an acquisition of an asset or a business, likely resulting in more acquisitions being accounted for as asset acquisitions. There are certain differences in accounting under these models, including the capitalization of transaction expenses in an asset acquisition. The standard is effective for annual periods beginning after December 15, 2018. We will early adopt this standard prospectively as of January 1, 2017 as permitted under the standard. </t>
  </si>
  <si>
    <t>Noncontrolling Interests
Simon
Details of the carrying amount of our noncontrolling interests are as follows as of December 31:
2016
2015
Limited partners’ interests in the Operating Partnership
$
$
Nonredeemable noncontrolling interests in properties, net
Total noncontrolling interests reflected in equity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for the years ended December 31 is as follows:
2016
2015
2014
Noncontrolling interests, beginning of period
$
$
$
Net income attributable to noncontrolling interests after preferred distributions and income attributable to redeemable noncontrolling interests in consolidated properties
Distributions to noncontrolling interest holders
Other comprehensive income (loss) allocable to noncontrolling interests:
Unrealized gain on derivative hedge agreements
Net loss (gain) reclassified from accumulated other comprehensive loss into earnings
Currency translation adjustments
Changes in available-for-sale securities and other
Adjustment to limited partners’ interest from change in ownership in the Operating Partnership
Units issued to limited partners
—
—
Units exchanged for common shares
Units redeemed
—
Long-term incentive performance units
Contributions by noncontrolling interests, net, and other
Noncontrolling interests, end of period
$
$
$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controlling interests for the years ended December 31 is as follows:
2016
2015
2014
Noncontrolling nonredeemable interests (deficit) in properties, net — beginning of period
$
$
$
Net income attributable to noncontrolling nonredeemable interests
Distributions to noncontrolling nonredeemable interestholders
Contributions by noncontrolling interests, net, and other
Noncontrolling nonredeemable interests (deficit) in properties, net — end of period
$
$
$</t>
  </si>
  <si>
    <t>Accumulated Other Comprehensive Income (Loss)
Simon
The changes in components of our accumulated other comprehensive income (loss) consisted of the following net of noncontrolling interest as of December 31, 2016:
Net unrealized
Currency
Accumulated
gains on
translation
derivative
marketable
adjustments
losses, net
securities
Total
Beginning balance
$
$
$
$
Other comprehensive income (loss) before reclassifications
Amounts reclassified from accumulated other comprehensive income (loss)
—
Net current-period other comprehensive income (loss)
Ending balance
$
$
$
$
The reclassifications out of accumulated other comprehensive income (loss) consisted of the following as of December 31:
2016
2015
2014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
Gain upon acquisition of controlling interests and sale or disposal of assets and interests in unconsolidated entities, net
—
—
Net income attributable to noncontrolling interests
$
$
—
—
Accumulated derivative losses, net
$
$
$
Interest expense
—
Gain upon acquisition of controlling interests and sale or disposal of assets and interests in unconsolidated entities, net
Net income attributable to noncontrolling interests
$
$
$
Realized gain on sale of marketable securities
$
—
$
$
—
Other income
—
—
Net income attributable to noncontrolling interests
$
—
$
$
—
The Operating Partnership
The changes in accumulated other comprehensive income (loss) by component consisted of the following as of December 31, 2016:
Net unrealized
Currency
Accumulated
gains on
translation
derivative
marketable
adjustments
losses, net
securities
Total
Beginning balance
$
$
$
$
Other comprehensive income (loss) before reclassifications
Amounts reclassified from accumulated other comprehensive income (loss)
—
Net current-period other comprehensive income (loss)
Ending balance
$
$
$
$
The reclassifications out of accumulated other comprehensive income (loss) consisted of the following as of December 31:
2016
2015
2014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
—
Gain upon acquisition of controlling interests and sale or disposal of assets and interests in unconsolidated entities, net
$
$
—
$
—
Accumulated derivative losses, net
$
$
$
Interest expense
—
—
Gain upon acquisition of controlling interests and sale or disposal of assets and interests in unconsolidated entities, net
$
$
$
Realized gain on sale of marketable securities
$
—
$
$
—
Other income
$
—
$
$
—</t>
  </si>
  <si>
    <t>Revenue Recognition</t>
  </si>
  <si>
    <t>Revenue Recognition
We, as a lessor, retain substantially all of the risks and benefits of ownership of the investment properties and account for our leases as operating leases. We accrue minimum rents on a straight‑line basis over the terms of their respective leases. Substantially all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As of December 31, 2016, for substantially all of our leases in the U.S. mall portfolio, we receive a fixed payment from the tenant for the CAM component which is recogniz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accrue reimbursements from tenants for recoverable portions of all these expenses as revenue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t>
  </si>
  <si>
    <t>Management Fees and Other Revenues</t>
  </si>
  <si>
    <t>Management Fees and Other Revenues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underlying activity.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16 and 2015 approximated $83.5 million and $88.1 million, respectively, and are included in other liabilities in the consolidated balance sheets. Information related to the securities included in the investment portfolio of our captive insurance subsidiaries is included within the “Marketable and Non‑Marketable Securities” section above.</t>
  </si>
  <si>
    <t>Allowance for Credit Losses</t>
  </si>
  <si>
    <t>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Presented below is the activity in the allowance for credit losses during the following years:
For the Year Ended
December 31,
2016
2015
2014
Balance, beginning of period
$
$
$
Provision for credit losses
Accounts written off, net of recoveries
Balance, end of period
$
$
$</t>
  </si>
  <si>
    <t>Income Taxes</t>
  </si>
  <si>
    <t>Income Taxes
Simon and certain subsidiaries of the Operating Partnership have elected to be taxed as REITs under Sections 856 through 860 of the Internal Revenue Code and applicable Treasury regulations relating to REIT qualification. In order to maintain this REIT status, the regulations require the entity to distribute at least 90% of REIT taxable income to its owners and meet certain other asset and income tests as well as other requirements. We intend to continue to adhere to these requirements and maintain Simon’s REIT status and that of the REIT subsidiaries. As REITs, these entities will generally not be liable for U.S. federal corporate income taxes as long as they distribute in excess of 100% of their REIT taxable income. Thus, we made no provision for U.S. federal income taxes for these entities in the accompanying consolidated financial statements. If Simon or any of the REIT subsidiaries fail to qualify as a REIT, Simon or that entity will be subject to tax at regular corporate rates for the years in which it failed to qualify. If Simon or any of the REIT subsidiaries loses its REIT status it could not elect to be taxed as a REIT for four taxable years following the year during which qualification was lost unless the failure to qualify was due to reasonable cause and certain other conditions were satisfied.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a partnership, the allocated share of the Operating Partnership’s income or loss for each year is included in the income tax returns of the partners; accordingly, no accounting for income taxes is required in the accompanying consolidated financial statements other than as discussed above for our taxable REIT subsidiaries.
As of December 31, 2016, we had a net deferred tax liability of $265.7 million, which relates to the temporary differences between the carrying value of balance sheet assets and liabilities and their tax bases. Primarily, these differences were created through the consolidation of various European assets in 2016 as discussed further in Note 7. Additionally, we have deferred tax liabilities related to our TRS subsidiaries, consisting of operating losses and other carryforwards for U.S. federal income tax purposes as well as the timing of the deductibility of losses or reserves from insurance subsidiaries. As of December 31, 2015, we had no net deferred tax asset or liability. The net deferred tax liability is included in other liabilities in the accompanying consolidated balance sheets.
We are also subject to certain other taxes, including state and local taxes, franchise taxes, as well as income-based and withholding taxes on dividends from certain of our international investments, which are included in income and other taxes in the consolidated statements of operations and comprehensive income.</t>
  </si>
  <si>
    <t>Corporate Expenses</t>
  </si>
  <si>
    <t>Corporate Expenses
Home and regional office costs primarily include compensation and personnel related costs, travel, building and office costs, and other expenses for our corporate home office and regional offices. General and administrative expense primarily includes executive compensation, benefits and travel expenses as well as costs of being a public company, including certain legal costs, audit fees, regulatory fees, and certain other professional fees.</t>
  </si>
  <si>
    <t>Basis of Presentation and Consolidation (Tables)</t>
  </si>
  <si>
    <t>Schedule of weighted average ownership interest in the operating partnership</t>
  </si>
  <si>
    <t>For the Year Ended
December 31,
2016
2015
2014
Weighted average ownership interest
%
%
%</t>
  </si>
  <si>
    <t>Summary of Significant Accounting Policies (Tables)</t>
  </si>
  <si>
    <t>Significant Accounting Policies</t>
  </si>
  <si>
    <t>Schedule of interest capitalized</t>
  </si>
  <si>
    <t>For the Year Ended
December 31,
2016
2015
2014
Capitalized interest
$
$
$</t>
  </si>
  <si>
    <t>Summarized financial information for discontinued operations</t>
  </si>
  <si>
    <t>For the Year Ended
2014
TOTAL REVENUE
$
Property Operating
Depreciation and amortization
Real estate taxes
Repairs and maintenance
Advertising and promotion
Provision for credit losses
Other
Total operating expenses
OPERATING INCOME
Interest expense
Income and other taxes
Income from unconsolidated entities
Gain upon acquisition of controlling interests, sale or disposal of assets and interests in unconsolidated entities, and impairment charge on investment in unconsolidated entities, net
CONSOLIDATED NET INCOME
Net income attributable to noncontrolling interests
NET INCOME ATTRIBUTABLE TO COMMON STOCKHOLDERS
$</t>
  </si>
  <si>
    <t>Schedule of deferred costs and other assets</t>
  </si>
  <si>
    <t>2016
2015
Deferred lease costs, net
$
$
In-place lease intangibles, net
Acquired above market lease intangibles, net
Marketable securities of our captive insurance companies
Goodwill
Other marketable and non-marketable securities
Prepaids, notes receivable and other assets, net
$
$</t>
  </si>
  <si>
    <t>Schedule of deferred lease costs</t>
  </si>
  <si>
    <t>2016
2015
Deferred lease costs
$
$
Accumulated amortization
Deferred lease costs, net
$
$</t>
  </si>
  <si>
    <t>Schedule of amortization from continuing operations, included in statements of operations and comprehensive income</t>
  </si>
  <si>
    <t>For the Year Ended December 31,
2016
2015
2014
Amortization of deferred leasing costs
$
$
$</t>
  </si>
  <si>
    <t>Schedule of intangible assets</t>
  </si>
  <si>
    <t>2016
2015
In-place lease intangibles
$
$
Accumulated depreciation
In-place lease intangibles, net
$
$
2016
2015
Acquired above market lease intangibles
$
$
Accumulated amortization
Acquired above market lease intangibles, net
$
$</t>
  </si>
  <si>
    <t>Schedule of estimated future amortization and the increasing (decreasing) effect on minimum rents for above and below market leases</t>
  </si>
  <si>
    <t>Below
Above
Impact to
Market
Market
Minimum
Leases
Leases
Rent, Net
2017
$
$
$
2018
2019
2020
2021
Thereafter
$
$
$</t>
  </si>
  <si>
    <t>Schedule of outstanding interest rate derivatives</t>
  </si>
  <si>
    <t>Number of
Notional
Interest Rate Derivative
Instruments
Amount
Interest Rate Swap
1
$
250.0 million</t>
  </si>
  <si>
    <t>Schedule of USD forward contracts</t>
  </si>
  <si>
    <t>Asset Value as of
December 31,
December 31,
Notional Value
Maturity Date
2016
2015
€
50.00
August 12, 2016
$
—
$
€
50.00
August 11, 2017
€
50.00
May 15, 2019
€
50.00
May 15, 2019
—
€
50.00
May 15, 2020
—
€
50.00
May 14, 2021
—</t>
  </si>
  <si>
    <t>Schedule of carrying amount of noncontrolling interests</t>
  </si>
  <si>
    <t>2016
2015
Limited partners’ interests in the Operating Partnership
$
$
Nonredeemable noncontrolling interests in properties, net
Total noncontrolling interests reflected in equity
$
$</t>
  </si>
  <si>
    <t>Schedule of rollforward of noncontrolling interests</t>
  </si>
  <si>
    <t>2016
2015
2014
Noncontrolling interests, beginning of period
$
$
$
Net income attributable to noncontrolling interests after preferred distributions and income attributable to redeemable noncontrolling interests in consolidated properties
Distributions to noncontrolling interest holders
Other comprehensive income (loss) allocable to noncontrolling interests:
Unrealized gain on derivative hedge agreements
Net loss (gain) reclassified from accumulated other comprehensive loss into earnings
Currency translation adjustments
Changes in available-for-sale securities and other
Adjustment to limited partners’ interest from change in ownership in the Operating Partnership
Units issued to limited partners
—
—
Units exchanged for common shares
Units redeemed
—
Long-term incentive performance units
Contributions by noncontrolling interests, net, and other
Noncontrolling interests, end of period
$
$
$</t>
  </si>
  <si>
    <t>Schedule of changes in components of accumulated other comprehensive income (loss) net of noncontrolling interest</t>
  </si>
  <si>
    <t>Net unrealized
Currency
Accumulated
gains on
translation
derivative
marketable
adjustments
losses, net
securities
Total
Beginning balance
$
$
$
$
Other comprehensive income (loss) before reclassifications
Amounts reclassified from accumulated other comprehensive income (loss)
—
Net current-period other comprehensive income (loss)
Ending balance
$
$
$
$</t>
  </si>
  <si>
    <t>Schedule of reclassifications out of accumulated other comprehensive income (loss)</t>
  </si>
  <si>
    <t>2016
2015
2014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
Gain upon acquisition of controlling interests and sale or disposal of assets and interests in unconsolidated entities, net
—
—
Net income attributable to noncontrolling interests
$
$
—
—
Accumulated derivative losses, net
$
$
$
Interest expense
—
Gain upon acquisition of controlling interests and sale or disposal of assets and interests in unconsolidated entities, net
Net income attributable to noncontrolling interests
$
$
$
Realized gain on sale of marketable securities
$
—
$
$
—
Other income
—
—
Net income attributable to noncontrolling interests
$
—
$
$
—</t>
  </si>
  <si>
    <t>Schedule of activity in the allowance for credit losses</t>
  </si>
  <si>
    <t>For the Year Ended
December 31,
2016
2015
2014
Balance, beginning of period
$
$
$
Provision for credit losses
Accounts written off, net of recoveries
Balance, end of period
$
$
$</t>
  </si>
  <si>
    <t>2016
2015
2014
Noncontrolling nonredeemable interests (deficit) in properties, net — beginning of period
$
$
$
Net income attributable to noncontrolling nonredeemable interests
Distributions to noncontrolling nonredeemable interestholders
Contributions by noncontrolling interests, net, and other
Noncontrolling nonredeemable interests (deficit) in properties, net — end of period
$
$
$</t>
  </si>
  <si>
    <t>The changes in accumulated other comprehensive income (loss) by component consisted of the following as of December 31, 2016:
Net unrealized
Currency
Accumulated
gains on
translation
derivative
marketable
adjustments
losses, net
securities
Total
Beginning balance
$
$
$
$
Other comprehensive income (loss) before reclassifications
Amounts reclassified from accumulated other comprehensive income (loss)
—
Net current-period other comprehensive income (loss)
Ending balance
$
$
$
$</t>
  </si>
  <si>
    <t>2016
2015
2014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
—
Gain upon acquisition of controlling interests and sale or disposal of assets and interests in unconsolidated entities, net
$
$
—
$
—
Accumulated derivative losses, net
$
$
$
Interest expense
—
—
Gain upon acquisition of controlling interests and sale or disposal of assets and interests in unconsolidated entities, net
$
$
$
Realized gain on sale of marketable securities
$
—
$
$
—
Other income
$
—
$
$
—</t>
  </si>
  <si>
    <t>Per Share and Per Unit Data (Tables)</t>
  </si>
  <si>
    <t>Per Share And Per Unit Data</t>
  </si>
  <si>
    <t>Schedule of computation of basic and diluted earnings per share and basic and diluted earnings per unit</t>
  </si>
  <si>
    <t>For the Year Ended December 31,
2016
2015
2014
Net Income attributable to Common Stockholders — Basic and Diluted
$
$
$
Weighted Average Shares Outstanding — Basic and Diluted</t>
  </si>
  <si>
    <t>Schedule of taxable nature of dividends declared</t>
  </si>
  <si>
    <t>For the Year Ended
December 31,
2016
2015
2014
Total dividends/distributions paid per common share/unit
$
$
$
Percent taxable as ordinary income
%
%
%
Percent taxable as long-term capital gains
%
%
%
%
%
%</t>
  </si>
  <si>
    <t>For the Year Ended December 31,
2016
2015
2014
Net Income attributable to Unitholders — Basic and Diluted
$
$
$
Weighted Average Units Outstanding — Basic and Diluted</t>
  </si>
  <si>
    <t>Investment Properties (Tables)</t>
  </si>
  <si>
    <t>Schedule of investment properties</t>
  </si>
  <si>
    <t>2016
2015
Land
$
$
Buildings and improvements
Total land, buildings and improvements
Furniture, fixtures and equipment
Investment properties at cost
Less — accumulated depreciation
Investment properties at cost, net
$
$
Construction in progress included above
$
$</t>
  </si>
  <si>
    <t>Investment in Unconsolidated Entities (Tables)</t>
  </si>
  <si>
    <t>Summary of equity method investments and share of income from such investments, balance sheet</t>
  </si>
  <si>
    <t>December 31,
December 31,
2016
2015
Assets:
Investment properties, at cost
$
$
Less - accumulated depreciation
Cash and cash equivalents
Tenant receivables and accrued revenue, net
Deferred costs and other assets
Total assets
$
$
Liabilities and Partners’ Deficit:
Mortgages
$
$
Accounts payable, accrued expenses, intangibles, and deferred revenue
Other liabilities
Total liabilities
Preferred units
Partners’ deficit
Total liabilities and partners’ deficit
$
$
Our Share of:
Partners’ deficit
$
$
Add: Excess Investment
Our net Investment in unconsolidated entities, at equity
$
$</t>
  </si>
  <si>
    <t>Schedule of principal repayments on joint venture properties' mortgage and unsecured indebtedness</t>
  </si>
  <si>
    <t>As of December 31, 2016, scheduled principal repayments on joint venture properties’ mortgage indebtedness are as follows:
2017
$
2018
2019
2020
2021
Thereafter
Total principal maturities
Net unamortized debt premium
Debt issuance costs
Total mortgages and unsecured indebtedness
$</t>
  </si>
  <si>
    <t>Summary of equity method investments and share of income from such investments, statements of operations</t>
  </si>
  <si>
    <t>For the Year Ended
December 31,
2016
2015
2014
REVENUE:
Minimum rent
$
$
$
Overage rent
Tenant reimbursements
Other income
Total revenue
OPERATING EXPENSES:
Property operating
Depreciation and amortization
Real estate taxes
Repairs and maintenance
Advertising and promotion
Provision for credit losses
Other
Total operating expenses
Operating Income
Interest expense
Income from Continuing Operations
755,590
Income from operations of discontinued joint venture interests
—
—
Gain on sale or disposal of assets and interests in unconsolidated entities, net
—
Net Income
$
$
$
Third-Party Investors’ Share of Net Income
$
$
$
Our Share of Net Income
Amortization of Excess Investment
Our Share of Gain on Sale or Disposal of Assets and Interests in Unconsolidated Entities, net
—
Our Share of Gain on Sale or Disposal of Assets and Interests Included in Other Income in the Consolidated Financial Statements
—
—
Our Share of Loss from Unconsolidated Discontinued Operations
—
—
Income from Unconsolidated Entities
$
$
$</t>
  </si>
  <si>
    <t>Indebtedness and Derivative Financial Instruments (Tables)</t>
  </si>
  <si>
    <t>Schedule of mortgages and unsecured indebtedness</t>
  </si>
  <si>
    <t>2016
2015
Fixed-Rate Debt:
Mortgage notes, including $21,916 and $44,594 net premiums and $15,965 and $11,225 debt issuance costs respectively. Weighted average interest and maturity of 4.15% and 7.0 years at December 31, 2016.
$
$
Unsecured notes, including $46,426 and $44,698 net discounts and $65,801 and $52,749 debt issuance costs, respectively. Weighted average interest and maturity of 3.37% and 8.2 years at December 31, 2016.
Commercial Paper (see below)
Total Fixed-Rate Debt
Variable-Rate Debt:
Mortgages notes, including $690 and $913 debt issuance costs respectively. Weighted average interest and maturity of 2.10% and 2.8 years at December 31, 2016.
Unsecured Term Loan (see below), including $0 and $46 debt issuance costs respectively at December 31, 2016.
—
Credit Facility (see below), including $15,380 and $20,558 debt issuance costs respectively at December 31, 2016.
Total Variable-Rate Debt
Total Mortgages and Unsecured Indebtedness
$
$</t>
  </si>
  <si>
    <t>Schedule of principal repayments of indebtedness</t>
  </si>
  <si>
    <t>Our scheduled principal repayments on indebtedness as of December 31, 2016 are as follows:
2017
$
2018
2019
2020
2021
Thereafter
Total principal maturities
Net unamortized debt discount
Debt issuance costs, net
Total mortgages and unsecured indebtedness
$</t>
  </si>
  <si>
    <t>Schedule of cash paid for interest in each period, net of any amounts capitalized</t>
  </si>
  <si>
    <t>For the Year Ended December 31,
2016
2015
2014
Cash paid for interest
$
$
$</t>
  </si>
  <si>
    <t>Schedule of debt issuance costs</t>
  </si>
  <si>
    <t>2016
2015
Debt issuance costs
$
$
Accumulated amortization
Debt issuance costs, net
$
$</t>
  </si>
  <si>
    <t>For the Year Ended December 31,
2016
2015
2014
Amortization of debt issuance costs
$
$
$
Amortization of debt premiums, net discounts</t>
  </si>
  <si>
    <t>Schedule of fair value of financial instruments and the related discount rate assumptions</t>
  </si>
  <si>
    <t>2016
2015
Fair value of fixed-rate mortgages and unsecured indebtedness
$
$
Weighted average discount rates assumed in calculation of fair value for fixed-rate mortgages
%
%
Weighted average discount rates assumed in calculation of fair value for unsecured indebtedness
%
%</t>
  </si>
  <si>
    <t>Rentals under Operating Leases (Tables)</t>
  </si>
  <si>
    <t>Schedule of future minimum rentals to be received under non-cancelable tenant operating leases for each of the next five years and thereafter</t>
  </si>
  <si>
    <t>Future minimum rentals to be received under non‑cancelable tenant operating leases for each of the next five years and thereafter, excluding tenant reimbursements of operating expenses and percentage rent based on tenant sales volume as of December 31, 2016 are as follows:
2017
$
2018
2019
2020
2021
Thereafter
$</t>
  </si>
  <si>
    <t>Equity (Tables)</t>
  </si>
  <si>
    <t>Schedule of preferred units of the Operating Partnership and the amount of the noncontrolling redeemable interests in properties</t>
  </si>
  <si>
    <t>2016
2015
7.50% Cumulative Redeemable Preferred Units, 260,000 units authorized, 255,373 issued and outstanding
$
$
Other noncontrolling redeemable interests in properties
—
Total preferred units, at liquidation value, and noncontrolling redeemable interests in properties
$
$</t>
  </si>
  <si>
    <t>Schedule of LTIP units earned and aggregate grant date fair values adjusted for estimated forfeitures</t>
  </si>
  <si>
    <t>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To be determined in 2017
$30.0 million
2015-2017 LTIP program
To be determined in 2018
$27.4 million
2016-2018 LTIP program
To be determined in 2019
$28.8 million</t>
  </si>
  <si>
    <t>Schedule of restricted stock awards</t>
  </si>
  <si>
    <t>For the Year Ended
December 31,
2016
2015
2014
Shares of restricted stock awarded during the year, net of forfeitures
Weighted average fair value of shares granted during the year
$
$
$
Amortization expense
$
$
$</t>
  </si>
  <si>
    <t>2016
2015
7.50% Cumulative Redeemable Preferred Units, 260,000 units authorized, 255,373 issued and outstanding
$
$
Other noncontrolling redeemable interests in properties
—
Limited partners’ preferred interest in the Operating Partnership and noncontrolling redeemable interests in properties
$
$</t>
  </si>
  <si>
    <t>Commitments and Contingencies (Tables)</t>
  </si>
  <si>
    <t>Schedule of ground lease expense and office lease expense</t>
  </si>
  <si>
    <t>For the Year Ended
December 31,
2016
2015
2014
Ground lease expense
$
$
$
Office lease expense</t>
  </si>
  <si>
    <t>Schedule of future minimum lease payments due under leases, excluding applicable extension options and any sublease income</t>
  </si>
  <si>
    <t>Future minimum lease payments due under these leases for years ending December 31, excluding applicable extension options and any sublease income, are as follows:
2017
$
2018
2019
2020
2021
Thereafter
$</t>
  </si>
  <si>
    <t>Related Party Transactions (Tables)</t>
  </si>
  <si>
    <t>Schedule of related party transactions</t>
  </si>
  <si>
    <t>For the Year Ended
December 31,
2016
2015
2014
Amounts charged to unconsolidated joint ventures
$
$
$
Amounts charged to properties owned by related parties</t>
  </si>
  <si>
    <t>Quarterly Financial Data (Unaudited) (Tables)</t>
  </si>
  <si>
    <t>Schedule of quarterly financial data</t>
  </si>
  <si>
    <t>First
Second
Third
Fourth
Quarter
Quarter
Quarter
Quarter
2016
Total revenue
$
$
$
$
Operating income
Consolidated net income
SPG Inc.
Net income attributable to common stockholders
$
$
$
$
Net income per share — Basic and Diluted
$
$
$
$
Weighted average shares outstanding — Basic and Diluted
SPG L.P.
Net income attributable to unitholders
$
$
$
$
Net income per unit — Basic and Diluted
$
$
$
$
Weighted average units outstanding — Basic and Diluted
2015
Total revenue
$
$
$
$
Operating income
Consolidated net income
SPG Inc.
Net income attributable to common stockholders
$
$
$
$
Net income per share — Basic and Diluted
$
$
$
$
Weighted average shares outstanding — Basic and Diluted
SPG L.P.
Net income attributable to unitholders
$
$
$
$
Net income per unit — Basic and Diluted
$
$
$
$
Weighted average units outstanding — Basic and Diluted</t>
  </si>
  <si>
    <t>Organization (Details)</t>
  </si>
  <si>
    <t>Dec. 31, 2016statecountryproperty</t>
  </si>
  <si>
    <t>May 11, 2015</t>
  </si>
  <si>
    <t>Mar. 31, 2015</t>
  </si>
  <si>
    <t>Designer Outlet properties | Consolidated properties</t>
  </si>
  <si>
    <t>Real Estate Properties</t>
  </si>
  <si>
    <t>Number of properties</t>
  </si>
  <si>
    <t>U.S. and Puerto Rico</t>
  </si>
  <si>
    <t>Number of U.S. states containing property locations | state</t>
  </si>
  <si>
    <t>U.S. and Puerto Rico | Malls</t>
  </si>
  <si>
    <t>U.S. and Puerto Rico | Premium Outlets</t>
  </si>
  <si>
    <t>U.S. and Puerto Rico | The Mills</t>
  </si>
  <si>
    <t>U.S. and Puerto Rico | Community/Lifestyles Centers</t>
  </si>
  <si>
    <t>U.S. and Puerto Rico | Other</t>
  </si>
  <si>
    <t>Japan | Premium Outlets</t>
  </si>
  <si>
    <t>South Korea | Premium Outlets</t>
  </si>
  <si>
    <t>Canada | Premium Outlets</t>
  </si>
  <si>
    <t>Canada | Designer Outlet properties</t>
  </si>
  <si>
    <t>Mexico | Premium Outlets</t>
  </si>
  <si>
    <t>Malaysia | Premium Outlets</t>
  </si>
  <si>
    <t>Europe | Klepierre</t>
  </si>
  <si>
    <t>Ownership percentage</t>
  </si>
  <si>
    <t>20.30%</t>
  </si>
  <si>
    <t>18.30%</t>
  </si>
  <si>
    <t>28.90%</t>
  </si>
  <si>
    <t>Number of countries | country</t>
  </si>
  <si>
    <t>Europe | Designer Outlet properties</t>
  </si>
  <si>
    <t>Italy | Designer Outlet properties</t>
  </si>
  <si>
    <t>Austria | Designer Outlet properties</t>
  </si>
  <si>
    <t>Germany | Designer Outlet properties</t>
  </si>
  <si>
    <t>Netherlands | Designer Outlet properties</t>
  </si>
  <si>
    <t>United Kingdom | Designer Outlet properties</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Weighted average ownership in the Operating Partnership (as a percent)</t>
  </si>
  <si>
    <t>86.50%</t>
  </si>
  <si>
    <t>85.60%</t>
  </si>
  <si>
    <t>85.50%</t>
  </si>
  <si>
    <t>Ownership interest in the Operating Partnership (as a percent)</t>
  </si>
  <si>
    <t>86.90%</t>
  </si>
  <si>
    <t>85.70%</t>
  </si>
  <si>
    <t>Wholly owned properties</t>
  </si>
  <si>
    <t>Partially owned properties</t>
  </si>
  <si>
    <t>Summary of Significant Accounting Policies - Investment Properties (Details) - USD ($) $ in Thousands</t>
  </si>
  <si>
    <t>Investment properties</t>
  </si>
  <si>
    <t>Capitalized interest</t>
  </si>
  <si>
    <t>Pre-development cost written off</t>
  </si>
  <si>
    <t>Buildings and improvements | Minimum</t>
  </si>
  <si>
    <t>Useful life</t>
  </si>
  <si>
    <t>10 years</t>
  </si>
  <si>
    <t>Buildings and improvements | Maximum</t>
  </si>
  <si>
    <t>35 years</t>
  </si>
  <si>
    <t>Equipment and fixtures | Minimum</t>
  </si>
  <si>
    <t>7 years</t>
  </si>
  <si>
    <t>Equipment and fixtures | Maximum</t>
  </si>
  <si>
    <t>Summary of Significant Accounting Policies - Discontinued Operations (Details) $ in Thousands</t>
  </si>
  <si>
    <t>May 28, 2014USD ($)property</t>
  </si>
  <si>
    <t>Jun. 30, 2014USD ($)</t>
  </si>
  <si>
    <t>Dec. 31, 2016USD ($)</t>
  </si>
  <si>
    <t>Dec. 31, 2015USD ($)</t>
  </si>
  <si>
    <t>Dec. 31, 2014USD ($)</t>
  </si>
  <si>
    <t>Amount of retained proceeds from recently completed unsecured debt and mortgage debt as part of the spin-off</t>
  </si>
  <si>
    <t>Transaction Expenses</t>
  </si>
  <si>
    <t>Spinoff | Strip Center Business and Small Malls</t>
  </si>
  <si>
    <t>Number of properties merged under spin off into Washington Prime, an independent publicly traded REIT | property</t>
  </si>
  <si>
    <t>TOTAL REVENUE</t>
  </si>
  <si>
    <t>Property Operating</t>
  </si>
  <si>
    <t>Gain upon acquisition of controlling interests, sale or disposal of assets and interests in unconsolidated entities, and impairment charge on investment in unconsolidated entities, net</t>
  </si>
  <si>
    <t>NET INCOME ATTRIBUTABLE TO COMMON STOCKHOLDERS</t>
  </si>
  <si>
    <t>Additional disclosures</t>
  </si>
  <si>
    <t>Capital expenditures on a cash basis</t>
  </si>
  <si>
    <t>Washington Prime Group Inc | Transitional Services</t>
  </si>
  <si>
    <t>Transition services fees earned</t>
  </si>
  <si>
    <t>Washington Prime Group Inc | Spinoff | Strip Center Business and Small Malls</t>
  </si>
  <si>
    <t>Exchange ratio of common shares for entity's stockholders to receive under spin off</t>
  </si>
  <si>
    <t>Term of property management agreement</t>
  </si>
  <si>
    <t>2 years</t>
  </si>
  <si>
    <t>Termination period of transition services agreement</t>
  </si>
  <si>
    <t>Washington Prime Group Inc | Minimum</t>
  </si>
  <si>
    <t>Annual fixed rate property management fees (as a percent)</t>
  </si>
  <si>
    <t>2.50%</t>
  </si>
  <si>
    <t>Washington Prime Group Inc | Maximum</t>
  </si>
  <si>
    <t>4.00%</t>
  </si>
  <si>
    <t>Washington Prime Group LP | Spinoff | Strip Center Business and Small Malls</t>
  </si>
  <si>
    <t>Exchange ratio of common units for entity's stockholders to receive under spin off</t>
  </si>
  <si>
    <t>Summary of Significant Accounting Policies - Marketable and Non Marketable Securities (Details) - USD ($) shares in Thousands, $ in Thousands</t>
  </si>
  <si>
    <t>Jun. 24, 2015</t>
  </si>
  <si>
    <t>Net unrealized gains recorded in other comprehensive income (loss)</t>
  </si>
  <si>
    <t>Gain on sale of investment</t>
  </si>
  <si>
    <t>Carrying value of investments under the cost method</t>
  </si>
  <si>
    <t>Available for sale securities</t>
  </si>
  <si>
    <t>Marketable Securities</t>
  </si>
  <si>
    <t>Number of shares owned</t>
  </si>
  <si>
    <t>Proceeds received from the sale of investments</t>
  </si>
  <si>
    <t>Available for sale securities | Securities in captive insurance subsidiary portfolio | Minimum</t>
  </si>
  <si>
    <t>Investment maturity period</t>
  </si>
  <si>
    <t>1 year</t>
  </si>
  <si>
    <t>Available for sale securities | Securities in captive insurance subsidiary portfolio | Maximum</t>
  </si>
  <si>
    <t>Summary of Significant Accounting Policies - Fair Value Measurements (Details) - Recurring - USD ($) $ in Millions</t>
  </si>
  <si>
    <t>Interest rate swap agreements and foreign currency forward contracts, gross asset balance</t>
  </si>
  <si>
    <t>Investments</t>
  </si>
  <si>
    <t>Summary of Significant Accounting Policies - Gains On Issuances Of Stock By Equity Method Investees (Details) - USD ($) $ in Thousands</t>
  </si>
  <si>
    <t>3 Months Ended</t>
  </si>
  <si>
    <t>Real Estate Joint Ventures and Investments</t>
  </si>
  <si>
    <t>Klepierre | Europe</t>
  </si>
  <si>
    <t>Summary of Significant Accounting Policies - Segment and Geographic Locations (Details)</t>
  </si>
  <si>
    <t>Dec. 31, 2016item</t>
  </si>
  <si>
    <t>Segment Disclosure</t>
  </si>
  <si>
    <t>Number of reportable segments</t>
  </si>
  <si>
    <t>Geographic Concentration Risk | Consolidated Long-Lived Assets | Non-US</t>
  </si>
  <si>
    <t>Concentration of Credit Risk</t>
  </si>
  <si>
    <t>Percentage of risk</t>
  </si>
  <si>
    <t>5.30%</t>
  </si>
  <si>
    <t>Geographic Concentration Risk | Consolidated Revenues | Non-US</t>
  </si>
  <si>
    <t>1.50%</t>
  </si>
  <si>
    <t>Summary of Significant Accounting Policies - Deferred Costs (Details) - USD ($) $ in Thousands</t>
  </si>
  <si>
    <t>Deferred lease costs, net</t>
  </si>
  <si>
    <t>In-place lease intangibles, net</t>
  </si>
  <si>
    <t>Acquired above market lease intangibles, net</t>
  </si>
  <si>
    <t>Marketable securities of our captive insurance companies</t>
  </si>
  <si>
    <t>Goodwill</t>
  </si>
  <si>
    <t>Other marketable and non-marketable securities</t>
  </si>
  <si>
    <t>Prepaids, notes receivable and other assets, net</t>
  </si>
  <si>
    <t>Deferred lease costs, gross</t>
  </si>
  <si>
    <t>Accumulated amortization</t>
  </si>
  <si>
    <t>Amortization, included in statements of operations and comprehensive income</t>
  </si>
  <si>
    <t>Amortization of deferred leasing costs</t>
  </si>
  <si>
    <t>Summary of Significant Accounting Policies - Intangibles (Details) - USD ($) $ in Thousands</t>
  </si>
  <si>
    <t>Intangible Assets</t>
  </si>
  <si>
    <t>Unamortized below market leases included in accounts payable, accrued expenses, intangibles and deferred revenues</t>
  </si>
  <si>
    <t>Estimated future amortization, and the increasing (decreasing) effect on below market minimum rents</t>
  </si>
  <si>
    <t>Thereafter</t>
  </si>
  <si>
    <t>Lease intangibles assets, net</t>
  </si>
  <si>
    <t>Estimated future amortization, and the increasing (decreasing) effect on minimum rents</t>
  </si>
  <si>
    <t>In-place lease intangibles</t>
  </si>
  <si>
    <t>Average life of in-place lease intangibles</t>
  </si>
  <si>
    <t>2 years 9 months 18 days</t>
  </si>
  <si>
    <t>Lease intangibles assets, gross</t>
  </si>
  <si>
    <t>Above and below market leases</t>
  </si>
  <si>
    <t>Weighted average remaining life of intangible</t>
  </si>
  <si>
    <t>3 years 3 months 18 days</t>
  </si>
  <si>
    <t>Amount of amortization expenses</t>
  </si>
  <si>
    <t>Above Market Leases</t>
  </si>
  <si>
    <t>Summary of Significant Accounting Policies - Derivative Financial Instruments (Details) € in Thousands, $ in Millions</t>
  </si>
  <si>
    <t>Dec. 31, 2016EUR (€)DerivativeInstrument</t>
  </si>
  <si>
    <t>Dec. 31, 2016USD ($)DerivativeInstrument</t>
  </si>
  <si>
    <t>Dec. 31, 2015EUR (€)DerivativeInstrument</t>
  </si>
  <si>
    <t>Dec. 31, 2015USD ($)DerivativeInstrument</t>
  </si>
  <si>
    <t>Number of credit-risk-related hedging or derivative activities | DerivativeInstrument</t>
  </si>
  <si>
    <t>Gross accumulated other comprehensive income (loss) related to derivative activities</t>
  </si>
  <si>
    <t>May 15, 2019</t>
  </si>
  <si>
    <t>Notional Amount | €</t>
  </si>
  <si>
    <t>Forward contract net, fair value</t>
  </si>
  <si>
    <t>Interest Rate Contract</t>
  </si>
  <si>
    <t>Number of Instruments | DerivativeInstrument</t>
  </si>
  <si>
    <t>Interest Rate Contract | Designated as Hedging Instrument</t>
  </si>
  <si>
    <t>Interest rate swap</t>
  </si>
  <si>
    <t>Notional Amount</t>
  </si>
  <si>
    <t>Interest rate swap | Designated as Hedging Instrument</t>
  </si>
  <si>
    <t>Interest rate swap | Deferred costs and other assets | Designated as Hedging Instrument</t>
  </si>
  <si>
    <t>Interest rate derivative asset, fair value</t>
  </si>
  <si>
    <t>Euro-USD currency forward contract | August 12, 2016 | Designated as Hedging Instrument</t>
  </si>
  <si>
    <t>Euro-USD currency forward contract | August 11, 2017 | Designated as Hedging Instrument</t>
  </si>
  <si>
    <t>Euro-USD currency forward contract | May 15, 2019 | Designated as Hedging Instrument</t>
  </si>
  <si>
    <t>Euro-USD currency forward contract | May 15, 2020 | Designated as Hedging Instrument</t>
  </si>
  <si>
    <t>Euro-USD currency forward contract | May 14, 2021 | Designated as Hedging Instrument</t>
  </si>
  <si>
    <t>Summary of Significant Accounting Policies - New Accounting Pronouncements (Details) - USD ($) $ in Thousands</t>
  </si>
  <si>
    <t>Jan. 31, 2016</t>
  </si>
  <si>
    <t>Reduction of mortgages and unsecured indebtedness</t>
  </si>
  <si>
    <t>Accounting Standards Update 2014-09 | Maximum</t>
  </si>
  <si>
    <t>Percentage of revenues impacted by ASU (as a percent)</t>
  </si>
  <si>
    <t>7.00%</t>
  </si>
  <si>
    <t>Accounting Standards Update 2015-03</t>
  </si>
  <si>
    <t>Summary of Significant Accounting Policies - Noncontrolling Interests, Simon Property Group, Inc. (Details) - USD ($) $ in Thousands</t>
  </si>
  <si>
    <t>Dec. 31, 2013</t>
  </si>
  <si>
    <t>Limited partners' interests in the Operating Partnership</t>
  </si>
  <si>
    <t>Total noncontrolling interests reflected in equity</t>
  </si>
  <si>
    <t>Summary of Significant Accounting Policies - Rollforward Of Noncontrolling Interest, Simon Group Property, Inc. (Details) - USD ($) $ in Thousands</t>
  </si>
  <si>
    <t>Noncontrolling interests:</t>
  </si>
  <si>
    <t>Noncontrolling interests, beginning of period</t>
  </si>
  <si>
    <t>Net income attributable to noncontrolling interests after preferred distributions and income attributable to redeemable noncontrolling interests in consolidated properties</t>
  </si>
  <si>
    <t>Distributions to noncontrolling interest holders</t>
  </si>
  <si>
    <t>Other comprehensive income (loss) allocable to noncontrolling interests:</t>
  </si>
  <si>
    <t>Net loss (gain) reclassified from accumulated other comprehensive income into earnings</t>
  </si>
  <si>
    <t>Other comprehensive income (loss)</t>
  </si>
  <si>
    <t>Units issued to limited partners</t>
  </si>
  <si>
    <t>Units exchanged for common shares</t>
  </si>
  <si>
    <t>Units Redeemed</t>
  </si>
  <si>
    <t>Contributions by noncontrolling interests, net, and other</t>
  </si>
  <si>
    <t>Noncontrolling interests, end of period</t>
  </si>
  <si>
    <t>Summary of Significant Accounting Policies - Rollforward Of Noncontrolling Interest, Simon Group Property L.P. (Details) - USD ($) $ in Thousands</t>
  </si>
  <si>
    <t>Net income attributable to noncontrolling nonredeemable interests</t>
  </si>
  <si>
    <t>Distributions to noncontrolling nonredeemable interest holders</t>
  </si>
  <si>
    <t>Noncontrolling nonredeemable interests (deficit) in properties, beginning of period</t>
  </si>
  <si>
    <t>Noncontrolling nonredeemable interests (deficit) in properties, end of period</t>
  </si>
  <si>
    <t>Summary of Significant Accounting Policies - AOCI, Simon Property Group, Inc. (Details) $ in Thousands</t>
  </si>
  <si>
    <t>Changes in accumulated other comprehensive income (loss)</t>
  </si>
  <si>
    <t>Beginning balance</t>
  </si>
  <si>
    <t>Ending balance</t>
  </si>
  <si>
    <t>Other comprehensive income (loss) before reclassifications</t>
  </si>
  <si>
    <t>Amounts reclassified from accumulated other comprehensive income (loss)</t>
  </si>
  <si>
    <t>Net current-period other comprehensive income (loss)</t>
  </si>
  <si>
    <t>Currency translation adjustments, attributable to parent</t>
  </si>
  <si>
    <t>Accumulated derivative losses, attributable to parent</t>
  </si>
  <si>
    <t>Net unrealized gains on sale of marketable securities</t>
  </si>
  <si>
    <t>Summary of Significant Accounting Policies - Reclassification Out of AOCI, Simon Property Group, Inc. (Details) - USD ($) $ in Thousands</t>
  </si>
  <si>
    <t>Sep. 30, 2016</t>
  </si>
  <si>
    <t>Mar. 31, 2016</t>
  </si>
  <si>
    <t>Sep. 30, 2015</t>
  </si>
  <si>
    <t>Jun. 30, 2015</t>
  </si>
  <si>
    <t>Currency translation adjustments | Amount reclassified from accumulated other comprehensive income (loss)</t>
  </si>
  <si>
    <t>Currency translation adjustments, attributable to noncontrolling interests | Amount reclassified from accumulated other comprehensive income (loss)</t>
  </si>
  <si>
    <t>Currency translation adjustments, attributable to parent | Amount reclassified from accumulated other comprehensive income (loss)</t>
  </si>
  <si>
    <t>Accumulated derivative losses, net | Amount reclassified from accumulated other comprehensive income (loss)</t>
  </si>
  <si>
    <t>Accumulated derivative losses, attributable to noncontrolling interests | Amount reclassified from accumulated other comprehensive income (loss)</t>
  </si>
  <si>
    <t>Accumulated derivative losses, attributable to parent | Amount reclassified from accumulated other comprehensive income (loss)</t>
  </si>
  <si>
    <t>Realized gain on sale of marketable securities, including Portion Attributable to Noncontrolling Interest | Amount reclassified from accumulated other comprehensive income (loss)</t>
  </si>
  <si>
    <t>Realized gain on sale of marketable securities, attributable to Noncontrolling Interest | Amount reclassified from accumulated other comprehensive income (loss)</t>
  </si>
  <si>
    <t>Net unrealized gains on sale of marketable securities | Amount reclassified from accumulated other comprehensive income (loss)</t>
  </si>
  <si>
    <t>Summary of Significant Accounting Policies - AOCI, Simon Property Group L.P. (Details) $ in Thousands</t>
  </si>
  <si>
    <t>Beginning Balance</t>
  </si>
  <si>
    <t>Accumulated Other Comprehensive Income (Loss) | Simon Property Group L.P.</t>
  </si>
  <si>
    <t>Currency translation adjustments, attributable to parent | Simon Property Group L.P.</t>
  </si>
  <si>
    <t>Accumulated derivative losses, attributable to parent | Simon Property Group L.P.</t>
  </si>
  <si>
    <t>Net unrealized gains on sale of marketable securities | Simon Property Group L.P.</t>
  </si>
  <si>
    <t>Summary of Significant Accounting Policies - Reclassification Out Of AOCI, Simon Property Group, L.P. (Details) - USD ($) $ in Thousands</t>
  </si>
  <si>
    <t>Other Income</t>
  </si>
  <si>
    <t>Currency translation adjustments, attributable to parent | Simon Property Group L.P. | Amount reclassified from accumulated other comprehensive income (loss)</t>
  </si>
  <si>
    <t>Accumulated derivative losses, attributable to parent | Simon Property Group L.P. | Amount reclassified from accumulated other comprehensive income (loss)</t>
  </si>
  <si>
    <t>Net unrealized gains on sale of marketable securities | Simon Property Group L.P. | Amount reclassified from accumulated other comprehensive income (loss)</t>
  </si>
  <si>
    <t>Summary of Significant Accounting Policies - Allowance for Credit Losses and Income Taxes (Details) - USD ($) $ in Thousands</t>
  </si>
  <si>
    <t>Insurance reserve for insurance subsidiaries and other self-insurance programs</t>
  </si>
  <si>
    <t>Balance, beginning of period</t>
  </si>
  <si>
    <t>Accounts written off, net of recoveries</t>
  </si>
  <si>
    <t>Balance, end of period</t>
  </si>
  <si>
    <t>Provision for federal income taxes for REIT entities</t>
  </si>
  <si>
    <t>Deferred tax liabilities, net</t>
  </si>
  <si>
    <t>Deferred tax assets, net</t>
  </si>
  <si>
    <t>Real Estate Acquisitions and Dispositions (Details) $ in Thousands</t>
  </si>
  <si>
    <t>Jul. 25, 2016USD ($)property</t>
  </si>
  <si>
    <t>Jan. 01, 2016USD ($)property</t>
  </si>
  <si>
    <t>Jan. 15, 2015USD ($)</t>
  </si>
  <si>
    <t>Sep. 26, 2014USD ($)</t>
  </si>
  <si>
    <t>Apr. 16, 2014USD ($)property</t>
  </si>
  <si>
    <t>Apr. 10, 2014</t>
  </si>
  <si>
    <t>Jan. 30, 2014USD ($)ashares</t>
  </si>
  <si>
    <t>Jan. 10, 2014USD ($)propertyitem</t>
  </si>
  <si>
    <t>Feb. 29, 2016USD ($)</t>
  </si>
  <si>
    <t>Dec. 31, 2016USD ($)property</t>
  </si>
  <si>
    <t>Sep. 30, 2016USD ($)</t>
  </si>
  <si>
    <t>Mar. 31, 2016USD ($)</t>
  </si>
  <si>
    <t>Mar. 31, 2014USD ($)</t>
  </si>
  <si>
    <t>Dec. 31, 2015USD ($)property</t>
  </si>
  <si>
    <t>Dec. 31, 2014USD ($)property</t>
  </si>
  <si>
    <t>Apr. 14, 2016</t>
  </si>
  <si>
    <t>Dispositions</t>
  </si>
  <si>
    <t>Outlet Center In Ochtrup</t>
  </si>
  <si>
    <t>Ownership interest (as a percent)</t>
  </si>
  <si>
    <t>75.00%</t>
  </si>
  <si>
    <t>Payments to acquire equity method investment</t>
  </si>
  <si>
    <t>Klepierre</t>
  </si>
  <si>
    <t>Number of properties disposed of during the period | property</t>
  </si>
  <si>
    <t>Gain (loss) on disposition</t>
  </si>
  <si>
    <t>Ashford Designer Outlets | European Joint Venture</t>
  </si>
  <si>
    <t>Additional noncontrolling interest purchased</t>
  </si>
  <si>
    <t>22.50%</t>
  </si>
  <si>
    <t>Joint venture ownership percentage after transactions</t>
  </si>
  <si>
    <t>45.00%</t>
  </si>
  <si>
    <t>Strip Center Business and Small Malls | Spinoff</t>
  </si>
  <si>
    <t>Hotel, Estero, Florida | Disposed by Sales | Other income.</t>
  </si>
  <si>
    <t>Gain (loss) on disposition of interest in properties</t>
  </si>
  <si>
    <t>Residential and Retail Properties | Disposed by Sales</t>
  </si>
  <si>
    <t>Proceeds from sale or disposal of real estate assets</t>
  </si>
  <si>
    <t>Scandinavian Properties | Disposed by Sales | Klepierre</t>
  </si>
  <si>
    <t>Outlet Centers In Italy</t>
  </si>
  <si>
    <t>Ownership interests acquired (as a percent)</t>
  </si>
  <si>
    <t>33.00%</t>
  </si>
  <si>
    <t>Number of consolidated properties under step acquisition | property</t>
  </si>
  <si>
    <t>Non-cash gain on step acquisition</t>
  </si>
  <si>
    <t>Cash purchase price for acquisition</t>
  </si>
  <si>
    <t>The Shops at Crystals</t>
  </si>
  <si>
    <t>50.00%</t>
  </si>
  <si>
    <t>Jersey Gardens and University Park Village</t>
  </si>
  <si>
    <t>Acquisition related transaction costs</t>
  </si>
  <si>
    <t>100.00%</t>
  </si>
  <si>
    <t>Mortgage debt assumed</t>
  </si>
  <si>
    <t>Mortgage debt premiums</t>
  </si>
  <si>
    <t>Jersey Gardens and University Park Village | Lease related intangibles</t>
  </si>
  <si>
    <t>Lease related intangibles</t>
  </si>
  <si>
    <t>Jersey Gardens and University Park Village | Maximum</t>
  </si>
  <si>
    <t>Estimated life of investment property</t>
  </si>
  <si>
    <t>40 years</t>
  </si>
  <si>
    <t>Arizona Mills</t>
  </si>
  <si>
    <t>Area of Real Estate Property | a</t>
  </si>
  <si>
    <t>Consideration paid</t>
  </si>
  <si>
    <t>Gain due to acquisition of controlling interest</t>
  </si>
  <si>
    <t>Ownership interest after acquisition (as a percent)</t>
  </si>
  <si>
    <t>Arizona Mills | Simon Property Group L.P.</t>
  </si>
  <si>
    <t>Number of units issued in connection with acquisition of the remaining interest in Arizona Mills | shares</t>
  </si>
  <si>
    <t>Portfolio of ten properties</t>
  </si>
  <si>
    <t>Number of partner's interest acquired | item</t>
  </si>
  <si>
    <t>Number of properties in which additional interest is acquired | property</t>
  </si>
  <si>
    <t>Designer Outlet properties | European Joint Venture</t>
  </si>
  <si>
    <t>Number of properties | property</t>
  </si>
  <si>
    <t>Unconsolidated properties | Maximum</t>
  </si>
  <si>
    <t>Unconsolidated properties | Residential properties | Disposed by Sales</t>
  </si>
  <si>
    <t>Unconsolidated properties | Residential properties | Disposed by Sales | Other income.</t>
  </si>
  <si>
    <t>Unconsolidated properties | Residential properties | Disposed by Sales | Income and other taxes</t>
  </si>
  <si>
    <t>Gain from sale of properties, tax effect</t>
  </si>
  <si>
    <t>Unconsolidated properties | Retail properties | Disposed by Sales</t>
  </si>
  <si>
    <t>Consolidated properties | Retail properties | Disposed by Sales</t>
  </si>
  <si>
    <t>Consolidated properties | Portfolio of ten properties</t>
  </si>
  <si>
    <t>Consolidated properties | Designer Outlet properties</t>
  </si>
  <si>
    <t>Per Share and Per Unit Data (Details) - USD ($) $ / shares in Units, $ in Thousands</t>
  </si>
  <si>
    <t>1 Months Ended</t>
  </si>
  <si>
    <t>Net Income attributable to common stockholders or unitholders</t>
  </si>
  <si>
    <t>Net Income attributable to Common Stockholders — Diluted</t>
  </si>
  <si>
    <t>Weighted Average Shares Outstanding — Basic and Diluted</t>
  </si>
  <si>
    <t>Dividends</t>
  </si>
  <si>
    <t>Total dividends paid per common share (in dollars per share)</t>
  </si>
  <si>
    <t>Percent taxable as ordinary income</t>
  </si>
  <si>
    <t>99.70%</t>
  </si>
  <si>
    <t>94.30%</t>
  </si>
  <si>
    <t>Percent taxable as long-term capital gains</t>
  </si>
  <si>
    <t>0.30%</t>
  </si>
  <si>
    <t>5.70%</t>
  </si>
  <si>
    <t>0.00%</t>
  </si>
  <si>
    <t>Total percentage of dividends paid</t>
  </si>
  <si>
    <t>Dividends declared per common share (in dollars per share)</t>
  </si>
  <si>
    <t>Investment Properties (Details) - USD ($) $ in Thousands</t>
  </si>
  <si>
    <t>Land</t>
  </si>
  <si>
    <t>Buildings and improvements</t>
  </si>
  <si>
    <t>Total land, buildings and improvements</t>
  </si>
  <si>
    <t>Furniture, fixtures and equipment</t>
  </si>
  <si>
    <t>Investment properties at cost</t>
  </si>
  <si>
    <t>Construction in progress, included above</t>
  </si>
  <si>
    <t>Investments in Unconsolidated Entities - Real Estate Joint Ventures and Investments (Details) $ in Millions</t>
  </si>
  <si>
    <t>Total number of joint venture properties | property</t>
  </si>
  <si>
    <t>Construction and other related party loans</t>
  </si>
  <si>
    <t>Loans to related party | $</t>
  </si>
  <si>
    <t>Investments in Unconsolidated Entities - Unconsolidated Properties Transactions (Details) $ in Thousands</t>
  </si>
  <si>
    <t>Sep. 15, 2016USD ($)item</t>
  </si>
  <si>
    <t>Apr. 14, 2016USD ($)</t>
  </si>
  <si>
    <t>Apr. 05, 2016USD ($)</t>
  </si>
  <si>
    <t>Sep. 30, 2015USD ($)property</t>
  </si>
  <si>
    <t>Jul. 22, 2015USD ($)property</t>
  </si>
  <si>
    <t>Jul. 07, 2015USD ($)shares</t>
  </si>
  <si>
    <t>Apr. 13, 2015USD ($)property</t>
  </si>
  <si>
    <t>Jan. 30, 2014</t>
  </si>
  <si>
    <t>Equity investment</t>
  </si>
  <si>
    <t>Distribution from joint venture financing proceeds</t>
  </si>
  <si>
    <t>Share of net income, net of amortization of our excess investment</t>
  </si>
  <si>
    <t>Quaker Bridge Mall</t>
  </si>
  <si>
    <t>HBS</t>
  </si>
  <si>
    <t>10.20%</t>
  </si>
  <si>
    <t>Committed amount to contribute</t>
  </si>
  <si>
    <t>Contributions for improvements to properties</t>
  </si>
  <si>
    <t>Number of Kaufhof properties purchased by the joint venture | property</t>
  </si>
  <si>
    <t>Contribution to form joint venture</t>
  </si>
  <si>
    <t>Total revenues</t>
  </si>
  <si>
    <t>Total operating income</t>
  </si>
  <si>
    <t>Consolidated net income</t>
  </si>
  <si>
    <t>HBS | Hudson Bay Company</t>
  </si>
  <si>
    <t>Number of properties contributed to form joint venture | property</t>
  </si>
  <si>
    <t>Sears Joint Venture</t>
  </si>
  <si>
    <t>Sears Joint Venture | Minimum</t>
  </si>
  <si>
    <t>Percentage of property space subject to recapture</t>
  </si>
  <si>
    <t>Sears Joint Venture | Sears</t>
  </si>
  <si>
    <t>Number of property being leased back | property</t>
  </si>
  <si>
    <t>Seritage Growth Properties</t>
  </si>
  <si>
    <t>Shares acquired (in shares) | shares</t>
  </si>
  <si>
    <t>Aeropostale</t>
  </si>
  <si>
    <t>Number of joint ventures | item</t>
  </si>
  <si>
    <t>Aeropostale Licensing Joint Venture</t>
  </si>
  <si>
    <t>28.45%</t>
  </si>
  <si>
    <t>3.74% fixed-rate mortgage maturing July 2026 | The Shops at Crystals</t>
  </si>
  <si>
    <t>Debt issued</t>
  </si>
  <si>
    <t>Fixed interest rate (as a percent)</t>
  </si>
  <si>
    <t>3.74%</t>
  </si>
  <si>
    <t>4.50% fixed-rate mortgage maturing May 2026 | Quaker Bridge Mall</t>
  </si>
  <si>
    <t>4.50%</t>
  </si>
  <si>
    <t>Retail properties | Aeropostale</t>
  </si>
  <si>
    <t>49.05%</t>
  </si>
  <si>
    <t>Investments in Unconsolidated Entities - International Investments (Details) $ / shares in Units, $ in Thousands, € in Millions</t>
  </si>
  <si>
    <t>May 11, 2015USD ($)shares</t>
  </si>
  <si>
    <t>Mar. 19, 2015USD ($)</t>
  </si>
  <si>
    <t>Jan. 15, 2015</t>
  </si>
  <si>
    <t>Apr. 16, 2014EUR (€)property</t>
  </si>
  <si>
    <t>Dec. 31, 2016USD ($)property$ / sharesshares</t>
  </si>
  <si>
    <t>Mar. 31, 2015USD ($)</t>
  </si>
  <si>
    <t>Cost method investments included in deferred costs and other assets</t>
  </si>
  <si>
    <t>Designer Outlet properties | Minimum | European Joint Venture</t>
  </si>
  <si>
    <t>Designer Outlet properties | Maximum | European Joint Venture</t>
  </si>
  <si>
    <t>90.00%</t>
  </si>
  <si>
    <t>Total gross consideration | €</t>
  </si>
  <si>
    <t>Group's share of total consideration | €</t>
  </si>
  <si>
    <t>Gain upon acquisition of controlling interests and sale or disposal of assets and interest in unconsolidated entities, net</t>
  </si>
  <si>
    <t>Klepierre | Corio</t>
  </si>
  <si>
    <t>Ordinary share conversion ratio</t>
  </si>
  <si>
    <t>Klepierre | Disposed by Sales | Scandinavian Properties</t>
  </si>
  <si>
    <t>European Joint Venture | Designer Outlet properties</t>
  </si>
  <si>
    <t>Europe | Disposed by Sales | Pre-Development Europe Projects Joint Venture</t>
  </si>
  <si>
    <t>Aggregate proceeds received</t>
  </si>
  <si>
    <t>Gain on sale or disposal of assets and interests in unconsolidated entities, net</t>
  </si>
  <si>
    <t>Shares owned | shares</t>
  </si>
  <si>
    <t>Quoted market price per share (in dollars per share) | $ / shares</t>
  </si>
  <si>
    <t>Additional shares acquired (in shares) | shares</t>
  </si>
  <si>
    <t>Noncontrolling interests equity</t>
  </si>
  <si>
    <t>Europe | Value Retail PLC</t>
  </si>
  <si>
    <t>Number of luxury outlets owned and operated | property</t>
  </si>
  <si>
    <t>Number of outlets in which the entity has a minority direct ownership | property</t>
  </si>
  <si>
    <t>Investments in Unconsolidated Entities - Asian Joint Ventures (Details) - USD ($) $ in Thousands</t>
  </si>
  <si>
    <t>Japan | Mitsubishi Estate Co., Ltd. | Premium Outlets</t>
  </si>
  <si>
    <t>40.00%</t>
  </si>
  <si>
    <t>South Korea | Shinsegae International Co | Premium Outlets</t>
  </si>
  <si>
    <t>Investments in Unconsolidated Entities - Balance Sheets (Details) $ in Thousands</t>
  </si>
  <si>
    <t>May 28, 2014property</t>
  </si>
  <si>
    <t>Our Share of:</t>
  </si>
  <si>
    <t>Our net Investment in unconsolidated entities, at equity</t>
  </si>
  <si>
    <t>Unconsolidated properties</t>
  </si>
  <si>
    <t>Assets:</t>
  </si>
  <si>
    <t>Liabilities and Partners' Deficit:</t>
  </si>
  <si>
    <t>Mortgages</t>
  </si>
  <si>
    <t>Preferred units</t>
  </si>
  <si>
    <t>Partners' deficit</t>
  </si>
  <si>
    <t>Add: Excess Investment</t>
  </si>
  <si>
    <t>Investments in Unconsolidated Entities - Repayments of Mortgages (Details) - USD ($) $ in Thousands</t>
  </si>
  <si>
    <t>Scheduled principal repayments on mortgage indebtedness</t>
  </si>
  <si>
    <t>Total principal maturities</t>
  </si>
  <si>
    <t>Net unamortized debt premium</t>
  </si>
  <si>
    <t>Debt issuance costs</t>
  </si>
  <si>
    <t>Total mortgages and unsecured indebtedness</t>
  </si>
  <si>
    <t>Weighted average interest rate (as a percent)</t>
  </si>
  <si>
    <t>3.97%</t>
  </si>
  <si>
    <t>Unconsolidated properties | Minimum</t>
  </si>
  <si>
    <t>Interest rate on debt (as a percent)</t>
  </si>
  <si>
    <t>0.26%</t>
  </si>
  <si>
    <t>9.35%</t>
  </si>
  <si>
    <t>Investments in Unconsolidated Entities - Statements of Operations (Details) - USD ($) $ in Thousands</t>
  </si>
  <si>
    <t>OPERATING EXPENSES:</t>
  </si>
  <si>
    <t>Income from Unconsolidated Entities</t>
  </si>
  <si>
    <t>Operating Income</t>
  </si>
  <si>
    <t>Income from Continuing Operations</t>
  </si>
  <si>
    <t>Income from operations of discontinued joint venture interests</t>
  </si>
  <si>
    <t>Net Income</t>
  </si>
  <si>
    <t>Third-Party Investors’ Share of Net Income</t>
  </si>
  <si>
    <t>Our Share of Net Income</t>
  </si>
  <si>
    <t>Amortization of Excess Investment</t>
  </si>
  <si>
    <t>Our Share of Gain on Sale or Disposal of Assets and Interests in Unconsolidated Entities, net</t>
  </si>
  <si>
    <t>Our Share of Gain on Sale or Disposal of Assets and Interests Included in Other Income in the Consolidated Financial Statements</t>
  </si>
  <si>
    <t>Our Share of Loss from Unconsolidated Discontinued Operations</t>
  </si>
  <si>
    <t>Investments in Unconsolidated Entities - Dispositions (Details) - Unconsolidated properties $ in Thousands</t>
  </si>
  <si>
    <t>Retail properties | Disposed by Sales</t>
  </si>
  <si>
    <t>Residential properties | Disposed by Sales</t>
  </si>
  <si>
    <t>Indebtedness and Derivative Financial Instruments (Details) $ in Thousands, € in Millions</t>
  </si>
  <si>
    <t>Feb. 29, 2016property</t>
  </si>
  <si>
    <t>Dec. 31, 2016USD ($)propertyitem</t>
  </si>
  <si>
    <t>Nov. 23, 2016USD ($)</t>
  </si>
  <si>
    <t>May 13, 2016EUR (€)</t>
  </si>
  <si>
    <t>May 13, 2016USD ($)</t>
  </si>
  <si>
    <t>Apr. 06, 2016USD ($)</t>
  </si>
  <si>
    <t>Jan. 13, 2016USD ($)</t>
  </si>
  <si>
    <t>Total Mortgages and Unsecured Indebtedness</t>
  </si>
  <si>
    <t>Fixed-Rate Debt:</t>
  </si>
  <si>
    <t>Fixed-rate mortgages and unsecured indebtedness</t>
  </si>
  <si>
    <t>Variable-Rate Debt:</t>
  </si>
  <si>
    <t>Variable-rate mortgages and unsecured indebtedness</t>
  </si>
  <si>
    <t>Senior unsecured notes | Simon Property Group L.P.</t>
  </si>
  <si>
    <t>Number of properties unencumbered | property</t>
  </si>
  <si>
    <t>Senior Unsecured Notes 1.25% due 2025 | Simon Property Group L.P.</t>
  </si>
  <si>
    <t>1.25%</t>
  </si>
  <si>
    <t>Senior Unsecured Notes 2.35% due 2022 | Simon Property Group L.P.</t>
  </si>
  <si>
    <t>2.35%</t>
  </si>
  <si>
    <t>Senior Unsecured Notes 3.25% due 2026 | Simon Property Group L.P.</t>
  </si>
  <si>
    <t>3.25%</t>
  </si>
  <si>
    <t>Senior Unsecured Notes 4.25% due 2046 | Simon Property Group L.P.</t>
  </si>
  <si>
    <t>4.25%</t>
  </si>
  <si>
    <t>Senior Unsecured Notes 2.80% to 6.10% | Simon Property Group L.P.</t>
  </si>
  <si>
    <t>Amount of debt redeemed</t>
  </si>
  <si>
    <t>Senior Unsecured Notes 2.80% to 6.10% | Minimum | Simon Property Group L.P.</t>
  </si>
  <si>
    <t>2.80%</t>
  </si>
  <si>
    <t>Senior Unsecured Notes 2.80% to 6.10% | Maximum | Simon Property Group L.P.</t>
  </si>
  <si>
    <t>6.10%</t>
  </si>
  <si>
    <t>Senior Unsecured Notes 10.35% | Simon Property Group L.P.</t>
  </si>
  <si>
    <t>10.35%</t>
  </si>
  <si>
    <t>Secured Debt | Fixed Rate Mortgages</t>
  </si>
  <si>
    <t>Net premiums</t>
  </si>
  <si>
    <t>Weighted-average interest rate, fixed-rate debt (as a percent)</t>
  </si>
  <si>
    <t>4.15%</t>
  </si>
  <si>
    <t>Weighted average maturity period, fixed-rate debt</t>
  </si>
  <si>
    <t>Secured Debt | Variable Rate Mortgages</t>
  </si>
  <si>
    <t>Weighted average interest rate, variable-rate debt (as a percent)</t>
  </si>
  <si>
    <t>2.10%</t>
  </si>
  <si>
    <t>Weighted average maturity period, variable-rate debt</t>
  </si>
  <si>
    <t>Secured Debt | Mortgage</t>
  </si>
  <si>
    <t>Debt repaid</t>
  </si>
  <si>
    <t>Weighted interest rate of debt repaid (as a percent)</t>
  </si>
  <si>
    <t>7.03%</t>
  </si>
  <si>
    <t>Number of unencumbered properties released on repayment of debt | property</t>
  </si>
  <si>
    <t>Debt covenants</t>
  </si>
  <si>
    <t>Number of non-recourse mortgage notes under which the Company and subsidiaries are borrowers | item</t>
  </si>
  <si>
    <t>Number of properties secured by non-recourse mortgage notes | property</t>
  </si>
  <si>
    <t>Number of cross-defaulted and cross-collateralized mortgage pools | item</t>
  </si>
  <si>
    <t>Total number of properties pledged as collateral for cross defaulted and cross collateralized mortgages | property</t>
  </si>
  <si>
    <t>Unsecured Debt | Senior unsecured notes</t>
  </si>
  <si>
    <t>Net discounts</t>
  </si>
  <si>
    <t>3.37%</t>
  </si>
  <si>
    <t>8 years 2 months 12 days</t>
  </si>
  <si>
    <t>Unsecured Debt | Senior unsecured notes | Simon Property Group L.P.</t>
  </si>
  <si>
    <t>Unsecured Debt | Senior Unsecured Notes 2.50% due 2021 | Simon Property Group L.P.</t>
  </si>
  <si>
    <t>Unsecured Debt | Senior Unsecured Notes 3.30% due 2026 | Simon Property Group L.P.</t>
  </si>
  <si>
    <t>3.30%</t>
  </si>
  <si>
    <t>Unsecured Debt | Commercial Paper</t>
  </si>
  <si>
    <t>Unsecured Debt | Commercial Paper | Simon Property Group L.P.</t>
  </si>
  <si>
    <t>Credit facility, amount outstanding</t>
  </si>
  <si>
    <t>Maximum borrowing capacity</t>
  </si>
  <si>
    <t>Unsecured Debt | Commercial Paper | Simon Property Group L.P. | Euro</t>
  </si>
  <si>
    <t>(0.25%)</t>
  </si>
  <si>
    <t>Unsecured Debt | Commercial Paper | Simon Property Group L.P. | USD</t>
  </si>
  <si>
    <t>0.83%</t>
  </si>
  <si>
    <t>Unsecured Debt | Credit Facility and the Supplemental Facility | Simon Property Group L.P.</t>
  </si>
  <si>
    <t>Available borrowing capacity</t>
  </si>
  <si>
    <t>Maximum amount outstanding during period</t>
  </si>
  <si>
    <t>Credit facility, weighted average amount outstanding</t>
  </si>
  <si>
    <t>Letters of credit outstanding</t>
  </si>
  <si>
    <t>Unsecured Debt | Credit Facility</t>
  </si>
  <si>
    <t>Unsecured Debt | Credit Facility | Simon Property Group L.P.</t>
  </si>
  <si>
    <t>Optional expanded maximum borrowing capacity</t>
  </si>
  <si>
    <t>Additional facility fee (as a percent)</t>
  </si>
  <si>
    <t>0.10%</t>
  </si>
  <si>
    <t>Unsecured Debt | Credit Facility | Simon Property Group L.P. | LIBOR</t>
  </si>
  <si>
    <t>Interest added to reference rate (as a percent)</t>
  </si>
  <si>
    <t>0.80%</t>
  </si>
  <si>
    <t>Unsecured Debt | Credit Facility | Simon Property Group L.P. | Yen</t>
  </si>
  <si>
    <t>Unsecured Debt | Credit Facility | Maximum | Simon Property Group L.P.</t>
  </si>
  <si>
    <t>Percentage of borrowings in currencies other than the U.S. dollar</t>
  </si>
  <si>
    <t>0.75%</t>
  </si>
  <si>
    <t>Unsecured Debt | Supplemental Facility | Simon Property Group L.P.</t>
  </si>
  <si>
    <t>Unsecured Debt | Amended Supplemental Facility | Simon Property Group L.P.</t>
  </si>
  <si>
    <t>Expanded maximum borrowing capacity</t>
  </si>
  <si>
    <t>Accordion feature to increase borrowing capacity from $2.75 billion to $3.50 billion</t>
  </si>
  <si>
    <t>Accordion feature to increase borrowing capacity from $3.50 billion to $4.25 billion</t>
  </si>
  <si>
    <t>Unsecured Debt | Amended Supplemental Facility | Simon Property Group L.P. | LIBOR</t>
  </si>
  <si>
    <t>Unsecured Debt | Term loan</t>
  </si>
  <si>
    <t>Unsecured Debt | Term loan | Simon Property Group L.P.</t>
  </si>
  <si>
    <t>Europe | Parndorf Designer Outlet</t>
  </si>
  <si>
    <t>1.90%</t>
  </si>
  <si>
    <t>Europe | Roermond Designer Outlet</t>
  </si>
  <si>
    <t>1.88%</t>
  </si>
  <si>
    <t>Europe | La Reggia Designer Outlet</t>
  </si>
  <si>
    <t>1.13%</t>
  </si>
  <si>
    <t>Europe | Venice Designer Outlet</t>
  </si>
  <si>
    <t>1.68%</t>
  </si>
  <si>
    <t>Indebtedness and Derivative Financial Instruments - Maturity (Details) - USD ($) $ in Thousands</t>
  </si>
  <si>
    <t>Debt Maturity and Other</t>
  </si>
  <si>
    <t>Debt issuance costs, net</t>
  </si>
  <si>
    <t>Cash paid for interest</t>
  </si>
  <si>
    <t>Indebtedness and Derivative Financial Instruments - Derivatives (Details) $ in Millions</t>
  </si>
  <si>
    <t>Unamortized loss of benefits from treasury and interest rate hedge agreements</t>
  </si>
  <si>
    <t>Amount expected to be reclassified from accumulated other comprehensive loss to earnings within the next year</t>
  </si>
  <si>
    <t>Indebtedness and Derivative Financial Instruments - Debt Issuance Costs and Discounts (Details) - USD ($) $ in Thousands</t>
  </si>
  <si>
    <t>Debt issuance cost</t>
  </si>
  <si>
    <t>Amortization of Debt Issuance Costs and Discounts</t>
  </si>
  <si>
    <t>Amortization of debt issuance costs</t>
  </si>
  <si>
    <t>Amortization of debt premiums, net discounts</t>
  </si>
  <si>
    <t>Indebtedness and Derivative Financial Instruments - Fair Value (Details) - USD ($) $ in Millions</t>
  </si>
  <si>
    <t>Book value</t>
  </si>
  <si>
    <t>Fair Value of Debt</t>
  </si>
  <si>
    <t>Fair value of fixed-rate mortgages and unsecured indebtedness</t>
  </si>
  <si>
    <t>Fixed-rate mortgages and unsecured indebtedness | Fair value</t>
  </si>
  <si>
    <t>Mortgage</t>
  </si>
  <si>
    <t>Weighted average discount rates assumed in calculation of fair value for debt (as a percent)</t>
  </si>
  <si>
    <t>4.12%</t>
  </si>
  <si>
    <t>3.46%</t>
  </si>
  <si>
    <t>Unsecured Debt</t>
  </si>
  <si>
    <t>3.83%</t>
  </si>
  <si>
    <t>3.59%</t>
  </si>
  <si>
    <t>Rentals under Operating Leases (Details) $ in Thousands</t>
  </si>
  <si>
    <t>Future minimum rentals to be received under noncancelable tenant operating leases</t>
  </si>
  <si>
    <t>Future minimum rental receivables</t>
  </si>
  <si>
    <t>Equity - Common Stock and Unit Issuances and Repurchases (Details) $ / shares in Units, $ in Billions</t>
  </si>
  <si>
    <t>Feb. 13, 2017</t>
  </si>
  <si>
    <t>Apr. 02, 2015USD ($)</t>
  </si>
  <si>
    <t>Dec. 31, 2016item$ / sharesshares</t>
  </si>
  <si>
    <t>Dec. 31, 2015$ / sharesshares</t>
  </si>
  <si>
    <t>Dec. 31, 2014shares</t>
  </si>
  <si>
    <t>Minimum number of additional classes or series of common stock that the Board is authorized to reclassify from excess common stock</t>
  </si>
  <si>
    <t>Exchange of limited partner units, (in shares) | shares</t>
  </si>
  <si>
    <t>Period common stock is authorized to repurchase</t>
  </si>
  <si>
    <t>24 months</t>
  </si>
  <si>
    <t>Extension period common stock is authorized for repurchase</t>
  </si>
  <si>
    <t>Shares repurchased (in shares) | shares</t>
  </si>
  <si>
    <t>Average share price repurchased (in dollars per share) | $ / shares</t>
  </si>
  <si>
    <t>Common Stock, Shares, Outstanding | shares</t>
  </si>
  <si>
    <t>Number of voting trusts which are subject to outstanding shares common stock</t>
  </si>
  <si>
    <t>Number of votes entitled per share to holders of common stock</t>
  </si>
  <si>
    <t>Number of limited partners who received common stock</t>
  </si>
  <si>
    <t>Maximum</t>
  </si>
  <si>
    <t>Common stock authorized for repurchase | $</t>
  </si>
  <si>
    <t>Maximum | Class B common stock</t>
  </si>
  <si>
    <t>Number of members of board of directors elected under entitlement of right</t>
  </si>
  <si>
    <t>Equity - Temporary Equity (Details) $ / shares in Units, $ in Thousands</t>
  </si>
  <si>
    <t>Dec. 31, 2016USD ($)item$ / sharesshares</t>
  </si>
  <si>
    <t>Dec. 31, 2015USD ($)shares</t>
  </si>
  <si>
    <t>Redeemable preferred stock</t>
  </si>
  <si>
    <t>7.5% Cumulative Redeemable Preferred Units</t>
  </si>
  <si>
    <t>Number of series of units classified into temporary equity | item</t>
  </si>
  <si>
    <t>Noncontrolling interests redeemable at amounts in excess of fair value</t>
  </si>
  <si>
    <t>7.50%</t>
  </si>
  <si>
    <t>Temporary equity, shares authorized | shares</t>
  </si>
  <si>
    <t>Temporary equity, shares issued | shares</t>
  </si>
  <si>
    <t>Temporary equity, shares outstanding | shares</t>
  </si>
  <si>
    <t>Cumulative quarterly distributions on preferred units (in dollars per share) | $ / shares</t>
  </si>
  <si>
    <t>Temporary equity redemption price (in dollars per share) | $ / shares</t>
  </si>
  <si>
    <t>Liquidation preference (in dollars per share) | $ / shares</t>
  </si>
  <si>
    <t>7.5% Cumulative Redeemable Preferred Units | Simon Property Group L.P.</t>
  </si>
  <si>
    <t>Other noncontrolling redeemable interest</t>
  </si>
  <si>
    <t>Other noncontrolling redeemable interest | Simon Property Group L.P.</t>
  </si>
  <si>
    <t>Equity - Permanent Equity (Details) - USD ($) $ / shares in Units, $ in Millions</t>
  </si>
  <si>
    <t>Series J Preferred stock</t>
  </si>
  <si>
    <t>Redemption price of preferred stock (in dollars per share)</t>
  </si>
  <si>
    <t>Premium received on preferred stock issued</t>
  </si>
  <si>
    <t>Preferred stock unamortized premium</t>
  </si>
  <si>
    <t>J 8 3/8% cumulative redeemable preferred stock, units outstanding</t>
  </si>
  <si>
    <t>Simon Property Group L.P. | Series J Preferred stock</t>
  </si>
  <si>
    <t>J 8 3/8% cumulative redeemable preferred stock, units issued</t>
  </si>
  <si>
    <t>Equity - Stock Based Compensation (Details)</t>
  </si>
  <si>
    <t>Dec. 31, 2013shares</t>
  </si>
  <si>
    <t>Jul. 06, 2011USD ($)shares</t>
  </si>
  <si>
    <t>Dec. 31, 2015USD ($)$ / sharesshares</t>
  </si>
  <si>
    <t>Dec. 31, 2014USD ($)$ / sharesshares</t>
  </si>
  <si>
    <t>Stock-based incentive plan awards</t>
  </si>
  <si>
    <t>Notes Receivable from Former CPI Stockholders</t>
  </si>
  <si>
    <t>Exchange Rights</t>
  </si>
  <si>
    <t>Limited partners units, exchange ratio | item</t>
  </si>
  <si>
    <t>Common stock reserved for possible conversion (in shares) | shares</t>
  </si>
  <si>
    <t>Restricted stock</t>
  </si>
  <si>
    <t>Compensation expense, net of capitalization</t>
  </si>
  <si>
    <t>Total number of shares awarded, net of forfeiture | shares</t>
  </si>
  <si>
    <t>Shares of restricted stock awarded during the year, net of forfeitures | shares</t>
  </si>
  <si>
    <t>Weighted average fair value of shares granted during the period (in dollars per share) | $ / shares</t>
  </si>
  <si>
    <t>Amortization expense</t>
  </si>
  <si>
    <t>Restricted stock | Minimum</t>
  </si>
  <si>
    <t>Vesting period</t>
  </si>
  <si>
    <t>3 years</t>
  </si>
  <si>
    <t>Restricted stock | Maximum</t>
  </si>
  <si>
    <t>4 years</t>
  </si>
  <si>
    <t>Restricted stock | Directors</t>
  </si>
  <si>
    <t>LTIP Retention Award to Chairman and CEO</t>
  </si>
  <si>
    <t>Grant Date Fair Value</t>
  </si>
  <si>
    <t>Awards earned | shares</t>
  </si>
  <si>
    <t>Service period</t>
  </si>
  <si>
    <t>8 years</t>
  </si>
  <si>
    <t>LTIP Retention Award to Chairman and CEO | A Units</t>
  </si>
  <si>
    <t>LTIP Retention Award to Chairman and CEO | A Units | Maximum</t>
  </si>
  <si>
    <t>Units to be earned (in shares) | shares</t>
  </si>
  <si>
    <t>LTIP Retention Award to Chairman and CEO | B Units</t>
  </si>
  <si>
    <t>LTIP Retention Award to Chairman and CEO | B Units | Maximum</t>
  </si>
  <si>
    <t>LTIP Retention Award to Chairman and CEO | C Units | Maximum</t>
  </si>
  <si>
    <t>Employee Options</t>
  </si>
  <si>
    <t>Expiration period</t>
  </si>
  <si>
    <t>Options outstanding (in shares) | shares</t>
  </si>
  <si>
    <t>1998 Stock Incentive Plan</t>
  </si>
  <si>
    <t>Shares reserved for issuance (in shares) | shares</t>
  </si>
  <si>
    <t>1998 Stock Incentive Plan | Audit Committee Chairman</t>
  </si>
  <si>
    <t>Retainer</t>
  </si>
  <si>
    <t>1998 Stock Incentive Plan | Compensation Committee Chairman</t>
  </si>
  <si>
    <t>1998 Stock Incentive Plan | Nominating And Governance Committee Chairman</t>
  </si>
  <si>
    <t>1998 Stock Incentive Plan | Audit Committee Member</t>
  </si>
  <si>
    <t>1998 Stock Incentive Plan | Compensation Committee Member</t>
  </si>
  <si>
    <t>1998 Stock Incentive Plan | Nominating And Governance Committee Member</t>
  </si>
  <si>
    <t>1998 Stock Incentive Plan | Directors</t>
  </si>
  <si>
    <t>Retainer fee paid cash (as a percent)</t>
  </si>
  <si>
    <t>1998 Stock Incentive Plan | Independent Director</t>
  </si>
  <si>
    <t>Cash retainer</t>
  </si>
  <si>
    <t>1998 Stock Incentive Plan | Lead Director</t>
  </si>
  <si>
    <t>1998 Stock Incentive Plan | Restricted stock | Directors</t>
  </si>
  <si>
    <t>Retainer fee paid in restricted shares (as a percent)</t>
  </si>
  <si>
    <t>1998 Stock Incentive Plan | Restricted stock | Independent Director</t>
  </si>
  <si>
    <t>Grant date value of restricted stock</t>
  </si>
  <si>
    <t>LTIP program</t>
  </si>
  <si>
    <t>Vesting rights percentage</t>
  </si>
  <si>
    <t>Percent of distributions of Operating Partnership that participants are entitled to receive during performance period</t>
  </si>
  <si>
    <t>10.00%</t>
  </si>
  <si>
    <t>1-year 2010 LTIP Program | LTIP Units</t>
  </si>
  <si>
    <t>LTIP Units Earned (in shares) | shares</t>
  </si>
  <si>
    <t>Performance period</t>
  </si>
  <si>
    <t>2-year 2010 LTIP Program | LTIP Units</t>
  </si>
  <si>
    <t>3-year 2010 LTIP Program | LTIP Units</t>
  </si>
  <si>
    <t>2011-2013 LTIP Program | LTIP Units</t>
  </si>
  <si>
    <t>2012-2014 LTIP Program | LTIP Units</t>
  </si>
  <si>
    <t>2013-2015 LTIP program | LTIP Units</t>
  </si>
  <si>
    <t>2014-2016 LTIP program | LTIP Units</t>
  </si>
  <si>
    <t>2015-2017 LTIP program | LTIP Units</t>
  </si>
  <si>
    <t>2016-2018 LTIP program</t>
  </si>
  <si>
    <t>Commitments and Contingencies - Litigation (Details) - Opry Mills, Nashville, TN - USD ($) $ in Millions</t>
  </si>
  <si>
    <t>2 Months Ended</t>
  </si>
  <si>
    <t>May 31, 2010</t>
  </si>
  <si>
    <t>Aug. 31, 2015</t>
  </si>
  <si>
    <t>Insurance</t>
  </si>
  <si>
    <t>Insurance proceeds funded by insurers</t>
  </si>
  <si>
    <t>Minimum insurance coverage</t>
  </si>
  <si>
    <t>Additional insurance proceeds</t>
  </si>
  <si>
    <t>Positive Outcome of Litigation</t>
  </si>
  <si>
    <t>Damages awarded, including amounts previously paid</t>
  </si>
  <si>
    <t>Positive Outcome of Litigation | Maximum</t>
  </si>
  <si>
    <t>Summary judgment of additional insurance coverage available under excess insurance policy</t>
  </si>
  <si>
    <t>Commitments and Contingencies - Lease and Insurance (Details) $ in Thousands</t>
  </si>
  <si>
    <t>Lease Commitments</t>
  </si>
  <si>
    <t>Properties subject to ground leases | property</t>
  </si>
  <si>
    <t>Future minimum lease payments due under leases</t>
  </si>
  <si>
    <t>Insurance coverage, acts of terrorism</t>
  </si>
  <si>
    <t>Ground</t>
  </si>
  <si>
    <t>Lease expense</t>
  </si>
  <si>
    <t>Office</t>
  </si>
  <si>
    <t>Commitments and Contingencies - Guarantees of Indebtedness (Details) - Joint venture mortgage indebtedness - USD ($) $ in Millions</t>
  </si>
  <si>
    <t>Guarantees of Joint Venture Indebtedness:</t>
  </si>
  <si>
    <t>Loan guarantee</t>
  </si>
  <si>
    <t>Loan guarantees recoverable</t>
  </si>
  <si>
    <t>Commitments and Contingencies - Concentration of Credit Risk (Details)</t>
  </si>
  <si>
    <t>Consolidated Revenues | Concentration of credit risk | Minimum</t>
  </si>
  <si>
    <t>Percentage of consolidated revenues from a single customer or tenant</t>
  </si>
  <si>
    <t>5.00%</t>
  </si>
  <si>
    <t>Related Party Transactions (Details) - USD ($) $ in Thousands</t>
  </si>
  <si>
    <t>Development, royalty and other fees</t>
  </si>
  <si>
    <t>Amounts charged to related party</t>
  </si>
  <si>
    <t>Unconsolidated joint ventures | Amounts for services provided</t>
  </si>
  <si>
    <t>Unconsolidated joint ventures | Fees for financing activities</t>
  </si>
  <si>
    <t>Properties owned by related parties | Amounts for services provided</t>
  </si>
  <si>
    <t>Quarterly Financial Data (Unaudited) (Details) - USD ($) $ / shares in Units, $ in Thousands</t>
  </si>
  <si>
    <t>Operating income</t>
  </si>
  <si>
    <t>Net income per share - Basic and Diluted</t>
  </si>
  <si>
    <t>Schedule III Real Estate and Accumulated Depreciation (Details) - USD ($) $ in Thousands</t>
  </si>
  <si>
    <t>Real Estate and Accumulated Depreciation</t>
  </si>
  <si>
    <t>Encumbrances as of Year End</t>
  </si>
  <si>
    <t>Initial Cost</t>
  </si>
  <si>
    <t>Buildings and Improvements</t>
  </si>
  <si>
    <t>Costs Capitalized Subsequent to Acquisition</t>
  </si>
  <si>
    <t>Gross Amounts At Which Carried At Close of Period</t>
  </si>
  <si>
    <t>Accumulated Depreciation</t>
  </si>
  <si>
    <t>Malls | Barton Creek Square, Austin, TX</t>
  </si>
  <si>
    <t>Malls | Battlefield Mall, Springfield, MO</t>
  </si>
  <si>
    <t>Malls | Bay Park Square, Green Bay, WI</t>
  </si>
  <si>
    <t>Malls | Brea Mall, Brea (Los Angeles), CA</t>
  </si>
  <si>
    <t>Malls | Broadway Square, Tyler, TX</t>
  </si>
  <si>
    <t>Malls | Burlington Mall, Burlington (Boston), MA</t>
  </si>
  <si>
    <t>Malls | Castleton Square, Indianapolis, IN</t>
  </si>
  <si>
    <t>Malls | Cielo Vista Mall, El Paso, TX</t>
  </si>
  <si>
    <t>Malls | College Mall, Bloomington, IN</t>
  </si>
  <si>
    <t>Malls | Columbia Center, Kennewick, WA</t>
  </si>
  <si>
    <t>Malls | Copley Place, Boston, MA</t>
  </si>
  <si>
    <t>Malls | Coral Square, Coral Springs (Miami), FL</t>
  </si>
  <si>
    <t>Malls | Cordova Mall, Pensacola, FL</t>
  </si>
  <si>
    <t>Malls | Domain, The, Austin, TX</t>
  </si>
  <si>
    <t>Malls | Empire Mall, Sioux Falls, SD</t>
  </si>
  <si>
    <t>Malls | Fashion Mall at Keystone, The, Indianapolis, IN</t>
  </si>
  <si>
    <t>Malls | Firewheel Town Center, Garland (Dallas), TX</t>
  </si>
  <si>
    <t>Malls | Forum Shops at Caesars, The, Las Vegas, NV</t>
  </si>
  <si>
    <t>Malls | Greenwood Park Mall, Greenwood (Indianapolis), IN</t>
  </si>
  <si>
    <t>Malls | Haywood Mall, Greenville, SC</t>
  </si>
  <si>
    <t>Malls | Independence Center, Independence (Kansas City), MO</t>
  </si>
  <si>
    <t>Malls | Ingram Park Mall, San Antonio, TX</t>
  </si>
  <si>
    <t>Malls | King of Prussia, King of Prussia (Philadelphia), PA</t>
  </si>
  <si>
    <t>Malls | La Plaza Mall, McAllen, TX</t>
  </si>
  <si>
    <t>Malls | Lakeline Mall, Cedar Park (Austin), TX</t>
  </si>
  <si>
    <t>Malls | Mall of Georgia, Buford (Atlanta), GA</t>
  </si>
  <si>
    <t>Malls | McCain Mall, N. Little Rock, AR</t>
  </si>
  <si>
    <t>Malls | Menlo Park Mall, Edison (New York), NJ</t>
  </si>
  <si>
    <t>Malls | Midland Park Mall, Midland, TX</t>
  </si>
  <si>
    <t>Malls | Miller Hill Mall, Duluth, MN</t>
  </si>
  <si>
    <t>Malls | Montgomery Mall, North Wales (Philadelphia), PA</t>
  </si>
  <si>
    <t>Malls | North East Mall, Hurst (Dallas), TX</t>
  </si>
  <si>
    <t>Malls | Northgate Mall, Seattle, WA</t>
  </si>
  <si>
    <t>Malls | Ocean County Mall, Toms River (New York), NJ</t>
  </si>
  <si>
    <t>Malls | Orland Square, Orland Park (Chicago), IL</t>
  </si>
  <si>
    <t>Malls | Oxford Valley Mall, Langhorne (Philadelphia), PA</t>
  </si>
  <si>
    <t>Malls | Penn Square Mall, Oklahoma City, OK</t>
  </si>
  <si>
    <t>Malls | Pheasant Lane Mall, Nashua, NH</t>
  </si>
  <si>
    <t>Malls | Phipps Plaza, Atlanta, GA</t>
  </si>
  <si>
    <t>Malls | Plaza Carolina, Carolina (San Juan), PR</t>
  </si>
  <si>
    <t>Malls | Prien Lake Mall, Lake Charles, LA</t>
  </si>
  <si>
    <t>Malls | Rockaway Townsquare, Rockaway (New York), NJ</t>
  </si>
  <si>
    <t>Malls | Roosevelt Field, Garden City (New York), NY</t>
  </si>
  <si>
    <t>Malls | Ross Park Mall, Pittsburgh, PA</t>
  </si>
  <si>
    <t>Malls | Santa Rosa Plaza, Santa Rosa, CA</t>
  </si>
  <si>
    <t>Malls | Shops at Chestnut Hill, The, Chestnut Hill (Boston), MA</t>
  </si>
  <si>
    <t>Malls | Shops at Nanuet, The, Nanuet, NY</t>
  </si>
  <si>
    <t>Malls | Shops at Riverside, The, Hackensack (New York), NJ</t>
  </si>
  <si>
    <t>Malls | South Hills Village, Pittsburgh, PA</t>
  </si>
  <si>
    <t>Malls | South Shore Plaza, Braintree (Boston), MA</t>
  </si>
  <si>
    <t>Malls | Southdale Center, Edina (Minneapolis), MN</t>
  </si>
  <si>
    <t>Malls | St. Charles Towne Center, Waldorf (Washington, DC), MD</t>
  </si>
  <si>
    <t>Malls | Stanford Shopping Center, Palo Alto (San Jose), CA</t>
  </si>
  <si>
    <t>Malls | Summit Mall, Akron, OH</t>
  </si>
  <si>
    <t>Malls | Tacoma Mall, Tacoma (Seattle), WA</t>
  </si>
  <si>
    <t>Malls | Tippecanoe Mall, Lafayette, IN</t>
  </si>
  <si>
    <t>Malls | Town Center at Boca Raton, Boca Raton (Miami), FL</t>
  </si>
  <si>
    <t>Malls | Town Center at Cobb, Kennesaw (Atlanta), GA</t>
  </si>
  <si>
    <t>Malls | Towne East Square, Wichita, KS</t>
  </si>
  <si>
    <t>Malls | Treasure Coast Square, Jensen Beach, FL</t>
  </si>
  <si>
    <t>Malls | Tyrone Square, St. Petersburg (Tampa), FL</t>
  </si>
  <si>
    <t>Malls | University Park Mall, Mishawaka, IN</t>
  </si>
  <si>
    <t>Malls | Walt Whitman Shops, Huntington Station (New York), NY</t>
  </si>
  <si>
    <t>Malls | White Oaks Mall, Springfield, IL</t>
  </si>
  <si>
    <t>Malls | Wolfchase Galleria, Memphis, TN</t>
  </si>
  <si>
    <t>Malls | Woodland Hills Mall, Tulsa, OK</t>
  </si>
  <si>
    <t>Premium Outlets | Albertville Premium Outlets, Albertville (Minneapolis), MN</t>
  </si>
  <si>
    <t>Premium Outlets | Allen Premium Outlets, Allen (Dallas), TX</t>
  </si>
  <si>
    <t>Premium Outlets | Aurora Farms Premium Outlets, Aurora (Cleveland), OH</t>
  </si>
  <si>
    <t>Premium Outlets | Birch Run Premium Outlets, Birch Run (Detroit), MI</t>
  </si>
  <si>
    <t>Premium Outlets | Camarillo Premium Outlets, Camarillo (Los Angeles), CA</t>
  </si>
  <si>
    <t>Premium Outlets | Carlsbad Premium Outlets, Carlsbad (San Diego), CA</t>
  </si>
  <si>
    <t>Premium Outlets | Carolina Premium Outlets, Smithfield (Raleigh), NC</t>
  </si>
  <si>
    <t>Premium Outlets | Chicago Premium Outlets, Aurora (Chicago), IL</t>
  </si>
  <si>
    <t>Premium Outlets | Cincinnati Premium Outlets, Monroe (Cincinnati), OH</t>
  </si>
  <si>
    <t>Premium Outlets | Clinton Crossing Premium Outlets, Clinton, CT</t>
  </si>
  <si>
    <t>Premium Outlets | Ellenton Premium Outlets, Ellenton (Tampa), FL</t>
  </si>
  <si>
    <t>Premium Outlets | Folsom Premium Outlets, Folsom (Sacramento), CA</t>
  </si>
  <si>
    <t>Premium Outlets | Gilroy Premium Outlets, Gilroy (San Jose), CA</t>
  </si>
  <si>
    <t>Premium Outlets | Grand Prairie Premium Outlets, Grand Prairie (Dallas), TX</t>
  </si>
  <si>
    <t>Premium Outlets | Grove City Premium Outlets, Grove City (Pittsburgh), PA</t>
  </si>
  <si>
    <t>Premium Outlets | Gulfport Premium Outlets, Gulfport, MS</t>
  </si>
  <si>
    <t>Premium Outlets | Hagerstown Premium Outlets, Hagerstown (Baltimore/Washington, DC), MD</t>
  </si>
  <si>
    <t>Premium Outlets | Houston Premium Outlets, Cypress (Houston), TX</t>
  </si>
  <si>
    <t>Premium Outlets | Jackson Premium Outlets, Jackson (New York), NJ</t>
  </si>
  <si>
    <t>Premium Outlets | Jersey Shore Premium Outlets, Tinton Falls (New York), NJ</t>
  </si>
  <si>
    <t>Premium Outlets | Johnson Creek Premium Outlets, Johnson Creek, WI</t>
  </si>
  <si>
    <t>Premium Outlets | Kittery Premium Outlets, Kittery, ME</t>
  </si>
  <si>
    <t>Premium Outlets | Las Americas Premium Outlets, San Diego, CA</t>
  </si>
  <si>
    <t>Premium Outlets | Las Vegas North Premium Outlets, Las Vegas, NV</t>
  </si>
  <si>
    <t>Premium Outlets | Las Vegas South Premium Outlets, Las Vegas, NV</t>
  </si>
  <si>
    <t>Premium Outlets | Lee Premium Outlets, Lee, MA</t>
  </si>
  <si>
    <t>Premium Outlets | Leesburg Corner Premium Outlets, Leesburg (Washington, DC), VA</t>
  </si>
  <si>
    <t>Premium Outlets | Lighthouse Place Premium Outlets, Michigan City (Chicago, IL), IN</t>
  </si>
  <si>
    <t>Premium Outlets | Merrimack Premium Outlets, Merrimack, NH</t>
  </si>
  <si>
    <t>Premium Outlets | Napa Premium Outlets, Napa, CA</t>
  </si>
  <si>
    <t>Premium Outlets | North Bend Premium Outlets, North Bend (Seattle), WA</t>
  </si>
  <si>
    <t>Premium Outlets | North Georgia Premium Outlets, Dawsonville (Atlanta), GA</t>
  </si>
  <si>
    <t>Premium Outlets | Orlando International Premium Outlets, Orlando, FL</t>
  </si>
  <si>
    <t>Premium Outlets | Orlando Vineland Premium Outlets, Orlando, FL</t>
  </si>
  <si>
    <t>Premium Outlets | Petaluma Village Premium Outlets, Petaluma (San Francisco), CA</t>
  </si>
  <si>
    <t>Premium Outlets | Philadelphia Premium Outlets, Limerick (Philadelphia), PA</t>
  </si>
  <si>
    <t>Premium Outlets | Phoenix Premium Outlets, Chandler (Phoenix), AZ</t>
  </si>
  <si>
    <t>Premium Outlets | Pismo Beach Premium Outlets, Pismo Beach, CA</t>
  </si>
  <si>
    <t>Premium Outlets | Pleasant Prairie Premium Outlets, Pleasant Prairie (Chicago, IL/Milwaukee), WI</t>
  </si>
  <si>
    <t>Premium Outlets | Puerto Rico Premium Outlets, Barceloneta, PR</t>
  </si>
  <si>
    <t>Premium Outlets | Queenstown Premium Outlets, Queenstown (Baltimore), MD</t>
  </si>
  <si>
    <t>Premium Outlets | Rio Grande Valley Premium Outlets, Mercedes (McAllen), TX</t>
  </si>
  <si>
    <t>Premium Outlets | Round Rock Premium Outlets, Round Rock (Austin), TX</t>
  </si>
  <si>
    <t>Premium Outlets | San Francisco Premium Outlets, Livermore (San Francisco), CA</t>
  </si>
  <si>
    <t>Premium Outlets | San Marcos Premium Outlets, San Marcos (Austin/San Antonio), TX</t>
  </si>
  <si>
    <t>Premium Outlets | Seattle Premium Outlets, Tulalip (Seattle), WA</t>
  </si>
  <si>
    <t>Premium Outlets | St. Augustine Premium Outlets, St. Augustine (Jacksonville), FL</t>
  </si>
  <si>
    <t>Premium Outlets | Tampa Premium Outlets, Lutz (Tampa), FL</t>
  </si>
  <si>
    <t>Premium Outlets | The Crossings Premium Outlets, Tannersville, PA</t>
  </si>
  <si>
    <t>Premium Outlets | Tucson Premium Outlets, Marana (Tucson), AZ</t>
  </si>
  <si>
    <t>Premium Outlets | Vacaville Premium Outlets, Vacaville, CA</t>
  </si>
  <si>
    <t>Premium Outlets | Waikele Premium Outlets, Waipahu (Honolulu), HI</t>
  </si>
  <si>
    <t>Premium Outlets | Waterloo Premium Outlets, Waterloo, NY</t>
  </si>
  <si>
    <t>Premium Outlets | Williamsburg Premium Outlets, Williamsburg, VA</t>
  </si>
  <si>
    <t>Premium Outlets | Woodburn Premium Outlets, Woodburn (Portland), OR</t>
  </si>
  <si>
    <t>Premium Outlets | Woodbury Common Premium Outlets, Central Valley (New York), NY</t>
  </si>
  <si>
    <t>Premium Outlets | Wrentham Village Premium Outlets, Wrentham (Boston), MA</t>
  </si>
  <si>
    <t>The Mills | Arizona Mills, Tempe (Phoenix), AZ</t>
  </si>
  <si>
    <t>The Mills | Great Mall, Milpitas (San Jose), CA</t>
  </si>
  <si>
    <t>The Mills | Gurnee Mills, Gurnee (Chicago), IL</t>
  </si>
  <si>
    <t>The Mills | Mills at Jersey Gardens, The, Elizabeth, NJ</t>
  </si>
  <si>
    <t>The Mills | Opry Mills, Nashville, TN</t>
  </si>
  <si>
    <t>The Mills | Potomac Mills, Woodbridge (Washington, DC), VA</t>
  </si>
  <si>
    <t>The Mills | Sawgrass Mills, Sunrise (Miami), FL</t>
  </si>
  <si>
    <t>Designer Outlets | La Reggia Designer Outlet, Marcianise (Naples), Italy</t>
  </si>
  <si>
    <t>Designer Outlets | Noventa Di Piave Designer Outlet, Venice, Italy</t>
  </si>
  <si>
    <t>Designer Outlets | Parndorf Designer Outlet, Vienna, Austria</t>
  </si>
  <si>
    <t>Designer Outlets | Roermond Designer Outlet, Roermond, Netherlands</t>
  </si>
  <si>
    <t>Community/Lifestyles Centers | ABQ Uptown, Albuquerque, NM</t>
  </si>
  <si>
    <t>Community/Lifestyles Centers | University Park Village, Fort Worth, TX</t>
  </si>
  <si>
    <t>Other Properties | Bangor Mall, Bangor, ME</t>
  </si>
  <si>
    <t>Other Properties | Calhoun Outlet Marketplace, Calhoun GA</t>
  </si>
  <si>
    <t>Other Properties | Florida Keys Outlet Marketplace, Florida City, FL</t>
  </si>
  <si>
    <t>Other Properties | Gaffney Outlet Marketplace, Gaffney (Greenville/Charlotte), SC</t>
  </si>
  <si>
    <t>Other Properties | Lebanon Outlet Marketplace, Lebanon (Nashville), TN</t>
  </si>
  <si>
    <t>Other Properties | Liberty Village Marketplace, Flemington (New York), NJ</t>
  </si>
  <si>
    <t>Other Properties | Lincoln Plaza, King of Prussia (Philadelphia), PA</t>
  </si>
  <si>
    <t>Other Properties | Orlando Outlet Marketplace, Orlando, FL</t>
  </si>
  <si>
    <t>Other Properties | Osage Beach Outlet Marketplace, Osage Beach, MO</t>
  </si>
  <si>
    <t>Development Projects | Other pre-development costs</t>
  </si>
  <si>
    <t>Currency Translation Adjustment</t>
  </si>
  <si>
    <t>Schedule III Real Estate and Accumulated Depreciation - Changes in Real Estate Properties (Details) - USD ($) $ in Thousands</t>
  </si>
  <si>
    <t>Reconciliation of Real Estate Properties:</t>
  </si>
  <si>
    <t>Balance, beginning of year</t>
  </si>
  <si>
    <t>Acquisitions and consolidations</t>
  </si>
  <si>
    <t>Improvements</t>
  </si>
  <si>
    <t>Disposals and deconsolidations</t>
  </si>
  <si>
    <t>Balance, close of year</t>
  </si>
  <si>
    <t>Unaudited aggregate cost of real estate for federal income tax purposes</t>
  </si>
  <si>
    <t>Reconciliation of Accumulated Depreciation:</t>
  </si>
  <si>
    <t>Depreciation expense</t>
  </si>
  <si>
    <t>Structure | Minimum</t>
  </si>
  <si>
    <t>Real estate and accumulated depreciation</t>
  </si>
  <si>
    <t>Depreciable life</t>
  </si>
  <si>
    <t>Structure | Maximum</t>
  </si>
  <si>
    <t>Landscaping and parking lot</t>
  </si>
  <si>
    <t>15 years</t>
  </si>
  <si>
    <t>HVAC equip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376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67680</v>
      </c>
    </row>
    <row r="14" spans="1:4">
      <c r="A14" s="3" t="s">
        <v>24</v>
      </c>
      <c r="B14" s="4" t="n">
        <v>2016</v>
      </c>
    </row>
    <row r="15" spans="1:4">
      <c r="A15" s="3" t="s">
        <v>25</v>
      </c>
      <c r="B15" s="3" t="s">
        <v>26</v>
      </c>
    </row>
    <row r="16" spans="1:4">
      <c r="A16" s="3" t="s">
        <v>27</v>
      </c>
    </row>
    <row r="17" spans="1:4">
      <c r="A17" s="3" t="s">
        <v>28</v>
      </c>
      <c r="C17" s="4" t="n">
        <v>319824215</v>
      </c>
    </row>
    <row r="18" spans="1:4">
      <c r="A18" s="3" t="s">
        <v>29</v>
      </c>
    </row>
    <row r="19" spans="1:4">
      <c r="A19" s="3" t="s">
        <v>28</v>
      </c>
      <c r="C19" s="4" t="n">
        <v>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5226089</v>
      </c>
      <c r="C3" s="5" t="n">
        <v>33463124</v>
      </c>
    </row>
    <row r="4" spans="1:3">
      <c r="A4" s="3" t="s">
        <v>34</v>
      </c>
      <c r="B4" s="4" t="n">
        <v>10865754</v>
      </c>
      <c r="C4" s="4" t="n">
        <v>9915386</v>
      </c>
    </row>
    <row r="5" spans="1:3">
      <c r="A5" s="3" t="s">
        <v>35</v>
      </c>
      <c r="B5" s="4" t="n">
        <v>24360335</v>
      </c>
      <c r="C5" s="4" t="n">
        <v>23547738</v>
      </c>
    </row>
    <row r="6" spans="1:3">
      <c r="A6" s="3" t="s">
        <v>36</v>
      </c>
      <c r="B6" s="4" t="n">
        <v>560059</v>
      </c>
      <c r="C6" s="4" t="n">
        <v>701134</v>
      </c>
    </row>
    <row r="7" spans="1:3">
      <c r="A7" s="3" t="s">
        <v>37</v>
      </c>
      <c r="B7" s="4" t="n">
        <v>664619</v>
      </c>
      <c r="C7" s="4" t="n">
        <v>624605</v>
      </c>
    </row>
    <row r="8" spans="1:3">
      <c r="A8" s="3" t="s">
        <v>38</v>
      </c>
      <c r="B8" s="4" t="n">
        <v>2367583</v>
      </c>
      <c r="C8" s="4" t="n">
        <v>2481574</v>
      </c>
    </row>
    <row r="9" spans="1:3">
      <c r="A9" s="3" t="s">
        <v>39</v>
      </c>
      <c r="B9" s="4" t="n">
        <v>1797394</v>
      </c>
      <c r="C9" s="4" t="n">
        <v>1943363</v>
      </c>
    </row>
    <row r="10" spans="1:3">
      <c r="A10" s="3" t="s">
        <v>40</v>
      </c>
      <c r="B10" s="4" t="n">
        <v>1353588</v>
      </c>
      <c r="C10" s="4" t="n">
        <v>1266768</v>
      </c>
    </row>
    <row r="11" spans="1:3">
      <c r="A11" s="3" t="s">
        <v>41</v>
      </c>
      <c r="B11" s="4" t="n">
        <v>31103578</v>
      </c>
      <c r="C11" s="4" t="n">
        <v>30565182</v>
      </c>
    </row>
    <row r="12" spans="1:3">
      <c r="A12" s="6" t="s">
        <v>42</v>
      </c>
    </row>
    <row r="13" spans="1:3">
      <c r="A13" s="3" t="s">
        <v>43</v>
      </c>
      <c r="B13" s="4" t="n">
        <v>22977104</v>
      </c>
      <c r="C13" s="4" t="n">
        <v>22416682</v>
      </c>
    </row>
    <row r="14" spans="1:3">
      <c r="A14" s="3" t="s">
        <v>44</v>
      </c>
      <c r="B14" s="4" t="n">
        <v>1214022</v>
      </c>
      <c r="C14" s="4" t="n">
        <v>1323801</v>
      </c>
    </row>
    <row r="15" spans="1:3">
      <c r="A15" s="3" t="s">
        <v>45</v>
      </c>
      <c r="B15" s="4" t="n">
        <v>1359738</v>
      </c>
      <c r="C15" s="4" t="n">
        <v>1368544</v>
      </c>
    </row>
    <row r="16" spans="1:3">
      <c r="A16" s="3" t="s">
        <v>46</v>
      </c>
      <c r="B16" s="4" t="n">
        <v>455040</v>
      </c>
      <c r="C16" s="4" t="n">
        <v>214249</v>
      </c>
    </row>
    <row r="17" spans="1:3">
      <c r="A17" s="3" t="s">
        <v>47</v>
      </c>
      <c r="B17" s="4" t="n">
        <v>26005904</v>
      </c>
      <c r="C17" s="4" t="n">
        <v>25323276</v>
      </c>
    </row>
    <row r="18" spans="1:3">
      <c r="A18" s="3" t="s">
        <v>48</v>
      </c>
      <c r="B18" s="3" t="s">
        <v>49</v>
      </c>
      <c r="C18" s="3" t="s">
        <v>49</v>
      </c>
    </row>
    <row r="19" spans="1:3">
      <c r="A19" s="3" t="s">
        <v>50</v>
      </c>
      <c r="B19" s="4" t="n">
        <v>137762</v>
      </c>
      <c r="C19" s="4" t="n">
        <v>25537</v>
      </c>
    </row>
    <row r="20" spans="1:3">
      <c r="A20" s="6" t="s">
        <v>51</v>
      </c>
    </row>
    <row r="21" spans="1:3">
      <c r="A21" s="3" t="s">
        <v>52</v>
      </c>
      <c r="B21" s="4" t="n">
        <v>43405</v>
      </c>
      <c r="C21" s="4" t="n">
        <v>43733</v>
      </c>
    </row>
    <row r="22" spans="1:3">
      <c r="A22" s="3" t="s">
        <v>53</v>
      </c>
      <c r="B22" s="4" t="n">
        <v>9523086</v>
      </c>
      <c r="C22" s="4" t="n">
        <v>9384450</v>
      </c>
    </row>
    <row r="23" spans="1:3">
      <c r="A23" s="3" t="s">
        <v>54</v>
      </c>
      <c r="B23" s="4" t="n">
        <v>-4459387</v>
      </c>
      <c r="C23" s="4" t="n">
        <v>-4266930</v>
      </c>
    </row>
    <row r="24" spans="1:3">
      <c r="A24" s="3" t="s">
        <v>55</v>
      </c>
      <c r="B24" s="4" t="n">
        <v>-114126</v>
      </c>
      <c r="C24" s="4" t="n">
        <v>-252686</v>
      </c>
    </row>
    <row r="25" spans="1:3">
      <c r="A25" s="3" t="s">
        <v>56</v>
      </c>
      <c r="B25" s="4" t="n">
        <v>-682562</v>
      </c>
      <c r="C25" s="4" t="n">
        <v>-437134</v>
      </c>
    </row>
    <row r="26" spans="1:3">
      <c r="A26" s="3" t="s">
        <v>57</v>
      </c>
      <c r="B26" s="4" t="n">
        <v>4310448</v>
      </c>
      <c r="C26" s="4" t="n">
        <v>4471464</v>
      </c>
    </row>
    <row r="27" spans="1:3">
      <c r="A27" s="3" t="s">
        <v>58</v>
      </c>
      <c r="B27" s="4" t="n">
        <v>649464</v>
      </c>
      <c r="C27" s="4" t="n">
        <v>744905</v>
      </c>
    </row>
    <row r="28" spans="1:3">
      <c r="A28" s="3" t="s">
        <v>59</v>
      </c>
      <c r="B28" s="4" t="n">
        <v>4959912</v>
      </c>
      <c r="C28" s="4" t="n">
        <v>5216369</v>
      </c>
    </row>
    <row r="29" spans="1:3">
      <c r="A29" s="3" t="s">
        <v>60</v>
      </c>
      <c r="B29" s="4" t="n">
        <v>31103578</v>
      </c>
      <c r="C29" s="4" t="n">
        <v>30565182</v>
      </c>
    </row>
    <row r="30" spans="1:3">
      <c r="A30" s="3" t="s">
        <v>61</v>
      </c>
    </row>
    <row r="31" spans="1:3">
      <c r="A31" s="6" t="s">
        <v>32</v>
      </c>
    </row>
    <row r="32" spans="1:3">
      <c r="A32" s="3" t="s">
        <v>33</v>
      </c>
      <c r="B32" s="4" t="n">
        <v>35226089</v>
      </c>
      <c r="C32" s="4" t="n">
        <v>33463124</v>
      </c>
    </row>
    <row r="33" spans="1:3">
      <c r="A33" s="3" t="s">
        <v>34</v>
      </c>
      <c r="B33" s="4" t="n">
        <v>10865754</v>
      </c>
      <c r="C33" s="4" t="n">
        <v>9915386</v>
      </c>
    </row>
    <row r="34" spans="1:3">
      <c r="A34" s="3" t="s">
        <v>35</v>
      </c>
      <c r="B34" s="4" t="n">
        <v>24360335</v>
      </c>
      <c r="C34" s="4" t="n">
        <v>23547738</v>
      </c>
    </row>
    <row r="35" spans="1:3">
      <c r="A35" s="3" t="s">
        <v>36</v>
      </c>
      <c r="B35" s="4" t="n">
        <v>560059</v>
      </c>
      <c r="C35" s="4" t="n">
        <v>701134</v>
      </c>
    </row>
    <row r="36" spans="1:3">
      <c r="A36" s="3" t="s">
        <v>37</v>
      </c>
      <c r="B36" s="4" t="n">
        <v>664619</v>
      </c>
      <c r="C36" s="4" t="n">
        <v>624605</v>
      </c>
    </row>
    <row r="37" spans="1:3">
      <c r="A37" s="3" t="s">
        <v>38</v>
      </c>
      <c r="B37" s="4" t="n">
        <v>2367583</v>
      </c>
      <c r="C37" s="4" t="n">
        <v>2481574</v>
      </c>
    </row>
    <row r="38" spans="1:3">
      <c r="A38" s="3" t="s">
        <v>39</v>
      </c>
      <c r="B38" s="4" t="n">
        <v>1797394</v>
      </c>
      <c r="C38" s="4" t="n">
        <v>1943363</v>
      </c>
    </row>
    <row r="39" spans="1:3">
      <c r="A39" s="3" t="s">
        <v>40</v>
      </c>
      <c r="B39" s="4" t="n">
        <v>1353588</v>
      </c>
      <c r="C39" s="4" t="n">
        <v>1266768</v>
      </c>
    </row>
    <row r="40" spans="1:3">
      <c r="A40" s="3" t="s">
        <v>41</v>
      </c>
      <c r="B40" s="4" t="n">
        <v>31103578</v>
      </c>
      <c r="C40" s="4" t="n">
        <v>30565182</v>
      </c>
    </row>
    <row r="41" spans="1:3">
      <c r="A41" s="6" t="s">
        <v>42</v>
      </c>
    </row>
    <row r="42" spans="1:3">
      <c r="A42" s="3" t="s">
        <v>43</v>
      </c>
      <c r="B42" s="4" t="n">
        <v>22977104</v>
      </c>
      <c r="C42" s="4" t="n">
        <v>22416682</v>
      </c>
    </row>
    <row r="43" spans="1:3">
      <c r="A43" s="3" t="s">
        <v>44</v>
      </c>
      <c r="B43" s="4" t="n">
        <v>1214022</v>
      </c>
      <c r="C43" s="4" t="n">
        <v>1323801</v>
      </c>
    </row>
    <row r="44" spans="1:3">
      <c r="A44" s="3" t="s">
        <v>45</v>
      </c>
      <c r="B44" s="4" t="n">
        <v>1359738</v>
      </c>
      <c r="C44" s="4" t="n">
        <v>1368544</v>
      </c>
    </row>
    <row r="45" spans="1:3">
      <c r="A45" s="3" t="s">
        <v>46</v>
      </c>
      <c r="B45" s="4" t="n">
        <v>455040</v>
      </c>
      <c r="C45" s="4" t="n">
        <v>214249</v>
      </c>
    </row>
    <row r="46" spans="1:3">
      <c r="A46" s="3" t="s">
        <v>47</v>
      </c>
      <c r="B46" s="4" t="n">
        <v>26005904</v>
      </c>
      <c r="C46" s="4" t="n">
        <v>25323276</v>
      </c>
    </row>
    <row r="47" spans="1:3">
      <c r="A47" s="3" t="s">
        <v>48</v>
      </c>
      <c r="B47" s="3" t="s">
        <v>49</v>
      </c>
      <c r="C47" s="3" t="s">
        <v>49</v>
      </c>
    </row>
    <row r="48" spans="1:3">
      <c r="A48" s="3" t="s">
        <v>50</v>
      </c>
      <c r="B48" s="4" t="n">
        <v>137762</v>
      </c>
      <c r="C48" s="4" t="n">
        <v>25537</v>
      </c>
    </row>
    <row r="49" spans="1:3">
      <c r="A49" s="6" t="s">
        <v>51</v>
      </c>
    </row>
    <row r="50" spans="1:3">
      <c r="A50" s="3" t="s">
        <v>62</v>
      </c>
      <c r="B50" s="4" t="n">
        <v>43405</v>
      </c>
      <c r="C50" s="4" t="n">
        <v>43733</v>
      </c>
    </row>
    <row r="51" spans="1:3">
      <c r="A51" s="3" t="s">
        <v>63</v>
      </c>
      <c r="B51" s="4" t="n">
        <v>4267043</v>
      </c>
      <c r="C51" s="4" t="n">
        <v>4427731</v>
      </c>
    </row>
    <row r="52" spans="1:3">
      <c r="A52" s="3" t="s">
        <v>64</v>
      </c>
      <c r="B52" s="4" t="n">
        <v>644348</v>
      </c>
      <c r="C52" s="4" t="n">
        <v>741449</v>
      </c>
    </row>
    <row r="53" spans="1:3">
      <c r="A53" s="3" t="s">
        <v>65</v>
      </c>
      <c r="B53" s="4" t="n">
        <v>4954796</v>
      </c>
      <c r="C53" s="4" t="n">
        <v>5212913</v>
      </c>
    </row>
    <row r="54" spans="1:3">
      <c r="A54" s="3" t="s">
        <v>66</v>
      </c>
      <c r="B54" s="4" t="n">
        <v>5116</v>
      </c>
      <c r="C54" s="4" t="n">
        <v>3456</v>
      </c>
    </row>
    <row r="55" spans="1:3">
      <c r="A55" s="3" t="s">
        <v>59</v>
      </c>
      <c r="B55" s="4" t="n">
        <v>4959912</v>
      </c>
      <c r="C55" s="4" t="n">
        <v>5216369</v>
      </c>
    </row>
    <row r="56" spans="1:3">
      <c r="A56" s="3" t="s">
        <v>60</v>
      </c>
      <c r="B56" s="4" t="n">
        <v>31103578</v>
      </c>
      <c r="C56" s="4" t="n">
        <v>30565182</v>
      </c>
    </row>
    <row r="57" spans="1:3">
      <c r="A57" s="3" t="s">
        <v>27</v>
      </c>
    </row>
    <row r="58" spans="1:3">
      <c r="A58" s="6" t="s">
        <v>51</v>
      </c>
    </row>
    <row r="59" spans="1:3">
      <c r="A59" s="3" t="s">
        <v>67</v>
      </c>
      <c r="B59" s="4" t="n">
        <v>32</v>
      </c>
      <c r="C59" s="4" t="n">
        <v>31</v>
      </c>
    </row>
    <row r="60" spans="1:3">
      <c r="A60" s="3" t="s">
        <v>29</v>
      </c>
    </row>
    <row r="61" spans="1:3">
      <c r="A61" s="6" t="s">
        <v>51</v>
      </c>
    </row>
    <row r="62" spans="1:3">
      <c r="A62" s="3" t="s">
        <v>67</v>
      </c>
      <c r="B62" s="3" t="s">
        <v>49</v>
      </c>
      <c r="C62" s="3"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6" t="s">
        <v>233</v>
      </c>
    </row>
    <row r="4" spans="1:2">
      <c r="A4" s="3" t="s">
        <v>239</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row r="10" spans="1:2">
      <c r="A10" s="3" t="s">
        <v>272</v>
      </c>
      <c r="B10" s="3" t="s">
        <v>273</v>
      </c>
    </row>
    <row r="11" spans="1:2">
      <c r="A11" s="3" t="s">
        <v>274</v>
      </c>
      <c r="B11" s="3" t="s">
        <v>275</v>
      </c>
    </row>
    <row r="12" spans="1:2">
      <c r="A12" s="3" t="s">
        <v>276</v>
      </c>
      <c r="B12" s="3" t="s">
        <v>277</v>
      </c>
    </row>
    <row r="13" spans="1:2">
      <c r="A13" s="3" t="s">
        <v>278</v>
      </c>
      <c r="B13" s="3" t="s">
        <v>279</v>
      </c>
    </row>
    <row r="14" spans="1:2">
      <c r="A14" s="3" t="s">
        <v>280</v>
      </c>
      <c r="B14" s="3" t="s">
        <v>281</v>
      </c>
    </row>
    <row r="15" spans="1:2">
      <c r="A15" s="3" t="s">
        <v>282</v>
      </c>
      <c r="B15" s="3" t="s">
        <v>283</v>
      </c>
    </row>
    <row r="16" spans="1:2">
      <c r="A16" s="3" t="s">
        <v>284</v>
      </c>
      <c r="B16" s="3" t="s">
        <v>285</v>
      </c>
    </row>
    <row r="17" spans="1:2">
      <c r="A17" s="3" t="s">
        <v>286</v>
      </c>
      <c r="B17" s="3" t="s">
        <v>287</v>
      </c>
    </row>
    <row r="18" spans="1:2">
      <c r="A18" s="3" t="s">
        <v>190</v>
      </c>
      <c r="B18" s="3" t="s">
        <v>288</v>
      </c>
    </row>
    <row r="19" spans="1:2">
      <c r="A19" s="3" t="s">
        <v>186</v>
      </c>
      <c r="B19" s="3" t="s">
        <v>289</v>
      </c>
    </row>
    <row r="20" spans="1:2">
      <c r="A20" s="3" t="s">
        <v>290</v>
      </c>
      <c r="B20" s="3" t="s">
        <v>291</v>
      </c>
    </row>
    <row r="21" spans="1:2">
      <c r="A21" s="3" t="s">
        <v>292</v>
      </c>
      <c r="B21" s="3" t="s">
        <v>293</v>
      </c>
    </row>
    <row r="22" spans="1:2">
      <c r="A22" s="3" t="s">
        <v>294</v>
      </c>
      <c r="B22" s="3" t="s">
        <v>295</v>
      </c>
    </row>
    <row r="23" spans="1:2">
      <c r="A23" s="3" t="s">
        <v>296</v>
      </c>
      <c r="B23" s="3" t="s">
        <v>297</v>
      </c>
    </row>
    <row r="24" spans="1:2">
      <c r="A24" s="3" t="s">
        <v>298</v>
      </c>
      <c r="B24" s="3"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6" t="s">
        <v>230</v>
      </c>
    </row>
    <row r="4" spans="1:2">
      <c r="A4" s="3" t="s">
        <v>301</v>
      </c>
      <c r="B4" s="3"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304</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15</v>
      </c>
      <c r="B9" s="3" t="s">
        <v>316</v>
      </c>
    </row>
    <row r="10" spans="1:2">
      <c r="A10" s="3" t="s">
        <v>317</v>
      </c>
      <c r="B10" s="3" t="s">
        <v>318</v>
      </c>
    </row>
    <row r="11" spans="1:2">
      <c r="A11" s="3" t="s">
        <v>319</v>
      </c>
      <c r="B11" s="3" t="s">
        <v>320</v>
      </c>
    </row>
    <row r="12" spans="1:2">
      <c r="A12" s="3" t="s">
        <v>321</v>
      </c>
      <c r="B12" s="3" t="s">
        <v>322</v>
      </c>
    </row>
    <row r="13" spans="1:2">
      <c r="A13" s="3" t="s">
        <v>323</v>
      </c>
      <c r="B13" s="3" t="s">
        <v>324</v>
      </c>
    </row>
    <row r="14" spans="1:2">
      <c r="A14" s="3" t="s">
        <v>325</v>
      </c>
      <c r="B14" s="3" t="s">
        <v>326</v>
      </c>
    </row>
    <row r="15" spans="1:2">
      <c r="A15" s="3" t="s">
        <v>327</v>
      </c>
      <c r="B15" s="3" t="s">
        <v>328</v>
      </c>
    </row>
    <row r="16" spans="1:2">
      <c r="A16" s="3" t="s">
        <v>329</v>
      </c>
      <c r="B16" s="3" t="s">
        <v>330</v>
      </c>
    </row>
    <row r="17" spans="1:2">
      <c r="A17" s="3" t="s">
        <v>331</v>
      </c>
      <c r="B17" s="3" t="s">
        <v>332</v>
      </c>
    </row>
    <row r="18" spans="1:2">
      <c r="A18" s="3" t="s">
        <v>61</v>
      </c>
    </row>
    <row r="19" spans="1:2">
      <c r="A19" s="6" t="s">
        <v>304</v>
      </c>
    </row>
    <row r="20" spans="1:2">
      <c r="A20" s="3" t="s">
        <v>325</v>
      </c>
      <c r="B20" s="3" t="s">
        <v>333</v>
      </c>
    </row>
    <row r="21" spans="1:2">
      <c r="A21" s="3" t="s">
        <v>327</v>
      </c>
      <c r="B21" s="3" t="s">
        <v>334</v>
      </c>
    </row>
    <row r="22" spans="1:2">
      <c r="A22" s="3" t="s">
        <v>329</v>
      </c>
      <c r="B22" s="3"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337</v>
      </c>
    </row>
    <row r="4" spans="1:2">
      <c r="A4" s="3" t="s">
        <v>338</v>
      </c>
      <c r="B4" s="3" t="s">
        <v>339</v>
      </c>
    </row>
    <row r="5" spans="1:2">
      <c r="A5" s="3" t="s">
        <v>340</v>
      </c>
      <c r="B5" s="3" t="s">
        <v>341</v>
      </c>
    </row>
    <row r="6" spans="1:2">
      <c r="A6" s="3" t="s">
        <v>61</v>
      </c>
    </row>
    <row r="7" spans="1:2">
      <c r="A7" s="6" t="s">
        <v>337</v>
      </c>
    </row>
    <row r="8" spans="1:2">
      <c r="A8" s="3" t="s">
        <v>338</v>
      </c>
      <c r="B8" s="3"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6" t="s">
        <v>239</v>
      </c>
    </row>
    <row r="4" spans="1:2">
      <c r="A4" s="3" t="s">
        <v>344</v>
      </c>
      <c r="B4" s="3"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1</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44</v>
      </c>
    </row>
    <row r="4" spans="1:2">
      <c r="A4" s="3" t="s">
        <v>354</v>
      </c>
      <c r="B4" s="3" t="s">
        <v>355</v>
      </c>
    </row>
    <row r="5" spans="1:2">
      <c r="A5" s="3" t="s">
        <v>356</v>
      </c>
      <c r="B5" s="3" t="s">
        <v>357</v>
      </c>
    </row>
    <row r="6" spans="1:2">
      <c r="A6" s="3" t="s">
        <v>358</v>
      </c>
      <c r="B6" s="3" t="s">
        <v>359</v>
      </c>
    </row>
    <row r="7" spans="1:2">
      <c r="A7" s="3" t="s">
        <v>360</v>
      </c>
      <c r="B7" s="3" t="s">
        <v>361</v>
      </c>
    </row>
    <row r="8" spans="1:2">
      <c r="A8" s="3" t="s">
        <v>313</v>
      </c>
      <c r="B8" s="3" t="s">
        <v>362</v>
      </c>
    </row>
    <row r="9" spans="1:2">
      <c r="A9" s="3" t="s">
        <v>363</v>
      </c>
      <c r="B9" s="3"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47</v>
      </c>
    </row>
    <row r="4" spans="1:2">
      <c r="A4" s="3" t="s">
        <v>366</v>
      </c>
      <c r="B4" s="3"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v>
      </c>
      <c r="B1" s="2" t="s">
        <v>1</v>
      </c>
    </row>
    <row r="2" spans="1:3">
      <c r="B2" s="2" t="s">
        <v>2</v>
      </c>
      <c r="C2" s="2" t="s">
        <v>31</v>
      </c>
    </row>
    <row r="3" spans="1:3">
      <c r="A3" s="3" t="s">
        <v>69</v>
      </c>
      <c r="B3" s="4" t="n">
        <v>850000000</v>
      </c>
      <c r="C3" s="4" t="n">
        <v>850000000</v>
      </c>
    </row>
    <row r="4" spans="1:3">
      <c r="A4" s="3" t="s">
        <v>70</v>
      </c>
      <c r="B4" s="7" t="n">
        <v>0.0001</v>
      </c>
      <c r="C4" s="7" t="n">
        <v>0.0001</v>
      </c>
    </row>
    <row r="5" spans="1:3">
      <c r="A5" s="3" t="s">
        <v>71</v>
      </c>
      <c r="B5" s="4" t="n">
        <v>238000000</v>
      </c>
      <c r="C5" s="4" t="n">
        <v>238000000</v>
      </c>
    </row>
    <row r="6" spans="1:3">
      <c r="A6" s="3" t="s">
        <v>72</v>
      </c>
      <c r="B6" s="4" t="n">
        <v>100000000</v>
      </c>
      <c r="C6" s="4" t="n">
        <v>100000000</v>
      </c>
    </row>
    <row r="7" spans="1:3">
      <c r="A7" s="3" t="s">
        <v>73</v>
      </c>
      <c r="B7" s="3" t="s">
        <v>74</v>
      </c>
      <c r="C7" s="3" t="s">
        <v>74</v>
      </c>
    </row>
    <row r="8" spans="1:3">
      <c r="A8" s="3" t="s">
        <v>75</v>
      </c>
      <c r="B8" s="4" t="n">
        <v>1000000</v>
      </c>
      <c r="C8" s="4" t="n">
        <v>1000000</v>
      </c>
    </row>
    <row r="9" spans="1:3">
      <c r="A9" s="3" t="s">
        <v>76</v>
      </c>
      <c r="B9" s="4" t="n">
        <v>796948</v>
      </c>
      <c r="C9" s="4" t="n">
        <v>796948</v>
      </c>
    </row>
    <row r="10" spans="1:3">
      <c r="A10" s="3" t="s">
        <v>77</v>
      </c>
      <c r="B10" s="4" t="n">
        <v>796948</v>
      </c>
      <c r="C10" s="4" t="n">
        <v>796948</v>
      </c>
    </row>
    <row r="11" spans="1:3">
      <c r="A11" s="3" t="s">
        <v>78</v>
      </c>
      <c r="B11" s="5" t="n">
        <v>39847</v>
      </c>
      <c r="C11" s="5" t="n">
        <v>39847</v>
      </c>
    </row>
    <row r="12" spans="1:3">
      <c r="A12" s="3" t="s">
        <v>79</v>
      </c>
      <c r="B12" s="4" t="n">
        <v>6756748</v>
      </c>
      <c r="C12" s="4" t="n">
        <v>5394345</v>
      </c>
    </row>
    <row r="13" spans="1:3">
      <c r="A13" s="3" t="s">
        <v>27</v>
      </c>
    </row>
    <row r="14" spans="1:3">
      <c r="A14" s="3" t="s">
        <v>80</v>
      </c>
      <c r="B14" s="7" t="n">
        <v>0.0001</v>
      </c>
      <c r="C14" s="7" t="n">
        <v>0.0001</v>
      </c>
    </row>
    <row r="15" spans="1:3">
      <c r="A15" s="3" t="s">
        <v>81</v>
      </c>
      <c r="B15" s="4" t="n">
        <v>511990000</v>
      </c>
      <c r="C15" s="4" t="n">
        <v>511990000</v>
      </c>
    </row>
    <row r="16" spans="1:3">
      <c r="A16" s="3" t="s">
        <v>82</v>
      </c>
      <c r="B16" s="4" t="n">
        <v>319823322</v>
      </c>
      <c r="C16" s="4" t="n">
        <v>314806914</v>
      </c>
    </row>
    <row r="17" spans="1:3">
      <c r="A17" s="3" t="s">
        <v>83</v>
      </c>
      <c r="B17" s="4" t="n">
        <v>319823322</v>
      </c>
      <c r="C17" s="4" t="n">
        <v>314806914</v>
      </c>
    </row>
    <row r="18" spans="1:3">
      <c r="A18" s="3" t="s">
        <v>29</v>
      </c>
    </row>
    <row r="19" spans="1:3">
      <c r="A19" s="3" t="s">
        <v>80</v>
      </c>
      <c r="B19" s="7" t="n">
        <v>0.0001</v>
      </c>
      <c r="C19" s="7" t="n">
        <v>0.0001</v>
      </c>
    </row>
    <row r="20" spans="1:3">
      <c r="A20" s="3" t="s">
        <v>81</v>
      </c>
      <c r="B20" s="4" t="n">
        <v>10000</v>
      </c>
      <c r="C20" s="4" t="n">
        <v>10000</v>
      </c>
    </row>
    <row r="21" spans="1:3">
      <c r="A21" s="3" t="s">
        <v>82</v>
      </c>
      <c r="B21" s="4" t="n">
        <v>8000</v>
      </c>
      <c r="C21" s="4" t="n">
        <v>8000</v>
      </c>
    </row>
    <row r="22" spans="1:3">
      <c r="A22" s="3" t="s">
        <v>83</v>
      </c>
      <c r="B22" s="4" t="n">
        <v>8000</v>
      </c>
      <c r="C22" s="4" t="n">
        <v>8000</v>
      </c>
    </row>
    <row r="23" spans="1:3">
      <c r="A23" s="3" t="s">
        <v>61</v>
      </c>
    </row>
    <row r="24" spans="1:3">
      <c r="A24" s="3" t="s">
        <v>84</v>
      </c>
      <c r="B24" s="4" t="n">
        <v>796948</v>
      </c>
      <c r="C24" s="4" t="n">
        <v>796948</v>
      </c>
    </row>
    <row r="25" spans="1:3">
      <c r="A25" s="3" t="s">
        <v>78</v>
      </c>
      <c r="B25" s="5" t="n">
        <v>39847</v>
      </c>
      <c r="C25" s="5" t="n">
        <v>39847</v>
      </c>
    </row>
    <row r="26" spans="1:3">
      <c r="A26" s="3" t="s">
        <v>85</v>
      </c>
      <c r="B26" s="4" t="n">
        <v>313074574</v>
      </c>
      <c r="C26" s="4" t="n">
        <v>309420569</v>
      </c>
    </row>
    <row r="27" spans="1:3">
      <c r="A27" s="3" t="s">
        <v>86</v>
      </c>
      <c r="B27" s="4" t="n">
        <v>47276095</v>
      </c>
      <c r="C27" s="4" t="n">
        <v>518142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c r="B3" s="3" t="s">
        <v>370</v>
      </c>
    </row>
    <row r="4" spans="1:2">
      <c r="A4" s="3" t="s">
        <v>371</v>
      </c>
      <c r="B4" s="3" t="s">
        <v>372</v>
      </c>
    </row>
    <row r="5" spans="1:2">
      <c r="A5" s="3" t="s">
        <v>373</v>
      </c>
      <c r="B5" s="3" t="s">
        <v>374</v>
      </c>
    </row>
    <row r="6" spans="1:2">
      <c r="A6" s="3" t="s">
        <v>61</v>
      </c>
    </row>
    <row r="7" spans="1:2">
      <c r="A7" s="3" t="s">
        <v>369</v>
      </c>
      <c r="B7" s="3"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52</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6" t="s">
        <v>254</v>
      </c>
    </row>
    <row r="4" spans="1:2">
      <c r="A4" s="3" t="s">
        <v>382</v>
      </c>
      <c r="B4" s="3"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6" t="s">
        <v>256</v>
      </c>
    </row>
    <row r="4" spans="1:2">
      <c r="A4" s="3" t="s">
        <v>385</v>
      </c>
      <c r="B4" s="3"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0"/>
    <col customWidth="1" max="2" min="2" width="34"/>
    <col customWidth="1" max="3" min="3" width="13"/>
    <col customWidth="1" max="4" min="4" width="14"/>
    <col customWidth="1" max="5" min="5" width="14"/>
  </cols>
  <sheetData>
    <row r="1" spans="1:5">
      <c r="A1" s="1" t="s">
        <v>387</v>
      </c>
      <c r="B1" s="2" t="s">
        <v>388</v>
      </c>
      <c r="C1" s="2" t="s">
        <v>389</v>
      </c>
      <c r="D1" s="2" t="s">
        <v>390</v>
      </c>
      <c r="E1" s="2" t="s">
        <v>88</v>
      </c>
    </row>
    <row r="2" spans="1:5">
      <c r="A2" s="3" t="s">
        <v>391</v>
      </c>
    </row>
    <row r="3" spans="1:5">
      <c r="A3" s="6" t="s">
        <v>392</v>
      </c>
    </row>
    <row r="4" spans="1:5">
      <c r="A4" s="3" t="s">
        <v>393</v>
      </c>
      <c r="B4" s="4" t="n">
        <v>4</v>
      </c>
    </row>
    <row r="5" spans="1:5">
      <c r="A5" s="3" t="s">
        <v>394</v>
      </c>
    </row>
    <row r="6" spans="1:5">
      <c r="A6" s="6" t="s">
        <v>392</v>
      </c>
    </row>
    <row r="7" spans="1:5">
      <c r="A7" s="3" t="s">
        <v>393</v>
      </c>
      <c r="B7" s="4" t="n">
        <v>206</v>
      </c>
    </row>
    <row r="8" spans="1:5">
      <c r="A8" s="3" t="s">
        <v>395</v>
      </c>
      <c r="B8" s="4" t="n">
        <v>37</v>
      </c>
    </row>
    <row r="9" spans="1:5">
      <c r="A9" s="3" t="s">
        <v>396</v>
      </c>
    </row>
    <row r="10" spans="1:5">
      <c r="A10" s="6" t="s">
        <v>392</v>
      </c>
    </row>
    <row r="11" spans="1:5">
      <c r="A11" s="3" t="s">
        <v>393</v>
      </c>
      <c r="B11" s="4" t="n">
        <v>108</v>
      </c>
    </row>
    <row r="12" spans="1:5">
      <c r="A12" s="3" t="s">
        <v>397</v>
      </c>
    </row>
    <row r="13" spans="1:5">
      <c r="A13" s="6" t="s">
        <v>392</v>
      </c>
    </row>
    <row r="14" spans="1:5">
      <c r="A14" s="3" t="s">
        <v>393</v>
      </c>
      <c r="B14" s="4" t="n">
        <v>67</v>
      </c>
    </row>
    <row r="15" spans="1:5">
      <c r="A15" s="3" t="s">
        <v>398</v>
      </c>
    </row>
    <row r="16" spans="1:5">
      <c r="A16" s="6" t="s">
        <v>392</v>
      </c>
    </row>
    <row r="17" spans="1:5">
      <c r="A17" s="3" t="s">
        <v>393</v>
      </c>
      <c r="B17" s="4" t="n">
        <v>14</v>
      </c>
    </row>
    <row r="18" spans="1:5">
      <c r="A18" s="3" t="s">
        <v>399</v>
      </c>
    </row>
    <row r="19" spans="1:5">
      <c r="A19" s="6" t="s">
        <v>392</v>
      </c>
    </row>
    <row r="20" spans="1:5">
      <c r="A20" s="3" t="s">
        <v>393</v>
      </c>
      <c r="B20" s="4" t="n">
        <v>4</v>
      </c>
    </row>
    <row r="21" spans="1:5">
      <c r="A21" s="3" t="s">
        <v>400</v>
      </c>
    </row>
    <row r="22" spans="1:5">
      <c r="A22" s="6" t="s">
        <v>392</v>
      </c>
    </row>
    <row r="23" spans="1:5">
      <c r="A23" s="3" t="s">
        <v>393</v>
      </c>
      <c r="B23" s="4" t="n">
        <v>13</v>
      </c>
    </row>
    <row r="24" spans="1:5">
      <c r="A24" s="3" t="s">
        <v>401</v>
      </c>
    </row>
    <row r="25" spans="1:5">
      <c r="A25" s="6" t="s">
        <v>392</v>
      </c>
    </row>
    <row r="26" spans="1:5">
      <c r="A26" s="3" t="s">
        <v>393</v>
      </c>
      <c r="B26" s="4" t="n">
        <v>9</v>
      </c>
    </row>
    <row r="27" spans="1:5">
      <c r="A27" s="3" t="s">
        <v>402</v>
      </c>
    </row>
    <row r="28" spans="1:5">
      <c r="A28" s="6" t="s">
        <v>392</v>
      </c>
    </row>
    <row r="29" spans="1:5">
      <c r="A29" s="3" t="s">
        <v>393</v>
      </c>
      <c r="B29" s="4" t="n">
        <v>3</v>
      </c>
    </row>
    <row r="30" spans="1:5">
      <c r="A30" s="3" t="s">
        <v>403</v>
      </c>
    </row>
    <row r="31" spans="1:5">
      <c r="A31" s="6" t="s">
        <v>392</v>
      </c>
    </row>
    <row r="32" spans="1:5">
      <c r="A32" s="3" t="s">
        <v>393</v>
      </c>
      <c r="B32" s="4" t="n">
        <v>2</v>
      </c>
    </row>
    <row r="33" spans="1:5">
      <c r="A33" s="3" t="s">
        <v>404</v>
      </c>
    </row>
    <row r="34" spans="1:5">
      <c r="A34" s="6" t="s">
        <v>392</v>
      </c>
    </row>
    <row r="35" spans="1:5">
      <c r="A35" s="3" t="s">
        <v>393</v>
      </c>
      <c r="B35" s="4" t="n">
        <v>1</v>
      </c>
    </row>
    <row r="36" spans="1:5">
      <c r="A36" s="3" t="s">
        <v>405</v>
      </c>
    </row>
    <row r="37" spans="1:5">
      <c r="A37" s="6" t="s">
        <v>392</v>
      </c>
    </row>
    <row r="38" spans="1:5">
      <c r="A38" s="3" t="s">
        <v>393</v>
      </c>
      <c r="B38" s="4" t="n">
        <v>1</v>
      </c>
    </row>
    <row r="39" spans="1:5">
      <c r="A39" s="3" t="s">
        <v>406</v>
      </c>
    </row>
    <row r="40" spans="1:5">
      <c r="A40" s="6" t="s">
        <v>392</v>
      </c>
    </row>
    <row r="41" spans="1:5">
      <c r="A41" s="3" t="s">
        <v>393</v>
      </c>
      <c r="B41" s="4" t="n">
        <v>1</v>
      </c>
    </row>
    <row r="42" spans="1:5">
      <c r="A42" s="3" t="s">
        <v>407</v>
      </c>
    </row>
    <row r="43" spans="1:5">
      <c r="A43" s="6" t="s">
        <v>392</v>
      </c>
    </row>
    <row r="44" spans="1:5">
      <c r="A44" s="3" t="s">
        <v>408</v>
      </c>
      <c r="B44" s="3" t="s">
        <v>409</v>
      </c>
      <c r="C44" s="3" t="s">
        <v>409</v>
      </c>
      <c r="D44" s="3" t="s">
        <v>410</v>
      </c>
      <c r="E44" s="3" t="s">
        <v>411</v>
      </c>
    </row>
    <row r="45" spans="1:5">
      <c r="A45" s="3" t="s">
        <v>412</v>
      </c>
      <c r="B45" s="4" t="n">
        <v>16</v>
      </c>
    </row>
    <row r="46" spans="1:5">
      <c r="A46" s="3" t="s">
        <v>413</v>
      </c>
    </row>
    <row r="47" spans="1:5">
      <c r="A47" s="6" t="s">
        <v>392</v>
      </c>
    </row>
    <row r="48" spans="1:5">
      <c r="A48" s="3" t="s">
        <v>393</v>
      </c>
      <c r="B48" s="4" t="n">
        <v>6</v>
      </c>
    </row>
    <row r="49" spans="1:5">
      <c r="A49" s="3" t="s">
        <v>414</v>
      </c>
    </row>
    <row r="50" spans="1:5">
      <c r="A50" s="6" t="s">
        <v>392</v>
      </c>
    </row>
    <row r="51" spans="1:5">
      <c r="A51" s="3" t="s">
        <v>393</v>
      </c>
      <c r="B51" s="4" t="n">
        <v>2</v>
      </c>
    </row>
    <row r="52" spans="1:5">
      <c r="A52" s="3" t="s">
        <v>415</v>
      </c>
    </row>
    <row r="53" spans="1:5">
      <c r="A53" s="6" t="s">
        <v>392</v>
      </c>
    </row>
    <row r="54" spans="1:5">
      <c r="A54" s="3" t="s">
        <v>393</v>
      </c>
      <c r="B54" s="4" t="n">
        <v>1</v>
      </c>
    </row>
    <row r="55" spans="1:5">
      <c r="A55" s="3" t="s">
        <v>416</v>
      </c>
    </row>
    <row r="56" spans="1:5">
      <c r="A56" s="6" t="s">
        <v>392</v>
      </c>
    </row>
    <row r="57" spans="1:5">
      <c r="A57" s="3" t="s">
        <v>393</v>
      </c>
      <c r="B57" s="4" t="n">
        <v>1</v>
      </c>
    </row>
    <row r="58" spans="1:5">
      <c r="A58" s="3" t="s">
        <v>417</v>
      </c>
    </row>
    <row r="59" spans="1:5">
      <c r="A59" s="6" t="s">
        <v>392</v>
      </c>
    </row>
    <row r="60" spans="1:5">
      <c r="A60" s="3" t="s">
        <v>393</v>
      </c>
      <c r="B60" s="4" t="n">
        <v>1</v>
      </c>
    </row>
    <row r="61" spans="1:5">
      <c r="A61" s="3" t="s">
        <v>418</v>
      </c>
    </row>
    <row r="62" spans="1:5">
      <c r="A62" s="6" t="s">
        <v>392</v>
      </c>
    </row>
    <row r="63" spans="1:5">
      <c r="A63" s="3" t="s">
        <v>393</v>
      </c>
      <c r="B63" s="4"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9</v>
      </c>
      <c r="B1" s="2" t="s">
        <v>1</v>
      </c>
    </row>
    <row r="2" spans="1:4">
      <c r="B2" s="2" t="s">
        <v>2</v>
      </c>
      <c r="C2" s="2" t="s">
        <v>31</v>
      </c>
      <c r="D2" s="2" t="s">
        <v>88</v>
      </c>
    </row>
    <row r="3" spans="1:4">
      <c r="A3" s="6" t="s">
        <v>392</v>
      </c>
    </row>
    <row r="4" spans="1:4">
      <c r="A4" s="3" t="s">
        <v>420</v>
      </c>
      <c r="B4" s="4" t="n">
        <v>78</v>
      </c>
      <c r="C4" s="4" t="n">
        <v>81</v>
      </c>
    </row>
    <row r="5" spans="1:4">
      <c r="A5" s="3" t="s">
        <v>421</v>
      </c>
      <c r="B5" s="4" t="n">
        <v>57</v>
      </c>
    </row>
    <row r="6" spans="1:4">
      <c r="A6" s="3" t="s">
        <v>422</v>
      </c>
      <c r="B6" s="4" t="n">
        <v>17</v>
      </c>
    </row>
    <row r="7" spans="1:4">
      <c r="A7" s="3" t="s">
        <v>423</v>
      </c>
      <c r="B7" s="4" t="n">
        <v>21</v>
      </c>
    </row>
    <row r="8" spans="1:4">
      <c r="A8" s="6" t="s">
        <v>424</v>
      </c>
    </row>
    <row r="9" spans="1:4">
      <c r="A9" s="3" t="s">
        <v>425</v>
      </c>
      <c r="B9" s="3" t="s">
        <v>426</v>
      </c>
      <c r="C9" s="3" t="s">
        <v>427</v>
      </c>
      <c r="D9" s="3" t="s">
        <v>428</v>
      </c>
    </row>
    <row r="10" spans="1:4">
      <c r="A10" s="3" t="s">
        <v>429</v>
      </c>
      <c r="B10" s="3" t="s">
        <v>430</v>
      </c>
      <c r="C10" s="3" t="s">
        <v>431</v>
      </c>
    </row>
    <row r="11" spans="1:4">
      <c r="A11" s="3" t="s">
        <v>432</v>
      </c>
    </row>
    <row r="12" spans="1:4">
      <c r="A12" s="6" t="s">
        <v>392</v>
      </c>
    </row>
    <row r="13" spans="1:4">
      <c r="A13" s="3" t="s">
        <v>393</v>
      </c>
      <c r="B13" s="4" t="n">
        <v>134</v>
      </c>
    </row>
    <row r="14" spans="1:4">
      <c r="A14" s="3" t="s">
        <v>433</v>
      </c>
    </row>
    <row r="15" spans="1:4">
      <c r="A15" s="6" t="s">
        <v>392</v>
      </c>
    </row>
    <row r="16" spans="1:4">
      <c r="A16" s="3" t="s">
        <v>393</v>
      </c>
      <c r="B16" s="4" t="n">
        <v>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1</v>
      </c>
      <c r="D2" s="2" t="s">
        <v>88</v>
      </c>
    </row>
    <row r="3" spans="1:4">
      <c r="A3" s="6" t="s">
        <v>435</v>
      </c>
    </row>
    <row r="4" spans="1:4">
      <c r="A4" s="3" t="s">
        <v>436</v>
      </c>
      <c r="B4" s="5" t="n">
        <v>31250</v>
      </c>
      <c r="C4" s="5" t="n">
        <v>32664</v>
      </c>
      <c r="D4" s="5" t="n">
        <v>16500</v>
      </c>
    </row>
    <row r="5" spans="1:4">
      <c r="A5" s="3" t="s">
        <v>437</v>
      </c>
      <c r="B5" s="5" t="n">
        <v>31490</v>
      </c>
    </row>
    <row r="6" spans="1:4">
      <c r="A6" s="3" t="s">
        <v>438</v>
      </c>
    </row>
    <row r="7" spans="1:4">
      <c r="A7" s="6" t="s">
        <v>435</v>
      </c>
    </row>
    <row r="8" spans="1:4">
      <c r="A8" s="3" t="s">
        <v>439</v>
      </c>
      <c r="B8" s="3" t="s">
        <v>440</v>
      </c>
    </row>
    <row r="9" spans="1:4">
      <c r="A9" s="3" t="s">
        <v>441</v>
      </c>
    </row>
    <row r="10" spans="1:4">
      <c r="A10" s="6" t="s">
        <v>435</v>
      </c>
    </row>
    <row r="11" spans="1:4">
      <c r="A11" s="3" t="s">
        <v>439</v>
      </c>
      <c r="B11" s="3" t="s">
        <v>442</v>
      </c>
    </row>
    <row r="12" spans="1:4">
      <c r="A12" s="3" t="s">
        <v>443</v>
      </c>
    </row>
    <row r="13" spans="1:4">
      <c r="A13" s="6" t="s">
        <v>435</v>
      </c>
    </row>
    <row r="14" spans="1:4">
      <c r="A14" s="3" t="s">
        <v>439</v>
      </c>
      <c r="B14" s="3" t="s">
        <v>444</v>
      </c>
    </row>
    <row r="15" spans="1:4">
      <c r="A15" s="3" t="s">
        <v>445</v>
      </c>
    </row>
    <row r="16" spans="1:4">
      <c r="A16" s="6" t="s">
        <v>435</v>
      </c>
    </row>
    <row r="17" spans="1:4">
      <c r="A17" s="3" t="s">
        <v>439</v>
      </c>
      <c r="B17" s="3" t="s">
        <v>4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46</v>
      </c>
      <c r="B1" s="2" t="s">
        <v>447</v>
      </c>
      <c r="C1" s="2" t="s">
        <v>448</v>
      </c>
      <c r="D1" s="2" t="s">
        <v>449</v>
      </c>
      <c r="E1" s="2" t="s">
        <v>450</v>
      </c>
      <c r="F1" s="2" t="s">
        <v>451</v>
      </c>
    </row>
    <row r="2" spans="1:6">
      <c r="A2" s="6" t="s">
        <v>264</v>
      </c>
    </row>
    <row r="3" spans="1:6">
      <c r="A3" s="3" t="s">
        <v>452</v>
      </c>
      <c r="F3" s="5" t="n">
        <v>1003135</v>
      </c>
    </row>
    <row r="4" spans="1:6">
      <c r="A4" s="6" t="s">
        <v>453</v>
      </c>
    </row>
    <row r="5" spans="1:6">
      <c r="A5" s="3" t="s">
        <v>115</v>
      </c>
      <c r="F5" s="4" t="n">
        <v>38163</v>
      </c>
    </row>
    <row r="6" spans="1:6">
      <c r="A6" s="3" t="s">
        <v>454</v>
      </c>
    </row>
    <row r="7" spans="1:6">
      <c r="A7" s="6" t="s">
        <v>264</v>
      </c>
    </row>
    <row r="8" spans="1:6">
      <c r="A8" s="3" t="s">
        <v>455</v>
      </c>
      <c r="B8" s="4" t="n">
        <v>98</v>
      </c>
    </row>
    <row r="9" spans="1:6">
      <c r="A9" s="3" t="s">
        <v>452</v>
      </c>
      <c r="B9" s="5" t="n">
        <v>1000000</v>
      </c>
    </row>
    <row r="10" spans="1:6">
      <c r="A10" s="6" t="s">
        <v>453</v>
      </c>
    </row>
    <row r="11" spans="1:6">
      <c r="A11" s="3" t="s">
        <v>115</v>
      </c>
      <c r="C11" s="5" t="n">
        <v>38200</v>
      </c>
      <c r="F11" s="4" t="n">
        <v>38200</v>
      </c>
    </row>
    <row r="12" spans="1:6">
      <c r="A12" s="6" t="s">
        <v>307</v>
      </c>
    </row>
    <row r="13" spans="1:6">
      <c r="A13" s="3" t="s">
        <v>456</v>
      </c>
      <c r="F13" s="4" t="n">
        <v>262652</v>
      </c>
    </row>
    <row r="14" spans="1:6">
      <c r="A14" s="3" t="s">
        <v>457</v>
      </c>
      <c r="F14" s="4" t="n">
        <v>43175</v>
      </c>
    </row>
    <row r="15" spans="1:6">
      <c r="A15" s="3" t="s">
        <v>98</v>
      </c>
      <c r="F15" s="4" t="n">
        <v>76992</v>
      </c>
    </row>
    <row r="16" spans="1:6">
      <c r="A16" s="3" t="s">
        <v>99</v>
      </c>
      <c r="F16" s="4" t="n">
        <v>32474</v>
      </c>
    </row>
    <row r="17" spans="1:6">
      <c r="A17" s="3" t="s">
        <v>100</v>
      </c>
      <c r="F17" s="4" t="n">
        <v>10331</v>
      </c>
    </row>
    <row r="18" spans="1:6">
      <c r="A18" s="3" t="s">
        <v>101</v>
      </c>
      <c r="F18" s="4" t="n">
        <v>3340</v>
      </c>
    </row>
    <row r="19" spans="1:6">
      <c r="A19" s="3" t="s">
        <v>102</v>
      </c>
      <c r="F19" s="4" t="n">
        <v>1494</v>
      </c>
    </row>
    <row r="20" spans="1:6">
      <c r="A20" s="3" t="s">
        <v>105</v>
      </c>
      <c r="F20" s="4" t="n">
        <v>2028</v>
      </c>
    </row>
    <row r="21" spans="1:6">
      <c r="A21" s="3" t="s">
        <v>106</v>
      </c>
      <c r="F21" s="4" t="n">
        <v>169834</v>
      </c>
    </row>
    <row r="22" spans="1:6">
      <c r="A22" s="3" t="s">
        <v>107</v>
      </c>
      <c r="F22" s="4" t="n">
        <v>92818</v>
      </c>
    </row>
    <row r="23" spans="1:6">
      <c r="A23" s="3" t="s">
        <v>108</v>
      </c>
      <c r="F23" s="4" t="n">
        <v>-26076</v>
      </c>
    </row>
    <row r="24" spans="1:6">
      <c r="A24" s="3" t="s">
        <v>110</v>
      </c>
      <c r="F24" s="4" t="n">
        <v>-112</v>
      </c>
    </row>
    <row r="25" spans="1:6">
      <c r="A25" s="3" t="s">
        <v>111</v>
      </c>
      <c r="F25" s="4" t="n">
        <v>652</v>
      </c>
    </row>
    <row r="26" spans="1:6">
      <c r="A26" s="3" t="s">
        <v>458</v>
      </c>
      <c r="F26" s="4" t="n">
        <v>242</v>
      </c>
    </row>
    <row r="27" spans="1:6">
      <c r="A27" s="3" t="s">
        <v>116</v>
      </c>
      <c r="F27" s="4" t="n">
        <v>67524</v>
      </c>
    </row>
    <row r="28" spans="1:6">
      <c r="A28" s="3" t="s">
        <v>117</v>
      </c>
      <c r="F28" s="4" t="n">
        <v>9781</v>
      </c>
    </row>
    <row r="29" spans="1:6">
      <c r="A29" s="3" t="s">
        <v>459</v>
      </c>
      <c r="F29" s="4" t="n">
        <v>57743</v>
      </c>
    </row>
    <row r="30" spans="1:6">
      <c r="A30" s="6" t="s">
        <v>460</v>
      </c>
    </row>
    <row r="31" spans="1:6">
      <c r="A31" s="3" t="s">
        <v>461</v>
      </c>
      <c r="F31" s="4" t="n">
        <v>31900</v>
      </c>
    </row>
    <row r="32" spans="1:6">
      <c r="A32" s="3" t="s">
        <v>462</v>
      </c>
    </row>
    <row r="33" spans="1:6">
      <c r="A33" s="6" t="s">
        <v>460</v>
      </c>
    </row>
    <row r="34" spans="1:6">
      <c r="A34" s="3" t="s">
        <v>463</v>
      </c>
      <c r="D34" s="5" t="n">
        <v>1700</v>
      </c>
      <c r="E34" s="5" t="n">
        <v>5700</v>
      </c>
      <c r="F34" s="5" t="n">
        <v>3200</v>
      </c>
    </row>
    <row r="35" spans="1:6">
      <c r="A35" s="3" t="s">
        <v>464</v>
      </c>
    </row>
    <row r="36" spans="1:6">
      <c r="A36" s="6" t="s">
        <v>264</v>
      </c>
    </row>
    <row r="37" spans="1:6">
      <c r="A37" s="3" t="s">
        <v>465</v>
      </c>
      <c r="B37" s="9" t="n">
        <v>0.5</v>
      </c>
    </row>
    <row r="38" spans="1:6">
      <c r="A38" s="6" t="s">
        <v>460</v>
      </c>
    </row>
    <row r="39" spans="1:6">
      <c r="A39" s="3" t="s">
        <v>466</v>
      </c>
      <c r="B39" s="3" t="s">
        <v>467</v>
      </c>
    </row>
    <row r="40" spans="1:6">
      <c r="A40" s="3" t="s">
        <v>468</v>
      </c>
      <c r="B40" s="3" t="s">
        <v>467</v>
      </c>
    </row>
    <row r="41" spans="1:6">
      <c r="A41" s="3" t="s">
        <v>469</v>
      </c>
    </row>
    <row r="42" spans="1:6">
      <c r="A42" s="6" t="s">
        <v>460</v>
      </c>
    </row>
    <row r="43" spans="1:6">
      <c r="A43" s="3" t="s">
        <v>470</v>
      </c>
      <c r="D43" s="3" t="s">
        <v>471</v>
      </c>
    </row>
    <row r="44" spans="1:6">
      <c r="A44" s="3" t="s">
        <v>472</v>
      </c>
    </row>
    <row r="45" spans="1:6">
      <c r="A45" s="6" t="s">
        <v>460</v>
      </c>
    </row>
    <row r="46" spans="1:6">
      <c r="A46" s="3" t="s">
        <v>470</v>
      </c>
      <c r="D46" s="3" t="s">
        <v>473</v>
      </c>
    </row>
    <row r="47" spans="1:6">
      <c r="A47" s="3" t="s">
        <v>474</v>
      </c>
    </row>
    <row r="48" spans="1:6">
      <c r="A48" s="6" t="s">
        <v>264</v>
      </c>
    </row>
    <row r="49" spans="1:6">
      <c r="A49" s="3" t="s">
        <v>475</v>
      </c>
      <c r="B49" s="9"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477</v>
      </c>
      <c r="C1" s="2" t="s">
        <v>2</v>
      </c>
      <c r="D1" s="2" t="s">
        <v>31</v>
      </c>
    </row>
    <row r="2" spans="1:4">
      <c r="A2" s="6" t="s">
        <v>268</v>
      </c>
    </row>
    <row r="3" spans="1:4">
      <c r="A3" s="3" t="s">
        <v>478</v>
      </c>
      <c r="C3" s="5" t="n">
        <v>15400</v>
      </c>
      <c r="D3" s="5" t="n">
        <v>12600</v>
      </c>
    </row>
    <row r="4" spans="1:4">
      <c r="A4" s="3" t="s">
        <v>479</v>
      </c>
      <c r="D4" s="4" t="n">
        <v>80187</v>
      </c>
    </row>
    <row r="5" spans="1:4">
      <c r="A5" s="3" t="s">
        <v>480</v>
      </c>
      <c r="C5" s="4" t="n">
        <v>210500</v>
      </c>
      <c r="D5" s="4" t="n">
        <v>181400</v>
      </c>
    </row>
    <row r="6" spans="1:4">
      <c r="A6" s="3" t="s">
        <v>481</v>
      </c>
    </row>
    <row r="7" spans="1:4">
      <c r="A7" s="6" t="s">
        <v>268</v>
      </c>
    </row>
    <row r="8" spans="1:4">
      <c r="A8" s="3" t="s">
        <v>482</v>
      </c>
      <c r="C8" s="5" t="n">
        <v>156200</v>
      </c>
      <c r="D8" s="4" t="n">
        <v>183800</v>
      </c>
    </row>
    <row r="9" spans="1:4">
      <c r="A9" s="3" t="s">
        <v>483</v>
      </c>
      <c r="B9" s="4" t="n">
        <v>5710</v>
      </c>
    </row>
    <row r="10" spans="1:4">
      <c r="A10" s="3" t="s">
        <v>484</v>
      </c>
      <c r="B10" s="5" t="n">
        <v>454000</v>
      </c>
    </row>
    <row r="11" spans="1:4">
      <c r="A11" s="3" t="s">
        <v>479</v>
      </c>
      <c r="D11" s="5" t="n">
        <v>80200</v>
      </c>
    </row>
    <row r="12" spans="1:4">
      <c r="A12" s="3" t="s">
        <v>485</v>
      </c>
    </row>
    <row r="13" spans="1:4">
      <c r="A13" s="6" t="s">
        <v>268</v>
      </c>
    </row>
    <row r="14" spans="1:4">
      <c r="A14" s="3" t="s">
        <v>486</v>
      </c>
      <c r="C14" s="3" t="s">
        <v>487</v>
      </c>
    </row>
    <row r="15" spans="1:4">
      <c r="A15" s="3" t="s">
        <v>488</v>
      </c>
    </row>
    <row r="16" spans="1:4">
      <c r="A16" s="6" t="s">
        <v>268</v>
      </c>
    </row>
    <row r="17" spans="1:4">
      <c r="A17" s="3" t="s">
        <v>486</v>
      </c>
      <c r="C17" s="3" t="s">
        <v>4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1</v>
      </c>
    </row>
    <row r="2" spans="1:3">
      <c r="A2" s="10" t="n">
        <v>2</v>
      </c>
    </row>
    <row r="3" spans="1:3">
      <c r="A3" s="6" t="s">
        <v>270</v>
      </c>
    </row>
    <row r="4" spans="1:3">
      <c r="A4" s="3" t="s">
        <v>490</v>
      </c>
      <c r="B4" s="11" t="n">
        <v>43.9</v>
      </c>
      <c r="C4" s="11" t="n">
        <v>27.8</v>
      </c>
    </row>
    <row r="5" spans="1:3">
      <c r="A5" s="10" t="n">
        <v>3</v>
      </c>
    </row>
    <row r="6" spans="1:3">
      <c r="A6" s="6" t="s">
        <v>270</v>
      </c>
    </row>
    <row r="7" spans="1:3">
      <c r="A7" s="3" t="s">
        <v>491</v>
      </c>
      <c r="B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1</v>
      </c>
      <c r="D2" s="2" t="s">
        <v>88</v>
      </c>
    </row>
    <row r="3" spans="1:4">
      <c r="A3" s="6" t="s">
        <v>89</v>
      </c>
    </row>
    <row r="4" spans="1:4">
      <c r="A4" s="3" t="s">
        <v>90</v>
      </c>
      <c r="B4" s="5" t="n">
        <v>3358498</v>
      </c>
      <c r="C4" s="5" t="n">
        <v>3142347</v>
      </c>
      <c r="D4" s="5" t="n">
        <v>2962295</v>
      </c>
    </row>
    <row r="5" spans="1:4">
      <c r="A5" s="3" t="s">
        <v>91</v>
      </c>
      <c r="B5" s="4" t="n">
        <v>161508</v>
      </c>
      <c r="C5" s="4" t="n">
        <v>194070</v>
      </c>
      <c r="D5" s="4" t="n">
        <v>207104</v>
      </c>
    </row>
    <row r="6" spans="1:4">
      <c r="A6" s="3" t="s">
        <v>92</v>
      </c>
      <c r="B6" s="4" t="n">
        <v>1494804</v>
      </c>
      <c r="C6" s="4" t="n">
        <v>1445623</v>
      </c>
      <c r="D6" s="4" t="n">
        <v>1362412</v>
      </c>
    </row>
    <row r="7" spans="1:4">
      <c r="A7" s="3" t="s">
        <v>93</v>
      </c>
      <c r="B7" s="4" t="n">
        <v>143875</v>
      </c>
      <c r="C7" s="4" t="n">
        <v>158466</v>
      </c>
      <c r="D7" s="4" t="n">
        <v>138226</v>
      </c>
    </row>
    <row r="8" spans="1:4">
      <c r="A8" s="3" t="s">
        <v>94</v>
      </c>
      <c r="B8" s="4" t="n">
        <v>276544</v>
      </c>
      <c r="C8" s="4" t="n">
        <v>325597</v>
      </c>
      <c r="D8" s="4" t="n">
        <v>200781</v>
      </c>
    </row>
    <row r="9" spans="1:4">
      <c r="A9" s="3" t="s">
        <v>95</v>
      </c>
      <c r="B9" s="4" t="n">
        <v>5435229</v>
      </c>
      <c r="C9" s="4" t="n">
        <v>5266103</v>
      </c>
      <c r="D9" s="4" t="n">
        <v>4870818</v>
      </c>
    </row>
    <row r="10" spans="1:4">
      <c r="A10" s="6" t="s">
        <v>96</v>
      </c>
    </row>
    <row r="11" spans="1:4">
      <c r="A11" s="3" t="s">
        <v>97</v>
      </c>
      <c r="B11" s="4" t="n">
        <v>432394</v>
      </c>
      <c r="C11" s="4" t="n">
        <v>425983</v>
      </c>
      <c r="D11" s="4" t="n">
        <v>398598</v>
      </c>
    </row>
    <row r="12" spans="1:4">
      <c r="A12" s="3" t="s">
        <v>98</v>
      </c>
      <c r="B12" s="4" t="n">
        <v>1252673</v>
      </c>
      <c r="C12" s="4" t="n">
        <v>1177568</v>
      </c>
      <c r="D12" s="4" t="n">
        <v>1143827</v>
      </c>
    </row>
    <row r="13" spans="1:4">
      <c r="A13" s="3" t="s">
        <v>99</v>
      </c>
      <c r="B13" s="4" t="n">
        <v>439030</v>
      </c>
      <c r="C13" s="4" t="n">
        <v>432840</v>
      </c>
      <c r="D13" s="4" t="n">
        <v>384189</v>
      </c>
    </row>
    <row r="14" spans="1:4">
      <c r="A14" s="3" t="s">
        <v>100</v>
      </c>
      <c r="B14" s="4" t="n">
        <v>99723</v>
      </c>
      <c r="C14" s="4" t="n">
        <v>101369</v>
      </c>
      <c r="D14" s="4" t="n">
        <v>100016</v>
      </c>
    </row>
    <row r="15" spans="1:4">
      <c r="A15" s="3" t="s">
        <v>101</v>
      </c>
      <c r="B15" s="4" t="n">
        <v>142801</v>
      </c>
      <c r="C15" s="4" t="n">
        <v>134854</v>
      </c>
      <c r="D15" s="4" t="n">
        <v>136656</v>
      </c>
    </row>
    <row r="16" spans="1:4">
      <c r="A16" s="3" t="s">
        <v>102</v>
      </c>
      <c r="B16" s="4" t="n">
        <v>7319</v>
      </c>
      <c r="C16" s="4" t="n">
        <v>6635</v>
      </c>
      <c r="D16" s="4" t="n">
        <v>12001</v>
      </c>
    </row>
    <row r="17" spans="1:4">
      <c r="A17" s="3" t="s">
        <v>103</v>
      </c>
      <c r="B17" s="4" t="n">
        <v>158406</v>
      </c>
      <c r="C17" s="4" t="n">
        <v>154816</v>
      </c>
      <c r="D17" s="4" t="n">
        <v>158576</v>
      </c>
    </row>
    <row r="18" spans="1:4">
      <c r="A18" s="3" t="s">
        <v>104</v>
      </c>
      <c r="B18" s="4" t="n">
        <v>65082</v>
      </c>
      <c r="C18" s="4" t="n">
        <v>60329</v>
      </c>
      <c r="D18" s="4" t="n">
        <v>59958</v>
      </c>
    </row>
    <row r="19" spans="1:4">
      <c r="A19" s="3" t="s">
        <v>105</v>
      </c>
      <c r="B19" s="4" t="n">
        <v>116973</v>
      </c>
      <c r="C19" s="4" t="n">
        <v>102836</v>
      </c>
      <c r="D19" s="4" t="n">
        <v>91655</v>
      </c>
    </row>
    <row r="20" spans="1:4">
      <c r="A20" s="3" t="s">
        <v>106</v>
      </c>
      <c r="B20" s="4" t="n">
        <v>2714401</v>
      </c>
      <c r="C20" s="4" t="n">
        <v>2597230</v>
      </c>
      <c r="D20" s="4" t="n">
        <v>2485476</v>
      </c>
    </row>
    <row r="21" spans="1:4">
      <c r="A21" s="3" t="s">
        <v>107</v>
      </c>
      <c r="B21" s="4" t="n">
        <v>2720828</v>
      </c>
      <c r="C21" s="4" t="n">
        <v>2668873</v>
      </c>
      <c r="D21" s="4" t="n">
        <v>2385342</v>
      </c>
    </row>
    <row r="22" spans="1:4">
      <c r="A22" s="3" t="s">
        <v>108</v>
      </c>
      <c r="B22" s="4" t="n">
        <v>-857554</v>
      </c>
      <c r="C22" s="4" t="n">
        <v>-923697</v>
      </c>
      <c r="D22" s="4" t="n">
        <v>-992601</v>
      </c>
    </row>
    <row r="23" spans="1:4">
      <c r="A23" s="3" t="s">
        <v>109</v>
      </c>
      <c r="B23" s="4" t="n">
        <v>-136777</v>
      </c>
      <c r="C23" s="4" t="n">
        <v>-120953</v>
      </c>
      <c r="D23" s="4" t="n">
        <v>-127573</v>
      </c>
    </row>
    <row r="24" spans="1:4">
      <c r="A24" s="3" t="s">
        <v>110</v>
      </c>
      <c r="B24" s="4" t="n">
        <v>-29678</v>
      </c>
      <c r="C24" s="4" t="n">
        <v>-20170</v>
      </c>
      <c r="D24" s="4" t="n">
        <v>-28085</v>
      </c>
    </row>
    <row r="25" spans="1:4">
      <c r="A25" s="3" t="s">
        <v>111</v>
      </c>
      <c r="B25" s="4" t="n">
        <v>353334</v>
      </c>
      <c r="C25" s="4" t="n">
        <v>284806</v>
      </c>
      <c r="D25" s="4" t="n">
        <v>226774</v>
      </c>
    </row>
    <row r="26" spans="1:4">
      <c r="A26" s="3" t="s">
        <v>112</v>
      </c>
      <c r="B26" s="4" t="n">
        <v>84553</v>
      </c>
      <c r="C26" s="4" t="n">
        <v>250516</v>
      </c>
      <c r="D26" s="4" t="n">
        <v>158308</v>
      </c>
    </row>
    <row r="27" spans="1:4">
      <c r="A27" s="3" t="s">
        <v>113</v>
      </c>
      <c r="B27" s="4" t="n">
        <v>2134706</v>
      </c>
      <c r="C27" s="4" t="n">
        <v>2139375</v>
      </c>
      <c r="D27" s="4" t="n">
        <v>1622165</v>
      </c>
    </row>
    <row r="28" spans="1:4">
      <c r="A28" s="3" t="s">
        <v>114</v>
      </c>
      <c r="D28" s="4" t="n">
        <v>67524</v>
      </c>
    </row>
    <row r="29" spans="1:4">
      <c r="A29" s="3" t="s">
        <v>115</v>
      </c>
      <c r="D29" s="4" t="n">
        <v>-38163</v>
      </c>
    </row>
    <row r="30" spans="1:4">
      <c r="A30" s="3" t="s">
        <v>116</v>
      </c>
      <c r="B30" s="4" t="n">
        <v>2134706</v>
      </c>
      <c r="C30" s="4" t="n">
        <v>2139375</v>
      </c>
      <c r="D30" s="4" t="n">
        <v>1651526</v>
      </c>
    </row>
    <row r="31" spans="1:4">
      <c r="A31" s="3" t="s">
        <v>117</v>
      </c>
      <c r="B31" s="4" t="n">
        <v>295810</v>
      </c>
      <c r="C31" s="4" t="n">
        <v>311655</v>
      </c>
      <c r="D31" s="4" t="n">
        <v>242938</v>
      </c>
    </row>
    <row r="32" spans="1:4">
      <c r="A32" s="3" t="s">
        <v>118</v>
      </c>
      <c r="B32" s="4" t="n">
        <v>3337</v>
      </c>
      <c r="C32" s="4" t="n">
        <v>3337</v>
      </c>
      <c r="D32" s="4" t="n">
        <v>3337</v>
      </c>
    </row>
    <row r="33" spans="1:4">
      <c r="A33" s="3" t="s">
        <v>119</v>
      </c>
      <c r="B33" s="5" t="n">
        <v>1835559</v>
      </c>
      <c r="C33" s="5" t="n">
        <v>1824383</v>
      </c>
      <c r="D33" s="5" t="n">
        <v>1405251</v>
      </c>
    </row>
    <row r="34" spans="1:4">
      <c r="A34" s="6" t="s">
        <v>120</v>
      </c>
    </row>
    <row r="35" spans="1:4">
      <c r="A35" s="3" t="s">
        <v>121</v>
      </c>
      <c r="B35" s="8" t="n">
        <v>5.87</v>
      </c>
      <c r="C35" s="8" t="n">
        <v>5.88</v>
      </c>
      <c r="D35" s="8" t="n">
        <v>4.44</v>
      </c>
    </row>
    <row r="36" spans="1:4">
      <c r="A36" s="3" t="s">
        <v>122</v>
      </c>
      <c r="D36" s="9" t="n">
        <v>0.08</v>
      </c>
    </row>
    <row r="37" spans="1:4">
      <c r="A37" s="3" t="s">
        <v>123</v>
      </c>
      <c r="B37" s="8" t="n">
        <v>5.87</v>
      </c>
      <c r="C37" s="8" t="n">
        <v>5.88</v>
      </c>
      <c r="D37" s="8" t="n">
        <v>4.52</v>
      </c>
    </row>
    <row r="38" spans="1:4">
      <c r="A38" s="3" t="s">
        <v>124</v>
      </c>
      <c r="B38" s="5" t="n">
        <v>2134706</v>
      </c>
      <c r="C38" s="5" t="n">
        <v>2139375</v>
      </c>
      <c r="D38" s="5" t="n">
        <v>1651526</v>
      </c>
    </row>
    <row r="39" spans="1:4">
      <c r="A39" s="3" t="s">
        <v>125</v>
      </c>
      <c r="B39" s="4" t="n">
        <v>39472</v>
      </c>
      <c r="C39" s="4" t="n">
        <v>17122</v>
      </c>
      <c r="D39" s="4" t="n">
        <v>5220</v>
      </c>
    </row>
    <row r="40" spans="1:4">
      <c r="A40" s="3" t="s">
        <v>126</v>
      </c>
      <c r="B40" s="4" t="n">
        <v>149622</v>
      </c>
      <c r="C40" s="4" t="n">
        <v>-69189</v>
      </c>
      <c r="D40" s="4" t="n">
        <v>10789</v>
      </c>
    </row>
    <row r="41" spans="1:4">
      <c r="A41" s="3" t="s">
        <v>127</v>
      </c>
      <c r="B41" s="4" t="n">
        <v>-28646</v>
      </c>
      <c r="C41" s="4" t="n">
        <v>-160312</v>
      </c>
      <c r="D41" s="4" t="n">
        <v>-101799</v>
      </c>
    </row>
    <row r="42" spans="1:4">
      <c r="A42" s="3" t="s">
        <v>128</v>
      </c>
      <c r="B42" s="4" t="n">
        <v>3192</v>
      </c>
      <c r="C42" s="4" t="n">
        <v>-11200</v>
      </c>
      <c r="D42" s="4" t="n">
        <v>102816</v>
      </c>
    </row>
    <row r="43" spans="1:4">
      <c r="A43" s="3" t="s">
        <v>129</v>
      </c>
      <c r="B43" s="4" t="n">
        <v>2298346</v>
      </c>
      <c r="C43" s="4" t="n">
        <v>1915796</v>
      </c>
      <c r="D43" s="4" t="n">
        <v>1668552</v>
      </c>
    </row>
    <row r="44" spans="1:4">
      <c r="A44" s="3" t="s">
        <v>130</v>
      </c>
      <c r="B44" s="4" t="n">
        <v>320890</v>
      </c>
      <c r="C44" s="4" t="n">
        <v>279720</v>
      </c>
      <c r="D44" s="4" t="n">
        <v>245210</v>
      </c>
    </row>
    <row r="45" spans="1:4">
      <c r="A45" s="3" t="s">
        <v>131</v>
      </c>
      <c r="B45" s="4" t="n">
        <v>1977456</v>
      </c>
      <c r="C45" s="4" t="n">
        <v>1636076</v>
      </c>
      <c r="D45" s="4" t="n">
        <v>1423342</v>
      </c>
    </row>
    <row r="46" spans="1:4">
      <c r="A46" s="3" t="s">
        <v>61</v>
      </c>
    </row>
    <row r="47" spans="1:4">
      <c r="A47" s="6" t="s">
        <v>89</v>
      </c>
    </row>
    <row r="48" spans="1:4">
      <c r="A48" s="3" t="s">
        <v>90</v>
      </c>
      <c r="B48" s="4" t="n">
        <v>3358498</v>
      </c>
      <c r="C48" s="4" t="n">
        <v>3142347</v>
      </c>
      <c r="D48" s="4" t="n">
        <v>2962295</v>
      </c>
    </row>
    <row r="49" spans="1:4">
      <c r="A49" s="3" t="s">
        <v>91</v>
      </c>
      <c r="B49" s="4" t="n">
        <v>161508</v>
      </c>
      <c r="C49" s="4" t="n">
        <v>194070</v>
      </c>
      <c r="D49" s="4" t="n">
        <v>207104</v>
      </c>
    </row>
    <row r="50" spans="1:4">
      <c r="A50" s="3" t="s">
        <v>92</v>
      </c>
      <c r="B50" s="4" t="n">
        <v>1494804</v>
      </c>
      <c r="C50" s="4" t="n">
        <v>1445623</v>
      </c>
      <c r="D50" s="4" t="n">
        <v>1362412</v>
      </c>
    </row>
    <row r="51" spans="1:4">
      <c r="A51" s="3" t="s">
        <v>93</v>
      </c>
      <c r="B51" s="4" t="n">
        <v>143875</v>
      </c>
      <c r="C51" s="4" t="n">
        <v>158466</v>
      </c>
      <c r="D51" s="4" t="n">
        <v>138226</v>
      </c>
    </row>
    <row r="52" spans="1:4">
      <c r="A52" s="3" t="s">
        <v>94</v>
      </c>
      <c r="B52" s="4" t="n">
        <v>276544</v>
      </c>
      <c r="C52" s="4" t="n">
        <v>325597</v>
      </c>
      <c r="D52" s="4" t="n">
        <v>200781</v>
      </c>
    </row>
    <row r="53" spans="1:4">
      <c r="A53" s="3" t="s">
        <v>95</v>
      </c>
      <c r="B53" s="4" t="n">
        <v>5435229</v>
      </c>
      <c r="C53" s="4" t="n">
        <v>5266103</v>
      </c>
      <c r="D53" s="4" t="n">
        <v>4870818</v>
      </c>
    </row>
    <row r="54" spans="1:4">
      <c r="A54" s="6" t="s">
        <v>96</v>
      </c>
    </row>
    <row r="55" spans="1:4">
      <c r="A55" s="3" t="s">
        <v>97</v>
      </c>
      <c r="B55" s="4" t="n">
        <v>432394</v>
      </c>
      <c r="C55" s="4" t="n">
        <v>425983</v>
      </c>
      <c r="D55" s="4" t="n">
        <v>398598</v>
      </c>
    </row>
    <row r="56" spans="1:4">
      <c r="A56" s="3" t="s">
        <v>98</v>
      </c>
      <c r="B56" s="4" t="n">
        <v>1252673</v>
      </c>
      <c r="C56" s="4" t="n">
        <v>1177568</v>
      </c>
      <c r="D56" s="4" t="n">
        <v>1143827</v>
      </c>
    </row>
    <row r="57" spans="1:4">
      <c r="A57" s="3" t="s">
        <v>99</v>
      </c>
      <c r="B57" s="4" t="n">
        <v>439030</v>
      </c>
      <c r="C57" s="4" t="n">
        <v>432840</v>
      </c>
      <c r="D57" s="4" t="n">
        <v>384189</v>
      </c>
    </row>
    <row r="58" spans="1:4">
      <c r="A58" s="3" t="s">
        <v>100</v>
      </c>
      <c r="B58" s="4" t="n">
        <v>99723</v>
      </c>
      <c r="C58" s="4" t="n">
        <v>101369</v>
      </c>
      <c r="D58" s="4" t="n">
        <v>100016</v>
      </c>
    </row>
    <row r="59" spans="1:4">
      <c r="A59" s="3" t="s">
        <v>101</v>
      </c>
      <c r="B59" s="4" t="n">
        <v>142801</v>
      </c>
      <c r="C59" s="4" t="n">
        <v>134854</v>
      </c>
      <c r="D59" s="4" t="n">
        <v>136656</v>
      </c>
    </row>
    <row r="60" spans="1:4">
      <c r="A60" s="3" t="s">
        <v>102</v>
      </c>
      <c r="B60" s="4" t="n">
        <v>7319</v>
      </c>
      <c r="C60" s="4" t="n">
        <v>6635</v>
      </c>
      <c r="D60" s="4" t="n">
        <v>12001</v>
      </c>
    </row>
    <row r="61" spans="1:4">
      <c r="A61" s="3" t="s">
        <v>103</v>
      </c>
      <c r="B61" s="4" t="n">
        <v>158406</v>
      </c>
      <c r="C61" s="4" t="n">
        <v>154816</v>
      </c>
      <c r="D61" s="4" t="n">
        <v>158576</v>
      </c>
    </row>
    <row r="62" spans="1:4">
      <c r="A62" s="3" t="s">
        <v>104</v>
      </c>
      <c r="B62" s="4" t="n">
        <v>65082</v>
      </c>
      <c r="C62" s="4" t="n">
        <v>60329</v>
      </c>
      <c r="D62" s="4" t="n">
        <v>59958</v>
      </c>
    </row>
    <row r="63" spans="1:4">
      <c r="A63" s="3" t="s">
        <v>105</v>
      </c>
      <c r="B63" s="4" t="n">
        <v>116973</v>
      </c>
      <c r="C63" s="4" t="n">
        <v>102836</v>
      </c>
      <c r="D63" s="4" t="n">
        <v>91655</v>
      </c>
    </row>
    <row r="64" spans="1:4">
      <c r="A64" s="3" t="s">
        <v>106</v>
      </c>
      <c r="B64" s="4" t="n">
        <v>2714401</v>
      </c>
      <c r="C64" s="4" t="n">
        <v>2597230</v>
      </c>
      <c r="D64" s="4" t="n">
        <v>2485476</v>
      </c>
    </row>
    <row r="65" spans="1:4">
      <c r="A65" s="3" t="s">
        <v>107</v>
      </c>
      <c r="B65" s="4" t="n">
        <v>2720828</v>
      </c>
      <c r="C65" s="4" t="n">
        <v>2668873</v>
      </c>
      <c r="D65" s="4" t="n">
        <v>2385342</v>
      </c>
    </row>
    <row r="66" spans="1:4">
      <c r="A66" s="3" t="s">
        <v>108</v>
      </c>
      <c r="B66" s="4" t="n">
        <v>-857554</v>
      </c>
      <c r="C66" s="4" t="n">
        <v>-923697</v>
      </c>
      <c r="D66" s="4" t="n">
        <v>-992601</v>
      </c>
    </row>
    <row r="67" spans="1:4">
      <c r="A67" s="3" t="s">
        <v>109</v>
      </c>
      <c r="B67" s="4" t="n">
        <v>-136777</v>
      </c>
      <c r="C67" s="4" t="n">
        <v>-120953</v>
      </c>
      <c r="D67" s="4" t="n">
        <v>-127573</v>
      </c>
    </row>
    <row r="68" spans="1:4">
      <c r="A68" s="3" t="s">
        <v>110</v>
      </c>
      <c r="B68" s="4" t="n">
        <v>-29678</v>
      </c>
      <c r="C68" s="4" t="n">
        <v>-20170</v>
      </c>
      <c r="D68" s="4" t="n">
        <v>-28085</v>
      </c>
    </row>
    <row r="69" spans="1:4">
      <c r="A69" s="3" t="s">
        <v>111</v>
      </c>
      <c r="B69" s="4" t="n">
        <v>353334</v>
      </c>
      <c r="C69" s="4" t="n">
        <v>284806</v>
      </c>
      <c r="D69" s="4" t="n">
        <v>226774</v>
      </c>
    </row>
    <row r="70" spans="1:4">
      <c r="A70" s="3" t="s">
        <v>112</v>
      </c>
      <c r="B70" s="4" t="n">
        <v>84553</v>
      </c>
      <c r="C70" s="4" t="n">
        <v>250516</v>
      </c>
      <c r="D70" s="4" t="n">
        <v>158308</v>
      </c>
    </row>
    <row r="71" spans="1:4">
      <c r="A71" s="3" t="s">
        <v>113</v>
      </c>
      <c r="B71" s="4" t="n">
        <v>2134706</v>
      </c>
      <c r="C71" s="4" t="n">
        <v>2139375</v>
      </c>
      <c r="D71" s="4" t="n">
        <v>1622165</v>
      </c>
    </row>
    <row r="72" spans="1:4">
      <c r="A72" s="3" t="s">
        <v>114</v>
      </c>
      <c r="D72" s="4" t="n">
        <v>67524</v>
      </c>
    </row>
    <row r="73" spans="1:4">
      <c r="A73" s="3" t="s">
        <v>115</v>
      </c>
      <c r="D73" s="4" t="n">
        <v>-38163</v>
      </c>
    </row>
    <row r="74" spans="1:4">
      <c r="A74" s="3" t="s">
        <v>116</v>
      </c>
      <c r="B74" s="4" t="n">
        <v>2134706</v>
      </c>
      <c r="C74" s="4" t="n">
        <v>2139375</v>
      </c>
      <c r="D74" s="4" t="n">
        <v>1651526</v>
      </c>
    </row>
    <row r="75" spans="1:4">
      <c r="A75" s="3" t="s">
        <v>117</v>
      </c>
      <c r="B75" s="4" t="n">
        <v>7218</v>
      </c>
      <c r="C75" s="4" t="n">
        <v>2984</v>
      </c>
      <c r="D75" s="4" t="n">
        <v>2491</v>
      </c>
    </row>
    <row r="76" spans="1:4">
      <c r="A76" s="3" t="s">
        <v>118</v>
      </c>
      <c r="B76" s="4" t="n">
        <v>5252</v>
      </c>
      <c r="C76" s="4" t="n">
        <v>5252</v>
      </c>
      <c r="D76" s="4" t="n">
        <v>5252</v>
      </c>
    </row>
    <row r="77" spans="1:4">
      <c r="A77" s="3" t="s">
        <v>119</v>
      </c>
      <c r="B77" s="4" t="n">
        <v>2122236</v>
      </c>
      <c r="C77" s="4" t="n">
        <v>2131139</v>
      </c>
      <c r="D77" s="4" t="n">
        <v>1643783</v>
      </c>
    </row>
    <row r="78" spans="1:4">
      <c r="A78" s="6" t="s">
        <v>132</v>
      </c>
    </row>
    <row r="79" spans="1:4">
      <c r="A79" s="3" t="s">
        <v>133</v>
      </c>
      <c r="B79" s="4" t="n">
        <v>1835559</v>
      </c>
      <c r="C79" s="4" t="n">
        <v>1824383</v>
      </c>
      <c r="D79" s="4" t="n">
        <v>1405251</v>
      </c>
    </row>
    <row r="80" spans="1:4">
      <c r="A80" s="3" t="s">
        <v>134</v>
      </c>
      <c r="B80" s="5" t="n">
        <v>286677</v>
      </c>
      <c r="C80" s="5" t="n">
        <v>306756</v>
      </c>
      <c r="D80" s="5" t="n">
        <v>238532</v>
      </c>
    </row>
    <row r="81" spans="1:4">
      <c r="A81" s="6" t="s">
        <v>120</v>
      </c>
    </row>
    <row r="82" spans="1:4">
      <c r="A82" s="3" t="s">
        <v>121</v>
      </c>
      <c r="B82" s="8" t="n">
        <v>5.87</v>
      </c>
      <c r="C82" s="8" t="n">
        <v>5.88</v>
      </c>
      <c r="D82" s="8" t="n">
        <v>4.44</v>
      </c>
    </row>
    <row r="83" spans="1:4">
      <c r="A83" s="3" t="s">
        <v>122</v>
      </c>
      <c r="D83" s="9" t="n">
        <v>0.08</v>
      </c>
    </row>
    <row r="84" spans="1:4">
      <c r="A84" s="3" t="s">
        <v>123</v>
      </c>
      <c r="B84" s="8" t="n">
        <v>5.87</v>
      </c>
      <c r="C84" s="8" t="n">
        <v>5.88</v>
      </c>
      <c r="D84" s="8" t="n">
        <v>4.52</v>
      </c>
    </row>
    <row r="85" spans="1:4">
      <c r="A85" s="3" t="s">
        <v>124</v>
      </c>
      <c r="B85" s="5" t="n">
        <v>2134706</v>
      </c>
      <c r="C85" s="5" t="n">
        <v>2139375</v>
      </c>
      <c r="D85" s="5" t="n">
        <v>1651526</v>
      </c>
    </row>
    <row r="86" spans="1:4">
      <c r="A86" s="3" t="s">
        <v>125</v>
      </c>
      <c r="B86" s="4" t="n">
        <v>39472</v>
      </c>
      <c r="C86" s="4" t="n">
        <v>17122</v>
      </c>
      <c r="D86" s="4" t="n">
        <v>5220</v>
      </c>
    </row>
    <row r="87" spans="1:4">
      <c r="A87" s="3" t="s">
        <v>126</v>
      </c>
      <c r="B87" s="4" t="n">
        <v>149622</v>
      </c>
      <c r="C87" s="4" t="n">
        <v>-69189</v>
      </c>
      <c r="D87" s="4" t="n">
        <v>10789</v>
      </c>
    </row>
    <row r="88" spans="1:4">
      <c r="A88" s="3" t="s">
        <v>127</v>
      </c>
      <c r="B88" s="4" t="n">
        <v>-28646</v>
      </c>
      <c r="C88" s="4" t="n">
        <v>-160312</v>
      </c>
      <c r="D88" s="4" t="n">
        <v>-101799</v>
      </c>
    </row>
    <row r="89" spans="1:4">
      <c r="A89" s="3" t="s">
        <v>128</v>
      </c>
      <c r="B89" s="4" t="n">
        <v>3192</v>
      </c>
      <c r="C89" s="4" t="n">
        <v>-11200</v>
      </c>
      <c r="D89" s="4" t="n">
        <v>102816</v>
      </c>
    </row>
    <row r="90" spans="1:4">
      <c r="A90" s="3" t="s">
        <v>129</v>
      </c>
      <c r="B90" s="4" t="n">
        <v>2298346</v>
      </c>
      <c r="C90" s="4" t="n">
        <v>1915796</v>
      </c>
      <c r="D90" s="4" t="n">
        <v>1668552</v>
      </c>
    </row>
    <row r="91" spans="1:4">
      <c r="A91" s="3" t="s">
        <v>130</v>
      </c>
      <c r="B91" s="4" t="n">
        <v>2917</v>
      </c>
      <c r="C91" s="4" t="n">
        <v>2984</v>
      </c>
      <c r="D91" s="4" t="n">
        <v>2491</v>
      </c>
    </row>
    <row r="92" spans="1:4">
      <c r="A92" s="3" t="s">
        <v>131</v>
      </c>
      <c r="B92" s="5" t="n">
        <v>2295429</v>
      </c>
      <c r="C92" s="5" t="n">
        <v>1912812</v>
      </c>
      <c r="D92" s="5" t="n">
        <v>1666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493</v>
      </c>
      <c r="C1" s="2" t="s">
        <v>1</v>
      </c>
    </row>
    <row r="2" spans="1:5">
      <c r="B2" s="2" t="s">
        <v>390</v>
      </c>
      <c r="C2" s="2" t="s">
        <v>2</v>
      </c>
      <c r="D2" s="2" t="s">
        <v>31</v>
      </c>
      <c r="E2" s="2" t="s">
        <v>88</v>
      </c>
    </row>
    <row r="3" spans="1:5">
      <c r="A3" s="6" t="s">
        <v>494</v>
      </c>
    </row>
    <row r="4" spans="1:5">
      <c r="A4" s="3" t="s">
        <v>112</v>
      </c>
      <c r="C4" s="5" t="n">
        <v>84553</v>
      </c>
      <c r="D4" s="5" t="n">
        <v>250516</v>
      </c>
      <c r="E4" s="5" t="n">
        <v>158308</v>
      </c>
    </row>
    <row r="5" spans="1:5">
      <c r="A5" s="3" t="s">
        <v>495</v>
      </c>
    </row>
    <row r="6" spans="1:5">
      <c r="A6" s="6" t="s">
        <v>494</v>
      </c>
    </row>
    <row r="7" spans="1:5">
      <c r="A7" s="3" t="s">
        <v>112</v>
      </c>
      <c r="B7" s="5" t="n">
        <v>206900</v>
      </c>
      <c r="D7" s="5" t="n">
        <v>2069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96</v>
      </c>
      <c r="B1" s="2" t="s">
        <v>1</v>
      </c>
    </row>
    <row r="2" spans="1:2">
      <c r="B2" s="2" t="s">
        <v>497</v>
      </c>
    </row>
    <row r="3" spans="1:2">
      <c r="A3" s="6" t="s">
        <v>498</v>
      </c>
    </row>
    <row r="4" spans="1:2">
      <c r="A4" s="3" t="s">
        <v>499</v>
      </c>
      <c r="B4" s="4" t="n">
        <v>1</v>
      </c>
    </row>
    <row r="5" spans="1:2">
      <c r="A5" s="3" t="s">
        <v>500</v>
      </c>
    </row>
    <row r="6" spans="1:2">
      <c r="A6" s="6" t="s">
        <v>501</v>
      </c>
    </row>
    <row r="7" spans="1:2">
      <c r="A7" s="3" t="s">
        <v>502</v>
      </c>
      <c r="B7" s="3" t="s">
        <v>503</v>
      </c>
    </row>
    <row r="8" spans="1:2">
      <c r="A8" s="3" t="s">
        <v>504</v>
      </c>
    </row>
    <row r="9" spans="1:2">
      <c r="A9" s="6" t="s">
        <v>501</v>
      </c>
    </row>
    <row r="10" spans="1:2">
      <c r="A10" s="3" t="s">
        <v>502</v>
      </c>
      <c r="B10" s="3" t="s">
        <v>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1</v>
      </c>
      <c r="D2" s="2" t="s">
        <v>88</v>
      </c>
    </row>
    <row r="3" spans="1:4">
      <c r="A3" s="6" t="s">
        <v>40</v>
      </c>
    </row>
    <row r="4" spans="1:4">
      <c r="A4" s="3" t="s">
        <v>507</v>
      </c>
      <c r="B4" s="5" t="n">
        <v>250261</v>
      </c>
      <c r="C4" s="5" t="n">
        <v>240229</v>
      </c>
    </row>
    <row r="5" spans="1:4">
      <c r="A5" s="3" t="s">
        <v>508</v>
      </c>
      <c r="B5" s="4" t="n">
        <v>153015</v>
      </c>
      <c r="C5" s="4" t="n">
        <v>188219</v>
      </c>
    </row>
    <row r="6" spans="1:4">
      <c r="A6" s="3" t="s">
        <v>509</v>
      </c>
      <c r="B6" s="4" t="n">
        <v>112024</v>
      </c>
      <c r="C6" s="4" t="n">
        <v>67363</v>
      </c>
    </row>
    <row r="7" spans="1:4">
      <c r="A7" s="3" t="s">
        <v>510</v>
      </c>
      <c r="B7" s="4" t="n">
        <v>58142</v>
      </c>
      <c r="C7" s="4" t="n">
        <v>87257</v>
      </c>
    </row>
    <row r="8" spans="1:4">
      <c r="A8" s="3" t="s">
        <v>511</v>
      </c>
      <c r="B8" s="4" t="n">
        <v>20098</v>
      </c>
      <c r="C8" s="4" t="n">
        <v>20098</v>
      </c>
    </row>
    <row r="9" spans="1:4">
      <c r="A9" s="3" t="s">
        <v>512</v>
      </c>
      <c r="B9" s="4" t="n">
        <v>308591</v>
      </c>
      <c r="C9" s="4" t="n">
        <v>278026</v>
      </c>
    </row>
    <row r="10" spans="1:4">
      <c r="A10" s="3" t="s">
        <v>513</v>
      </c>
      <c r="B10" s="4" t="n">
        <v>451457</v>
      </c>
      <c r="C10" s="4" t="n">
        <v>385576</v>
      </c>
    </row>
    <row r="11" spans="1:4">
      <c r="A11" s="3" t="s">
        <v>40</v>
      </c>
      <c r="B11" s="4" t="n">
        <v>1353588</v>
      </c>
      <c r="C11" s="4" t="n">
        <v>1266768</v>
      </c>
    </row>
    <row r="12" spans="1:4">
      <c r="A12" s="6" t="s">
        <v>280</v>
      </c>
    </row>
    <row r="13" spans="1:4">
      <c r="A13" s="3" t="s">
        <v>514</v>
      </c>
      <c r="B13" s="4" t="n">
        <v>464226</v>
      </c>
      <c r="C13" s="4" t="n">
        <v>429985</v>
      </c>
    </row>
    <row r="14" spans="1:4">
      <c r="A14" s="3" t="s">
        <v>515</v>
      </c>
      <c r="B14" s="4" t="n">
        <v>-213965</v>
      </c>
      <c r="C14" s="4" t="n">
        <v>-189756</v>
      </c>
    </row>
    <row r="15" spans="1:4">
      <c r="A15" s="3" t="s">
        <v>507</v>
      </c>
      <c r="B15" s="4" t="n">
        <v>250261</v>
      </c>
      <c r="C15" s="4" t="n">
        <v>240229</v>
      </c>
    </row>
    <row r="16" spans="1:4">
      <c r="A16" s="6" t="s">
        <v>516</v>
      </c>
    </row>
    <row r="17" spans="1:4">
      <c r="A17" s="3" t="s">
        <v>517</v>
      </c>
      <c r="B17" s="5" t="n">
        <v>49993</v>
      </c>
      <c r="C17" s="5" t="n">
        <v>43788</v>
      </c>
      <c r="D17" s="5" t="n">
        <v>394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31</v>
      </c>
      <c r="D2" s="2" t="s">
        <v>88</v>
      </c>
    </row>
    <row r="3" spans="1:4">
      <c r="A3" s="6" t="s">
        <v>519</v>
      </c>
    </row>
    <row r="4" spans="1:4">
      <c r="A4" s="3" t="s">
        <v>520</v>
      </c>
      <c r="B4" s="5" t="n">
        <v>116100</v>
      </c>
      <c r="C4" s="5" t="n">
        <v>117800</v>
      </c>
    </row>
    <row r="5" spans="1:4">
      <c r="A5" s="6" t="s">
        <v>521</v>
      </c>
    </row>
    <row r="6" spans="1:4">
      <c r="A6" s="4" t="n">
        <v>2017</v>
      </c>
      <c r="B6" s="4" t="n">
        <v>30015</v>
      </c>
    </row>
    <row r="7" spans="1:4">
      <c r="A7" s="4" t="n">
        <v>2018</v>
      </c>
      <c r="B7" s="4" t="n">
        <v>24345</v>
      </c>
    </row>
    <row r="8" spans="1:4">
      <c r="A8" s="4" t="n">
        <v>2019</v>
      </c>
      <c r="B8" s="4" t="n">
        <v>20615</v>
      </c>
    </row>
    <row r="9" spans="1:4">
      <c r="A9" s="4" t="n">
        <v>2020</v>
      </c>
      <c r="B9" s="4" t="n">
        <v>15950</v>
      </c>
    </row>
    <row r="10" spans="1:4">
      <c r="A10" s="4" t="n">
        <v>2021</v>
      </c>
      <c r="B10" s="4" t="n">
        <v>7355</v>
      </c>
    </row>
    <row r="11" spans="1:4">
      <c r="A11" s="3" t="s">
        <v>522</v>
      </c>
      <c r="B11" s="4" t="n">
        <v>17861</v>
      </c>
    </row>
    <row r="12" spans="1:4">
      <c r="A12" s="3" t="s">
        <v>523</v>
      </c>
      <c r="B12" s="4" t="n">
        <v>116141</v>
      </c>
    </row>
    <row r="13" spans="1:4">
      <c r="A13" s="6" t="s">
        <v>524</v>
      </c>
    </row>
    <row r="14" spans="1:4">
      <c r="A14" s="4" t="n">
        <v>2017</v>
      </c>
      <c r="B14" s="4" t="n">
        <v>2340</v>
      </c>
    </row>
    <row r="15" spans="1:4">
      <c r="A15" s="4" t="n">
        <v>2018</v>
      </c>
      <c r="B15" s="4" t="n">
        <v>995</v>
      </c>
    </row>
    <row r="16" spans="1:4">
      <c r="A16" s="4" t="n">
        <v>2019</v>
      </c>
      <c r="B16" s="4" t="n">
        <v>1535</v>
      </c>
    </row>
    <row r="17" spans="1:4">
      <c r="A17" s="4" t="n">
        <v>2020</v>
      </c>
      <c r="B17" s="4" t="n">
        <v>1014</v>
      </c>
    </row>
    <row r="18" spans="1:4">
      <c r="A18" s="4" t="n">
        <v>2021</v>
      </c>
      <c r="B18" s="4" t="n">
        <v>-2496</v>
      </c>
    </row>
    <row r="19" spans="1:4">
      <c r="A19" s="3" t="s">
        <v>522</v>
      </c>
      <c r="B19" s="4" t="n">
        <v>729</v>
      </c>
    </row>
    <row r="20" spans="1:4">
      <c r="A20" s="3" t="s">
        <v>523</v>
      </c>
      <c r="B20" s="5" t="n">
        <v>4117</v>
      </c>
    </row>
    <row r="21" spans="1:4">
      <c r="A21" s="3" t="s">
        <v>525</v>
      </c>
    </row>
    <row r="22" spans="1:4">
      <c r="A22" s="6" t="s">
        <v>519</v>
      </c>
    </row>
    <row r="23" spans="1:4">
      <c r="A23" s="3" t="s">
        <v>526</v>
      </c>
      <c r="B23" s="3" t="s">
        <v>527</v>
      </c>
    </row>
    <row r="24" spans="1:4">
      <c r="A24" s="3" t="s">
        <v>528</v>
      </c>
      <c r="B24" s="5" t="n">
        <v>395713</v>
      </c>
      <c r="C24" s="4" t="n">
        <v>431712</v>
      </c>
    </row>
    <row r="25" spans="1:4">
      <c r="A25" s="3" t="s">
        <v>515</v>
      </c>
      <c r="B25" s="4" t="n">
        <v>-242698</v>
      </c>
      <c r="C25" s="4" t="n">
        <v>-243493</v>
      </c>
    </row>
    <row r="26" spans="1:4">
      <c r="A26" s="3" t="s">
        <v>523</v>
      </c>
      <c r="B26" s="5" t="n">
        <v>153015</v>
      </c>
      <c r="C26" s="4" t="n">
        <v>188219</v>
      </c>
    </row>
    <row r="27" spans="1:4">
      <c r="A27" s="3" t="s">
        <v>529</v>
      </c>
    </row>
    <row r="28" spans="1:4">
      <c r="A28" s="6" t="s">
        <v>519</v>
      </c>
    </row>
    <row r="29" spans="1:4">
      <c r="A29" s="3" t="s">
        <v>530</v>
      </c>
      <c r="B29" s="3" t="s">
        <v>531</v>
      </c>
    </row>
    <row r="30" spans="1:4">
      <c r="A30" s="3" t="s">
        <v>532</v>
      </c>
      <c r="B30" s="5" t="n">
        <v>5400</v>
      </c>
      <c r="C30" s="4" t="n">
        <v>13600</v>
      </c>
      <c r="D30" s="5" t="n">
        <v>11300</v>
      </c>
    </row>
    <row r="31" spans="1:4">
      <c r="A31" s="3" t="s">
        <v>533</v>
      </c>
    </row>
    <row r="32" spans="1:4">
      <c r="A32" s="6" t="s">
        <v>519</v>
      </c>
    </row>
    <row r="33" spans="1:4">
      <c r="A33" s="3" t="s">
        <v>528</v>
      </c>
      <c r="B33" s="4" t="n">
        <v>254581</v>
      </c>
      <c r="C33" s="4" t="n">
        <v>183625</v>
      </c>
    </row>
    <row r="34" spans="1:4">
      <c r="A34" s="3" t="s">
        <v>515</v>
      </c>
      <c r="B34" s="4" t="n">
        <v>-142557</v>
      </c>
      <c r="C34" s="4" t="n">
        <v>-116262</v>
      </c>
    </row>
    <row r="35" spans="1:4">
      <c r="A35" s="3" t="s">
        <v>523</v>
      </c>
      <c r="B35" s="4" t="n">
        <v>112024</v>
      </c>
      <c r="C35" s="5" t="n">
        <v>67363</v>
      </c>
    </row>
    <row r="36" spans="1:4">
      <c r="A36" s="6" t="s">
        <v>524</v>
      </c>
    </row>
    <row r="37" spans="1:4">
      <c r="A37" s="4" t="n">
        <v>2017</v>
      </c>
      <c r="B37" s="4" t="n">
        <v>-27675</v>
      </c>
    </row>
    <row r="38" spans="1:4">
      <c r="A38" s="4" t="n">
        <v>2018</v>
      </c>
      <c r="B38" s="4" t="n">
        <v>-23350</v>
      </c>
    </row>
    <row r="39" spans="1:4">
      <c r="A39" s="4" t="n">
        <v>2019</v>
      </c>
      <c r="B39" s="4" t="n">
        <v>-19080</v>
      </c>
    </row>
    <row r="40" spans="1:4">
      <c r="A40" s="4" t="n">
        <v>2020</v>
      </c>
      <c r="B40" s="4" t="n">
        <v>-14936</v>
      </c>
    </row>
    <row r="41" spans="1:4">
      <c r="A41" s="4" t="n">
        <v>2021</v>
      </c>
      <c r="B41" s="4" t="n">
        <v>-9851</v>
      </c>
    </row>
    <row r="42" spans="1:4">
      <c r="A42" s="3" t="s">
        <v>522</v>
      </c>
      <c r="B42" s="4" t="n">
        <v>-17132</v>
      </c>
    </row>
    <row r="43" spans="1:4">
      <c r="A43" s="3" t="s">
        <v>523</v>
      </c>
      <c r="B43" s="5" t="n">
        <v>-1120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534</v>
      </c>
      <c r="B1" s="2" t="s">
        <v>535</v>
      </c>
      <c r="C1" s="2" t="s">
        <v>536</v>
      </c>
      <c r="D1" s="2" t="s">
        <v>537</v>
      </c>
      <c r="E1" s="2" t="s">
        <v>538</v>
      </c>
    </row>
    <row r="2" spans="1:5">
      <c r="A2" s="6" t="s">
        <v>284</v>
      </c>
    </row>
    <row r="3" spans="1:5">
      <c r="A3" s="3" t="s">
        <v>539</v>
      </c>
      <c r="B3" s="4" t="n">
        <v>0</v>
      </c>
      <c r="C3" s="4" t="n">
        <v>0</v>
      </c>
    </row>
    <row r="4" spans="1:5">
      <c r="A4" s="3" t="s">
        <v>540</v>
      </c>
      <c r="C4" s="5" t="n">
        <v>35</v>
      </c>
      <c r="E4" s="11" t="n">
        <v>-17.7</v>
      </c>
    </row>
    <row r="5" spans="1:5">
      <c r="A5" s="3" t="s">
        <v>541</v>
      </c>
    </row>
    <row r="6" spans="1:5">
      <c r="A6" s="6" t="s">
        <v>284</v>
      </c>
    </row>
    <row r="7" spans="1:5">
      <c r="A7" s="3" t="s">
        <v>542</v>
      </c>
      <c r="B7" s="12" t="n">
        <v>50000</v>
      </c>
    </row>
    <row r="8" spans="1:5">
      <c r="A8" s="3" t="s">
        <v>543</v>
      </c>
      <c r="C8" s="13" t="n">
        <v>1.5</v>
      </c>
    </row>
    <row r="9" spans="1:5">
      <c r="A9" s="3" t="s">
        <v>544</v>
      </c>
    </row>
    <row r="10" spans="1:5">
      <c r="A10" s="6" t="s">
        <v>284</v>
      </c>
    </row>
    <row r="11" spans="1:5">
      <c r="A11" s="3" t="s">
        <v>545</v>
      </c>
      <c r="D11" s="4" t="n">
        <v>0</v>
      </c>
      <c r="E11" s="4" t="n">
        <v>0</v>
      </c>
    </row>
    <row r="12" spans="1:5">
      <c r="A12" s="3" t="s">
        <v>546</v>
      </c>
    </row>
    <row r="13" spans="1:5">
      <c r="A13" s="6" t="s">
        <v>284</v>
      </c>
    </row>
    <row r="14" spans="1:5">
      <c r="A14" s="3" t="s">
        <v>545</v>
      </c>
      <c r="D14" s="4" t="n">
        <v>0</v>
      </c>
      <c r="E14" s="4" t="n">
        <v>0</v>
      </c>
    </row>
    <row r="15" spans="1:5">
      <c r="A15" s="3" t="s">
        <v>547</v>
      </c>
    </row>
    <row r="16" spans="1:5">
      <c r="A16" s="6" t="s">
        <v>284</v>
      </c>
    </row>
    <row r="17" spans="1:5">
      <c r="A17" s="3" t="s">
        <v>548</v>
      </c>
      <c r="C17" s="5" t="n">
        <v>250</v>
      </c>
    </row>
    <row r="18" spans="1:5">
      <c r="A18" s="3" t="s">
        <v>549</v>
      </c>
    </row>
    <row r="19" spans="1:5">
      <c r="A19" s="6" t="s">
        <v>284</v>
      </c>
    </row>
    <row r="20" spans="1:5">
      <c r="A20" s="3" t="s">
        <v>545</v>
      </c>
      <c r="B20" s="4" t="n">
        <v>1</v>
      </c>
      <c r="C20" s="4" t="n">
        <v>1</v>
      </c>
    </row>
    <row r="21" spans="1:5">
      <c r="A21" s="3" t="s">
        <v>548</v>
      </c>
      <c r="C21" s="5" t="n">
        <v>250</v>
      </c>
    </row>
    <row r="22" spans="1:5">
      <c r="A22" s="3" t="s">
        <v>550</v>
      </c>
    </row>
    <row r="23" spans="1:5">
      <c r="A23" s="6" t="s">
        <v>284</v>
      </c>
    </row>
    <row r="24" spans="1:5">
      <c r="A24" s="3" t="s">
        <v>551</v>
      </c>
      <c r="C24" s="13" t="n">
        <v>21.1</v>
      </c>
    </row>
    <row r="25" spans="1:5">
      <c r="A25" s="3" t="s">
        <v>552</v>
      </c>
    </row>
    <row r="26" spans="1:5">
      <c r="A26" s="6" t="s">
        <v>284</v>
      </c>
    </row>
    <row r="27" spans="1:5">
      <c r="A27" s="3" t="s">
        <v>542</v>
      </c>
      <c r="D27" s="12" t="n">
        <v>50000</v>
      </c>
    </row>
    <row r="28" spans="1:5">
      <c r="A28" s="3" t="s">
        <v>543</v>
      </c>
      <c r="E28" s="5" t="n">
        <v>13</v>
      </c>
    </row>
    <row r="29" spans="1:5">
      <c r="A29" s="3" t="s">
        <v>553</v>
      </c>
    </row>
    <row r="30" spans="1:5">
      <c r="A30" s="6" t="s">
        <v>284</v>
      </c>
    </row>
    <row r="31" spans="1:5">
      <c r="A31" s="3" t="s">
        <v>542</v>
      </c>
      <c r="B31" s="12" t="n">
        <v>50000</v>
      </c>
      <c r="D31" s="4" t="n">
        <v>50000</v>
      </c>
    </row>
    <row r="32" spans="1:5">
      <c r="A32" s="3" t="s">
        <v>543</v>
      </c>
      <c r="C32" s="13" t="n">
        <v>15.5</v>
      </c>
      <c r="E32" s="4" t="n">
        <v>13</v>
      </c>
    </row>
    <row r="33" spans="1:5">
      <c r="A33" s="3" t="s">
        <v>554</v>
      </c>
    </row>
    <row r="34" spans="1:5">
      <c r="A34" s="6" t="s">
        <v>284</v>
      </c>
    </row>
    <row r="35" spans="1:5">
      <c r="A35" s="3" t="s">
        <v>542</v>
      </c>
      <c r="B35" s="4" t="n">
        <v>50000</v>
      </c>
      <c r="D35" s="12" t="n">
        <v>50000</v>
      </c>
    </row>
    <row r="36" spans="1:5">
      <c r="A36" s="3" t="s">
        <v>543</v>
      </c>
      <c r="C36" s="13" t="n">
        <v>3.9</v>
      </c>
      <c r="E36" s="11" t="n">
        <v>1.8</v>
      </c>
    </row>
    <row r="37" spans="1:5">
      <c r="A37" s="3" t="s">
        <v>555</v>
      </c>
    </row>
    <row r="38" spans="1:5">
      <c r="A38" s="6" t="s">
        <v>284</v>
      </c>
    </row>
    <row r="39" spans="1:5">
      <c r="A39" s="3" t="s">
        <v>542</v>
      </c>
      <c r="B39" s="4" t="n">
        <v>50000</v>
      </c>
    </row>
    <row r="40" spans="1:5">
      <c r="A40" s="3" t="s">
        <v>543</v>
      </c>
      <c r="C40" s="13" t="n">
        <v>1.1</v>
      </c>
    </row>
    <row r="41" spans="1:5">
      <c r="A41" s="3" t="s">
        <v>556</v>
      </c>
    </row>
    <row r="42" spans="1:5">
      <c r="A42" s="6" t="s">
        <v>284</v>
      </c>
    </row>
    <row r="43" spans="1:5">
      <c r="A43" s="3" t="s">
        <v>542</v>
      </c>
      <c r="B43" s="12" t="n">
        <v>50000</v>
      </c>
    </row>
    <row r="44" spans="1:5">
      <c r="A44" s="3" t="s">
        <v>543</v>
      </c>
      <c r="C44" s="11"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558</v>
      </c>
      <c r="D2" s="2" t="s">
        <v>31</v>
      </c>
    </row>
    <row r="3" spans="1:4">
      <c r="A3" s="6" t="s">
        <v>286</v>
      </c>
    </row>
    <row r="4" spans="1:4">
      <c r="A4" s="3" t="s">
        <v>40</v>
      </c>
      <c r="B4" s="5" t="n">
        <v>-1353588</v>
      </c>
      <c r="D4" s="5" t="n">
        <v>-1266768</v>
      </c>
    </row>
    <row r="5" spans="1:4">
      <c r="A5" s="3" t="s">
        <v>559</v>
      </c>
      <c r="B5" s="5" t="n">
        <v>-22977104</v>
      </c>
      <c r="D5" s="5" t="n">
        <v>-22416682</v>
      </c>
    </row>
    <row r="6" spans="1:4">
      <c r="A6" s="3" t="s">
        <v>560</v>
      </c>
    </row>
    <row r="7" spans="1:4">
      <c r="A7" s="6" t="s">
        <v>286</v>
      </c>
    </row>
    <row r="8" spans="1:4">
      <c r="A8" s="3" t="s">
        <v>561</v>
      </c>
      <c r="B8" s="3" t="s">
        <v>562</v>
      </c>
    </row>
    <row r="9" spans="1:4">
      <c r="A9" s="3" t="s">
        <v>563</v>
      </c>
    </row>
    <row r="10" spans="1:4">
      <c r="A10" s="6" t="s">
        <v>286</v>
      </c>
    </row>
    <row r="11" spans="1:4">
      <c r="A11" s="3" t="s">
        <v>40</v>
      </c>
      <c r="C11" s="5" t="n">
        <v>85500</v>
      </c>
    </row>
    <row r="12" spans="1:4">
      <c r="A12" s="3" t="s">
        <v>559</v>
      </c>
      <c r="C12" s="5" t="n">
        <v>8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31</v>
      </c>
      <c r="D1" s="2" t="s">
        <v>88</v>
      </c>
      <c r="E1" s="2" t="s">
        <v>565</v>
      </c>
    </row>
    <row r="2" spans="1:5">
      <c r="A2" s="6" t="s">
        <v>233</v>
      </c>
    </row>
    <row r="3" spans="1:5">
      <c r="A3" s="3" t="s">
        <v>566</v>
      </c>
      <c r="B3" s="5" t="n">
        <v>644348</v>
      </c>
      <c r="C3" s="5" t="n">
        <v>741449</v>
      </c>
    </row>
    <row r="4" spans="1:5">
      <c r="A4" s="3" t="s">
        <v>66</v>
      </c>
      <c r="B4" s="4" t="n">
        <v>5116</v>
      </c>
      <c r="C4" s="4" t="n">
        <v>3456</v>
      </c>
    </row>
    <row r="5" spans="1:5">
      <c r="A5" s="3" t="s">
        <v>567</v>
      </c>
      <c r="B5" s="5" t="n">
        <v>649464</v>
      </c>
      <c r="C5" s="5" t="n">
        <v>744905</v>
      </c>
      <c r="D5" s="5" t="n">
        <v>858328</v>
      </c>
      <c r="E5" s="5" t="n">
        <v>973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88</v>
      </c>
    </row>
    <row r="3" spans="1:4">
      <c r="A3" s="6" t="s">
        <v>569</v>
      </c>
    </row>
    <row r="4" spans="1:4">
      <c r="A4" s="3" t="s">
        <v>570</v>
      </c>
      <c r="B4" s="5" t="n">
        <v>744905</v>
      </c>
      <c r="C4" s="5" t="n">
        <v>858328</v>
      </c>
      <c r="D4" s="5" t="n">
        <v>973226</v>
      </c>
    </row>
    <row r="5" spans="1:4">
      <c r="A5" s="3" t="s">
        <v>571</v>
      </c>
      <c r="B5" s="4" t="n">
        <v>289594</v>
      </c>
      <c r="C5" s="4" t="n">
        <v>309740</v>
      </c>
      <c r="D5" s="4" t="n">
        <v>241023</v>
      </c>
    </row>
    <row r="6" spans="1:4">
      <c r="A6" s="3" t="s">
        <v>572</v>
      </c>
      <c r="B6" s="4" t="n">
        <v>-319193</v>
      </c>
      <c r="C6" s="4" t="n">
        <v>-318780</v>
      </c>
      <c r="D6" s="4" t="n">
        <v>-290705</v>
      </c>
    </row>
    <row r="7" spans="1:4">
      <c r="A7" s="6" t="s">
        <v>573</v>
      </c>
    </row>
    <row r="8" spans="1:4">
      <c r="A8" s="3" t="s">
        <v>125</v>
      </c>
      <c r="B8" s="4" t="n">
        <v>5444</v>
      </c>
      <c r="C8" s="4" t="n">
        <v>2543</v>
      </c>
      <c r="D8" s="4" t="n">
        <v>617</v>
      </c>
    </row>
    <row r="9" spans="1:4">
      <c r="A9" s="3" t="s">
        <v>574</v>
      </c>
      <c r="B9" s="4" t="n">
        <v>19629</v>
      </c>
      <c r="C9" s="4" t="n">
        <v>-9925</v>
      </c>
      <c r="D9" s="4" t="n">
        <v>1568</v>
      </c>
    </row>
    <row r="10" spans="1:4">
      <c r="A10" s="3" t="s">
        <v>127</v>
      </c>
      <c r="B10" s="4" t="n">
        <v>-209</v>
      </c>
      <c r="C10" s="4" t="n">
        <v>-22749</v>
      </c>
      <c r="D10" s="4" t="n">
        <v>-14858</v>
      </c>
    </row>
    <row r="11" spans="1:4">
      <c r="A11" s="3" t="s">
        <v>128</v>
      </c>
      <c r="B11" s="4" t="n">
        <v>216</v>
      </c>
      <c r="C11" s="4" t="n">
        <v>-1803</v>
      </c>
      <c r="D11" s="4" t="n">
        <v>14945</v>
      </c>
    </row>
    <row r="12" spans="1:4">
      <c r="A12" s="3" t="s">
        <v>575</v>
      </c>
      <c r="B12" s="4" t="n">
        <v>25080</v>
      </c>
      <c r="C12" s="4" t="n">
        <v>-31934</v>
      </c>
      <c r="D12" s="4" t="n">
        <v>2272</v>
      </c>
    </row>
    <row r="13" spans="1:4">
      <c r="A13" s="3" t="s">
        <v>203</v>
      </c>
      <c r="B13" s="4" t="n">
        <v>-66996</v>
      </c>
      <c r="C13" s="4" t="n">
        <v>-101480</v>
      </c>
      <c r="D13" s="4" t="n">
        <v>-211657</v>
      </c>
    </row>
    <row r="14" spans="1:4">
      <c r="A14" s="3" t="s">
        <v>576</v>
      </c>
      <c r="D14" s="4" t="n">
        <v>84910</v>
      </c>
    </row>
    <row r="15" spans="1:4">
      <c r="A15" s="3" t="s">
        <v>577</v>
      </c>
      <c r="B15" s="4" t="n">
        <v>-73756</v>
      </c>
      <c r="C15" s="4" t="n">
        <v>-7942</v>
      </c>
      <c r="D15" s="4" t="n">
        <v>-1297</v>
      </c>
    </row>
    <row r="16" spans="1:4">
      <c r="A16" s="3" t="s">
        <v>578</v>
      </c>
      <c r="C16" s="4" t="n">
        <v>-14843</v>
      </c>
      <c r="D16" s="4" t="n">
        <v>-1463</v>
      </c>
    </row>
    <row r="17" spans="1:4">
      <c r="A17" s="3" t="s">
        <v>201</v>
      </c>
      <c r="B17" s="4" t="n">
        <v>48324</v>
      </c>
      <c r="C17" s="4" t="n">
        <v>47279</v>
      </c>
      <c r="D17" s="4" t="n">
        <v>49938</v>
      </c>
    </row>
    <row r="18" spans="1:4">
      <c r="A18" s="3" t="s">
        <v>579</v>
      </c>
      <c r="B18" s="4" t="n">
        <v>1506</v>
      </c>
      <c r="C18" s="4" t="n">
        <v>4537</v>
      </c>
      <c r="D18" s="4" t="n">
        <v>12081</v>
      </c>
    </row>
    <row r="19" spans="1:4">
      <c r="A19" s="3" t="s">
        <v>580</v>
      </c>
      <c r="B19" s="5" t="n">
        <v>649464</v>
      </c>
      <c r="C19" s="5" t="n">
        <v>744905</v>
      </c>
      <c r="D19" s="5" t="n">
        <v>8583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1</v>
      </c>
      <c r="D2" s="2" t="s">
        <v>88</v>
      </c>
    </row>
    <row r="3" spans="1:4">
      <c r="A3" s="6" t="s">
        <v>569</v>
      </c>
    </row>
    <row r="4" spans="1:4">
      <c r="A4" s="3" t="s">
        <v>582</v>
      </c>
      <c r="B4" s="5" t="n">
        <v>289594</v>
      </c>
      <c r="C4" s="5" t="n">
        <v>309740</v>
      </c>
      <c r="D4" s="5" t="n">
        <v>241023</v>
      </c>
    </row>
    <row r="5" spans="1:4">
      <c r="A5" s="3" t="s">
        <v>583</v>
      </c>
      <c r="B5" s="4" t="n">
        <v>-319193</v>
      </c>
      <c r="C5" s="4" t="n">
        <v>-318780</v>
      </c>
      <c r="D5" s="4" t="n">
        <v>-290705</v>
      </c>
    </row>
    <row r="6" spans="1:4">
      <c r="A6" s="3" t="s">
        <v>579</v>
      </c>
      <c r="B6" s="4" t="n">
        <v>1506</v>
      </c>
      <c r="C6" s="4" t="n">
        <v>4537</v>
      </c>
      <c r="D6" s="4" t="n">
        <v>12081</v>
      </c>
    </row>
    <row r="7" spans="1:4">
      <c r="A7" s="3" t="s">
        <v>61</v>
      </c>
    </row>
    <row r="8" spans="1:4">
      <c r="A8" s="6" t="s">
        <v>569</v>
      </c>
    </row>
    <row r="9" spans="1:4">
      <c r="A9" s="3" t="s">
        <v>584</v>
      </c>
      <c r="B9" s="4" t="n">
        <v>3456</v>
      </c>
      <c r="C9" s="4" t="n">
        <v>-229</v>
      </c>
      <c r="D9" s="4" t="n">
        <v>4264</v>
      </c>
    </row>
    <row r="10" spans="1:4">
      <c r="A10" s="3" t="s">
        <v>582</v>
      </c>
      <c r="B10" s="4" t="n">
        <v>2917</v>
      </c>
      <c r="C10" s="4" t="n">
        <v>2984</v>
      </c>
      <c r="D10" s="4" t="n">
        <v>2491</v>
      </c>
    </row>
    <row r="11" spans="1:4">
      <c r="A11" s="3" t="s">
        <v>583</v>
      </c>
      <c r="B11" s="4" t="n">
        <v>-2765</v>
      </c>
      <c r="C11" s="4" t="n">
        <v>-3836</v>
      </c>
      <c r="D11" s="4" t="n">
        <v>-19065</v>
      </c>
    </row>
    <row r="12" spans="1:4">
      <c r="A12" s="3" t="s">
        <v>579</v>
      </c>
      <c r="B12" s="4" t="n">
        <v>1508</v>
      </c>
      <c r="C12" s="4" t="n">
        <v>4537</v>
      </c>
      <c r="D12" s="4" t="n">
        <v>12081</v>
      </c>
    </row>
    <row r="13" spans="1:4">
      <c r="A13" s="3" t="s">
        <v>585</v>
      </c>
      <c r="B13" s="5" t="n">
        <v>5116</v>
      </c>
      <c r="C13" s="5" t="n">
        <v>3456</v>
      </c>
      <c r="D13" s="5" t="n">
        <v>-2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49</v>
      </c>
    </row>
    <row r="3" spans="1:2">
      <c r="A3" s="6" t="s">
        <v>587</v>
      </c>
    </row>
    <row r="4" spans="1:2">
      <c r="A4" s="3" t="s">
        <v>588</v>
      </c>
      <c r="B4" s="5" t="n">
        <v>4471464</v>
      </c>
    </row>
    <row r="5" spans="1:2">
      <c r="A5" s="3" t="s">
        <v>589</v>
      </c>
      <c r="B5" s="4" t="n">
        <v>4310448</v>
      </c>
    </row>
    <row r="6" spans="1:2">
      <c r="A6" s="3" t="s">
        <v>186</v>
      </c>
    </row>
    <row r="7" spans="1:2">
      <c r="A7" s="6" t="s">
        <v>587</v>
      </c>
    </row>
    <row r="8" spans="1:2">
      <c r="A8" s="3" t="s">
        <v>588</v>
      </c>
      <c r="B8" s="4" t="n">
        <v>-252686</v>
      </c>
    </row>
    <row r="9" spans="1:2">
      <c r="A9" s="3" t="s">
        <v>590</v>
      </c>
      <c r="B9" s="4" t="n">
        <v>8567</v>
      </c>
    </row>
    <row r="10" spans="1:2">
      <c r="A10" s="3" t="s">
        <v>591</v>
      </c>
      <c r="B10" s="4" t="n">
        <v>129993</v>
      </c>
    </row>
    <row r="11" spans="1:2">
      <c r="A11" s="3" t="s">
        <v>592</v>
      </c>
      <c r="B11" s="4" t="n">
        <v>138560</v>
      </c>
    </row>
    <row r="12" spans="1:2">
      <c r="A12" s="3" t="s">
        <v>589</v>
      </c>
      <c r="B12" s="4" t="n">
        <v>-114126</v>
      </c>
    </row>
    <row r="13" spans="1:2">
      <c r="A13" s="3" t="s">
        <v>593</v>
      </c>
    </row>
    <row r="14" spans="1:2">
      <c r="A14" s="6" t="s">
        <v>587</v>
      </c>
    </row>
    <row r="15" spans="1:2">
      <c r="A15" s="3" t="s">
        <v>588</v>
      </c>
      <c r="B15" s="4" t="n">
        <v>-248285</v>
      </c>
    </row>
    <row r="16" spans="1:2">
      <c r="A16" s="3" t="s">
        <v>590</v>
      </c>
      <c r="B16" s="4" t="n">
        <v>-28437</v>
      </c>
    </row>
    <row r="17" spans="1:2">
      <c r="A17" s="3" t="s">
        <v>591</v>
      </c>
      <c r="B17" s="4" t="n">
        <v>118858</v>
      </c>
    </row>
    <row r="18" spans="1:2">
      <c r="A18" s="3" t="s">
        <v>592</v>
      </c>
      <c r="B18" s="4" t="n">
        <v>90421</v>
      </c>
    </row>
    <row r="19" spans="1:2">
      <c r="A19" s="3" t="s">
        <v>589</v>
      </c>
      <c r="B19" s="4" t="n">
        <v>-157864</v>
      </c>
    </row>
    <row r="20" spans="1:2">
      <c r="A20" s="3" t="s">
        <v>594</v>
      </c>
    </row>
    <row r="21" spans="1:2">
      <c r="A21" s="6" t="s">
        <v>587</v>
      </c>
    </row>
    <row r="22" spans="1:2">
      <c r="A22" s="3" t="s">
        <v>588</v>
      </c>
      <c r="B22" s="4" t="n">
        <v>-15161</v>
      </c>
    </row>
    <row r="23" spans="1:2">
      <c r="A23" s="3" t="s">
        <v>590</v>
      </c>
      <c r="B23" s="4" t="n">
        <v>34400</v>
      </c>
    </row>
    <row r="24" spans="1:2">
      <c r="A24" s="3" t="s">
        <v>591</v>
      </c>
      <c r="B24" s="4" t="n">
        <v>11135</v>
      </c>
    </row>
    <row r="25" spans="1:2">
      <c r="A25" s="3" t="s">
        <v>592</v>
      </c>
      <c r="B25" s="4" t="n">
        <v>45535</v>
      </c>
    </row>
    <row r="26" spans="1:2">
      <c r="A26" s="3" t="s">
        <v>589</v>
      </c>
      <c r="B26" s="4" t="n">
        <v>30374</v>
      </c>
    </row>
    <row r="27" spans="1:2">
      <c r="A27" s="3" t="s">
        <v>595</v>
      </c>
    </row>
    <row r="28" spans="1:2">
      <c r="A28" s="6" t="s">
        <v>587</v>
      </c>
    </row>
    <row r="29" spans="1:2">
      <c r="A29" s="3" t="s">
        <v>588</v>
      </c>
      <c r="B29" s="4" t="n">
        <v>10760</v>
      </c>
    </row>
    <row r="30" spans="1:2">
      <c r="A30" s="3" t="s">
        <v>590</v>
      </c>
      <c r="B30" s="4" t="n">
        <v>2604</v>
      </c>
    </row>
    <row r="31" spans="1:2">
      <c r="A31" s="3" t="s">
        <v>592</v>
      </c>
      <c r="B31" s="4" t="n">
        <v>2604</v>
      </c>
    </row>
    <row r="32" spans="1:2">
      <c r="A32" s="3" t="s">
        <v>589</v>
      </c>
      <c r="B32" s="5" t="n">
        <v>13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88</v>
      </c>
    </row>
    <row r="3" spans="1:4">
      <c r="A3" s="6" t="s">
        <v>136</v>
      </c>
    </row>
    <row r="4" spans="1:4">
      <c r="A4" s="3" t="s">
        <v>124</v>
      </c>
      <c r="B4" s="5" t="n">
        <v>2134706</v>
      </c>
      <c r="C4" s="5" t="n">
        <v>2139375</v>
      </c>
      <c r="D4" s="5" t="n">
        <v>1651526</v>
      </c>
    </row>
    <row r="5" spans="1:4">
      <c r="A5" s="6" t="s">
        <v>137</v>
      </c>
    </row>
    <row r="6" spans="1:4">
      <c r="A6" s="3" t="s">
        <v>98</v>
      </c>
      <c r="B6" s="4" t="n">
        <v>1327946</v>
      </c>
      <c r="C6" s="4" t="n">
        <v>1239214</v>
      </c>
      <c r="D6" s="4" t="n">
        <v>1285784</v>
      </c>
    </row>
    <row r="7" spans="1:4">
      <c r="A7" s="3" t="s">
        <v>138</v>
      </c>
      <c r="B7" s="4" t="n">
        <v>136777</v>
      </c>
      <c r="C7" s="4" t="n">
        <v>120953</v>
      </c>
      <c r="D7" s="4" t="n">
        <v>127573</v>
      </c>
    </row>
    <row r="8" spans="1:4">
      <c r="A8" s="3" t="s">
        <v>112</v>
      </c>
      <c r="B8" s="4" t="n">
        <v>-84553</v>
      </c>
      <c r="C8" s="4" t="n">
        <v>-250516</v>
      </c>
      <c r="D8" s="4" t="n">
        <v>-158550</v>
      </c>
    </row>
    <row r="9" spans="1:4">
      <c r="A9" s="3" t="s">
        <v>139</v>
      </c>
      <c r="B9" s="4" t="n">
        <v>31490</v>
      </c>
    </row>
    <row r="10" spans="1:4">
      <c r="A10" s="3" t="s">
        <v>140</v>
      </c>
      <c r="C10" s="4" t="n">
        <v>-80187</v>
      </c>
    </row>
    <row r="11" spans="1:4">
      <c r="A11" s="3" t="s">
        <v>141</v>
      </c>
      <c r="B11" s="4" t="n">
        <v>-46656</v>
      </c>
      <c r="C11" s="4" t="n">
        <v>-54129</v>
      </c>
      <c r="D11" s="4" t="n">
        <v>-48880</v>
      </c>
    </row>
    <row r="12" spans="1:4">
      <c r="A12" s="3" t="s">
        <v>142</v>
      </c>
      <c r="B12" s="4" t="n">
        <v>-353334</v>
      </c>
      <c r="C12" s="4" t="n">
        <v>-284806</v>
      </c>
      <c r="D12" s="4" t="n">
        <v>-227426</v>
      </c>
    </row>
    <row r="13" spans="1:4">
      <c r="A13" s="3" t="s">
        <v>143</v>
      </c>
      <c r="B13" s="4" t="n">
        <v>331627</v>
      </c>
      <c r="C13" s="4" t="n">
        <v>271998</v>
      </c>
      <c r="D13" s="4" t="n">
        <v>202269</v>
      </c>
    </row>
    <row r="14" spans="1:4">
      <c r="A14" s="6" t="s">
        <v>144</v>
      </c>
    </row>
    <row r="15" spans="1:4">
      <c r="A15" s="3" t="s">
        <v>37</v>
      </c>
      <c r="B15" s="4" t="n">
        <v>16277</v>
      </c>
      <c r="C15" s="4" t="n">
        <v>9918</v>
      </c>
      <c r="D15" s="4" t="n">
        <v>-6730</v>
      </c>
    </row>
    <row r="16" spans="1:4">
      <c r="A16" s="3" t="s">
        <v>40</v>
      </c>
      <c r="B16" s="4" t="n">
        <v>-43797</v>
      </c>
      <c r="C16" s="4" t="n">
        <v>-122677</v>
      </c>
      <c r="D16" s="4" t="n">
        <v>-65569</v>
      </c>
    </row>
    <row r="17" spans="1:4">
      <c r="A17" s="3" t="s">
        <v>145</v>
      </c>
      <c r="B17" s="4" t="n">
        <v>-77789</v>
      </c>
      <c r="C17" s="4" t="n">
        <v>35542</v>
      </c>
      <c r="D17" s="4" t="n">
        <v>-29577</v>
      </c>
    </row>
    <row r="18" spans="1:4">
      <c r="A18" s="3" t="s">
        <v>146</v>
      </c>
      <c r="B18" s="4" t="n">
        <v>3372694</v>
      </c>
      <c r="C18" s="4" t="n">
        <v>3024685</v>
      </c>
      <c r="D18" s="4" t="n">
        <v>2730420</v>
      </c>
    </row>
    <row r="19" spans="1:4">
      <c r="A19" s="6" t="s">
        <v>147</v>
      </c>
    </row>
    <row r="20" spans="1:4">
      <c r="A20" s="3" t="s">
        <v>148</v>
      </c>
      <c r="B20" s="4" t="n">
        <v>-499976</v>
      </c>
      <c r="C20" s="4" t="n">
        <v>-1410881</v>
      </c>
      <c r="D20" s="4" t="n">
        <v>-85459</v>
      </c>
    </row>
    <row r="21" spans="1:4">
      <c r="A21" s="3" t="s">
        <v>149</v>
      </c>
      <c r="D21" s="4" t="n">
        <v>-50892</v>
      </c>
    </row>
    <row r="22" spans="1:4">
      <c r="A22" s="3" t="s">
        <v>150</v>
      </c>
      <c r="B22" s="4" t="n">
        <v>8207</v>
      </c>
      <c r="D22" s="4" t="n">
        <v>170953</v>
      </c>
    </row>
    <row r="23" spans="1:4">
      <c r="A23" s="3" t="s">
        <v>151</v>
      </c>
      <c r="B23" s="4" t="n">
        <v>-798465</v>
      </c>
      <c r="C23" s="4" t="n">
        <v>-1020924</v>
      </c>
      <c r="D23" s="4" t="n">
        <v>-796736</v>
      </c>
    </row>
    <row r="24" spans="1:4">
      <c r="A24" s="3" t="s">
        <v>152</v>
      </c>
      <c r="B24" s="4" t="n">
        <v>59994</v>
      </c>
      <c r="D24" s="4" t="n">
        <v>5402</v>
      </c>
    </row>
    <row r="25" spans="1:4">
      <c r="A25" s="3" t="s">
        <v>153</v>
      </c>
      <c r="B25" s="4" t="n">
        <v>36558</v>
      </c>
      <c r="C25" s="4" t="n">
        <v>33015</v>
      </c>
    </row>
    <row r="26" spans="1:4">
      <c r="A26" s="3" t="s">
        <v>154</v>
      </c>
      <c r="B26" s="4" t="n">
        <v>-312160</v>
      </c>
      <c r="C26" s="4" t="n">
        <v>-329928</v>
      </c>
      <c r="D26" s="4" t="n">
        <v>-239826</v>
      </c>
    </row>
    <row r="27" spans="1:4">
      <c r="A27" s="3" t="s">
        <v>155</v>
      </c>
      <c r="B27" s="4" t="n">
        <v>-38809</v>
      </c>
      <c r="C27" s="4" t="n">
        <v>-59523</v>
      </c>
      <c r="D27" s="4" t="n">
        <v>-391188</v>
      </c>
    </row>
    <row r="28" spans="1:4">
      <c r="A28" s="3" t="s">
        <v>156</v>
      </c>
      <c r="B28" s="4" t="n">
        <v>42600</v>
      </c>
      <c r="C28" s="4" t="n">
        <v>504012</v>
      </c>
    </row>
    <row r="29" spans="1:4">
      <c r="A29" s="3" t="s">
        <v>157</v>
      </c>
      <c r="B29" s="4" t="n">
        <v>533025</v>
      </c>
      <c r="C29" s="4" t="n">
        <v>821509</v>
      </c>
      <c r="D29" s="4" t="n">
        <v>490480</v>
      </c>
    </row>
    <row r="30" spans="1:4">
      <c r="A30" s="3" t="s">
        <v>158</v>
      </c>
      <c r="B30" s="4" t="n">
        <v>-969026</v>
      </c>
      <c r="C30" s="4" t="n">
        <v>-1462720</v>
      </c>
      <c r="D30" s="4" t="n">
        <v>-897266</v>
      </c>
    </row>
    <row r="31" spans="1:4">
      <c r="A31" s="6" t="s">
        <v>159</v>
      </c>
    </row>
    <row r="32" spans="1:4">
      <c r="A32" s="3" t="s">
        <v>160</v>
      </c>
      <c r="B32" s="4" t="n">
        <v>-328</v>
      </c>
      <c r="C32" s="4" t="n">
        <v>-285</v>
      </c>
      <c r="D32" s="4" t="n">
        <v>277</v>
      </c>
    </row>
    <row r="33" spans="1:4">
      <c r="A33" s="3" t="s">
        <v>161</v>
      </c>
      <c r="B33" s="4" t="n">
        <v>-4299</v>
      </c>
      <c r="C33" s="4" t="n">
        <v>-3301</v>
      </c>
    </row>
    <row r="34" spans="1:4">
      <c r="A34" s="3" t="s">
        <v>162</v>
      </c>
      <c r="D34" s="4" t="n">
        <v>-33776</v>
      </c>
    </row>
    <row r="35" spans="1:4">
      <c r="A35" s="3" t="s">
        <v>163</v>
      </c>
      <c r="D35" s="4" t="n">
        <v>-14435</v>
      </c>
    </row>
    <row r="36" spans="1:4">
      <c r="A36" s="3" t="s">
        <v>164</v>
      </c>
      <c r="B36" s="4" t="n">
        <v>-255267</v>
      </c>
      <c r="C36" s="4" t="n">
        <v>-505691</v>
      </c>
    </row>
    <row r="37" spans="1:4">
      <c r="A37" s="3" t="s">
        <v>165</v>
      </c>
      <c r="D37" s="4" t="n">
        <v>-172652</v>
      </c>
    </row>
    <row r="38" spans="1:4">
      <c r="A38" s="3" t="s">
        <v>166</v>
      </c>
      <c r="B38" s="4" t="n">
        <v>-9731</v>
      </c>
      <c r="C38" s="4" t="n">
        <v>-8041</v>
      </c>
      <c r="D38" s="4" t="n">
        <v>-21259</v>
      </c>
    </row>
    <row r="39" spans="1:4">
      <c r="A39" s="3" t="s">
        <v>167</v>
      </c>
      <c r="B39" s="4" t="n">
        <v>1507</v>
      </c>
      <c r="C39" s="4" t="n">
        <v>4552</v>
      </c>
      <c r="D39" s="4" t="n">
        <v>1738</v>
      </c>
    </row>
    <row r="40" spans="1:4">
      <c r="A40" s="3" t="s">
        <v>168</v>
      </c>
      <c r="B40" s="4" t="n">
        <v>-1915</v>
      </c>
      <c r="C40" s="4" t="n">
        <v>-1915</v>
      </c>
      <c r="D40" s="4" t="n">
        <v>-1915</v>
      </c>
    </row>
    <row r="41" spans="1:4">
      <c r="A41" s="3" t="s">
        <v>169</v>
      </c>
      <c r="B41" s="4" t="n">
        <v>-2037542</v>
      </c>
      <c r="C41" s="4" t="n">
        <v>-1879182</v>
      </c>
      <c r="D41" s="4" t="n">
        <v>-1603603</v>
      </c>
    </row>
    <row r="42" spans="1:4">
      <c r="A42" s="3" t="s">
        <v>170</v>
      </c>
      <c r="B42" s="4" t="n">
        <v>-316428</v>
      </c>
      <c r="C42" s="4" t="n">
        <v>-314944</v>
      </c>
      <c r="D42" s="4" t="n">
        <v>-271640</v>
      </c>
    </row>
    <row r="43" spans="1:4">
      <c r="A43" s="3" t="s">
        <v>138</v>
      </c>
      <c r="B43" s="4" t="n">
        <v>-136777</v>
      </c>
      <c r="C43" s="4" t="n">
        <v>-120953</v>
      </c>
      <c r="D43" s="4" t="n">
        <v>-127573</v>
      </c>
    </row>
    <row r="44" spans="1:4">
      <c r="A44" s="3" t="s">
        <v>171</v>
      </c>
      <c r="B44" s="4" t="n">
        <v>14866205</v>
      </c>
      <c r="C44" s="4" t="n">
        <v>10468667</v>
      </c>
      <c r="D44" s="4" t="n">
        <v>3627154</v>
      </c>
    </row>
    <row r="45" spans="1:4">
      <c r="A45" s="3" t="s">
        <v>172</v>
      </c>
      <c r="B45" s="4" t="n">
        <v>-14650168</v>
      </c>
      <c r="C45" s="4" t="n">
        <v>-9112020</v>
      </c>
      <c r="D45" s="4" t="n">
        <v>-5323186</v>
      </c>
    </row>
    <row r="46" spans="1:4">
      <c r="A46" s="3" t="s">
        <v>173</v>
      </c>
      <c r="D46" s="4" t="n">
        <v>1003135</v>
      </c>
    </row>
    <row r="47" spans="1:4">
      <c r="A47" s="3" t="s">
        <v>174</v>
      </c>
      <c r="B47" s="4" t="n">
        <v>-2544743</v>
      </c>
      <c r="C47" s="4" t="n">
        <v>-1473113</v>
      </c>
      <c r="D47" s="4" t="n">
        <v>-2937735</v>
      </c>
    </row>
    <row r="48" spans="1:4">
      <c r="A48" s="3" t="s">
        <v>175</v>
      </c>
      <c r="B48" s="4" t="n">
        <v>-141075</v>
      </c>
      <c r="C48" s="4" t="n">
        <v>88852</v>
      </c>
      <c r="D48" s="4" t="n">
        <v>-1104581</v>
      </c>
    </row>
    <row r="49" spans="1:4">
      <c r="A49" s="3" t="s">
        <v>176</v>
      </c>
      <c r="B49" s="4" t="n">
        <v>701134</v>
      </c>
      <c r="C49" s="4" t="n">
        <v>612282</v>
      </c>
      <c r="D49" s="4" t="n">
        <v>1716863</v>
      </c>
    </row>
    <row r="50" spans="1:4">
      <c r="A50" s="3" t="s">
        <v>177</v>
      </c>
      <c r="B50" s="4" t="n">
        <v>560059</v>
      </c>
      <c r="C50" s="4" t="n">
        <v>701134</v>
      </c>
      <c r="D50" s="4" t="n">
        <v>612282</v>
      </c>
    </row>
    <row r="51" spans="1:4">
      <c r="A51" s="3" t="s">
        <v>61</v>
      </c>
    </row>
    <row r="52" spans="1:4">
      <c r="A52" s="6" t="s">
        <v>136</v>
      </c>
    </row>
    <row r="53" spans="1:4">
      <c r="A53" s="3" t="s">
        <v>124</v>
      </c>
      <c r="B53" s="4" t="n">
        <v>2134706</v>
      </c>
      <c r="C53" s="4" t="n">
        <v>2139375</v>
      </c>
      <c r="D53" s="4" t="n">
        <v>1651526</v>
      </c>
    </row>
    <row r="54" spans="1:4">
      <c r="A54" s="6" t="s">
        <v>137</v>
      </c>
    </row>
    <row r="55" spans="1:4">
      <c r="A55" s="3" t="s">
        <v>98</v>
      </c>
      <c r="B55" s="4" t="n">
        <v>1327946</v>
      </c>
      <c r="C55" s="4" t="n">
        <v>1239214</v>
      </c>
      <c r="D55" s="4" t="n">
        <v>1285784</v>
      </c>
    </row>
    <row r="56" spans="1:4">
      <c r="A56" s="3" t="s">
        <v>138</v>
      </c>
      <c r="B56" s="4" t="n">
        <v>136777</v>
      </c>
      <c r="C56" s="4" t="n">
        <v>120953</v>
      </c>
      <c r="D56" s="4" t="n">
        <v>127573</v>
      </c>
    </row>
    <row r="57" spans="1:4">
      <c r="A57" s="3" t="s">
        <v>112</v>
      </c>
      <c r="B57" s="4" t="n">
        <v>-84553</v>
      </c>
      <c r="C57" s="4" t="n">
        <v>-250516</v>
      </c>
      <c r="D57" s="4" t="n">
        <v>-158550</v>
      </c>
    </row>
    <row r="58" spans="1:4">
      <c r="A58" s="3" t="s">
        <v>139</v>
      </c>
      <c r="B58" s="4" t="n">
        <v>31490</v>
      </c>
    </row>
    <row r="59" spans="1:4">
      <c r="A59" s="3" t="s">
        <v>140</v>
      </c>
      <c r="C59" s="4" t="n">
        <v>-80187</v>
      </c>
    </row>
    <row r="60" spans="1:4">
      <c r="A60" s="3" t="s">
        <v>141</v>
      </c>
      <c r="B60" s="4" t="n">
        <v>-46656</v>
      </c>
      <c r="C60" s="4" t="n">
        <v>-54129</v>
      </c>
      <c r="D60" s="4" t="n">
        <v>-48880</v>
      </c>
    </row>
    <row r="61" spans="1:4">
      <c r="A61" s="3" t="s">
        <v>142</v>
      </c>
      <c r="B61" s="4" t="n">
        <v>-353334</v>
      </c>
      <c r="C61" s="4" t="n">
        <v>-284806</v>
      </c>
      <c r="D61" s="4" t="n">
        <v>-227426</v>
      </c>
    </row>
    <row r="62" spans="1:4">
      <c r="A62" s="3" t="s">
        <v>143</v>
      </c>
      <c r="B62" s="4" t="n">
        <v>331627</v>
      </c>
      <c r="C62" s="4" t="n">
        <v>271998</v>
      </c>
      <c r="D62" s="4" t="n">
        <v>202269</v>
      </c>
    </row>
    <row r="63" spans="1:4">
      <c r="A63" s="6" t="s">
        <v>144</v>
      </c>
    </row>
    <row r="64" spans="1:4">
      <c r="A64" s="3" t="s">
        <v>37</v>
      </c>
      <c r="B64" s="4" t="n">
        <v>16277</v>
      </c>
      <c r="C64" s="4" t="n">
        <v>9918</v>
      </c>
      <c r="D64" s="4" t="n">
        <v>-6730</v>
      </c>
    </row>
    <row r="65" spans="1:4">
      <c r="A65" s="3" t="s">
        <v>40</v>
      </c>
      <c r="B65" s="4" t="n">
        <v>-43797</v>
      </c>
      <c r="C65" s="4" t="n">
        <v>-122677</v>
      </c>
      <c r="D65" s="4" t="n">
        <v>-65569</v>
      </c>
    </row>
    <row r="66" spans="1:4">
      <c r="A66" s="3" t="s">
        <v>145</v>
      </c>
      <c r="B66" s="4" t="n">
        <v>-77789</v>
      </c>
      <c r="C66" s="4" t="n">
        <v>35542</v>
      </c>
      <c r="D66" s="4" t="n">
        <v>-29577</v>
      </c>
    </row>
    <row r="67" spans="1:4">
      <c r="A67" s="3" t="s">
        <v>146</v>
      </c>
      <c r="B67" s="4" t="n">
        <v>3372694</v>
      </c>
      <c r="C67" s="4" t="n">
        <v>3024685</v>
      </c>
      <c r="D67" s="4" t="n">
        <v>2730420</v>
      </c>
    </row>
    <row r="68" spans="1:4">
      <c r="A68" s="6" t="s">
        <v>147</v>
      </c>
    </row>
    <row r="69" spans="1:4">
      <c r="A69" s="3" t="s">
        <v>148</v>
      </c>
      <c r="B69" s="4" t="n">
        <v>-499976</v>
      </c>
      <c r="C69" s="4" t="n">
        <v>-1410881</v>
      </c>
      <c r="D69" s="4" t="n">
        <v>-85459</v>
      </c>
    </row>
    <row r="70" spans="1:4">
      <c r="A70" s="3" t="s">
        <v>149</v>
      </c>
      <c r="D70" s="4" t="n">
        <v>-50892</v>
      </c>
    </row>
    <row r="71" spans="1:4">
      <c r="A71" s="3" t="s">
        <v>150</v>
      </c>
      <c r="B71" s="4" t="n">
        <v>8207</v>
      </c>
      <c r="D71" s="4" t="n">
        <v>170953</v>
      </c>
    </row>
    <row r="72" spans="1:4">
      <c r="A72" s="3" t="s">
        <v>151</v>
      </c>
      <c r="B72" s="4" t="n">
        <v>-798465</v>
      </c>
      <c r="C72" s="4" t="n">
        <v>-1020924</v>
      </c>
      <c r="D72" s="4" t="n">
        <v>-796736</v>
      </c>
    </row>
    <row r="73" spans="1:4">
      <c r="A73" s="3" t="s">
        <v>152</v>
      </c>
      <c r="B73" s="4" t="n">
        <v>59994</v>
      </c>
      <c r="D73" s="4" t="n">
        <v>5402</v>
      </c>
    </row>
    <row r="74" spans="1:4">
      <c r="A74" s="3" t="s">
        <v>153</v>
      </c>
      <c r="B74" s="4" t="n">
        <v>36558</v>
      </c>
      <c r="C74" s="4" t="n">
        <v>33015</v>
      </c>
    </row>
    <row r="75" spans="1:4">
      <c r="A75" s="3" t="s">
        <v>154</v>
      </c>
      <c r="B75" s="4" t="n">
        <v>-312160</v>
      </c>
      <c r="C75" s="4" t="n">
        <v>-329928</v>
      </c>
      <c r="D75" s="4" t="n">
        <v>-239826</v>
      </c>
    </row>
    <row r="76" spans="1:4">
      <c r="A76" s="3" t="s">
        <v>155</v>
      </c>
      <c r="B76" s="4" t="n">
        <v>-38809</v>
      </c>
      <c r="C76" s="4" t="n">
        <v>-59523</v>
      </c>
      <c r="D76" s="4" t="n">
        <v>-391188</v>
      </c>
    </row>
    <row r="77" spans="1:4">
      <c r="A77" s="3" t="s">
        <v>156</v>
      </c>
      <c r="B77" s="4" t="n">
        <v>42600</v>
      </c>
      <c r="C77" s="4" t="n">
        <v>504012</v>
      </c>
    </row>
    <row r="78" spans="1:4">
      <c r="A78" s="3" t="s">
        <v>157</v>
      </c>
      <c r="B78" s="4" t="n">
        <v>533025</v>
      </c>
      <c r="C78" s="4" t="n">
        <v>821509</v>
      </c>
      <c r="D78" s="4" t="n">
        <v>490480</v>
      </c>
    </row>
    <row r="79" spans="1:4">
      <c r="A79" s="3" t="s">
        <v>158</v>
      </c>
      <c r="B79" s="4" t="n">
        <v>-969026</v>
      </c>
      <c r="C79" s="4" t="n">
        <v>-1462720</v>
      </c>
      <c r="D79" s="4" t="n">
        <v>-897266</v>
      </c>
    </row>
    <row r="80" spans="1:4">
      <c r="A80" s="6" t="s">
        <v>159</v>
      </c>
    </row>
    <row r="81" spans="1:4">
      <c r="A81" s="3" t="s">
        <v>160</v>
      </c>
      <c r="B81" s="4" t="n">
        <v>-328</v>
      </c>
      <c r="C81" s="4" t="n">
        <v>-285</v>
      </c>
      <c r="D81" s="4" t="n">
        <v>277</v>
      </c>
    </row>
    <row r="82" spans="1:4">
      <c r="A82" s="3" t="s">
        <v>161</v>
      </c>
      <c r="B82" s="4" t="n">
        <v>-4299</v>
      </c>
      <c r="C82" s="4" t="n">
        <v>-3301</v>
      </c>
    </row>
    <row r="83" spans="1:4">
      <c r="A83" s="3" t="s">
        <v>162</v>
      </c>
      <c r="D83" s="4" t="n">
        <v>-33776</v>
      </c>
    </row>
    <row r="84" spans="1:4">
      <c r="A84" s="3" t="s">
        <v>163</v>
      </c>
      <c r="D84" s="4" t="n">
        <v>-14435</v>
      </c>
    </row>
    <row r="85" spans="1:4">
      <c r="A85" s="3" t="s">
        <v>178</v>
      </c>
      <c r="B85" s="4" t="n">
        <v>-255267</v>
      </c>
      <c r="C85" s="4" t="n">
        <v>-505691</v>
      </c>
    </row>
    <row r="86" spans="1:4">
      <c r="A86" s="3" t="s">
        <v>165</v>
      </c>
      <c r="D86" s="4" t="n">
        <v>-172652</v>
      </c>
    </row>
    <row r="87" spans="1:4">
      <c r="A87" s="3" t="s">
        <v>166</v>
      </c>
      <c r="B87" s="4" t="n">
        <v>-9731</v>
      </c>
      <c r="C87" s="4" t="n">
        <v>-8041</v>
      </c>
      <c r="D87" s="4" t="n">
        <v>-21259</v>
      </c>
    </row>
    <row r="88" spans="1:4">
      <c r="A88" s="3" t="s">
        <v>167</v>
      </c>
      <c r="B88" s="4" t="n">
        <v>1507</v>
      </c>
      <c r="C88" s="4" t="n">
        <v>4552</v>
      </c>
      <c r="D88" s="4" t="n">
        <v>1738</v>
      </c>
    </row>
    <row r="89" spans="1:4">
      <c r="A89" s="3" t="s">
        <v>170</v>
      </c>
      <c r="B89" s="4" t="n">
        <v>-2355885</v>
      </c>
      <c r="C89" s="4" t="n">
        <v>-2196041</v>
      </c>
      <c r="D89" s="4" t="n">
        <v>-1877158</v>
      </c>
    </row>
    <row r="90" spans="1:4">
      <c r="A90" s="3" t="s">
        <v>138</v>
      </c>
      <c r="B90" s="4" t="n">
        <v>-136777</v>
      </c>
      <c r="C90" s="4" t="n">
        <v>-120953</v>
      </c>
      <c r="D90" s="4" t="n">
        <v>-127573</v>
      </c>
    </row>
    <row r="91" spans="1:4">
      <c r="A91" s="3" t="s">
        <v>171</v>
      </c>
      <c r="B91" s="4" t="n">
        <v>14866205</v>
      </c>
      <c r="C91" s="4" t="n">
        <v>10468667</v>
      </c>
      <c r="D91" s="4" t="n">
        <v>3627154</v>
      </c>
    </row>
    <row r="92" spans="1:4">
      <c r="A92" s="3" t="s">
        <v>172</v>
      </c>
      <c r="B92" s="4" t="n">
        <v>-14650168</v>
      </c>
      <c r="C92" s="4" t="n">
        <v>-9112020</v>
      </c>
      <c r="D92" s="4" t="n">
        <v>-5323186</v>
      </c>
    </row>
    <row r="93" spans="1:4">
      <c r="A93" s="3" t="s">
        <v>173</v>
      </c>
      <c r="D93" s="4" t="n">
        <v>1003135</v>
      </c>
    </row>
    <row r="94" spans="1:4">
      <c r="A94" s="3" t="s">
        <v>174</v>
      </c>
      <c r="B94" s="4" t="n">
        <v>-2544743</v>
      </c>
      <c r="C94" s="4" t="n">
        <v>-1473113</v>
      </c>
      <c r="D94" s="4" t="n">
        <v>-2937735</v>
      </c>
    </row>
    <row r="95" spans="1:4">
      <c r="A95" s="3" t="s">
        <v>175</v>
      </c>
      <c r="B95" s="4" t="n">
        <v>-141075</v>
      </c>
      <c r="C95" s="4" t="n">
        <v>88852</v>
      </c>
      <c r="D95" s="4" t="n">
        <v>-1104581</v>
      </c>
    </row>
    <row r="96" spans="1:4">
      <c r="A96" s="3" t="s">
        <v>176</v>
      </c>
      <c r="B96" s="4" t="n">
        <v>701134</v>
      </c>
      <c r="C96" s="4" t="n">
        <v>612282</v>
      </c>
      <c r="D96" s="4" t="n">
        <v>1716863</v>
      </c>
    </row>
    <row r="97" spans="1:4">
      <c r="A97" s="3" t="s">
        <v>177</v>
      </c>
      <c r="B97" s="5" t="n">
        <v>560059</v>
      </c>
      <c r="C97" s="5" t="n">
        <v>701134</v>
      </c>
      <c r="D97" s="5" t="n">
        <v>612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493</v>
      </c>
      <c r="J1" s="2" t="s">
        <v>1</v>
      </c>
    </row>
    <row r="2" spans="1:12">
      <c r="B2" s="2" t="s">
        <v>2</v>
      </c>
      <c r="C2" s="2" t="s">
        <v>597</v>
      </c>
      <c r="D2" s="2" t="s">
        <v>4</v>
      </c>
      <c r="E2" s="2" t="s">
        <v>598</v>
      </c>
      <c r="F2" s="2" t="s">
        <v>31</v>
      </c>
      <c r="G2" s="2" t="s">
        <v>599</v>
      </c>
      <c r="H2" s="2" t="s">
        <v>600</v>
      </c>
      <c r="I2" s="2" t="s">
        <v>390</v>
      </c>
      <c r="J2" s="2" t="s">
        <v>2</v>
      </c>
      <c r="K2" s="2" t="s">
        <v>31</v>
      </c>
      <c r="L2" s="2" t="s">
        <v>88</v>
      </c>
    </row>
    <row r="3" spans="1:12">
      <c r="A3" s="6" t="s">
        <v>304</v>
      </c>
    </row>
    <row r="4" spans="1:12">
      <c r="A4" s="3" t="s">
        <v>108</v>
      </c>
      <c r="J4" s="5" t="n">
        <v>-857554</v>
      </c>
      <c r="K4" s="5" t="n">
        <v>-923697</v>
      </c>
      <c r="L4" s="5" t="n">
        <v>-992601</v>
      </c>
    </row>
    <row r="5" spans="1:12">
      <c r="A5" s="3" t="s">
        <v>112</v>
      </c>
      <c r="J5" s="4" t="n">
        <v>84553</v>
      </c>
      <c r="K5" s="4" t="n">
        <v>250516</v>
      </c>
      <c r="L5" s="4" t="n">
        <v>158308</v>
      </c>
    </row>
    <row r="6" spans="1:12">
      <c r="A6" s="3" t="s">
        <v>94</v>
      </c>
      <c r="J6" s="4" t="n">
        <v>276544</v>
      </c>
      <c r="K6" s="4" t="n">
        <v>325597</v>
      </c>
      <c r="L6" s="4" t="n">
        <v>200781</v>
      </c>
    </row>
    <row r="7" spans="1:12">
      <c r="A7" s="3" t="s">
        <v>117</v>
      </c>
      <c r="J7" s="4" t="n">
        <v>-295810</v>
      </c>
      <c r="K7" s="4" t="n">
        <v>-311655</v>
      </c>
      <c r="L7" s="4" t="n">
        <v>-242938</v>
      </c>
    </row>
    <row r="8" spans="1:12">
      <c r="A8" s="3" t="s">
        <v>119</v>
      </c>
      <c r="B8" s="5" t="n">
        <v>394431</v>
      </c>
      <c r="C8" s="5" t="n">
        <v>504744</v>
      </c>
      <c r="D8" s="5" t="n">
        <v>455389</v>
      </c>
      <c r="E8" s="5" t="n">
        <v>480995</v>
      </c>
      <c r="F8" s="5" t="n">
        <v>392297</v>
      </c>
      <c r="G8" s="5" t="n">
        <v>420009</v>
      </c>
      <c r="H8" s="5" t="n">
        <v>472944</v>
      </c>
      <c r="I8" s="5" t="n">
        <v>539134</v>
      </c>
      <c r="J8" s="4" t="n">
        <v>1835559</v>
      </c>
      <c r="K8" s="4" t="n">
        <v>1824383</v>
      </c>
      <c r="L8" s="4" t="n">
        <v>1405251</v>
      </c>
    </row>
    <row r="9" spans="1:12">
      <c r="A9" s="3" t="s">
        <v>601</v>
      </c>
    </row>
    <row r="10" spans="1:12">
      <c r="A10" s="6" t="s">
        <v>304</v>
      </c>
    </row>
    <row r="11" spans="1:12">
      <c r="A11" s="3" t="s">
        <v>112</v>
      </c>
      <c r="J11" s="4" t="n">
        <v>-136806</v>
      </c>
    </row>
    <row r="12" spans="1:12">
      <c r="A12" s="3" t="s">
        <v>602</v>
      </c>
    </row>
    <row r="13" spans="1:12">
      <c r="A13" s="6" t="s">
        <v>304</v>
      </c>
    </row>
    <row r="14" spans="1:12">
      <c r="A14" s="3" t="s">
        <v>117</v>
      </c>
      <c r="J14" s="4" t="n">
        <v>17948</v>
      </c>
    </row>
    <row r="15" spans="1:12">
      <c r="A15" s="3" t="s">
        <v>603</v>
      </c>
    </row>
    <row r="16" spans="1:12">
      <c r="A16" s="6" t="s">
        <v>304</v>
      </c>
    </row>
    <row r="17" spans="1:12">
      <c r="A17" s="3" t="s">
        <v>119</v>
      </c>
      <c r="J17" s="4" t="n">
        <v>-118858</v>
      </c>
    </row>
    <row r="18" spans="1:12">
      <c r="A18" s="3" t="s">
        <v>604</v>
      </c>
    </row>
    <row r="19" spans="1:12">
      <c r="A19" s="6" t="s">
        <v>304</v>
      </c>
    </row>
    <row r="20" spans="1:12">
      <c r="A20" s="3" t="s">
        <v>108</v>
      </c>
      <c r="J20" s="4" t="n">
        <v>-12230</v>
      </c>
      <c r="K20" s="4" t="n">
        <v>-10998</v>
      </c>
      <c r="L20" s="4" t="n">
        <v>-10789</v>
      </c>
    </row>
    <row r="21" spans="1:12">
      <c r="A21" s="3" t="s">
        <v>112</v>
      </c>
      <c r="J21" s="4" t="n">
        <v>-586</v>
      </c>
    </row>
    <row r="22" spans="1:12">
      <c r="A22" s="3" t="s">
        <v>605</v>
      </c>
    </row>
    <row r="23" spans="1:12">
      <c r="A23" s="6" t="s">
        <v>304</v>
      </c>
    </row>
    <row r="24" spans="1:12">
      <c r="A24" s="3" t="s">
        <v>117</v>
      </c>
      <c r="J24" s="4" t="n">
        <v>1681</v>
      </c>
      <c r="K24" s="4" t="n">
        <v>1577</v>
      </c>
      <c r="L24" s="4" t="n">
        <v>1568</v>
      </c>
    </row>
    <row r="25" spans="1:12">
      <c r="A25" s="3" t="s">
        <v>606</v>
      </c>
    </row>
    <row r="26" spans="1:12">
      <c r="A26" s="6" t="s">
        <v>304</v>
      </c>
    </row>
    <row r="27" spans="1:12">
      <c r="A27" s="3" t="s">
        <v>119</v>
      </c>
      <c r="J27" s="5" t="n">
        <v>-11135</v>
      </c>
      <c r="K27" s="4" t="n">
        <v>-9421</v>
      </c>
      <c r="L27" s="5" t="n">
        <v>-9221</v>
      </c>
    </row>
    <row r="28" spans="1:12">
      <c r="A28" s="3" t="s">
        <v>607</v>
      </c>
    </row>
    <row r="29" spans="1:12">
      <c r="A29" s="6" t="s">
        <v>304</v>
      </c>
    </row>
    <row r="30" spans="1:12">
      <c r="A30" s="3" t="s">
        <v>94</v>
      </c>
      <c r="K30" s="4" t="n">
        <v>80187</v>
      </c>
    </row>
    <row r="31" spans="1:12">
      <c r="A31" s="3" t="s">
        <v>608</v>
      </c>
    </row>
    <row r="32" spans="1:12">
      <c r="A32" s="6" t="s">
        <v>304</v>
      </c>
    </row>
    <row r="33" spans="1:12">
      <c r="A33" s="3" t="s">
        <v>117</v>
      </c>
      <c r="K33" s="4" t="n">
        <v>-11502</v>
      </c>
    </row>
    <row r="34" spans="1:12">
      <c r="A34" s="3" t="s">
        <v>609</v>
      </c>
    </row>
    <row r="35" spans="1:12">
      <c r="A35" s="6" t="s">
        <v>304</v>
      </c>
    </row>
    <row r="36" spans="1:12">
      <c r="A36" s="3" t="s">
        <v>119</v>
      </c>
      <c r="K36" s="5" t="n">
        <v>6868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49</v>
      </c>
    </row>
    <row r="3" spans="1:2">
      <c r="A3" s="3" t="s">
        <v>61</v>
      </c>
    </row>
    <row r="4" spans="1:2">
      <c r="A4" s="6" t="s">
        <v>587</v>
      </c>
    </row>
    <row r="5" spans="1:2">
      <c r="A5" s="3" t="s">
        <v>611</v>
      </c>
      <c r="B5" s="5" t="n">
        <v>5212913</v>
      </c>
    </row>
    <row r="6" spans="1:2">
      <c r="A6" s="3" t="s">
        <v>589</v>
      </c>
      <c r="B6" s="4" t="n">
        <v>4954796</v>
      </c>
    </row>
    <row r="7" spans="1:2">
      <c r="A7" s="3" t="s">
        <v>186</v>
      </c>
    </row>
    <row r="8" spans="1:2">
      <c r="A8" s="6" t="s">
        <v>587</v>
      </c>
    </row>
    <row r="9" spans="1:2">
      <c r="A9" s="3" t="s">
        <v>590</v>
      </c>
      <c r="B9" s="4" t="n">
        <v>8567</v>
      </c>
    </row>
    <row r="10" spans="1:2">
      <c r="A10" s="3" t="s">
        <v>591</v>
      </c>
      <c r="B10" s="4" t="n">
        <v>129993</v>
      </c>
    </row>
    <row r="11" spans="1:2">
      <c r="A11" s="3" t="s">
        <v>592</v>
      </c>
      <c r="B11" s="4" t="n">
        <v>138560</v>
      </c>
    </row>
    <row r="12" spans="1:2">
      <c r="A12" s="3" t="s">
        <v>612</v>
      </c>
    </row>
    <row r="13" spans="1:2">
      <c r="A13" s="6" t="s">
        <v>587</v>
      </c>
    </row>
    <row r="14" spans="1:2">
      <c r="A14" s="3" t="s">
        <v>611</v>
      </c>
      <c r="B14" s="4" t="n">
        <v>-295007</v>
      </c>
    </row>
    <row r="15" spans="1:2">
      <c r="A15" s="3" t="s">
        <v>590</v>
      </c>
      <c r="B15" s="4" t="n">
        <v>14018</v>
      </c>
    </row>
    <row r="16" spans="1:2">
      <c r="A16" s="3" t="s">
        <v>591</v>
      </c>
      <c r="B16" s="4" t="n">
        <v>149622</v>
      </c>
    </row>
    <row r="17" spans="1:2">
      <c r="A17" s="3" t="s">
        <v>592</v>
      </c>
      <c r="B17" s="4" t="n">
        <v>163640</v>
      </c>
    </row>
    <row r="18" spans="1:2">
      <c r="A18" s="3" t="s">
        <v>589</v>
      </c>
      <c r="B18" s="4" t="n">
        <v>-131367</v>
      </c>
    </row>
    <row r="19" spans="1:2">
      <c r="A19" s="3" t="s">
        <v>593</v>
      </c>
    </row>
    <row r="20" spans="1:2">
      <c r="A20" s="6" t="s">
        <v>587</v>
      </c>
    </row>
    <row r="21" spans="1:2">
      <c r="A21" s="3" t="s">
        <v>590</v>
      </c>
      <c r="B21" s="4" t="n">
        <v>-28437</v>
      </c>
    </row>
    <row r="22" spans="1:2">
      <c r="A22" s="3" t="s">
        <v>591</v>
      </c>
      <c r="B22" s="4" t="n">
        <v>118858</v>
      </c>
    </row>
    <row r="23" spans="1:2">
      <c r="A23" s="3" t="s">
        <v>592</v>
      </c>
      <c r="B23" s="4" t="n">
        <v>90421</v>
      </c>
    </row>
    <row r="24" spans="1:2">
      <c r="A24" s="3" t="s">
        <v>613</v>
      </c>
    </row>
    <row r="25" spans="1:2">
      <c r="A25" s="6" t="s">
        <v>587</v>
      </c>
    </row>
    <row r="26" spans="1:2">
      <c r="A26" s="3" t="s">
        <v>611</v>
      </c>
      <c r="B26" s="4" t="n">
        <v>-289866</v>
      </c>
    </row>
    <row r="27" spans="1:2">
      <c r="A27" s="3" t="s">
        <v>590</v>
      </c>
      <c r="B27" s="4" t="n">
        <v>-28646</v>
      </c>
    </row>
    <row r="28" spans="1:2">
      <c r="A28" s="3" t="s">
        <v>591</v>
      </c>
      <c r="B28" s="4" t="n">
        <v>136806</v>
      </c>
    </row>
    <row r="29" spans="1:2">
      <c r="A29" s="3" t="s">
        <v>592</v>
      </c>
      <c r="B29" s="4" t="n">
        <v>108160</v>
      </c>
    </row>
    <row r="30" spans="1:2">
      <c r="A30" s="3" t="s">
        <v>589</v>
      </c>
      <c r="B30" s="4" t="n">
        <v>-181706</v>
      </c>
    </row>
    <row r="31" spans="1:2">
      <c r="A31" s="3" t="s">
        <v>594</v>
      </c>
    </row>
    <row r="32" spans="1:2">
      <c r="A32" s="6" t="s">
        <v>587</v>
      </c>
    </row>
    <row r="33" spans="1:2">
      <c r="A33" s="3" t="s">
        <v>590</v>
      </c>
      <c r="B33" s="4" t="n">
        <v>34400</v>
      </c>
    </row>
    <row r="34" spans="1:2">
      <c r="A34" s="3" t="s">
        <v>591</v>
      </c>
      <c r="B34" s="4" t="n">
        <v>11135</v>
      </c>
    </row>
    <row r="35" spans="1:2">
      <c r="A35" s="3" t="s">
        <v>592</v>
      </c>
      <c r="B35" s="4" t="n">
        <v>45535</v>
      </c>
    </row>
    <row r="36" spans="1:2">
      <c r="A36" s="3" t="s">
        <v>614</v>
      </c>
    </row>
    <row r="37" spans="1:2">
      <c r="A37" s="6" t="s">
        <v>587</v>
      </c>
    </row>
    <row r="38" spans="1:2">
      <c r="A38" s="3" t="s">
        <v>611</v>
      </c>
      <c r="B38" s="4" t="n">
        <v>-17704</v>
      </c>
    </row>
    <row r="39" spans="1:2">
      <c r="A39" s="3" t="s">
        <v>590</v>
      </c>
      <c r="B39" s="4" t="n">
        <v>39844</v>
      </c>
    </row>
    <row r="40" spans="1:2">
      <c r="A40" s="3" t="s">
        <v>591</v>
      </c>
      <c r="B40" s="4" t="n">
        <v>12816</v>
      </c>
    </row>
    <row r="41" spans="1:2">
      <c r="A41" s="3" t="s">
        <v>592</v>
      </c>
      <c r="B41" s="4" t="n">
        <v>52660</v>
      </c>
    </row>
    <row r="42" spans="1:2">
      <c r="A42" s="3" t="s">
        <v>589</v>
      </c>
      <c r="B42" s="4" t="n">
        <v>34956</v>
      </c>
    </row>
    <row r="43" spans="1:2">
      <c r="A43" s="3" t="s">
        <v>595</v>
      </c>
    </row>
    <row r="44" spans="1:2">
      <c r="A44" s="6" t="s">
        <v>587</v>
      </c>
    </row>
    <row r="45" spans="1:2">
      <c r="A45" s="3" t="s">
        <v>590</v>
      </c>
      <c r="B45" s="4" t="n">
        <v>2604</v>
      </c>
    </row>
    <row r="46" spans="1:2">
      <c r="A46" s="3" t="s">
        <v>592</v>
      </c>
      <c r="B46" s="4" t="n">
        <v>2604</v>
      </c>
    </row>
    <row r="47" spans="1:2">
      <c r="A47" s="3" t="s">
        <v>615</v>
      </c>
    </row>
    <row r="48" spans="1:2">
      <c r="A48" s="6" t="s">
        <v>587</v>
      </c>
    </row>
    <row r="49" spans="1:2">
      <c r="A49" s="3" t="s">
        <v>611</v>
      </c>
      <c r="B49" s="4" t="n">
        <v>12563</v>
      </c>
    </row>
    <row r="50" spans="1:2">
      <c r="A50" s="3" t="s">
        <v>590</v>
      </c>
      <c r="B50" s="4" t="n">
        <v>2820</v>
      </c>
    </row>
    <row r="51" spans="1:2">
      <c r="A51" s="3" t="s">
        <v>592</v>
      </c>
      <c r="B51" s="4" t="n">
        <v>2820</v>
      </c>
    </row>
    <row r="52" spans="1:2">
      <c r="A52" s="3" t="s">
        <v>589</v>
      </c>
      <c r="B52" s="5" t="n">
        <v>15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93</v>
      </c>
      <c r="J1" s="2" t="s">
        <v>1</v>
      </c>
    </row>
    <row r="2" spans="1:12">
      <c r="B2" s="2" t="s">
        <v>2</v>
      </c>
      <c r="C2" s="2" t="s">
        <v>597</v>
      </c>
      <c r="D2" s="2" t="s">
        <v>4</v>
      </c>
      <c r="E2" s="2" t="s">
        <v>598</v>
      </c>
      <c r="F2" s="2" t="s">
        <v>31</v>
      </c>
      <c r="G2" s="2" t="s">
        <v>599</v>
      </c>
      <c r="H2" s="2" t="s">
        <v>600</v>
      </c>
      <c r="I2" s="2" t="s">
        <v>390</v>
      </c>
      <c r="J2" s="2" t="s">
        <v>2</v>
      </c>
      <c r="K2" s="2" t="s">
        <v>31</v>
      </c>
      <c r="L2" s="2" t="s">
        <v>88</v>
      </c>
    </row>
    <row r="3" spans="1:12">
      <c r="A3" s="6" t="s">
        <v>304</v>
      </c>
    </row>
    <row r="4" spans="1:12">
      <c r="A4" s="3" t="s">
        <v>108</v>
      </c>
      <c r="J4" s="5" t="n">
        <v>-857554</v>
      </c>
      <c r="K4" s="5" t="n">
        <v>-923697</v>
      </c>
      <c r="L4" s="5" t="n">
        <v>-992601</v>
      </c>
    </row>
    <row r="5" spans="1:12">
      <c r="A5" s="3" t="s">
        <v>112</v>
      </c>
      <c r="J5" s="4" t="n">
        <v>84553</v>
      </c>
      <c r="K5" s="4" t="n">
        <v>250516</v>
      </c>
      <c r="L5" s="4" t="n">
        <v>158308</v>
      </c>
    </row>
    <row r="6" spans="1:12">
      <c r="A6" s="3" t="s">
        <v>617</v>
      </c>
      <c r="J6" s="4" t="n">
        <v>276544</v>
      </c>
      <c r="K6" s="4" t="n">
        <v>325597</v>
      </c>
      <c r="L6" s="4" t="n">
        <v>200781</v>
      </c>
    </row>
    <row r="7" spans="1:12">
      <c r="A7" s="3" t="s">
        <v>119</v>
      </c>
      <c r="B7" s="5" t="n">
        <v>394431</v>
      </c>
      <c r="C7" s="5" t="n">
        <v>504744</v>
      </c>
      <c r="D7" s="5" t="n">
        <v>455389</v>
      </c>
      <c r="E7" s="5" t="n">
        <v>480995</v>
      </c>
      <c r="F7" s="5" t="n">
        <v>392297</v>
      </c>
      <c r="G7" s="5" t="n">
        <v>420009</v>
      </c>
      <c r="H7" s="5" t="n">
        <v>472944</v>
      </c>
      <c r="I7" s="5" t="n">
        <v>539134</v>
      </c>
      <c r="J7" s="4" t="n">
        <v>1835559</v>
      </c>
      <c r="K7" s="4" t="n">
        <v>1824383</v>
      </c>
      <c r="L7" s="4" t="n">
        <v>1405251</v>
      </c>
    </row>
    <row r="8" spans="1:12">
      <c r="A8" s="3" t="s">
        <v>61</v>
      </c>
    </row>
    <row r="9" spans="1:12">
      <c r="A9" s="6" t="s">
        <v>304</v>
      </c>
    </row>
    <row r="10" spans="1:12">
      <c r="A10" s="3" t="s">
        <v>108</v>
      </c>
      <c r="J10" s="4" t="n">
        <v>-857554</v>
      </c>
      <c r="K10" s="4" t="n">
        <v>-923697</v>
      </c>
      <c r="L10" s="4" t="n">
        <v>-992601</v>
      </c>
    </row>
    <row r="11" spans="1:12">
      <c r="A11" s="3" t="s">
        <v>112</v>
      </c>
      <c r="J11" s="4" t="n">
        <v>84553</v>
      </c>
      <c r="K11" s="4" t="n">
        <v>250516</v>
      </c>
      <c r="L11" s="4" t="n">
        <v>158308</v>
      </c>
    </row>
    <row r="12" spans="1:12">
      <c r="A12" s="3" t="s">
        <v>617</v>
      </c>
      <c r="J12" s="4" t="n">
        <v>276544</v>
      </c>
      <c r="K12" s="4" t="n">
        <v>325597</v>
      </c>
      <c r="L12" s="4" t="n">
        <v>200781</v>
      </c>
    </row>
    <row r="13" spans="1:12">
      <c r="A13" s="3" t="s">
        <v>119</v>
      </c>
      <c r="B13" s="5" t="n">
        <v>453726</v>
      </c>
      <c r="C13" s="5" t="n">
        <v>581266</v>
      </c>
      <c r="D13" s="5" t="n">
        <v>525447</v>
      </c>
      <c r="E13" s="5" t="n">
        <v>561797</v>
      </c>
      <c r="F13" s="5" t="n">
        <v>457759</v>
      </c>
      <c r="G13" s="5" t="n">
        <v>490344</v>
      </c>
      <c r="H13" s="5" t="n">
        <v>552604</v>
      </c>
      <c r="I13" s="5" t="n">
        <v>630432</v>
      </c>
      <c r="J13" s="4" t="n">
        <v>2122236</v>
      </c>
      <c r="K13" s="4" t="n">
        <v>2131139</v>
      </c>
      <c r="L13" s="4" t="n">
        <v>1643783</v>
      </c>
    </row>
    <row r="14" spans="1:12">
      <c r="A14" s="3" t="s">
        <v>603</v>
      </c>
    </row>
    <row r="15" spans="1:12">
      <c r="A15" s="6" t="s">
        <v>304</v>
      </c>
    </row>
    <row r="16" spans="1:12">
      <c r="A16" s="3" t="s">
        <v>119</v>
      </c>
      <c r="J16" s="4" t="n">
        <v>-118858</v>
      </c>
    </row>
    <row r="17" spans="1:12">
      <c r="A17" s="3" t="s">
        <v>618</v>
      </c>
    </row>
    <row r="18" spans="1:12">
      <c r="A18" s="6" t="s">
        <v>304</v>
      </c>
    </row>
    <row r="19" spans="1:12">
      <c r="A19" s="3" t="s">
        <v>112</v>
      </c>
      <c r="J19" s="4" t="n">
        <v>-136806</v>
      </c>
    </row>
    <row r="20" spans="1:12">
      <c r="A20" s="3" t="s">
        <v>119</v>
      </c>
      <c r="J20" s="4" t="n">
        <v>-136806</v>
      </c>
    </row>
    <row r="21" spans="1:12">
      <c r="A21" s="3" t="s">
        <v>606</v>
      </c>
    </row>
    <row r="22" spans="1:12">
      <c r="A22" s="6" t="s">
        <v>304</v>
      </c>
    </row>
    <row r="23" spans="1:12">
      <c r="A23" s="3" t="s">
        <v>119</v>
      </c>
      <c r="J23" s="4" t="n">
        <v>-11135</v>
      </c>
      <c r="K23" s="4" t="n">
        <v>-9421</v>
      </c>
      <c r="L23" s="4" t="n">
        <v>-9221</v>
      </c>
    </row>
    <row r="24" spans="1:12">
      <c r="A24" s="3" t="s">
        <v>619</v>
      </c>
    </row>
    <row r="25" spans="1:12">
      <c r="A25" s="6" t="s">
        <v>304</v>
      </c>
    </row>
    <row r="26" spans="1:12">
      <c r="A26" s="3" t="s">
        <v>108</v>
      </c>
      <c r="J26" s="4" t="n">
        <v>-12230</v>
      </c>
      <c r="K26" s="4" t="n">
        <v>-10998</v>
      </c>
      <c r="L26" s="4" t="n">
        <v>-10789</v>
      </c>
    </row>
    <row r="27" spans="1:12">
      <c r="A27" s="3" t="s">
        <v>112</v>
      </c>
      <c r="J27" s="4" t="n">
        <v>-586</v>
      </c>
    </row>
    <row r="28" spans="1:12">
      <c r="A28" s="3" t="s">
        <v>119</v>
      </c>
      <c r="J28" s="5" t="n">
        <v>-12816</v>
      </c>
      <c r="K28" s="4" t="n">
        <v>-10998</v>
      </c>
      <c r="L28" s="5" t="n">
        <v>-10789</v>
      </c>
    </row>
    <row r="29" spans="1:12">
      <c r="A29" s="3" t="s">
        <v>609</v>
      </c>
    </row>
    <row r="30" spans="1:12">
      <c r="A30" s="6" t="s">
        <v>304</v>
      </c>
    </row>
    <row r="31" spans="1:12">
      <c r="A31" s="3" t="s">
        <v>119</v>
      </c>
      <c r="K31" s="4" t="n">
        <v>68685</v>
      </c>
    </row>
    <row r="32" spans="1:12">
      <c r="A32" s="3" t="s">
        <v>620</v>
      </c>
    </row>
    <row r="33" spans="1:12">
      <c r="A33" s="6" t="s">
        <v>304</v>
      </c>
    </row>
    <row r="34" spans="1:12">
      <c r="A34" s="3" t="s">
        <v>617</v>
      </c>
      <c r="K34" s="4" t="n">
        <v>80187</v>
      </c>
    </row>
    <row r="35" spans="1:12">
      <c r="A35" s="3" t="s">
        <v>119</v>
      </c>
      <c r="K35" s="5" t="n">
        <v>8018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1</v>
      </c>
      <c r="D2" s="2" t="s">
        <v>88</v>
      </c>
    </row>
    <row r="3" spans="1:4">
      <c r="A3" s="6" t="s">
        <v>292</v>
      </c>
    </row>
    <row r="4" spans="1:4">
      <c r="A4" s="3" t="s">
        <v>622</v>
      </c>
      <c r="B4" s="5" t="n">
        <v>83500</v>
      </c>
      <c r="C4" s="5" t="n">
        <v>88100</v>
      </c>
    </row>
    <row r="5" spans="1:4">
      <c r="A5" s="6" t="s">
        <v>294</v>
      </c>
    </row>
    <row r="6" spans="1:4">
      <c r="A6" s="3" t="s">
        <v>623</v>
      </c>
      <c r="B6" s="4" t="n">
        <v>30094</v>
      </c>
      <c r="C6" s="4" t="n">
        <v>33282</v>
      </c>
      <c r="D6" s="5" t="n">
        <v>32681</v>
      </c>
    </row>
    <row r="7" spans="1:4">
      <c r="A7" s="3" t="s">
        <v>102</v>
      </c>
      <c r="B7" s="4" t="n">
        <v>7319</v>
      </c>
      <c r="C7" s="4" t="n">
        <v>6635</v>
      </c>
      <c r="D7" s="4" t="n">
        <v>12001</v>
      </c>
    </row>
    <row r="8" spans="1:4">
      <c r="A8" s="3" t="s">
        <v>624</v>
      </c>
      <c r="B8" s="4" t="n">
        <v>-14915</v>
      </c>
      <c r="C8" s="4" t="n">
        <v>-9823</v>
      </c>
      <c r="D8" s="4" t="n">
        <v>-11400</v>
      </c>
    </row>
    <row r="9" spans="1:4">
      <c r="A9" s="3" t="s">
        <v>625</v>
      </c>
      <c r="B9" s="4" t="n">
        <v>22498</v>
      </c>
      <c r="C9" s="4" t="n">
        <v>30094</v>
      </c>
      <c r="D9" s="5" t="n">
        <v>33282</v>
      </c>
    </row>
    <row r="10" spans="1:4">
      <c r="A10" s="6" t="s">
        <v>296</v>
      </c>
    </row>
    <row r="11" spans="1:4">
      <c r="A11" s="3" t="s">
        <v>626</v>
      </c>
      <c r="B11" s="4" t="n">
        <v>0</v>
      </c>
    </row>
    <row r="12" spans="1:4">
      <c r="A12" s="3" t="s">
        <v>627</v>
      </c>
      <c r="B12" s="5" t="n">
        <v>265700</v>
      </c>
      <c r="C12" s="4" t="n">
        <v>0</v>
      </c>
    </row>
    <row r="13" spans="1:4">
      <c r="A13" s="3" t="s">
        <v>628</v>
      </c>
      <c r="C13"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9"/>
    <col customWidth="1" max="7" min="7" width="14"/>
    <col customWidth="1" max="8" min="8" width="28"/>
    <col customWidth="1" max="9" min="9" width="33"/>
    <col customWidth="1" max="10" min="10" width="21"/>
    <col customWidth="1" max="11" min="11" width="29"/>
    <col customWidth="1" max="12" min="12" width="21"/>
    <col customWidth="1" max="13" min="13" width="21"/>
    <col customWidth="1" max="14" min="14" width="21"/>
    <col customWidth="1" max="15" min="15" width="21"/>
    <col customWidth="1" max="16" min="16" width="29"/>
    <col customWidth="1" max="17" min="17" width="29"/>
    <col customWidth="1" max="18" min="18" width="29"/>
    <col customWidth="1" max="19" min="19" width="14"/>
  </cols>
  <sheetData>
    <row r="1" spans="1:19">
      <c r="A1" s="1" t="s">
        <v>629</v>
      </c>
      <c r="B1" s="2" t="s">
        <v>630</v>
      </c>
      <c r="C1" s="2" t="s">
        <v>631</v>
      </c>
      <c r="D1" s="2" t="s">
        <v>632</v>
      </c>
      <c r="E1" s="2" t="s">
        <v>633</v>
      </c>
      <c r="F1" s="2" t="s">
        <v>634</v>
      </c>
      <c r="G1" s="2" t="s">
        <v>635</v>
      </c>
      <c r="H1" s="2" t="s">
        <v>636</v>
      </c>
      <c r="I1" s="2" t="s">
        <v>637</v>
      </c>
      <c r="J1" s="2" t="s">
        <v>638</v>
      </c>
      <c r="K1" s="2" t="s">
        <v>639</v>
      </c>
      <c r="L1" s="2" t="s">
        <v>640</v>
      </c>
      <c r="M1" s="2" t="s">
        <v>641</v>
      </c>
      <c r="N1" s="2" t="s">
        <v>642</v>
      </c>
      <c r="O1" s="2" t="s">
        <v>448</v>
      </c>
      <c r="P1" s="2" t="s">
        <v>639</v>
      </c>
      <c r="Q1" s="2" t="s">
        <v>643</v>
      </c>
      <c r="R1" s="2" t="s">
        <v>644</v>
      </c>
      <c r="S1" s="2" t="s">
        <v>645</v>
      </c>
    </row>
    <row r="2" spans="1:19">
      <c r="A2" s="6" t="s">
        <v>392</v>
      </c>
    </row>
    <row r="3" spans="1:19">
      <c r="A3" s="3" t="s">
        <v>115</v>
      </c>
      <c r="R3" s="5" t="n">
        <v>38163</v>
      </c>
    </row>
    <row r="4" spans="1:19">
      <c r="A4" s="6" t="s">
        <v>646</v>
      </c>
    </row>
    <row r="5" spans="1:19">
      <c r="A5" s="3" t="s">
        <v>112</v>
      </c>
      <c r="P5" s="5" t="n">
        <v>84553</v>
      </c>
      <c r="Q5" s="5" t="n">
        <v>250516</v>
      </c>
      <c r="R5" s="4" t="n">
        <v>158308</v>
      </c>
    </row>
    <row r="6" spans="1:19">
      <c r="A6" s="3" t="s">
        <v>61</v>
      </c>
    </row>
    <row r="7" spans="1:19">
      <c r="A7" s="6" t="s">
        <v>392</v>
      </c>
    </row>
    <row r="8" spans="1:19">
      <c r="A8" s="3" t="s">
        <v>115</v>
      </c>
      <c r="R8" s="4" t="n">
        <v>38163</v>
      </c>
    </row>
    <row r="9" spans="1:19">
      <c r="A9" s="6" t="s">
        <v>646</v>
      </c>
    </row>
    <row r="10" spans="1:19">
      <c r="A10" s="3" t="s">
        <v>112</v>
      </c>
      <c r="P10" s="4" t="n">
        <v>84553</v>
      </c>
      <c r="Q10" s="4" t="n">
        <v>250516</v>
      </c>
      <c r="R10" s="4" t="n">
        <v>158308</v>
      </c>
    </row>
    <row r="11" spans="1:19">
      <c r="A11" s="3" t="s">
        <v>647</v>
      </c>
    </row>
    <row r="12" spans="1:19">
      <c r="A12" s="6" t="s">
        <v>148</v>
      </c>
    </row>
    <row r="13" spans="1:19">
      <c r="A13" s="3" t="s">
        <v>648</v>
      </c>
      <c r="J13" s="3" t="s">
        <v>649</v>
      </c>
    </row>
    <row r="14" spans="1:19">
      <c r="A14" s="3" t="s">
        <v>650</v>
      </c>
      <c r="J14" s="5" t="n">
        <v>38300</v>
      </c>
    </row>
    <row r="15" spans="1:19">
      <c r="A15" s="3" t="s">
        <v>651</v>
      </c>
    </row>
    <row r="16" spans="1:19">
      <c r="A16" s="6" t="s">
        <v>646</v>
      </c>
    </row>
    <row r="17" spans="1:19">
      <c r="A17" s="3" t="s">
        <v>652</v>
      </c>
      <c r="F17" s="4" t="n">
        <v>126</v>
      </c>
    </row>
    <row r="18" spans="1:19">
      <c r="A18" s="3" t="s">
        <v>653</v>
      </c>
      <c r="F18" s="5" t="n">
        <v>133900</v>
      </c>
    </row>
    <row r="19" spans="1:19">
      <c r="A19" s="3" t="s">
        <v>654</v>
      </c>
    </row>
    <row r="20" spans="1:19">
      <c r="A20" s="6" t="s">
        <v>148</v>
      </c>
    </row>
    <row r="21" spans="1:19">
      <c r="A21" s="3" t="s">
        <v>655</v>
      </c>
      <c r="G21" s="3" t="s">
        <v>656</v>
      </c>
    </row>
    <row r="22" spans="1:19">
      <c r="A22" s="3" t="s">
        <v>657</v>
      </c>
      <c r="G22" s="3" t="s">
        <v>658</v>
      </c>
    </row>
    <row r="23" spans="1:19">
      <c r="A23" s="3" t="s">
        <v>659</v>
      </c>
    </row>
    <row r="24" spans="1:19">
      <c r="A24" s="6" t="s">
        <v>392</v>
      </c>
    </row>
    <row r="25" spans="1:19">
      <c r="A25" s="3" t="s">
        <v>115</v>
      </c>
      <c r="O25" s="5" t="n">
        <v>38200</v>
      </c>
      <c r="R25" s="5" t="n">
        <v>38200</v>
      </c>
    </row>
    <row r="26" spans="1:19">
      <c r="A26" s="3" t="s">
        <v>660</v>
      </c>
    </row>
    <row r="27" spans="1:19">
      <c r="A27" s="6" t="s">
        <v>646</v>
      </c>
    </row>
    <row r="28" spans="1:19">
      <c r="A28" s="3" t="s">
        <v>661</v>
      </c>
      <c r="E28" s="5" t="n">
        <v>4500</v>
      </c>
    </row>
    <row r="29" spans="1:19">
      <c r="A29" s="3" t="s">
        <v>662</v>
      </c>
    </row>
    <row r="30" spans="1:19">
      <c r="A30" s="6" t="s">
        <v>646</v>
      </c>
    </row>
    <row r="31" spans="1:19">
      <c r="A31" s="3" t="s">
        <v>663</v>
      </c>
      <c r="P31" s="5" t="n">
        <v>81800</v>
      </c>
    </row>
    <row r="32" spans="1:19">
      <c r="A32" s="3" t="s">
        <v>664</v>
      </c>
    </row>
    <row r="33" spans="1:19">
      <c r="A33" s="6" t="s">
        <v>646</v>
      </c>
    </row>
    <row r="34" spans="1:19">
      <c r="A34" s="3" t="s">
        <v>661</v>
      </c>
      <c r="K34" s="5" t="n">
        <v>8100</v>
      </c>
    </row>
    <row r="35" spans="1:19">
      <c r="A35" s="3" t="s">
        <v>665</v>
      </c>
    </row>
    <row r="36" spans="1:19">
      <c r="A36" s="6" t="s">
        <v>148</v>
      </c>
    </row>
    <row r="37" spans="1:19">
      <c r="A37" s="3" t="s">
        <v>666</v>
      </c>
      <c r="B37" s="3" t="s">
        <v>667</v>
      </c>
    </row>
    <row r="38" spans="1:19">
      <c r="A38" s="3" t="s">
        <v>668</v>
      </c>
      <c r="B38" s="4" t="n">
        <v>2</v>
      </c>
    </row>
    <row r="39" spans="1:19">
      <c r="A39" s="3" t="s">
        <v>669</v>
      </c>
      <c r="B39" s="5" t="n">
        <v>29300</v>
      </c>
      <c r="L39" s="5" t="n">
        <v>29300</v>
      </c>
    </row>
    <row r="40" spans="1:19">
      <c r="A40" s="3" t="s">
        <v>670</v>
      </c>
      <c r="B40" s="5" t="n">
        <v>145500</v>
      </c>
    </row>
    <row r="41" spans="1:19">
      <c r="A41" s="3" t="s">
        <v>671</v>
      </c>
    </row>
    <row r="42" spans="1:19">
      <c r="A42" s="6" t="s">
        <v>148</v>
      </c>
    </row>
    <row r="43" spans="1:19">
      <c r="A43" s="3" t="s">
        <v>666</v>
      </c>
      <c r="S43" s="3" t="s">
        <v>672</v>
      </c>
    </row>
    <row r="44" spans="1:19">
      <c r="A44" s="3" t="s">
        <v>673</v>
      </c>
    </row>
    <row r="45" spans="1:19">
      <c r="A45" s="6" t="s">
        <v>392</v>
      </c>
    </row>
    <row r="46" spans="1:19">
      <c r="A46" s="3" t="s">
        <v>674</v>
      </c>
      <c r="Q46" s="5" t="n">
        <v>4400</v>
      </c>
    </row>
    <row r="47" spans="1:19">
      <c r="A47" s="6" t="s">
        <v>148</v>
      </c>
    </row>
    <row r="48" spans="1:19">
      <c r="A48" s="3" t="s">
        <v>666</v>
      </c>
      <c r="D48" s="3" t="s">
        <v>675</v>
      </c>
    </row>
    <row r="49" spans="1:19">
      <c r="A49" s="3" t="s">
        <v>670</v>
      </c>
      <c r="D49" s="5" t="n">
        <v>677900</v>
      </c>
    </row>
    <row r="50" spans="1:19">
      <c r="A50" s="3" t="s">
        <v>676</v>
      </c>
      <c r="D50" s="4" t="n">
        <v>405000</v>
      </c>
    </row>
    <row r="51" spans="1:19">
      <c r="A51" s="3" t="s">
        <v>435</v>
      </c>
      <c r="D51" s="4" t="n">
        <v>1100000</v>
      </c>
    </row>
    <row r="52" spans="1:19">
      <c r="A52" s="3" t="s">
        <v>677</v>
      </c>
      <c r="D52" s="4" t="n">
        <v>17900</v>
      </c>
    </row>
    <row r="53" spans="1:19">
      <c r="A53" s="3" t="s">
        <v>678</v>
      </c>
    </row>
    <row r="54" spans="1:19">
      <c r="A54" s="6" t="s">
        <v>148</v>
      </c>
    </row>
    <row r="55" spans="1:19">
      <c r="A55" s="3" t="s">
        <v>679</v>
      </c>
      <c r="D55" s="5" t="n">
        <v>3600</v>
      </c>
    </row>
    <row r="56" spans="1:19">
      <c r="A56" s="3" t="s">
        <v>680</v>
      </c>
    </row>
    <row r="57" spans="1:19">
      <c r="A57" s="6" t="s">
        <v>148</v>
      </c>
    </row>
    <row r="58" spans="1:19">
      <c r="A58" s="3" t="s">
        <v>681</v>
      </c>
      <c r="D58" s="3" t="s">
        <v>682</v>
      </c>
    </row>
    <row r="59" spans="1:19">
      <c r="A59" s="3" t="s">
        <v>683</v>
      </c>
    </row>
    <row r="60" spans="1:19">
      <c r="A60" s="6" t="s">
        <v>148</v>
      </c>
    </row>
    <row r="61" spans="1:19">
      <c r="A61" s="3" t="s">
        <v>666</v>
      </c>
      <c r="H61" s="3" t="s">
        <v>672</v>
      </c>
    </row>
    <row r="62" spans="1:19">
      <c r="A62" s="3" t="s">
        <v>676</v>
      </c>
      <c r="H62" s="5" t="n">
        <v>166900</v>
      </c>
    </row>
    <row r="63" spans="1:19">
      <c r="A63" s="3" t="s">
        <v>684</v>
      </c>
      <c r="H63" s="4" t="n">
        <v>39</v>
      </c>
    </row>
    <row r="64" spans="1:19">
      <c r="A64" s="3" t="s">
        <v>685</v>
      </c>
      <c r="H64" s="5" t="n">
        <v>145800</v>
      </c>
    </row>
    <row r="65" spans="1:19">
      <c r="A65" s="3" t="s">
        <v>686</v>
      </c>
      <c r="N65" s="5" t="n">
        <v>2700</v>
      </c>
    </row>
    <row r="66" spans="1:19">
      <c r="A66" s="3" t="s">
        <v>687</v>
      </c>
      <c r="H66" s="3" t="s">
        <v>675</v>
      </c>
    </row>
    <row r="67" spans="1:19">
      <c r="A67" s="3" t="s">
        <v>688</v>
      </c>
    </row>
    <row r="68" spans="1:19">
      <c r="A68" s="6" t="s">
        <v>148</v>
      </c>
    </row>
    <row r="69" spans="1:19">
      <c r="A69" s="3" t="s">
        <v>689</v>
      </c>
      <c r="H69" s="4" t="n">
        <v>555150</v>
      </c>
    </row>
    <row r="70" spans="1:19">
      <c r="A70" s="3" t="s">
        <v>690</v>
      </c>
    </row>
    <row r="71" spans="1:19">
      <c r="A71" s="6" t="s">
        <v>148</v>
      </c>
    </row>
    <row r="72" spans="1:19">
      <c r="A72" s="3" t="s">
        <v>685</v>
      </c>
      <c r="I72" s="5" t="n">
        <v>114400</v>
      </c>
    </row>
    <row r="73" spans="1:19">
      <c r="A73" s="3" t="s">
        <v>691</v>
      </c>
      <c r="I73" s="4" t="n">
        <v>1</v>
      </c>
    </row>
    <row r="74" spans="1:19">
      <c r="A74" s="3" t="s">
        <v>692</v>
      </c>
      <c r="I74" s="4" t="n">
        <v>10</v>
      </c>
    </row>
    <row r="75" spans="1:19">
      <c r="A75" s="3" t="s">
        <v>693</v>
      </c>
    </row>
    <row r="76" spans="1:19">
      <c r="A76" s="6" t="s">
        <v>148</v>
      </c>
    </row>
    <row r="77" spans="1:19">
      <c r="A77" s="3" t="s">
        <v>694</v>
      </c>
      <c r="C77" s="4" t="n">
        <v>6</v>
      </c>
      <c r="Q77" s="4" t="n">
        <v>6</v>
      </c>
    </row>
    <row r="78" spans="1:19">
      <c r="A78" s="3" t="s">
        <v>693</v>
      </c>
    </row>
    <row r="79" spans="1:19">
      <c r="A79" s="6" t="s">
        <v>148</v>
      </c>
    </row>
    <row r="80" spans="1:19">
      <c r="A80" s="3" t="s">
        <v>668</v>
      </c>
      <c r="C80" s="4" t="n">
        <v>2</v>
      </c>
    </row>
    <row r="81" spans="1:19">
      <c r="A81" s="3" t="s">
        <v>669</v>
      </c>
      <c r="C81" s="5" t="n">
        <v>12100</v>
      </c>
      <c r="M81" s="5" t="n">
        <v>12100</v>
      </c>
    </row>
    <row r="82" spans="1:19">
      <c r="A82" s="3" t="s">
        <v>695</v>
      </c>
    </row>
    <row r="83" spans="1:19">
      <c r="A83" s="6" t="s">
        <v>148</v>
      </c>
    </row>
    <row r="84" spans="1:19">
      <c r="A84" s="3" t="s">
        <v>681</v>
      </c>
      <c r="P84" s="3" t="s">
        <v>682</v>
      </c>
    </row>
    <row r="85" spans="1:19">
      <c r="A85" s="3" t="s">
        <v>696</v>
      </c>
    </row>
    <row r="86" spans="1:19">
      <c r="A86" s="6" t="s">
        <v>646</v>
      </c>
    </row>
    <row r="87" spans="1:19">
      <c r="A87" s="3" t="s">
        <v>652</v>
      </c>
      <c r="P87" s="4" t="n">
        <v>2</v>
      </c>
    </row>
    <row r="88" spans="1:19">
      <c r="A88" s="3" t="s">
        <v>697</v>
      </c>
    </row>
    <row r="89" spans="1:19">
      <c r="A89" s="6" t="s">
        <v>646</v>
      </c>
    </row>
    <row r="90" spans="1:19">
      <c r="A90" s="3" t="s">
        <v>661</v>
      </c>
      <c r="P90" s="5" t="n">
        <v>36200</v>
      </c>
    </row>
    <row r="91" spans="1:19">
      <c r="A91" s="3" t="s">
        <v>698</v>
      </c>
    </row>
    <row r="92" spans="1:19">
      <c r="A92" s="6" t="s">
        <v>646</v>
      </c>
    </row>
    <row r="93" spans="1:19">
      <c r="A93" s="3" t="s">
        <v>699</v>
      </c>
      <c r="P93" s="5" t="n">
        <v>7200</v>
      </c>
    </row>
    <row r="94" spans="1:19">
      <c r="A94" s="3" t="s">
        <v>700</v>
      </c>
    </row>
    <row r="95" spans="1:19">
      <c r="A95" s="6" t="s">
        <v>646</v>
      </c>
    </row>
    <row r="96" spans="1:19">
      <c r="A96" s="3" t="s">
        <v>652</v>
      </c>
      <c r="P96" s="4" t="n">
        <v>4</v>
      </c>
      <c r="Q96" s="4" t="n">
        <v>3</v>
      </c>
    </row>
    <row r="97" spans="1:19">
      <c r="A97" s="3" t="s">
        <v>661</v>
      </c>
      <c r="P97" s="5" t="n">
        <v>22600</v>
      </c>
      <c r="Q97" s="5" t="n">
        <v>43600</v>
      </c>
    </row>
    <row r="98" spans="1:19">
      <c r="A98" s="3" t="s">
        <v>696</v>
      </c>
    </row>
    <row r="99" spans="1:19">
      <c r="A99" s="6" t="s">
        <v>646</v>
      </c>
    </row>
    <row r="100" spans="1:19">
      <c r="A100" s="3" t="s">
        <v>652</v>
      </c>
      <c r="P100" s="4" t="n">
        <v>2</v>
      </c>
    </row>
    <row r="101" spans="1:19">
      <c r="A101" s="3" t="s">
        <v>701</v>
      </c>
    </row>
    <row r="102" spans="1:19">
      <c r="A102" s="6" t="s">
        <v>646</v>
      </c>
    </row>
    <row r="103" spans="1:19">
      <c r="A103" s="3" t="s">
        <v>652</v>
      </c>
      <c r="P103" s="4" t="n">
        <v>3</v>
      </c>
      <c r="R103" s="4" t="n">
        <v>3</v>
      </c>
    </row>
    <row r="104" spans="1:19">
      <c r="A104" s="3" t="s">
        <v>653</v>
      </c>
      <c r="P104" s="5" t="n">
        <v>12400</v>
      </c>
      <c r="R104" s="5" t="n">
        <v>21800</v>
      </c>
    </row>
    <row r="105" spans="1:19">
      <c r="A105" s="3" t="s">
        <v>702</v>
      </c>
    </row>
    <row r="106" spans="1:19">
      <c r="A106" s="6" t="s">
        <v>148</v>
      </c>
    </row>
    <row r="107" spans="1:19">
      <c r="A107" s="3" t="s">
        <v>692</v>
      </c>
      <c r="I107" s="4" t="n">
        <v>7</v>
      </c>
    </row>
    <row r="108" spans="1:19">
      <c r="A108" s="3" t="s">
        <v>703</v>
      </c>
    </row>
    <row r="109" spans="1:19">
      <c r="A109" s="6" t="s">
        <v>148</v>
      </c>
    </row>
    <row r="110" spans="1:19">
      <c r="A110" s="3" t="s">
        <v>694</v>
      </c>
      <c r="K110" s="4" t="n">
        <v>4</v>
      </c>
      <c r="P110" s="4"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4</v>
      </c>
      <c r="B1" s="2" t="s">
        <v>705</v>
      </c>
      <c r="C1" s="2" t="s">
        <v>493</v>
      </c>
      <c r="K1" s="2" t="s">
        <v>1</v>
      </c>
    </row>
    <row r="2" spans="1:13">
      <c r="B2" s="2" t="s">
        <v>3</v>
      </c>
      <c r="C2" s="2" t="s">
        <v>2</v>
      </c>
      <c r="D2" s="2" t="s">
        <v>597</v>
      </c>
      <c r="E2" s="2" t="s">
        <v>4</v>
      </c>
      <c r="F2" s="2" t="s">
        <v>598</v>
      </c>
      <c r="G2" s="2" t="s">
        <v>31</v>
      </c>
      <c r="H2" s="2" t="s">
        <v>599</v>
      </c>
      <c r="I2" s="2" t="s">
        <v>600</v>
      </c>
      <c r="J2" s="2" t="s">
        <v>390</v>
      </c>
      <c r="K2" s="2" t="s">
        <v>2</v>
      </c>
      <c r="L2" s="2" t="s">
        <v>31</v>
      </c>
      <c r="M2" s="2" t="s">
        <v>88</v>
      </c>
    </row>
    <row r="3" spans="1:13">
      <c r="A3" s="6" t="s">
        <v>337</v>
      </c>
    </row>
    <row r="4" spans="1:13">
      <c r="A4" s="3" t="s">
        <v>706</v>
      </c>
      <c r="C4" s="5" t="n">
        <v>394431</v>
      </c>
      <c r="D4" s="5" t="n">
        <v>504744</v>
      </c>
      <c r="E4" s="5" t="n">
        <v>455389</v>
      </c>
      <c r="F4" s="5" t="n">
        <v>480995</v>
      </c>
      <c r="G4" s="5" t="n">
        <v>392297</v>
      </c>
      <c r="H4" s="5" t="n">
        <v>420009</v>
      </c>
      <c r="I4" s="5" t="n">
        <v>472944</v>
      </c>
      <c r="J4" s="5" t="n">
        <v>539134</v>
      </c>
      <c r="K4" s="5" t="n">
        <v>1835559</v>
      </c>
      <c r="L4" s="5" t="n">
        <v>1824383</v>
      </c>
      <c r="M4" s="5" t="n">
        <v>1405251</v>
      </c>
    </row>
    <row r="5" spans="1:13">
      <c r="A5" s="3" t="s">
        <v>707</v>
      </c>
      <c r="K5" s="5" t="n">
        <v>1835559</v>
      </c>
      <c r="L5" s="5" t="n">
        <v>1824383</v>
      </c>
      <c r="M5" s="5" t="n">
        <v>1405251</v>
      </c>
    </row>
    <row r="6" spans="1:13">
      <c r="A6" s="3" t="s">
        <v>708</v>
      </c>
      <c r="C6" s="4" t="n">
        <v>313684810</v>
      </c>
      <c r="D6" s="4" t="n">
        <v>314234418</v>
      </c>
      <c r="E6" s="4" t="n">
        <v>313399467</v>
      </c>
      <c r="F6" s="4" t="n">
        <v>309416266</v>
      </c>
      <c r="G6" s="4" t="n">
        <v>309418757</v>
      </c>
      <c r="H6" s="4" t="n">
        <v>309417298</v>
      </c>
      <c r="I6" s="4" t="n">
        <v>310498911</v>
      </c>
      <c r="J6" s="4" t="n">
        <v>311101297</v>
      </c>
      <c r="K6" s="4" t="n">
        <v>312690756</v>
      </c>
      <c r="L6" s="4" t="n">
        <v>310102746</v>
      </c>
      <c r="M6" s="4" t="n">
        <v>310731032</v>
      </c>
    </row>
    <row r="7" spans="1:13">
      <c r="A7" s="6" t="s">
        <v>709</v>
      </c>
    </row>
    <row r="8" spans="1:13">
      <c r="A8" s="3" t="s">
        <v>710</v>
      </c>
      <c r="K8" s="8" t="n">
        <v>6.5</v>
      </c>
      <c r="L8" s="8" t="n">
        <v>6.05</v>
      </c>
      <c r="M8" s="8" t="n">
        <v>5.15</v>
      </c>
    </row>
    <row r="9" spans="1:13">
      <c r="A9" s="3" t="s">
        <v>711</v>
      </c>
      <c r="K9" s="3" t="s">
        <v>712</v>
      </c>
      <c r="L9" s="3" t="s">
        <v>713</v>
      </c>
      <c r="M9" s="3" t="s">
        <v>675</v>
      </c>
    </row>
    <row r="10" spans="1:13">
      <c r="A10" s="3" t="s">
        <v>714</v>
      </c>
      <c r="K10" s="3" t="s">
        <v>715</v>
      </c>
      <c r="L10" s="3" t="s">
        <v>716</v>
      </c>
      <c r="M10" s="3" t="s">
        <v>717</v>
      </c>
    </row>
    <row r="11" spans="1:13">
      <c r="A11" s="3" t="s">
        <v>718</v>
      </c>
      <c r="K11" s="3" t="s">
        <v>675</v>
      </c>
      <c r="L11" s="3" t="s">
        <v>675</v>
      </c>
      <c r="M11" s="3" t="s">
        <v>675</v>
      </c>
    </row>
    <row r="12" spans="1:13">
      <c r="A12" s="3" t="s">
        <v>719</v>
      </c>
      <c r="B12" s="8" t="n">
        <v>1.75</v>
      </c>
    </row>
    <row r="13" spans="1:13">
      <c r="A13" s="3" t="s">
        <v>61</v>
      </c>
    </row>
    <row r="14" spans="1:13">
      <c r="A14" s="6" t="s">
        <v>337</v>
      </c>
    </row>
    <row r="15" spans="1:13">
      <c r="A15" s="3" t="s">
        <v>706</v>
      </c>
      <c r="C15" s="5" t="n">
        <v>453726</v>
      </c>
      <c r="D15" s="5" t="n">
        <v>581266</v>
      </c>
      <c r="E15" s="5" t="n">
        <v>525447</v>
      </c>
      <c r="F15" s="5" t="n">
        <v>561797</v>
      </c>
      <c r="G15" s="5" t="n">
        <v>457759</v>
      </c>
      <c r="H15" s="5" t="n">
        <v>490344</v>
      </c>
      <c r="I15" s="5" t="n">
        <v>552604</v>
      </c>
      <c r="J15" s="5" t="n">
        <v>630432</v>
      </c>
      <c r="K15" s="5" t="n">
        <v>2122236</v>
      </c>
      <c r="L15" s="5" t="n">
        <v>2131139</v>
      </c>
      <c r="M15" s="5" t="n">
        <v>1643783</v>
      </c>
    </row>
    <row r="16" spans="1:13">
      <c r="A16" s="3" t="s">
        <v>707</v>
      </c>
      <c r="K16" s="5" t="n">
        <v>2122236</v>
      </c>
      <c r="L16" s="5" t="n">
        <v>2131139</v>
      </c>
      <c r="M16" s="5" t="n">
        <v>1643783</v>
      </c>
    </row>
    <row r="17" spans="1:13">
      <c r="A17" s="3" t="s">
        <v>708</v>
      </c>
      <c r="C17" s="4" t="n">
        <v>361186785</v>
      </c>
      <c r="D17" s="4" t="n">
        <v>361764112</v>
      </c>
      <c r="E17" s="4" t="n">
        <v>361761991</v>
      </c>
      <c r="F17" s="4" t="n">
        <v>361394591</v>
      </c>
      <c r="G17" s="4" t="n">
        <v>361234804</v>
      </c>
      <c r="H17" s="4" t="n">
        <v>361234111</v>
      </c>
      <c r="I17" s="4" t="n">
        <v>362762067</v>
      </c>
      <c r="J17" s="4" t="n">
        <v>363784004</v>
      </c>
      <c r="K17" s="4" t="n">
        <v>361526633</v>
      </c>
      <c r="L17" s="4" t="n">
        <v>362244154</v>
      </c>
      <c r="M17" s="4" t="n">
        <v>363475504</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0</v>
      </c>
      <c r="B1" s="2" t="s">
        <v>2</v>
      </c>
      <c r="C1" s="2" t="s">
        <v>31</v>
      </c>
    </row>
    <row r="2" spans="1:3">
      <c r="A2" s="6" t="s">
        <v>239</v>
      </c>
    </row>
    <row r="3" spans="1:3">
      <c r="A3" s="3" t="s">
        <v>721</v>
      </c>
      <c r="B3" s="5" t="n">
        <v>3568935</v>
      </c>
      <c r="C3" s="5" t="n">
        <v>3417716</v>
      </c>
    </row>
    <row r="4" spans="1:3">
      <c r="A4" s="3" t="s">
        <v>722</v>
      </c>
      <c r="B4" s="4" t="n">
        <v>31329007</v>
      </c>
      <c r="C4" s="4" t="n">
        <v>29715169</v>
      </c>
    </row>
    <row r="5" spans="1:3">
      <c r="A5" s="3" t="s">
        <v>723</v>
      </c>
      <c r="B5" s="4" t="n">
        <v>34897942</v>
      </c>
      <c r="C5" s="4" t="n">
        <v>33132885</v>
      </c>
    </row>
    <row r="6" spans="1:3">
      <c r="A6" s="3" t="s">
        <v>724</v>
      </c>
      <c r="B6" s="4" t="n">
        <v>328147</v>
      </c>
      <c r="C6" s="4" t="n">
        <v>330239</v>
      </c>
    </row>
    <row r="7" spans="1:3">
      <c r="A7" s="3" t="s">
        <v>725</v>
      </c>
      <c r="B7" s="4" t="n">
        <v>35226089</v>
      </c>
      <c r="C7" s="4" t="n">
        <v>33463124</v>
      </c>
    </row>
    <row r="8" spans="1:3">
      <c r="A8" s="3" t="s">
        <v>34</v>
      </c>
      <c r="B8" s="4" t="n">
        <v>10865754</v>
      </c>
      <c r="C8" s="4" t="n">
        <v>9915386</v>
      </c>
    </row>
    <row r="9" spans="1:3">
      <c r="A9" s="3" t="s">
        <v>35</v>
      </c>
      <c r="B9" s="4" t="n">
        <v>24360335</v>
      </c>
      <c r="C9" s="4" t="n">
        <v>23547738</v>
      </c>
    </row>
    <row r="10" spans="1:3">
      <c r="A10" s="3" t="s">
        <v>726</v>
      </c>
      <c r="B10" s="5" t="n">
        <v>506211</v>
      </c>
      <c r="C10" s="5" t="n">
        <v>6632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7</v>
      </c>
      <c r="B1" s="2" t="s">
        <v>639</v>
      </c>
      <c r="C1" s="2" t="s">
        <v>643</v>
      </c>
    </row>
    <row r="2" spans="1:3">
      <c r="A2" s="6" t="s">
        <v>241</v>
      </c>
    </row>
    <row r="3" spans="1:3">
      <c r="A3" s="3" t="s">
        <v>728</v>
      </c>
      <c r="B3" s="4" t="n">
        <v>78</v>
      </c>
      <c r="C3" s="4" t="n">
        <v>81</v>
      </c>
    </row>
    <row r="4" spans="1:3">
      <c r="A4" s="3" t="s">
        <v>729</v>
      </c>
    </row>
    <row r="5" spans="1:3">
      <c r="A5" s="6" t="s">
        <v>241</v>
      </c>
    </row>
    <row r="6" spans="1:3">
      <c r="A6" s="3" t="s">
        <v>730</v>
      </c>
      <c r="B6" s="11" t="n">
        <v>12.3</v>
      </c>
      <c r="C6" s="11" t="n">
        <v>1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9"/>
    <col customWidth="1" max="6" min="6" width="29"/>
    <col customWidth="1" max="7" min="7" width="27"/>
    <col customWidth="1" max="8" min="8" width="29"/>
    <col customWidth="1" max="9" min="9" width="21"/>
    <col customWidth="1" max="10" min="10" width="21"/>
    <col customWidth="1" max="11" min="11" width="21"/>
    <col customWidth="1" max="12" min="12" width="21"/>
    <col customWidth="1" max="13" min="13" width="21"/>
    <col customWidth="1" max="14" min="14" width="14"/>
  </cols>
  <sheetData>
    <row r="1" spans="1:14">
      <c r="A1" s="1" t="s">
        <v>731</v>
      </c>
      <c r="B1" s="2" t="s">
        <v>732</v>
      </c>
      <c r="C1" s="2" t="s">
        <v>733</v>
      </c>
      <c r="D1" s="2" t="s">
        <v>734</v>
      </c>
      <c r="E1" s="2" t="s">
        <v>735</v>
      </c>
      <c r="F1" s="2" t="s">
        <v>736</v>
      </c>
      <c r="G1" s="2" t="s">
        <v>737</v>
      </c>
      <c r="H1" s="2" t="s">
        <v>738</v>
      </c>
      <c r="I1" s="2" t="s">
        <v>449</v>
      </c>
      <c r="J1" s="2" t="s">
        <v>642</v>
      </c>
      <c r="K1" s="2" t="s">
        <v>449</v>
      </c>
      <c r="L1" s="2" t="s">
        <v>450</v>
      </c>
      <c r="M1" s="2" t="s">
        <v>451</v>
      </c>
      <c r="N1" s="2" t="s">
        <v>739</v>
      </c>
    </row>
    <row r="2" spans="1:14">
      <c r="A2" s="6" t="s">
        <v>241</v>
      </c>
    </row>
    <row r="3" spans="1:14">
      <c r="A3" s="3" t="s">
        <v>740</v>
      </c>
      <c r="I3" s="5" t="n">
        <v>2367583</v>
      </c>
      <c r="K3" s="5" t="n">
        <v>2367583</v>
      </c>
      <c r="L3" s="5" t="n">
        <v>2481574</v>
      </c>
    </row>
    <row r="4" spans="1:14">
      <c r="A4" s="3" t="s">
        <v>741</v>
      </c>
      <c r="K4" s="4" t="n">
        <v>331627</v>
      </c>
      <c r="L4" s="4" t="n">
        <v>271998</v>
      </c>
      <c r="M4" s="5" t="n">
        <v>202269</v>
      </c>
    </row>
    <row r="5" spans="1:14">
      <c r="A5" s="3" t="s">
        <v>742</v>
      </c>
      <c r="K5" s="5" t="n">
        <v>353334</v>
      </c>
      <c r="L5" s="5" t="n">
        <v>284806</v>
      </c>
      <c r="M5" s="5" t="n">
        <v>226774</v>
      </c>
    </row>
    <row r="6" spans="1:14">
      <c r="A6" s="3" t="s">
        <v>683</v>
      </c>
    </row>
    <row r="7" spans="1:14">
      <c r="A7" s="6" t="s">
        <v>241</v>
      </c>
    </row>
    <row r="8" spans="1:14">
      <c r="A8" s="3" t="s">
        <v>666</v>
      </c>
      <c r="N8" s="3" t="s">
        <v>672</v>
      </c>
    </row>
    <row r="9" spans="1:14">
      <c r="A9" s="3" t="s">
        <v>686</v>
      </c>
      <c r="J9" s="5" t="n">
        <v>2700</v>
      </c>
    </row>
    <row r="10" spans="1:14">
      <c r="A10" s="3" t="s">
        <v>687</v>
      </c>
      <c r="N10" s="3" t="s">
        <v>675</v>
      </c>
    </row>
    <row r="11" spans="1:14">
      <c r="A11" s="3" t="s">
        <v>671</v>
      </c>
    </row>
    <row r="12" spans="1:14">
      <c r="A12" s="6" t="s">
        <v>241</v>
      </c>
    </row>
    <row r="13" spans="1:14">
      <c r="A13" s="3" t="s">
        <v>648</v>
      </c>
      <c r="C13" s="3" t="s">
        <v>672</v>
      </c>
    </row>
    <row r="14" spans="1:14">
      <c r="A14" s="3" t="s">
        <v>650</v>
      </c>
      <c r="C14" s="5" t="n">
        <v>1100000</v>
      </c>
    </row>
    <row r="15" spans="1:14">
      <c r="A15" s="3" t="s">
        <v>743</v>
      </c>
    </row>
    <row r="16" spans="1:14">
      <c r="A16" s="6" t="s">
        <v>241</v>
      </c>
    </row>
    <row r="17" spans="1:14">
      <c r="A17" s="3" t="s">
        <v>648</v>
      </c>
      <c r="D17" s="3" t="s">
        <v>672</v>
      </c>
    </row>
    <row r="18" spans="1:14">
      <c r="A18" s="3" t="s">
        <v>744</v>
      </c>
    </row>
    <row r="19" spans="1:14">
      <c r="A19" s="6" t="s">
        <v>241</v>
      </c>
    </row>
    <row r="20" spans="1:14">
      <c r="A20" s="3" t="s">
        <v>648</v>
      </c>
      <c r="I20" s="3" t="s">
        <v>745</v>
      </c>
      <c r="K20" s="3" t="s">
        <v>745</v>
      </c>
    </row>
    <row r="21" spans="1:14">
      <c r="A21" s="3" t="s">
        <v>746</v>
      </c>
      <c r="F21" s="5" t="n">
        <v>100000</v>
      </c>
    </row>
    <row r="22" spans="1:14">
      <c r="A22" s="3" t="s">
        <v>747</v>
      </c>
      <c r="I22" s="5" t="n">
        <v>30600</v>
      </c>
      <c r="K22" s="5" t="n">
        <v>30600</v>
      </c>
    </row>
    <row r="23" spans="1:14">
      <c r="A23" s="3" t="s">
        <v>748</v>
      </c>
      <c r="E23" s="4" t="n">
        <v>41</v>
      </c>
    </row>
    <row r="24" spans="1:14">
      <c r="A24" s="3" t="s">
        <v>749</v>
      </c>
      <c r="E24" s="5" t="n">
        <v>178500</v>
      </c>
    </row>
    <row r="25" spans="1:14">
      <c r="A25" s="3" t="s">
        <v>742</v>
      </c>
      <c r="I25" s="4" t="n">
        <v>2600</v>
      </c>
      <c r="K25" s="4" t="n">
        <v>15200</v>
      </c>
    </row>
    <row r="26" spans="1:14">
      <c r="A26" s="3" t="s">
        <v>41</v>
      </c>
      <c r="I26" s="4" t="n">
        <v>4300000</v>
      </c>
      <c r="K26" s="4" t="n">
        <v>4300000</v>
      </c>
    </row>
    <row r="27" spans="1:14">
      <c r="A27" s="3" t="s">
        <v>47</v>
      </c>
      <c r="I27" s="5" t="n">
        <v>2800000</v>
      </c>
      <c r="K27" s="4" t="n">
        <v>2800000</v>
      </c>
    </row>
    <row r="28" spans="1:14">
      <c r="A28" s="3" t="s">
        <v>750</v>
      </c>
      <c r="K28" s="4" t="n">
        <v>409800</v>
      </c>
    </row>
    <row r="29" spans="1:14">
      <c r="A29" s="3" t="s">
        <v>751</v>
      </c>
      <c r="K29" s="4" t="n">
        <v>233200</v>
      </c>
    </row>
    <row r="30" spans="1:14">
      <c r="A30" s="3" t="s">
        <v>752</v>
      </c>
      <c r="K30" s="5" t="n">
        <v>128700</v>
      </c>
    </row>
    <row r="31" spans="1:14">
      <c r="A31" s="3" t="s">
        <v>753</v>
      </c>
    </row>
    <row r="32" spans="1:14">
      <c r="A32" s="6" t="s">
        <v>241</v>
      </c>
    </row>
    <row r="33" spans="1:14">
      <c r="A33" s="3" t="s">
        <v>754</v>
      </c>
      <c r="F33" s="4" t="n">
        <v>42</v>
      </c>
    </row>
    <row r="34" spans="1:14">
      <c r="A34" s="3" t="s">
        <v>755</v>
      </c>
    </row>
    <row r="35" spans="1:14">
      <c r="A35" s="6" t="s">
        <v>241</v>
      </c>
    </row>
    <row r="36" spans="1:14">
      <c r="A36" s="3" t="s">
        <v>648</v>
      </c>
      <c r="H36" s="3" t="s">
        <v>672</v>
      </c>
    </row>
    <row r="37" spans="1:14">
      <c r="A37" s="3" t="s">
        <v>749</v>
      </c>
      <c r="H37" s="5" t="n">
        <v>114000</v>
      </c>
    </row>
    <row r="38" spans="1:14">
      <c r="A38" s="3" t="s">
        <v>756</v>
      </c>
    </row>
    <row r="39" spans="1:14">
      <c r="A39" s="6" t="s">
        <v>241</v>
      </c>
    </row>
    <row r="40" spans="1:14">
      <c r="A40" s="3" t="s">
        <v>757</v>
      </c>
      <c r="H40" s="3" t="s">
        <v>672</v>
      </c>
    </row>
    <row r="41" spans="1:14">
      <c r="A41" s="3" t="s">
        <v>758</v>
      </c>
    </row>
    <row r="42" spans="1:14">
      <c r="A42" s="6" t="s">
        <v>241</v>
      </c>
    </row>
    <row r="43" spans="1:14">
      <c r="A43" s="3" t="s">
        <v>648</v>
      </c>
      <c r="H43" s="3" t="s">
        <v>672</v>
      </c>
    </row>
    <row r="44" spans="1:14">
      <c r="A44" s="3" t="s">
        <v>754</v>
      </c>
      <c r="H44" s="4" t="n">
        <v>10</v>
      </c>
    </row>
    <row r="45" spans="1:14">
      <c r="A45" s="3" t="s">
        <v>759</v>
      </c>
      <c r="H45" s="4" t="n">
        <v>10</v>
      </c>
    </row>
    <row r="46" spans="1:14">
      <c r="A46" s="3" t="s">
        <v>760</v>
      </c>
    </row>
    <row r="47" spans="1:14">
      <c r="A47" s="6" t="s">
        <v>241</v>
      </c>
    </row>
    <row r="48" spans="1:14">
      <c r="A48" s="3" t="s">
        <v>650</v>
      </c>
      <c r="G48" s="5" t="n">
        <v>33000</v>
      </c>
    </row>
    <row r="49" spans="1:14">
      <c r="A49" s="3" t="s">
        <v>761</v>
      </c>
      <c r="G49" s="4" t="n">
        <v>1125760</v>
      </c>
    </row>
    <row r="50" spans="1:14">
      <c r="A50" s="3" t="s">
        <v>762</v>
      </c>
    </row>
    <row r="51" spans="1:14">
      <c r="A51" s="6" t="s">
        <v>241</v>
      </c>
    </row>
    <row r="52" spans="1:14">
      <c r="A52" s="3" t="s">
        <v>763</v>
      </c>
      <c r="B52" s="4" t="n">
        <v>2</v>
      </c>
    </row>
    <row r="53" spans="1:14">
      <c r="A53" s="3" t="s">
        <v>740</v>
      </c>
      <c r="B53" s="5" t="n">
        <v>33100</v>
      </c>
    </row>
    <row r="54" spans="1:14">
      <c r="A54" s="3" t="s">
        <v>764</v>
      </c>
    </row>
    <row r="55" spans="1:14">
      <c r="A55" s="6" t="s">
        <v>241</v>
      </c>
    </row>
    <row r="56" spans="1:14">
      <c r="A56" s="3" t="s">
        <v>648</v>
      </c>
      <c r="B56" s="3" t="s">
        <v>765</v>
      </c>
    </row>
    <row r="57" spans="1:14">
      <c r="A57" s="3" t="s">
        <v>766</v>
      </c>
    </row>
    <row r="58" spans="1:14">
      <c r="A58" s="6" t="s">
        <v>241</v>
      </c>
    </row>
    <row r="59" spans="1:14">
      <c r="A59" s="3" t="s">
        <v>767</v>
      </c>
      <c r="C59" s="5" t="n">
        <v>550000</v>
      </c>
    </row>
    <row r="60" spans="1:14">
      <c r="A60" s="3" t="s">
        <v>768</v>
      </c>
      <c r="C60" s="3" t="s">
        <v>769</v>
      </c>
    </row>
    <row r="61" spans="1:14">
      <c r="A61" s="3" t="s">
        <v>770</v>
      </c>
    </row>
    <row r="62" spans="1:14">
      <c r="A62" s="6" t="s">
        <v>241</v>
      </c>
    </row>
    <row r="63" spans="1:14">
      <c r="A63" s="3" t="s">
        <v>767</v>
      </c>
      <c r="D63" s="5" t="n">
        <v>180000</v>
      </c>
    </row>
    <row r="64" spans="1:14">
      <c r="A64" s="3" t="s">
        <v>768</v>
      </c>
      <c r="D64" s="3" t="s">
        <v>771</v>
      </c>
    </row>
    <row r="65" spans="1:14">
      <c r="A65" s="3" t="s">
        <v>741</v>
      </c>
      <c r="D65" s="5" t="n">
        <v>180000</v>
      </c>
    </row>
    <row r="66" spans="1:14">
      <c r="A66" s="3" t="s">
        <v>772</v>
      </c>
    </row>
    <row r="67" spans="1:14">
      <c r="A67" s="6" t="s">
        <v>241</v>
      </c>
    </row>
    <row r="68" spans="1:14">
      <c r="A68" s="3" t="s">
        <v>648</v>
      </c>
      <c r="B68" s="3" t="s">
        <v>7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6"/>
    <col customWidth="1" max="5" min="5" width="21"/>
    <col customWidth="1" max="6" min="6" width="14"/>
    <col customWidth="1" max="7" min="7" width="29"/>
    <col customWidth="1" max="8" min="8" width="29"/>
    <col customWidth="1" max="9" min="9" width="21"/>
    <col customWidth="1" max="10" min="10" width="45"/>
    <col customWidth="1" max="11" min="11" width="21"/>
    <col customWidth="1" max="12" min="12" width="21"/>
    <col customWidth="1" max="13" min="13" width="21"/>
    <col customWidth="1" max="14" min="14" width="45"/>
    <col customWidth="1" max="15" min="15" width="29"/>
    <col customWidth="1" max="16" min="16" width="21"/>
  </cols>
  <sheetData>
    <row r="1" spans="1:16">
      <c r="A1" s="1" t="s">
        <v>774</v>
      </c>
      <c r="B1" s="2" t="s">
        <v>630</v>
      </c>
      <c r="C1" s="2" t="s">
        <v>631</v>
      </c>
      <c r="D1" s="2" t="s">
        <v>775</v>
      </c>
      <c r="E1" s="2" t="s">
        <v>776</v>
      </c>
      <c r="F1" s="2" t="s">
        <v>777</v>
      </c>
      <c r="G1" s="2" t="s">
        <v>778</v>
      </c>
      <c r="H1" s="2" t="s">
        <v>634</v>
      </c>
      <c r="I1" s="2" t="s">
        <v>638</v>
      </c>
      <c r="J1" s="2" t="s">
        <v>779</v>
      </c>
      <c r="K1" s="2" t="s">
        <v>640</v>
      </c>
      <c r="L1" s="2" t="s">
        <v>641</v>
      </c>
      <c r="M1" s="2" t="s">
        <v>780</v>
      </c>
      <c r="N1" s="2" t="s">
        <v>779</v>
      </c>
      <c r="O1" s="2" t="s">
        <v>643</v>
      </c>
      <c r="P1" s="2" t="s">
        <v>451</v>
      </c>
    </row>
    <row r="2" spans="1:16">
      <c r="A2" s="6" t="s">
        <v>241</v>
      </c>
    </row>
    <row r="3" spans="1:16">
      <c r="A3" s="3" t="s">
        <v>740</v>
      </c>
      <c r="J3" s="5" t="n">
        <v>2367583</v>
      </c>
      <c r="N3" s="5" t="n">
        <v>2367583</v>
      </c>
      <c r="O3" s="5" t="n">
        <v>2481574</v>
      </c>
    </row>
    <row r="4" spans="1:16">
      <c r="A4" s="3" t="s">
        <v>741</v>
      </c>
      <c r="N4" s="4" t="n">
        <v>331627</v>
      </c>
      <c r="O4" s="4" t="n">
        <v>271998</v>
      </c>
      <c r="P4" s="5" t="n">
        <v>202269</v>
      </c>
    </row>
    <row r="5" spans="1:16">
      <c r="A5" s="3" t="s">
        <v>112</v>
      </c>
      <c r="N5" s="4" t="n">
        <v>84553</v>
      </c>
      <c r="O5" s="4" t="n">
        <v>250516</v>
      </c>
      <c r="P5" s="4" t="n">
        <v>158308</v>
      </c>
    </row>
    <row r="6" spans="1:16">
      <c r="A6" s="3" t="s">
        <v>111</v>
      </c>
      <c r="N6" s="5" t="n">
        <v>353334</v>
      </c>
      <c r="O6" s="5" t="n">
        <v>284806</v>
      </c>
      <c r="P6" s="5" t="n">
        <v>226774</v>
      </c>
    </row>
    <row r="7" spans="1:16">
      <c r="A7" s="3" t="s">
        <v>648</v>
      </c>
      <c r="J7" s="3" t="s">
        <v>430</v>
      </c>
      <c r="N7" s="3" t="s">
        <v>430</v>
      </c>
      <c r="O7" s="3" t="s">
        <v>431</v>
      </c>
    </row>
    <row r="8" spans="1:16">
      <c r="A8" s="3" t="s">
        <v>781</v>
      </c>
      <c r="J8" s="5" t="n">
        <v>210500</v>
      </c>
      <c r="N8" s="5" t="n">
        <v>210500</v>
      </c>
      <c r="O8" s="5" t="n">
        <v>181400</v>
      </c>
    </row>
    <row r="9" spans="1:16">
      <c r="A9" s="3" t="s">
        <v>665</v>
      </c>
    </row>
    <row r="10" spans="1:16">
      <c r="A10" s="6" t="s">
        <v>241</v>
      </c>
    </row>
    <row r="11" spans="1:16">
      <c r="A11" s="3" t="s">
        <v>670</v>
      </c>
      <c r="B11" s="5" t="n">
        <v>145500</v>
      </c>
    </row>
    <row r="12" spans="1:16">
      <c r="A12" s="3" t="s">
        <v>686</v>
      </c>
      <c r="B12" s="5" t="n">
        <v>29300</v>
      </c>
      <c r="K12" s="5" t="n">
        <v>29300</v>
      </c>
    </row>
    <row r="13" spans="1:16">
      <c r="A13" s="3" t="s">
        <v>668</v>
      </c>
      <c r="B13" s="4" t="n">
        <v>2</v>
      </c>
    </row>
    <row r="14" spans="1:16">
      <c r="A14" s="3" t="s">
        <v>666</v>
      </c>
      <c r="B14" s="3" t="s">
        <v>667</v>
      </c>
    </row>
    <row r="15" spans="1:16">
      <c r="A15" s="3" t="s">
        <v>693</v>
      </c>
    </row>
    <row r="16" spans="1:16">
      <c r="A16" s="6" t="s">
        <v>241</v>
      </c>
    </row>
    <row r="17" spans="1:16">
      <c r="A17" s="3" t="s">
        <v>686</v>
      </c>
      <c r="C17" s="5" t="n">
        <v>12100</v>
      </c>
      <c r="L17" s="5" t="n">
        <v>12100</v>
      </c>
    </row>
    <row r="18" spans="1:16">
      <c r="A18" s="3" t="s">
        <v>668</v>
      </c>
      <c r="C18" s="4" t="n">
        <v>2</v>
      </c>
    </row>
    <row r="19" spans="1:16">
      <c r="A19" s="3" t="s">
        <v>782</v>
      </c>
    </row>
    <row r="20" spans="1:16">
      <c r="A20" s="6" t="s">
        <v>241</v>
      </c>
    </row>
    <row r="21" spans="1:16">
      <c r="A21" s="3" t="s">
        <v>648</v>
      </c>
      <c r="J21" s="3" t="s">
        <v>658</v>
      </c>
      <c r="N21" s="3" t="s">
        <v>658</v>
      </c>
    </row>
    <row r="22" spans="1:16">
      <c r="A22" s="3" t="s">
        <v>783</v>
      </c>
    </row>
    <row r="23" spans="1:16">
      <c r="A23" s="6" t="s">
        <v>241</v>
      </c>
    </row>
    <row r="24" spans="1:16">
      <c r="A24" s="3" t="s">
        <v>648</v>
      </c>
      <c r="J24" s="3" t="s">
        <v>784</v>
      </c>
      <c r="N24" s="3" t="s">
        <v>784</v>
      </c>
    </row>
    <row r="25" spans="1:16">
      <c r="A25" s="3" t="s">
        <v>651</v>
      </c>
    </row>
    <row r="26" spans="1:16">
      <c r="A26" s="6" t="s">
        <v>241</v>
      </c>
    </row>
    <row r="27" spans="1:16">
      <c r="A27" s="3" t="s">
        <v>652</v>
      </c>
      <c r="G27" s="4" t="n">
        <v>126</v>
      </c>
      <c r="H27" s="4" t="n">
        <v>126</v>
      </c>
    </row>
    <row r="28" spans="1:16">
      <c r="A28" s="3" t="s">
        <v>785</v>
      </c>
      <c r="G28" s="12" t="n">
        <v>1980</v>
      </c>
    </row>
    <row r="29" spans="1:16">
      <c r="A29" s="3" t="s">
        <v>786</v>
      </c>
      <c r="G29" s="12" t="n">
        <v>1650</v>
      </c>
    </row>
    <row r="30" spans="1:16">
      <c r="A30" s="3" t="s">
        <v>787</v>
      </c>
      <c r="H30" s="5" t="n">
        <v>133900</v>
      </c>
    </row>
    <row r="31" spans="1:16">
      <c r="A31" s="3" t="s">
        <v>788</v>
      </c>
    </row>
    <row r="32" spans="1:16">
      <c r="A32" s="6" t="s">
        <v>241</v>
      </c>
    </row>
    <row r="33" spans="1:16">
      <c r="A33" s="3" t="s">
        <v>789</v>
      </c>
      <c r="F33" s="9" t="n">
        <v>1.14</v>
      </c>
    </row>
    <row r="34" spans="1:16">
      <c r="A34" s="3" t="s">
        <v>790</v>
      </c>
    </row>
    <row r="35" spans="1:16">
      <c r="A35" s="6" t="s">
        <v>241</v>
      </c>
    </row>
    <row r="36" spans="1:16">
      <c r="A36" s="3" t="s">
        <v>661</v>
      </c>
      <c r="J36" s="5" t="n">
        <v>8100</v>
      </c>
    </row>
    <row r="37" spans="1:16">
      <c r="A37" s="3" t="s">
        <v>791</v>
      </c>
    </row>
    <row r="38" spans="1:16">
      <c r="A38" s="6" t="s">
        <v>241</v>
      </c>
    </row>
    <row r="39" spans="1:16">
      <c r="A39" s="3" t="s">
        <v>694</v>
      </c>
      <c r="C39" s="4" t="n">
        <v>6</v>
      </c>
      <c r="O39" s="4" t="n">
        <v>6</v>
      </c>
    </row>
    <row r="40" spans="1:16">
      <c r="A40" s="3" t="s">
        <v>647</v>
      </c>
    </row>
    <row r="41" spans="1:16">
      <c r="A41" s="6" t="s">
        <v>241</v>
      </c>
    </row>
    <row r="42" spans="1:16">
      <c r="A42" s="3" t="s">
        <v>408</v>
      </c>
      <c r="I42" s="3" t="s">
        <v>649</v>
      </c>
    </row>
    <row r="43" spans="1:16">
      <c r="A43" s="3" t="s">
        <v>650</v>
      </c>
      <c r="I43" s="5" t="n">
        <v>38300</v>
      </c>
    </row>
    <row r="44" spans="1:16">
      <c r="A44" s="3" t="s">
        <v>792</v>
      </c>
    </row>
    <row r="45" spans="1:16">
      <c r="A45" s="6" t="s">
        <v>241</v>
      </c>
    </row>
    <row r="46" spans="1:16">
      <c r="A46" s="3" t="s">
        <v>793</v>
      </c>
      <c r="E46" s="5" t="n">
        <v>19000</v>
      </c>
    </row>
    <row r="47" spans="1:16">
      <c r="A47" s="3" t="s">
        <v>794</v>
      </c>
      <c r="E47" s="5" t="n">
        <v>8300</v>
      </c>
    </row>
    <row r="48" spans="1:16">
      <c r="A48" s="3" t="s">
        <v>413</v>
      </c>
    </row>
    <row r="49" spans="1:16">
      <c r="A49" s="6" t="s">
        <v>241</v>
      </c>
    </row>
    <row r="50" spans="1:16">
      <c r="A50" s="3" t="s">
        <v>694</v>
      </c>
      <c r="J50" s="4" t="n">
        <v>6</v>
      </c>
      <c r="N50" s="4" t="n">
        <v>6</v>
      </c>
    </row>
    <row r="51" spans="1:16">
      <c r="A51" s="3" t="s">
        <v>407</v>
      </c>
    </row>
    <row r="52" spans="1:16">
      <c r="A52" s="6" t="s">
        <v>241</v>
      </c>
    </row>
    <row r="53" spans="1:16">
      <c r="A53" s="3" t="s">
        <v>795</v>
      </c>
      <c r="J53" s="4" t="n">
        <v>63924148</v>
      </c>
      <c r="N53" s="4" t="n">
        <v>63924148</v>
      </c>
    </row>
    <row r="54" spans="1:16">
      <c r="A54" s="3" t="s">
        <v>408</v>
      </c>
      <c r="D54" s="3" t="s">
        <v>409</v>
      </c>
      <c r="J54" s="3" t="s">
        <v>409</v>
      </c>
      <c r="M54" s="3" t="s">
        <v>410</v>
      </c>
      <c r="N54" s="3" t="s">
        <v>409</v>
      </c>
      <c r="P54" s="3" t="s">
        <v>411</v>
      </c>
    </row>
    <row r="55" spans="1:16">
      <c r="A55" s="3" t="s">
        <v>796</v>
      </c>
      <c r="J55" s="8" t="n">
        <v>39.5</v>
      </c>
      <c r="N55" s="8" t="n">
        <v>39.5</v>
      </c>
    </row>
    <row r="56" spans="1:16">
      <c r="A56" s="3" t="s">
        <v>112</v>
      </c>
      <c r="M56" s="5" t="n">
        <v>206900</v>
      </c>
      <c r="O56" s="5" t="n">
        <v>206900</v>
      </c>
    </row>
    <row r="57" spans="1:16">
      <c r="A57" s="3" t="s">
        <v>797</v>
      </c>
      <c r="D57" s="4" t="n">
        <v>6290000</v>
      </c>
    </row>
    <row r="58" spans="1:16">
      <c r="A58" s="3" t="s">
        <v>650</v>
      </c>
      <c r="D58" s="5" t="n">
        <v>279400</v>
      </c>
    </row>
    <row r="59" spans="1:16">
      <c r="A59" s="3" t="s">
        <v>111</v>
      </c>
      <c r="N59" s="5" t="n">
        <v>41500</v>
      </c>
      <c r="O59" s="4" t="n">
        <v>6700</v>
      </c>
      <c r="P59" s="5" t="n">
        <v>131500</v>
      </c>
    </row>
    <row r="60" spans="1:16">
      <c r="A60" s="3" t="s">
        <v>41</v>
      </c>
      <c r="J60" s="5" t="n">
        <v>19800000</v>
      </c>
      <c r="N60" s="4" t="n">
        <v>19800000</v>
      </c>
      <c r="O60" s="4" t="n">
        <v>20800000</v>
      </c>
    </row>
    <row r="61" spans="1:16">
      <c r="A61" s="3" t="s">
        <v>47</v>
      </c>
      <c r="J61" s="4" t="n">
        <v>11800000</v>
      </c>
      <c r="N61" s="4" t="n">
        <v>11800000</v>
      </c>
      <c r="O61" s="4" t="n">
        <v>12400000</v>
      </c>
    </row>
    <row r="62" spans="1:16">
      <c r="A62" s="3" t="s">
        <v>798</v>
      </c>
      <c r="J62" s="5" t="n">
        <v>1400000</v>
      </c>
      <c r="N62" s="4" t="n">
        <v>1400000</v>
      </c>
      <c r="O62" s="4" t="n">
        <v>1400000</v>
      </c>
    </row>
    <row r="63" spans="1:16">
      <c r="A63" s="3" t="s">
        <v>750</v>
      </c>
      <c r="N63" s="4" t="n">
        <v>1500000</v>
      </c>
      <c r="O63" s="4" t="n">
        <v>1500000</v>
      </c>
      <c r="P63" s="4" t="n">
        <v>1200000</v>
      </c>
    </row>
    <row r="64" spans="1:16">
      <c r="A64" s="3" t="s">
        <v>751</v>
      </c>
      <c r="N64" s="4" t="n">
        <v>449900</v>
      </c>
      <c r="O64" s="4" t="n">
        <v>414800</v>
      </c>
      <c r="P64" s="4" t="n">
        <v>432100</v>
      </c>
    </row>
    <row r="65" spans="1:16">
      <c r="A65" s="3" t="s">
        <v>752</v>
      </c>
      <c r="N65" s="5" t="n">
        <v>310900</v>
      </c>
      <c r="O65" s="4" t="n">
        <v>181200</v>
      </c>
      <c r="P65" s="5" t="n">
        <v>1300000</v>
      </c>
    </row>
    <row r="66" spans="1:16">
      <c r="A66" s="3" t="s">
        <v>799</v>
      </c>
    </row>
    <row r="67" spans="1:16">
      <c r="A67" s="6" t="s">
        <v>241</v>
      </c>
    </row>
    <row r="68" spans="1:16">
      <c r="A68" s="3" t="s">
        <v>800</v>
      </c>
      <c r="J68" s="4" t="n">
        <v>9</v>
      </c>
      <c r="N68" s="4" t="n">
        <v>9</v>
      </c>
    </row>
    <row r="69" spans="1:16">
      <c r="A69" s="3" t="s">
        <v>801</v>
      </c>
      <c r="J69" s="4" t="n">
        <v>3</v>
      </c>
      <c r="N69" s="4" t="n">
        <v>3</v>
      </c>
    </row>
    <row r="70" spans="1:16">
      <c r="A70" s="3" t="s">
        <v>781</v>
      </c>
      <c r="J70" s="5" t="n">
        <v>140800</v>
      </c>
      <c r="N70" s="5" t="n">
        <v>140800</v>
      </c>
      <c r="O70" s="5" t="n">
        <v>115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58"/>
    <col customWidth="1" max="3" min="3" width="42"/>
    <col customWidth="1" max="4" min="4" width="50"/>
    <col customWidth="1" max="5" min="5" width="50"/>
    <col customWidth="1" max="6" min="6" width="26"/>
    <col customWidth="1" max="7" min="7" width="49"/>
    <col customWidth="1" max="8" min="8" width="13"/>
    <col customWidth="1" max="9" min="9" width="46"/>
    <col customWidth="1" max="10" min="10" width="31"/>
    <col customWidth="1" max="11" min="11" width="20"/>
    <col customWidth="1" max="12" min="12" width="30"/>
    <col customWidth="1" max="13" min="13" width="25"/>
    <col customWidth="1" max="14" min="14" width="12"/>
  </cols>
  <sheetData>
    <row r="1" spans="1:14">
      <c r="A1" s="1" t="s">
        <v>179</v>
      </c>
      <c r="B1" s="2" t="s">
        <v>180</v>
      </c>
      <c r="C1" s="2" t="s">
        <v>181</v>
      </c>
      <c r="D1" s="2" t="s">
        <v>182</v>
      </c>
      <c r="E1" s="2" t="s">
        <v>183</v>
      </c>
      <c r="F1" s="2" t="s">
        <v>61</v>
      </c>
      <c r="G1" s="2" t="s">
        <v>184</v>
      </c>
      <c r="H1" s="2" t="s">
        <v>185</v>
      </c>
      <c r="I1" s="2" t="s">
        <v>186</v>
      </c>
      <c r="J1" s="2" t="s">
        <v>187</v>
      </c>
      <c r="K1" s="2" t="s">
        <v>188</v>
      </c>
      <c r="L1" s="2" t="s">
        <v>189</v>
      </c>
      <c r="M1" s="2" t="s">
        <v>190</v>
      </c>
      <c r="N1" s="2" t="s">
        <v>191</v>
      </c>
    </row>
    <row r="2" spans="1:14">
      <c r="A2" s="3" t="s">
        <v>192</v>
      </c>
      <c r="G2" s="5" t="n">
        <v>44390</v>
      </c>
      <c r="H2" s="5" t="n">
        <v>31</v>
      </c>
      <c r="I2" s="5" t="n">
        <v>-75795</v>
      </c>
      <c r="J2" s="5" t="n">
        <v>9217363</v>
      </c>
      <c r="K2" s="5" t="n">
        <v>-3218686</v>
      </c>
      <c r="L2" s="5" t="n">
        <v>-117897</v>
      </c>
      <c r="M2" s="5" t="n">
        <v>973226</v>
      </c>
      <c r="N2" s="5" t="n">
        <v>6822632</v>
      </c>
    </row>
    <row r="3" spans="1:14">
      <c r="A3" s="3" t="s">
        <v>192</v>
      </c>
      <c r="B3" s="5" t="n">
        <v>5805016</v>
      </c>
      <c r="C3" s="5" t="n">
        <v>968962</v>
      </c>
      <c r="D3" s="5" t="n">
        <v>44390</v>
      </c>
      <c r="E3" s="5" t="n">
        <v>4264</v>
      </c>
      <c r="F3" s="5" t="n">
        <v>6822632</v>
      </c>
    </row>
    <row r="4" spans="1:14">
      <c r="A4" s="6" t="s">
        <v>193</v>
      </c>
    </row>
    <row r="5" spans="1:14">
      <c r="A5" s="3" t="s">
        <v>194</v>
      </c>
      <c r="J5" s="4" t="n">
        <v>1297</v>
      </c>
      <c r="M5" s="4" t="n">
        <v>-1297</v>
      </c>
    </row>
    <row r="6" spans="1:14">
      <c r="A6" s="3" t="s">
        <v>195</v>
      </c>
      <c r="C6" s="4" t="n">
        <v>84910</v>
      </c>
      <c r="F6" s="4" t="n">
        <v>84910</v>
      </c>
      <c r="M6" s="4" t="n">
        <v>84910</v>
      </c>
      <c r="N6" s="4" t="n">
        <v>84910</v>
      </c>
    </row>
    <row r="7" spans="1:14">
      <c r="A7" s="3" t="s">
        <v>196</v>
      </c>
      <c r="D7" s="4" t="n">
        <v>-328</v>
      </c>
      <c r="F7" s="4" t="n">
        <v>-328</v>
      </c>
      <c r="G7" s="4" t="n">
        <v>-328</v>
      </c>
      <c r="N7" s="4" t="n">
        <v>-328</v>
      </c>
    </row>
    <row r="8" spans="1:14">
      <c r="A8" s="3" t="s">
        <v>197</v>
      </c>
      <c r="B8" s="4" t="n">
        <v>1297</v>
      </c>
      <c r="C8" s="4" t="n">
        <v>-1297</v>
      </c>
    </row>
    <row r="9" spans="1:14">
      <c r="A9" s="3" t="s">
        <v>198</v>
      </c>
      <c r="J9" s="4" t="n">
        <v>-14026</v>
      </c>
      <c r="L9" s="4" t="n">
        <v>14026</v>
      </c>
    </row>
    <row r="10" spans="1:14">
      <c r="A10" s="3" t="s">
        <v>163</v>
      </c>
      <c r="B10" s="4" t="n">
        <v>-12972</v>
      </c>
      <c r="C10" s="4" t="n">
        <v>-1463</v>
      </c>
      <c r="F10" s="4" t="n">
        <v>-14435</v>
      </c>
      <c r="J10" s="4" t="n">
        <v>-12972</v>
      </c>
      <c r="M10" s="4" t="n">
        <v>-1463</v>
      </c>
      <c r="N10" s="4" t="n">
        <v>-14435</v>
      </c>
    </row>
    <row r="11" spans="1:14">
      <c r="A11" s="3" t="s">
        <v>199</v>
      </c>
      <c r="B11" s="4" t="n">
        <v>18256</v>
      </c>
      <c r="F11" s="4" t="n">
        <v>18256</v>
      </c>
      <c r="J11" s="4" t="n">
        <v>18256</v>
      </c>
      <c r="N11" s="4" t="n">
        <v>18256</v>
      </c>
    </row>
    <row r="12" spans="1:14">
      <c r="A12" s="3" t="s">
        <v>200</v>
      </c>
      <c r="B12" s="4" t="n">
        <v>-694457</v>
      </c>
      <c r="C12" s="4" t="n">
        <v>-118306</v>
      </c>
      <c r="F12" s="4" t="n">
        <v>-812763</v>
      </c>
      <c r="K12" s="4" t="n">
        <v>-812763</v>
      </c>
      <c r="N12" s="4" t="n">
        <v>-812763</v>
      </c>
    </row>
    <row r="13" spans="1:14">
      <c r="A13" s="3" t="s">
        <v>201</v>
      </c>
      <c r="C13" s="4" t="n">
        <v>49938</v>
      </c>
      <c r="F13" s="4" t="n">
        <v>49938</v>
      </c>
      <c r="M13" s="4" t="n">
        <v>49938</v>
      </c>
      <c r="N13" s="4" t="n">
        <v>49938</v>
      </c>
    </row>
    <row r="14" spans="1:14">
      <c r="A14" s="3" t="s">
        <v>202</v>
      </c>
      <c r="B14" s="4" t="n">
        <v>18885</v>
      </c>
      <c r="E14" s="4" t="n">
        <v>12081</v>
      </c>
      <c r="F14" s="4" t="n">
        <v>30966</v>
      </c>
      <c r="J14" s="4" t="n">
        <v>662</v>
      </c>
      <c r="K14" s="4" t="n">
        <v>18281</v>
      </c>
      <c r="L14" s="4" t="n">
        <v>-58</v>
      </c>
      <c r="M14" s="4" t="n">
        <v>12081</v>
      </c>
      <c r="N14" s="4" t="n">
        <v>30966</v>
      </c>
    </row>
    <row r="15" spans="1:14">
      <c r="A15" s="3" t="s">
        <v>203</v>
      </c>
      <c r="B15" s="4" t="n">
        <v>93351</v>
      </c>
      <c r="C15" s="4" t="n">
        <v>-93351</v>
      </c>
      <c r="J15" s="4" t="n">
        <v>211657</v>
      </c>
      <c r="M15" s="4" t="n">
        <v>-211657</v>
      </c>
    </row>
    <row r="16" spans="1:14">
      <c r="A16" s="3" t="s">
        <v>204</v>
      </c>
      <c r="K16" s="4" t="n">
        <v>-1603603</v>
      </c>
      <c r="M16" s="4" t="n">
        <v>-271640</v>
      </c>
      <c r="N16" s="4" t="n">
        <v>-1875243</v>
      </c>
    </row>
    <row r="17" spans="1:14">
      <c r="A17" s="3" t="s">
        <v>205</v>
      </c>
      <c r="B17" s="4" t="n">
        <v>-1600266</v>
      </c>
      <c r="C17" s="4" t="n">
        <v>-271640</v>
      </c>
      <c r="D17" s="4" t="n">
        <v>-3337</v>
      </c>
      <c r="E17" s="4" t="n">
        <v>-19065</v>
      </c>
      <c r="F17" s="4" t="n">
        <v>-1894308</v>
      </c>
    </row>
    <row r="18" spans="1:14">
      <c r="A18" s="3" t="s">
        <v>206</v>
      </c>
      <c r="M18" s="4" t="n">
        <v>-19065</v>
      </c>
      <c r="N18" s="4" t="n">
        <v>-19065</v>
      </c>
    </row>
    <row r="19" spans="1:14">
      <c r="A19" s="3" t="s">
        <v>207</v>
      </c>
      <c r="B19" s="4" t="n">
        <v>14754</v>
      </c>
      <c r="C19" s="4" t="n">
        <v>2272</v>
      </c>
      <c r="F19" s="4" t="n">
        <v>17026</v>
      </c>
      <c r="I19" s="4" t="n">
        <v>14754</v>
      </c>
      <c r="M19" s="4" t="n">
        <v>2272</v>
      </c>
      <c r="N19" s="4" t="n">
        <v>17026</v>
      </c>
    </row>
    <row r="20" spans="1:14">
      <c r="A20" s="3" t="s">
        <v>208</v>
      </c>
      <c r="B20" s="4" t="n">
        <v>1405251</v>
      </c>
      <c r="C20" s="4" t="n">
        <v>238532</v>
      </c>
      <c r="D20" s="4" t="n">
        <v>3337</v>
      </c>
      <c r="E20" s="4" t="n">
        <v>2491</v>
      </c>
      <c r="F20" s="4" t="n">
        <v>1649611</v>
      </c>
      <c r="K20" s="4" t="n">
        <v>1408588</v>
      </c>
      <c r="M20" s="4" t="n">
        <v>241023</v>
      </c>
      <c r="N20" s="4" t="n">
        <v>1649611</v>
      </c>
    </row>
    <row r="21" spans="1:14">
      <c r="A21" s="3" t="s">
        <v>209</v>
      </c>
      <c r="G21" s="4" t="n">
        <v>44062</v>
      </c>
      <c r="H21" s="4" t="n">
        <v>31</v>
      </c>
      <c r="I21" s="4" t="n">
        <v>-61041</v>
      </c>
      <c r="J21" s="4" t="n">
        <v>9422237</v>
      </c>
      <c r="K21" s="4" t="n">
        <v>-4208183</v>
      </c>
      <c r="L21" s="4" t="n">
        <v>-103929</v>
      </c>
      <c r="M21" s="4" t="n">
        <v>858328</v>
      </c>
      <c r="N21" s="4" t="n">
        <v>5951505</v>
      </c>
    </row>
    <row r="22" spans="1:14">
      <c r="A22" s="3" t="s">
        <v>209</v>
      </c>
      <c r="B22" s="4" t="n">
        <v>5049115</v>
      </c>
      <c r="C22" s="4" t="n">
        <v>858557</v>
      </c>
      <c r="D22" s="4" t="n">
        <v>44062</v>
      </c>
      <c r="E22" s="4" t="n">
        <v>-229</v>
      </c>
      <c r="F22" s="4" t="n">
        <v>5951505</v>
      </c>
    </row>
    <row r="23" spans="1:14">
      <c r="A23" s="6" t="s">
        <v>193</v>
      </c>
    </row>
    <row r="24" spans="1:14">
      <c r="A24" s="3" t="s">
        <v>194</v>
      </c>
      <c r="J24" s="4" t="n">
        <v>7942</v>
      </c>
      <c r="M24" s="4" t="n">
        <v>-7942</v>
      </c>
    </row>
    <row r="25" spans="1:14">
      <c r="A25" s="3" t="s">
        <v>196</v>
      </c>
      <c r="D25" s="4" t="n">
        <v>-329</v>
      </c>
      <c r="F25" s="4" t="n">
        <v>-329</v>
      </c>
      <c r="G25" s="4" t="n">
        <v>-329</v>
      </c>
      <c r="N25" s="4" t="n">
        <v>-329</v>
      </c>
    </row>
    <row r="26" spans="1:14">
      <c r="A26" s="3" t="s">
        <v>197</v>
      </c>
      <c r="B26" s="4" t="n">
        <v>7942</v>
      </c>
      <c r="C26" s="4" t="n">
        <v>-7942</v>
      </c>
    </row>
    <row r="27" spans="1:14">
      <c r="A27" s="3" t="s">
        <v>198</v>
      </c>
      <c r="J27" s="4" t="n">
        <v>-13103</v>
      </c>
      <c r="L27" s="4" t="n">
        <v>13103</v>
      </c>
    </row>
    <row r="28" spans="1:14">
      <c r="A28" s="3" t="s">
        <v>163</v>
      </c>
      <c r="B28" s="4" t="n">
        <v>-147841</v>
      </c>
      <c r="C28" s="4" t="n">
        <v>-14843</v>
      </c>
      <c r="F28" s="4" t="n">
        <v>-162684</v>
      </c>
      <c r="J28" s="4" t="n">
        <v>-147841</v>
      </c>
      <c r="M28" s="4" t="n">
        <v>-14843</v>
      </c>
      <c r="N28" s="4" t="n">
        <v>-162684</v>
      </c>
    </row>
    <row r="29" spans="1:14">
      <c r="A29" s="3" t="s">
        <v>199</v>
      </c>
      <c r="B29" s="4" t="n">
        <v>13692</v>
      </c>
      <c r="F29" s="4" t="n">
        <v>13692</v>
      </c>
      <c r="J29" s="4" t="n">
        <v>13692</v>
      </c>
      <c r="N29" s="4" t="n">
        <v>13692</v>
      </c>
    </row>
    <row r="30" spans="1:14">
      <c r="A30" s="3" t="s">
        <v>210</v>
      </c>
      <c r="B30" s="4" t="n">
        <v>-343007</v>
      </c>
      <c r="F30" s="4" t="n">
        <v>-343007</v>
      </c>
      <c r="L30" s="4" t="n">
        <v>-343007</v>
      </c>
      <c r="N30" s="4" t="n">
        <v>-343007</v>
      </c>
    </row>
    <row r="31" spans="1:14">
      <c r="A31" s="3" t="s">
        <v>201</v>
      </c>
      <c r="C31" s="4" t="n">
        <v>47279</v>
      </c>
      <c r="F31" s="4" t="n">
        <v>47279</v>
      </c>
      <c r="M31" s="4" t="n">
        <v>47279</v>
      </c>
      <c r="N31" s="4" t="n">
        <v>47279</v>
      </c>
    </row>
    <row r="32" spans="1:14">
      <c r="A32" s="3" t="s">
        <v>202</v>
      </c>
      <c r="B32" s="4" t="n">
        <v>-10543</v>
      </c>
      <c r="E32" s="4" t="n">
        <v>4537</v>
      </c>
      <c r="F32" s="4" t="n">
        <v>-6006</v>
      </c>
      <c r="J32" s="4" t="n">
        <v>43</v>
      </c>
      <c r="K32" s="4" t="n">
        <v>-7285</v>
      </c>
      <c r="L32" s="4" t="n">
        <v>-3301</v>
      </c>
      <c r="M32" s="4" t="n">
        <v>4537</v>
      </c>
      <c r="N32" s="4" t="n">
        <v>-6006</v>
      </c>
    </row>
    <row r="33" spans="1:14">
      <c r="A33" s="3" t="s">
        <v>203</v>
      </c>
      <c r="B33" s="4" t="n">
        <v>101480</v>
      </c>
      <c r="C33" s="4" t="n">
        <v>-101480</v>
      </c>
      <c r="J33" s="4" t="n">
        <v>101480</v>
      </c>
      <c r="M33" s="4" t="n">
        <v>-101480</v>
      </c>
    </row>
    <row r="34" spans="1:14">
      <c r="A34" s="3" t="s">
        <v>204</v>
      </c>
      <c r="K34" s="4" t="n">
        <v>-1879182</v>
      </c>
      <c r="M34" s="4" t="n">
        <v>-314944</v>
      </c>
      <c r="N34" s="4" t="n">
        <v>-2194126</v>
      </c>
    </row>
    <row r="35" spans="1:14">
      <c r="A35" s="3" t="s">
        <v>205</v>
      </c>
      <c r="B35" s="4" t="n">
        <v>-1875845</v>
      </c>
      <c r="C35" s="4" t="n">
        <v>-314944</v>
      </c>
      <c r="D35" s="4" t="n">
        <v>-3337</v>
      </c>
      <c r="E35" s="4" t="n">
        <v>-3836</v>
      </c>
      <c r="F35" s="4" t="n">
        <v>-2197962</v>
      </c>
    </row>
    <row r="36" spans="1:14">
      <c r="A36" s="3" t="s">
        <v>206</v>
      </c>
      <c r="M36" s="4" t="n">
        <v>-3836</v>
      </c>
      <c r="N36" s="4" t="n">
        <v>-3836</v>
      </c>
    </row>
    <row r="37" spans="1:14">
      <c r="A37" s="3" t="s">
        <v>207</v>
      </c>
      <c r="B37" s="4" t="n">
        <v>-191645</v>
      </c>
      <c r="C37" s="4" t="n">
        <v>-31934</v>
      </c>
      <c r="F37" s="4" t="n">
        <v>-223579</v>
      </c>
      <c r="I37" s="4" t="n">
        <v>-191645</v>
      </c>
      <c r="M37" s="4" t="n">
        <v>-31934</v>
      </c>
      <c r="N37" s="4" t="n">
        <v>-223579</v>
      </c>
    </row>
    <row r="38" spans="1:14">
      <c r="A38" s="3" t="s">
        <v>208</v>
      </c>
      <c r="B38" s="4" t="n">
        <v>1824383</v>
      </c>
      <c r="C38" s="4" t="n">
        <v>306756</v>
      </c>
      <c r="D38" s="4" t="n">
        <v>3337</v>
      </c>
      <c r="E38" s="4" t="n">
        <v>2984</v>
      </c>
      <c r="F38" s="4" t="n">
        <v>2137460</v>
      </c>
      <c r="K38" s="4" t="n">
        <v>1827720</v>
      </c>
      <c r="M38" s="4" t="n">
        <v>309740</v>
      </c>
      <c r="N38" s="4" t="n">
        <v>2137460</v>
      </c>
    </row>
    <row r="39" spans="1:14">
      <c r="A39" s="3" t="s">
        <v>211</v>
      </c>
      <c r="G39" s="4" t="n">
        <v>43733</v>
      </c>
      <c r="H39" s="4" t="n">
        <v>31</v>
      </c>
      <c r="I39" s="4" t="n">
        <v>-252686</v>
      </c>
      <c r="J39" s="4" t="n">
        <v>9384450</v>
      </c>
      <c r="K39" s="4" t="n">
        <v>-4266930</v>
      </c>
      <c r="L39" s="4" t="n">
        <v>-437134</v>
      </c>
      <c r="M39" s="4" t="n">
        <v>744905</v>
      </c>
      <c r="N39" s="4" t="n">
        <v>5216369</v>
      </c>
    </row>
    <row r="40" spans="1:14">
      <c r="A40" s="3" t="s">
        <v>211</v>
      </c>
      <c r="B40" s="4" t="n">
        <v>4427731</v>
      </c>
      <c r="C40" s="4" t="n">
        <v>741449</v>
      </c>
      <c r="D40" s="4" t="n">
        <v>43733</v>
      </c>
      <c r="E40" s="4" t="n">
        <v>3456</v>
      </c>
      <c r="F40" s="4" t="n">
        <v>5216369</v>
      </c>
    </row>
    <row r="41" spans="1:14">
      <c r="A41" s="6" t="s">
        <v>193</v>
      </c>
    </row>
    <row r="42" spans="1:14">
      <c r="A42" s="3" t="s">
        <v>194</v>
      </c>
      <c r="H42" s="4" t="n">
        <v>1</v>
      </c>
      <c r="J42" s="4" t="n">
        <v>73755</v>
      </c>
      <c r="M42" s="4" t="n">
        <v>-73756</v>
      </c>
    </row>
    <row r="43" spans="1:14">
      <c r="A43" s="3" t="s">
        <v>196</v>
      </c>
      <c r="D43" s="4" t="n">
        <v>-328</v>
      </c>
      <c r="F43" s="4" t="n">
        <v>-328</v>
      </c>
      <c r="G43" s="4" t="n">
        <v>-328</v>
      </c>
      <c r="N43" s="4" t="n">
        <v>-328</v>
      </c>
    </row>
    <row r="44" spans="1:14">
      <c r="A44" s="3" t="s">
        <v>197</v>
      </c>
      <c r="B44" s="4" t="n">
        <v>73756</v>
      </c>
      <c r="C44" s="4" t="n">
        <v>-73756</v>
      </c>
    </row>
    <row r="45" spans="1:14">
      <c r="A45" s="3" t="s">
        <v>198</v>
      </c>
      <c r="J45" s="4" t="n">
        <v>-14139</v>
      </c>
      <c r="L45" s="4" t="n">
        <v>14139</v>
      </c>
    </row>
    <row r="46" spans="1:14">
      <c r="A46" s="3" t="s">
        <v>199</v>
      </c>
      <c r="B46" s="4" t="n">
        <v>12024</v>
      </c>
      <c r="F46" s="4" t="n">
        <v>12024</v>
      </c>
      <c r="J46" s="4" t="n">
        <v>12024</v>
      </c>
      <c r="N46" s="4" t="n">
        <v>12024</v>
      </c>
    </row>
    <row r="47" spans="1:14">
      <c r="A47" s="3" t="s">
        <v>210</v>
      </c>
      <c r="B47" s="4" t="n">
        <v>-255267</v>
      </c>
      <c r="F47" s="4" t="n">
        <v>-255267</v>
      </c>
      <c r="L47" s="4" t="n">
        <v>-255267</v>
      </c>
      <c r="N47" s="4" t="n">
        <v>-255267</v>
      </c>
    </row>
    <row r="48" spans="1:14">
      <c r="A48" s="3" t="s">
        <v>201</v>
      </c>
      <c r="C48" s="4" t="n">
        <v>48324</v>
      </c>
      <c r="F48" s="4" t="n">
        <v>48324</v>
      </c>
      <c r="M48" s="4" t="n">
        <v>48324</v>
      </c>
      <c r="N48" s="4" t="n">
        <v>48324</v>
      </c>
    </row>
    <row r="49" spans="1:14">
      <c r="A49" s="3" t="s">
        <v>202</v>
      </c>
      <c r="B49" s="4" t="n">
        <v>1889</v>
      </c>
      <c r="C49" s="4" t="n">
        <v>-2</v>
      </c>
      <c r="E49" s="4" t="n">
        <v>1508</v>
      </c>
      <c r="F49" s="4" t="n">
        <v>3395</v>
      </c>
      <c r="K49" s="4" t="n">
        <v>6189</v>
      </c>
      <c r="L49" s="4" t="n">
        <v>-4300</v>
      </c>
      <c r="M49" s="4" t="n">
        <v>1506</v>
      </c>
      <c r="N49" s="4" t="n">
        <v>3395</v>
      </c>
    </row>
    <row r="50" spans="1:14">
      <c r="A50" s="3" t="s">
        <v>203</v>
      </c>
      <c r="B50" s="4" t="n">
        <v>66996</v>
      </c>
      <c r="C50" s="4" t="n">
        <v>-66996</v>
      </c>
      <c r="J50" s="4" t="n">
        <v>66996</v>
      </c>
      <c r="M50" s="4" t="n">
        <v>-66996</v>
      </c>
    </row>
    <row r="51" spans="1:14">
      <c r="A51" s="3" t="s">
        <v>204</v>
      </c>
      <c r="K51" s="4" t="n">
        <v>-2037542</v>
      </c>
      <c r="M51" s="4" t="n">
        <v>-316428</v>
      </c>
      <c r="N51" s="4" t="n">
        <v>-2353970</v>
      </c>
    </row>
    <row r="52" spans="1:14">
      <c r="A52" s="3" t="s">
        <v>205</v>
      </c>
      <c r="B52" s="4" t="n">
        <v>-2034205</v>
      </c>
      <c r="C52" s="4" t="n">
        <v>-316428</v>
      </c>
      <c r="D52" s="4" t="n">
        <v>-3337</v>
      </c>
      <c r="E52" s="4" t="n">
        <v>-2765</v>
      </c>
      <c r="F52" s="4" t="n">
        <v>-2356735</v>
      </c>
    </row>
    <row r="53" spans="1:14">
      <c r="A53" s="3" t="s">
        <v>206</v>
      </c>
      <c r="M53" s="4" t="n">
        <v>-2765</v>
      </c>
      <c r="N53" s="4" t="n">
        <v>-2765</v>
      </c>
    </row>
    <row r="54" spans="1:14">
      <c r="A54" s="3" t="s">
        <v>207</v>
      </c>
      <c r="B54" s="4" t="n">
        <v>138560</v>
      </c>
      <c r="C54" s="4" t="n">
        <v>25080</v>
      </c>
      <c r="F54" s="4" t="n">
        <v>163640</v>
      </c>
      <c r="I54" s="4" t="n">
        <v>138560</v>
      </c>
      <c r="M54" s="4" t="n">
        <v>25080</v>
      </c>
      <c r="N54" s="4" t="n">
        <v>163640</v>
      </c>
    </row>
    <row r="55" spans="1:14">
      <c r="A55" s="3" t="s">
        <v>208</v>
      </c>
      <c r="B55" s="4" t="n">
        <v>1835559</v>
      </c>
      <c r="C55" s="4" t="n">
        <v>286677</v>
      </c>
      <c r="D55" s="4" t="n">
        <v>3337</v>
      </c>
      <c r="E55" s="4" t="n">
        <v>2917</v>
      </c>
      <c r="F55" s="4" t="n">
        <v>2128490</v>
      </c>
      <c r="K55" s="4" t="n">
        <v>1838896</v>
      </c>
      <c r="M55" s="4" t="n">
        <v>289594</v>
      </c>
      <c r="N55" s="4" t="n">
        <v>2128490</v>
      </c>
    </row>
    <row r="56" spans="1:14">
      <c r="A56" s="3" t="s">
        <v>212</v>
      </c>
      <c r="G56" s="5" t="n">
        <v>43405</v>
      </c>
      <c r="H56" s="5" t="n">
        <v>32</v>
      </c>
      <c r="I56" s="5" t="n">
        <v>-114126</v>
      </c>
      <c r="J56" s="5" t="n">
        <v>9523086</v>
      </c>
      <c r="K56" s="5" t="n">
        <v>-4459387</v>
      </c>
      <c r="L56" s="5" t="n">
        <v>-682562</v>
      </c>
      <c r="M56" s="5" t="n">
        <v>649464</v>
      </c>
      <c r="N56" s="5" t="n">
        <v>4959912</v>
      </c>
    </row>
    <row r="57" spans="1:14">
      <c r="A57" s="3" t="s">
        <v>212</v>
      </c>
      <c r="B57" s="5" t="n">
        <v>4267043</v>
      </c>
      <c r="C57" s="5" t="n">
        <v>644348</v>
      </c>
      <c r="D57" s="5" t="n">
        <v>43405</v>
      </c>
      <c r="E57" s="5" t="n">
        <v>5116</v>
      </c>
      <c r="F57" s="5" t="n">
        <v>4959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6" t="s">
        <v>241</v>
      </c>
    </row>
    <row r="3" spans="1:3">
      <c r="A3" s="3" t="s">
        <v>740</v>
      </c>
      <c r="B3" s="5" t="n">
        <v>2367583</v>
      </c>
      <c r="C3" s="5" t="n">
        <v>2481574</v>
      </c>
    </row>
    <row r="4" spans="1:3">
      <c r="A4" s="3" t="s">
        <v>803</v>
      </c>
    </row>
    <row r="5" spans="1:3">
      <c r="A5" s="6" t="s">
        <v>241</v>
      </c>
    </row>
    <row r="6" spans="1:3">
      <c r="A6" s="3" t="s">
        <v>408</v>
      </c>
      <c r="B6" s="3" t="s">
        <v>804</v>
      </c>
    </row>
    <row r="7" spans="1:3">
      <c r="A7" s="3" t="s">
        <v>740</v>
      </c>
      <c r="B7" s="5" t="n">
        <v>227500</v>
      </c>
      <c r="C7" s="4" t="n">
        <v>224600</v>
      </c>
    </row>
    <row r="8" spans="1:3">
      <c r="A8" s="3" t="s">
        <v>805</v>
      </c>
    </row>
    <row r="9" spans="1:3">
      <c r="A9" s="6" t="s">
        <v>241</v>
      </c>
    </row>
    <row r="10" spans="1:3">
      <c r="A10" s="3" t="s">
        <v>408</v>
      </c>
      <c r="B10" s="3" t="s">
        <v>672</v>
      </c>
    </row>
    <row r="11" spans="1:3">
      <c r="A11" s="3" t="s">
        <v>740</v>
      </c>
      <c r="B11" s="5" t="n">
        <v>130900</v>
      </c>
      <c r="C11" s="5" t="n">
        <v>11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806</v>
      </c>
      <c r="B1" s="2" t="s">
        <v>807</v>
      </c>
      <c r="C1" s="2" t="s">
        <v>639</v>
      </c>
      <c r="D1" s="2" t="s">
        <v>643</v>
      </c>
    </row>
    <row r="2" spans="1:4">
      <c r="A2" s="6" t="s">
        <v>808</v>
      </c>
    </row>
    <row r="3" spans="1:4">
      <c r="A3" s="3" t="s">
        <v>809</v>
      </c>
      <c r="C3" s="5" t="n">
        <v>2367583</v>
      </c>
      <c r="D3" s="5" t="n">
        <v>2481574</v>
      </c>
    </row>
    <row r="4" spans="1:4">
      <c r="A4" s="3" t="s">
        <v>810</v>
      </c>
    </row>
    <row r="5" spans="1:4">
      <c r="A5" s="6" t="s">
        <v>811</v>
      </c>
    </row>
    <row r="6" spans="1:4">
      <c r="A6" s="3" t="s">
        <v>33</v>
      </c>
      <c r="C6" s="4" t="n">
        <v>17549078</v>
      </c>
      <c r="D6" s="4" t="n">
        <v>17186884</v>
      </c>
    </row>
    <row r="7" spans="1:4">
      <c r="A7" s="3" t="s">
        <v>34</v>
      </c>
      <c r="C7" s="4" t="n">
        <v>5892960</v>
      </c>
      <c r="D7" s="4" t="n">
        <v>5780261</v>
      </c>
    </row>
    <row r="8" spans="1:4">
      <c r="A8" s="3" t="s">
        <v>35</v>
      </c>
      <c r="C8" s="4" t="n">
        <v>11656118</v>
      </c>
      <c r="D8" s="4" t="n">
        <v>11406623</v>
      </c>
    </row>
    <row r="9" spans="1:4">
      <c r="A9" s="3" t="s">
        <v>36</v>
      </c>
      <c r="C9" s="4" t="n">
        <v>778455</v>
      </c>
      <c r="D9" s="4" t="n">
        <v>818805</v>
      </c>
    </row>
    <row r="10" spans="1:4">
      <c r="A10" s="3" t="s">
        <v>37</v>
      </c>
      <c r="C10" s="4" t="n">
        <v>348139</v>
      </c>
      <c r="D10" s="4" t="n">
        <v>354133</v>
      </c>
    </row>
    <row r="11" spans="1:4">
      <c r="A11" s="3" t="s">
        <v>40</v>
      </c>
      <c r="C11" s="4" t="n">
        <v>351098</v>
      </c>
      <c r="D11" s="4" t="n">
        <v>482024</v>
      </c>
    </row>
    <row r="12" spans="1:4">
      <c r="A12" s="3" t="s">
        <v>41</v>
      </c>
      <c r="C12" s="4" t="n">
        <v>13133810</v>
      </c>
      <c r="D12" s="4" t="n">
        <v>13061585</v>
      </c>
    </row>
    <row r="13" spans="1:4">
      <c r="A13" s="6" t="s">
        <v>812</v>
      </c>
    </row>
    <row r="14" spans="1:4">
      <c r="A14" s="3" t="s">
        <v>813</v>
      </c>
      <c r="C14" s="4" t="n">
        <v>14237576</v>
      </c>
      <c r="D14" s="4" t="n">
        <v>13827215</v>
      </c>
    </row>
    <row r="15" spans="1:4">
      <c r="A15" s="3" t="s">
        <v>44</v>
      </c>
      <c r="C15" s="4" t="n">
        <v>867003</v>
      </c>
      <c r="D15" s="4" t="n">
        <v>985159</v>
      </c>
    </row>
    <row r="16" spans="1:4">
      <c r="A16" s="3" t="s">
        <v>46</v>
      </c>
      <c r="C16" s="4" t="n">
        <v>325078</v>
      </c>
      <c r="D16" s="4" t="n">
        <v>468005</v>
      </c>
    </row>
    <row r="17" spans="1:4">
      <c r="A17" s="3" t="s">
        <v>47</v>
      </c>
      <c r="C17" s="4" t="n">
        <v>15429657</v>
      </c>
      <c r="D17" s="4" t="n">
        <v>15280379</v>
      </c>
    </row>
    <row r="18" spans="1:4">
      <c r="A18" s="3" t="s">
        <v>814</v>
      </c>
      <c r="C18" s="4" t="n">
        <v>67450</v>
      </c>
      <c r="D18" s="4" t="n">
        <v>67450</v>
      </c>
    </row>
    <row r="19" spans="1:4">
      <c r="A19" s="3" t="s">
        <v>815</v>
      </c>
      <c r="C19" s="4" t="n">
        <v>-2363297</v>
      </c>
      <c r="D19" s="4" t="n">
        <v>-2286244</v>
      </c>
    </row>
    <row r="20" spans="1:4">
      <c r="A20" s="3" t="s">
        <v>60</v>
      </c>
      <c r="C20" s="4" t="n">
        <v>13133810</v>
      </c>
      <c r="D20" s="4" t="n">
        <v>13061585</v>
      </c>
    </row>
    <row r="21" spans="1:4">
      <c r="A21" s="6" t="s">
        <v>808</v>
      </c>
    </row>
    <row r="22" spans="1:4">
      <c r="A22" s="3" t="s">
        <v>815</v>
      </c>
      <c r="C22" s="4" t="n">
        <v>-1018755</v>
      </c>
      <c r="D22" s="4" t="n">
        <v>-854562</v>
      </c>
    </row>
    <row r="23" spans="1:4">
      <c r="A23" s="3" t="s">
        <v>816</v>
      </c>
      <c r="C23" s="4" t="n">
        <v>1791691</v>
      </c>
      <c r="D23" s="4" t="n">
        <v>1788749</v>
      </c>
    </row>
    <row r="24" spans="1:4">
      <c r="A24" s="3" t="s">
        <v>809</v>
      </c>
      <c r="C24" s="5" t="n">
        <v>772936</v>
      </c>
      <c r="D24" s="5" t="n">
        <v>934187</v>
      </c>
    </row>
    <row r="25" spans="1:4">
      <c r="A25" s="3" t="s">
        <v>455</v>
      </c>
      <c r="B25" s="4" t="n">
        <v>10</v>
      </c>
    </row>
    <row r="26" spans="1:4">
      <c r="A26" s="3" t="s">
        <v>695</v>
      </c>
    </row>
    <row r="27" spans="1:4">
      <c r="A27" s="6" t="s">
        <v>808</v>
      </c>
    </row>
    <row r="28" spans="1:4">
      <c r="A28" s="3" t="s">
        <v>681</v>
      </c>
      <c r="C28" s="3" t="s">
        <v>682</v>
      </c>
    </row>
    <row r="29" spans="1:4">
      <c r="A29" s="3" t="s">
        <v>700</v>
      </c>
    </row>
    <row r="30" spans="1:4">
      <c r="A30" s="6" t="s">
        <v>808</v>
      </c>
    </row>
    <row r="31" spans="1:4">
      <c r="A31" s="3" t="s">
        <v>652</v>
      </c>
      <c r="C31" s="4" t="n">
        <v>4</v>
      </c>
      <c r="D31" s="4"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1</v>
      </c>
    </row>
    <row r="2" spans="1:3">
      <c r="A2" s="6" t="s">
        <v>818</v>
      </c>
    </row>
    <row r="3" spans="1:3">
      <c r="A3" s="4" t="n">
        <v>2017</v>
      </c>
      <c r="B3" s="5" t="n">
        <v>2233249</v>
      </c>
    </row>
    <row r="4" spans="1:3">
      <c r="A4" s="4" t="n">
        <v>2018</v>
      </c>
      <c r="B4" s="4" t="n">
        <v>802806</v>
      </c>
    </row>
    <row r="5" spans="1:3">
      <c r="A5" s="4" t="n">
        <v>2019</v>
      </c>
      <c r="B5" s="4" t="n">
        <v>742323</v>
      </c>
    </row>
    <row r="6" spans="1:3">
      <c r="A6" s="4" t="n">
        <v>2020</v>
      </c>
      <c r="B6" s="4" t="n">
        <v>3563396</v>
      </c>
    </row>
    <row r="7" spans="1:3">
      <c r="A7" s="4" t="n">
        <v>2021</v>
      </c>
      <c r="B7" s="4" t="n">
        <v>2740755</v>
      </c>
    </row>
    <row r="8" spans="1:3">
      <c r="A8" s="3" t="s">
        <v>522</v>
      </c>
      <c r="B8" s="4" t="n">
        <v>13016921</v>
      </c>
    </row>
    <row r="9" spans="1:3">
      <c r="A9" s="3" t="s">
        <v>819</v>
      </c>
      <c r="B9" s="4" t="n">
        <v>23099450</v>
      </c>
    </row>
    <row r="10" spans="1:3">
      <c r="A10" s="3" t="s">
        <v>820</v>
      </c>
      <c r="B10" s="4" t="n">
        <v>-24510</v>
      </c>
    </row>
    <row r="11" spans="1:3">
      <c r="A11" s="3" t="s">
        <v>821</v>
      </c>
      <c r="B11" s="4" t="n">
        <v>-97836</v>
      </c>
      <c r="C11" s="5" t="n">
        <v>-85491</v>
      </c>
    </row>
    <row r="12" spans="1:3">
      <c r="A12" s="3" t="s">
        <v>822</v>
      </c>
      <c r="B12" s="4" t="n">
        <v>22977104</v>
      </c>
      <c r="C12" s="5" t="n">
        <v>22416682</v>
      </c>
    </row>
    <row r="13" spans="1:3">
      <c r="A13" s="3" t="s">
        <v>810</v>
      </c>
    </row>
    <row r="14" spans="1:3">
      <c r="A14" s="6" t="s">
        <v>818</v>
      </c>
    </row>
    <row r="15" spans="1:3">
      <c r="A15" s="4" t="n">
        <v>2017</v>
      </c>
      <c r="B15" s="4" t="n">
        <v>552579</v>
      </c>
    </row>
    <row r="16" spans="1:3">
      <c r="A16" s="4" t="n">
        <v>2018</v>
      </c>
      <c r="B16" s="4" t="n">
        <v>418221</v>
      </c>
    </row>
    <row r="17" spans="1:3">
      <c r="A17" s="4" t="n">
        <v>2019</v>
      </c>
      <c r="B17" s="4" t="n">
        <v>704496</v>
      </c>
    </row>
    <row r="18" spans="1:3">
      <c r="A18" s="4" t="n">
        <v>2020</v>
      </c>
      <c r="B18" s="4" t="n">
        <v>3180236</v>
      </c>
    </row>
    <row r="19" spans="1:3">
      <c r="A19" s="4" t="n">
        <v>2021</v>
      </c>
      <c r="B19" s="4" t="n">
        <v>1832371</v>
      </c>
    </row>
    <row r="20" spans="1:3">
      <c r="A20" s="3" t="s">
        <v>522</v>
      </c>
      <c r="B20" s="4" t="n">
        <v>7607451</v>
      </c>
    </row>
    <row r="21" spans="1:3">
      <c r="A21" s="3" t="s">
        <v>819</v>
      </c>
      <c r="B21" s="4" t="n">
        <v>14295354</v>
      </c>
    </row>
    <row r="22" spans="1:3">
      <c r="A22" s="3" t="s">
        <v>820</v>
      </c>
      <c r="B22" s="4" t="n">
        <v>3337</v>
      </c>
    </row>
    <row r="23" spans="1:3">
      <c r="A23" s="3" t="s">
        <v>821</v>
      </c>
      <c r="B23" s="4" t="n">
        <v>-61115</v>
      </c>
    </row>
    <row r="24" spans="1:3">
      <c r="A24" s="3" t="s">
        <v>822</v>
      </c>
      <c r="B24" s="5" t="n">
        <v>14237576</v>
      </c>
    </row>
    <row r="25" spans="1:3">
      <c r="A25" s="3" t="s">
        <v>823</v>
      </c>
      <c r="B25" s="3" t="s">
        <v>824</v>
      </c>
    </row>
    <row r="26" spans="1:3">
      <c r="A26" s="3" t="s">
        <v>825</v>
      </c>
    </row>
    <row r="27" spans="1:3">
      <c r="A27" s="6" t="s">
        <v>818</v>
      </c>
    </row>
    <row r="28" spans="1:3">
      <c r="A28" s="3" t="s">
        <v>826</v>
      </c>
      <c r="B28" s="3" t="s">
        <v>827</v>
      </c>
    </row>
    <row r="29" spans="1:3">
      <c r="A29" s="3" t="s">
        <v>695</v>
      </c>
    </row>
    <row r="30" spans="1:3">
      <c r="A30" s="6" t="s">
        <v>818</v>
      </c>
    </row>
    <row r="31" spans="1:3">
      <c r="A31" s="3" t="s">
        <v>826</v>
      </c>
      <c r="B31" s="3" t="s">
        <v>8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88</v>
      </c>
    </row>
    <row r="3" spans="1:4">
      <c r="A3" s="6" t="s">
        <v>830</v>
      </c>
    </row>
    <row r="4" spans="1:4">
      <c r="A4" s="3" t="s">
        <v>831</v>
      </c>
      <c r="B4" s="5" t="n">
        <v>353334</v>
      </c>
      <c r="C4" s="5" t="n">
        <v>284806</v>
      </c>
      <c r="D4" s="5" t="n">
        <v>226774</v>
      </c>
    </row>
    <row r="5" spans="1:4">
      <c r="A5" s="3" t="s">
        <v>810</v>
      </c>
    </row>
    <row r="6" spans="1:4">
      <c r="A6" s="6" t="s">
        <v>89</v>
      </c>
    </row>
    <row r="7" spans="1:4">
      <c r="A7" s="3" t="s">
        <v>90</v>
      </c>
      <c r="B7" s="4" t="n">
        <v>1823674</v>
      </c>
      <c r="C7" s="4" t="n">
        <v>1801023</v>
      </c>
      <c r="D7" s="4" t="n">
        <v>1746549</v>
      </c>
    </row>
    <row r="8" spans="1:4">
      <c r="A8" s="3" t="s">
        <v>91</v>
      </c>
      <c r="B8" s="4" t="n">
        <v>200638</v>
      </c>
      <c r="C8" s="4" t="n">
        <v>191249</v>
      </c>
      <c r="D8" s="4" t="n">
        <v>183478</v>
      </c>
    </row>
    <row r="9" spans="1:4">
      <c r="A9" s="3" t="s">
        <v>92</v>
      </c>
      <c r="B9" s="4" t="n">
        <v>862155</v>
      </c>
      <c r="C9" s="4" t="n">
        <v>799420</v>
      </c>
      <c r="D9" s="4" t="n">
        <v>786351</v>
      </c>
    </row>
    <row r="10" spans="1:4">
      <c r="A10" s="3" t="s">
        <v>94</v>
      </c>
      <c r="B10" s="4" t="n">
        <v>237782</v>
      </c>
      <c r="C10" s="4" t="n">
        <v>236726</v>
      </c>
      <c r="D10" s="4" t="n">
        <v>293419</v>
      </c>
    </row>
    <row r="11" spans="1:4">
      <c r="A11" s="3" t="s">
        <v>95</v>
      </c>
      <c r="B11" s="4" t="n">
        <v>3124249</v>
      </c>
      <c r="C11" s="4" t="n">
        <v>3028418</v>
      </c>
      <c r="D11" s="4" t="n">
        <v>3009797</v>
      </c>
    </row>
    <row r="12" spans="1:4">
      <c r="A12" s="6" t="s">
        <v>830</v>
      </c>
    </row>
    <row r="13" spans="1:4">
      <c r="A13" s="3" t="s">
        <v>97</v>
      </c>
      <c r="B13" s="4" t="n">
        <v>538002</v>
      </c>
      <c r="C13" s="4" t="n">
        <v>530798</v>
      </c>
      <c r="D13" s="4" t="n">
        <v>574706</v>
      </c>
    </row>
    <row r="14" spans="1:4">
      <c r="A14" s="3" t="s">
        <v>98</v>
      </c>
      <c r="B14" s="4" t="n">
        <v>588666</v>
      </c>
      <c r="C14" s="4" t="n">
        <v>594973</v>
      </c>
      <c r="D14" s="4" t="n">
        <v>604199</v>
      </c>
    </row>
    <row r="15" spans="1:4">
      <c r="A15" s="3" t="s">
        <v>99</v>
      </c>
      <c r="B15" s="4" t="n">
        <v>239917</v>
      </c>
      <c r="C15" s="4" t="n">
        <v>231154</v>
      </c>
      <c r="D15" s="4" t="n">
        <v>221745</v>
      </c>
    </row>
    <row r="16" spans="1:4">
      <c r="A16" s="3" t="s">
        <v>100</v>
      </c>
      <c r="B16" s="4" t="n">
        <v>76380</v>
      </c>
      <c r="C16" s="4" t="n">
        <v>73286</v>
      </c>
      <c r="D16" s="4" t="n">
        <v>71203</v>
      </c>
    </row>
    <row r="17" spans="1:4">
      <c r="A17" s="3" t="s">
        <v>101</v>
      </c>
      <c r="B17" s="4" t="n">
        <v>88956</v>
      </c>
      <c r="C17" s="4" t="n">
        <v>75773</v>
      </c>
      <c r="D17" s="4" t="n">
        <v>72496</v>
      </c>
    </row>
    <row r="18" spans="1:4">
      <c r="A18" s="3" t="s">
        <v>102</v>
      </c>
      <c r="B18" s="4" t="n">
        <v>7603</v>
      </c>
      <c r="C18" s="4" t="n">
        <v>4153</v>
      </c>
      <c r="D18" s="4" t="n">
        <v>6527</v>
      </c>
    </row>
    <row r="19" spans="1:4">
      <c r="A19" s="3" t="s">
        <v>105</v>
      </c>
      <c r="B19" s="4" t="n">
        <v>183435</v>
      </c>
      <c r="C19" s="4" t="n">
        <v>169504</v>
      </c>
      <c r="D19" s="4" t="n">
        <v>187729</v>
      </c>
    </row>
    <row r="20" spans="1:4">
      <c r="A20" s="3" t="s">
        <v>106</v>
      </c>
      <c r="B20" s="4" t="n">
        <v>1722959</v>
      </c>
      <c r="C20" s="4" t="n">
        <v>1679641</v>
      </c>
      <c r="D20" s="4" t="n">
        <v>1738605</v>
      </c>
    </row>
    <row r="21" spans="1:4">
      <c r="A21" s="3" t="s">
        <v>832</v>
      </c>
      <c r="B21" s="4" t="n">
        <v>1401290</v>
      </c>
      <c r="C21" s="4" t="n">
        <v>1348777</v>
      </c>
      <c r="D21" s="4" t="n">
        <v>1271192</v>
      </c>
    </row>
    <row r="22" spans="1:4">
      <c r="A22" s="3" t="s">
        <v>108</v>
      </c>
      <c r="B22" s="4" t="n">
        <v>-585958</v>
      </c>
      <c r="C22" s="4" t="n">
        <v>-593187</v>
      </c>
      <c r="D22" s="4" t="n">
        <v>-598900</v>
      </c>
    </row>
    <row r="23" spans="1:4">
      <c r="A23" s="3" t="s">
        <v>833</v>
      </c>
      <c r="B23" s="4" t="n">
        <v>815332</v>
      </c>
      <c r="C23" s="4" t="n">
        <v>755590</v>
      </c>
      <c r="D23" s="4" t="n">
        <v>672292</v>
      </c>
    </row>
    <row r="24" spans="1:4">
      <c r="A24" s="3" t="s">
        <v>834</v>
      </c>
      <c r="D24" s="4" t="n">
        <v>5079</v>
      </c>
    </row>
    <row r="25" spans="1:4">
      <c r="A25" s="3" t="s">
        <v>794</v>
      </c>
      <c r="B25" s="4" t="n">
        <v>101051</v>
      </c>
      <c r="C25" s="4" t="n">
        <v>67176</v>
      </c>
    </row>
    <row r="26" spans="1:4">
      <c r="A26" s="3" t="s">
        <v>835</v>
      </c>
      <c r="B26" s="4" t="n">
        <v>916383</v>
      </c>
      <c r="C26" s="4" t="n">
        <v>822766</v>
      </c>
      <c r="D26" s="4" t="n">
        <v>677371</v>
      </c>
    </row>
    <row r="27" spans="1:4">
      <c r="A27" s="3" t="s">
        <v>836</v>
      </c>
      <c r="B27" s="4" t="n">
        <v>452844</v>
      </c>
      <c r="C27" s="4" t="n">
        <v>405456</v>
      </c>
      <c r="D27" s="4" t="n">
        <v>348127</v>
      </c>
    </row>
    <row r="28" spans="1:4">
      <c r="A28" s="3" t="s">
        <v>837</v>
      </c>
      <c r="B28" s="4" t="n">
        <v>463539</v>
      </c>
      <c r="C28" s="4" t="n">
        <v>417310</v>
      </c>
      <c r="D28" s="4" t="n">
        <v>329244</v>
      </c>
    </row>
    <row r="29" spans="1:4">
      <c r="A29" s="3" t="s">
        <v>838</v>
      </c>
      <c r="B29" s="4" t="n">
        <v>-94213</v>
      </c>
      <c r="C29" s="4" t="n">
        <v>-94828</v>
      </c>
      <c r="D29" s="4" t="n">
        <v>-99463</v>
      </c>
    </row>
    <row r="30" spans="1:4">
      <c r="A30" s="3" t="s">
        <v>839</v>
      </c>
      <c r="B30" s="4" t="n">
        <v>-22636</v>
      </c>
      <c r="C30" s="4" t="n">
        <v>-43589</v>
      </c>
    </row>
    <row r="31" spans="1:4">
      <c r="A31" s="3" t="s">
        <v>840</v>
      </c>
      <c r="B31" s="4" t="n">
        <v>-36153</v>
      </c>
    </row>
    <row r="32" spans="1:4">
      <c r="A32" s="3" t="s">
        <v>841</v>
      </c>
      <c r="D32" s="4" t="n">
        <v>-652</v>
      </c>
    </row>
    <row r="33" spans="1:4">
      <c r="A33" s="3" t="s">
        <v>831</v>
      </c>
      <c r="B33" s="5" t="n">
        <v>310537</v>
      </c>
      <c r="C33" s="5" t="n">
        <v>278893</v>
      </c>
      <c r="D33" s="5" t="n">
        <v>2291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2</v>
      </c>
      <c r="B1" s="2" t="s">
        <v>1</v>
      </c>
    </row>
    <row r="2" spans="1:3">
      <c r="B2" s="2" t="s">
        <v>639</v>
      </c>
      <c r="C2" s="2" t="s">
        <v>643</v>
      </c>
    </row>
    <row r="3" spans="1:3">
      <c r="A3" s="6" t="s">
        <v>241</v>
      </c>
    </row>
    <row r="4" spans="1:3">
      <c r="A4" s="3" t="s">
        <v>794</v>
      </c>
      <c r="B4" s="5" t="n">
        <v>101051</v>
      </c>
      <c r="C4" s="5" t="n">
        <v>67176</v>
      </c>
    </row>
    <row r="5" spans="1:3">
      <c r="A5" s="3" t="s">
        <v>843</v>
      </c>
    </row>
    <row r="6" spans="1:3">
      <c r="A6" s="6" t="s">
        <v>241</v>
      </c>
    </row>
    <row r="7" spans="1:3">
      <c r="A7" s="3" t="s">
        <v>652</v>
      </c>
      <c r="B7" s="4" t="n">
        <v>4</v>
      </c>
      <c r="C7" s="4" t="n">
        <v>3</v>
      </c>
    </row>
    <row r="8" spans="1:3">
      <c r="A8" s="3" t="s">
        <v>794</v>
      </c>
      <c r="B8" s="5" t="n">
        <v>22600</v>
      </c>
      <c r="C8" s="5" t="n">
        <v>43600</v>
      </c>
    </row>
    <row r="9" spans="1:3">
      <c r="A9" s="3" t="s">
        <v>844</v>
      </c>
    </row>
    <row r="10" spans="1:3">
      <c r="A10" s="6" t="s">
        <v>241</v>
      </c>
    </row>
    <row r="11" spans="1:3">
      <c r="A11" s="3" t="s">
        <v>652</v>
      </c>
      <c r="B11" s="4" t="n">
        <v>2</v>
      </c>
    </row>
    <row r="12" spans="1:3">
      <c r="A12" s="3" t="s">
        <v>794</v>
      </c>
      <c r="B12" s="5" t="n">
        <v>36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8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33"/>
    <col customWidth="1" max="6" min="6" width="33"/>
    <col customWidth="1" max="7" min="7" width="29"/>
    <col customWidth="1" max="8" min="8" width="21"/>
    <col customWidth="1" max="9" min="9" width="21"/>
    <col customWidth="1" max="10" min="10" width="20"/>
    <col customWidth="1" max="11" min="11" width="20"/>
    <col customWidth="1" max="12" min="12" width="21"/>
    <col customWidth="1" max="13" min="13" width="21"/>
    <col customWidth="1" max="14" min="14" width="21"/>
  </cols>
  <sheetData>
    <row r="1" spans="1:14">
      <c r="A1" s="1" t="s">
        <v>845</v>
      </c>
      <c r="B1" s="2" t="s">
        <v>630</v>
      </c>
      <c r="C1" s="2" t="s">
        <v>631</v>
      </c>
      <c r="D1" s="2" t="s">
        <v>846</v>
      </c>
      <c r="E1" s="2" t="s">
        <v>847</v>
      </c>
      <c r="F1" s="2" t="s">
        <v>847</v>
      </c>
      <c r="G1" s="2" t="s">
        <v>643</v>
      </c>
      <c r="H1" s="2" t="s">
        <v>451</v>
      </c>
      <c r="I1" s="2" t="s">
        <v>848</v>
      </c>
      <c r="J1" s="2" t="s">
        <v>849</v>
      </c>
      <c r="K1" s="2" t="s">
        <v>850</v>
      </c>
      <c r="L1" s="2" t="s">
        <v>851</v>
      </c>
      <c r="M1" s="2" t="s">
        <v>734</v>
      </c>
      <c r="N1" s="2" t="s">
        <v>852</v>
      </c>
    </row>
    <row r="2" spans="1:14">
      <c r="A2" s="6" t="s">
        <v>245</v>
      </c>
    </row>
    <row r="3" spans="1:14">
      <c r="A3" s="3" t="s">
        <v>821</v>
      </c>
      <c r="E3" s="5" t="n">
        <v>97836</v>
      </c>
      <c r="F3" s="5" t="n">
        <v>97836</v>
      </c>
      <c r="G3" s="5" t="n">
        <v>85491</v>
      </c>
    </row>
    <row r="4" spans="1:14">
      <c r="A4" s="3" t="s">
        <v>853</v>
      </c>
      <c r="E4" s="4" t="n">
        <v>22977104</v>
      </c>
      <c r="F4" s="4" t="n">
        <v>22977104</v>
      </c>
      <c r="G4" s="4" t="n">
        <v>22416682</v>
      </c>
    </row>
    <row r="5" spans="1:14">
      <c r="A5" s="3" t="s">
        <v>138</v>
      </c>
      <c r="F5" s="4" t="n">
        <v>136777</v>
      </c>
      <c r="G5" s="4" t="n">
        <v>120953</v>
      </c>
      <c r="H5" s="5" t="n">
        <v>127573</v>
      </c>
    </row>
    <row r="6" spans="1:14">
      <c r="A6" s="6" t="s">
        <v>854</v>
      </c>
    </row>
    <row r="7" spans="1:14">
      <c r="A7" s="3" t="s">
        <v>855</v>
      </c>
      <c r="E7" s="4" t="n">
        <v>22083330</v>
      </c>
      <c r="F7" s="4" t="n">
        <v>22083330</v>
      </c>
      <c r="G7" s="4" t="n">
        <v>20330537</v>
      </c>
    </row>
    <row r="8" spans="1:14">
      <c r="A8" s="6" t="s">
        <v>856</v>
      </c>
    </row>
    <row r="9" spans="1:14">
      <c r="A9" s="3" t="s">
        <v>857</v>
      </c>
      <c r="E9" s="4" t="n">
        <v>893774</v>
      </c>
      <c r="F9" s="4" t="n">
        <v>893774</v>
      </c>
      <c r="G9" s="4" t="n">
        <v>2086145</v>
      </c>
    </row>
    <row r="10" spans="1:14">
      <c r="A10" s="3" t="s">
        <v>61</v>
      </c>
    </row>
    <row r="11" spans="1:14">
      <c r="A11" s="6" t="s">
        <v>245</v>
      </c>
    </row>
    <row r="12" spans="1:14">
      <c r="A12" s="3" t="s">
        <v>853</v>
      </c>
      <c r="E12" s="4" t="n">
        <v>22977104</v>
      </c>
      <c r="F12" s="4" t="n">
        <v>22977104</v>
      </c>
      <c r="G12" s="4" t="n">
        <v>22416682</v>
      </c>
    </row>
    <row r="13" spans="1:14">
      <c r="A13" s="3" t="s">
        <v>138</v>
      </c>
      <c r="F13" s="4" t="n">
        <v>136777</v>
      </c>
      <c r="G13" s="4" t="n">
        <v>120953</v>
      </c>
      <c r="H13" s="5" t="n">
        <v>127573</v>
      </c>
    </row>
    <row r="14" spans="1:14">
      <c r="A14" s="3" t="s">
        <v>858</v>
      </c>
    </row>
    <row r="15" spans="1:14">
      <c r="A15" s="6" t="s">
        <v>245</v>
      </c>
    </row>
    <row r="16" spans="1:14">
      <c r="A16" s="3" t="s">
        <v>859</v>
      </c>
      <c r="D16" s="4" t="n">
        <v>3</v>
      </c>
    </row>
    <row r="17" spans="1:14">
      <c r="A17" s="3" t="s">
        <v>860</v>
      </c>
    </row>
    <row r="18" spans="1:14">
      <c r="A18" s="6" t="s">
        <v>245</v>
      </c>
    </row>
    <row r="19" spans="1:14">
      <c r="A19" s="3" t="s">
        <v>767</v>
      </c>
      <c r="J19" s="12" t="n">
        <v>500</v>
      </c>
      <c r="K19" s="5" t="n">
        <v>566700</v>
      </c>
    </row>
    <row r="20" spans="1:14">
      <c r="A20" s="3" t="s">
        <v>826</v>
      </c>
      <c r="J20" s="3" t="s">
        <v>861</v>
      </c>
      <c r="K20" s="3" t="s">
        <v>861</v>
      </c>
    </row>
    <row r="21" spans="1:14">
      <c r="A21" s="3" t="s">
        <v>862</v>
      </c>
    </row>
    <row r="22" spans="1:14">
      <c r="A22" s="6" t="s">
        <v>245</v>
      </c>
    </row>
    <row r="23" spans="1:14">
      <c r="A23" s="3" t="s">
        <v>767</v>
      </c>
      <c r="I23" s="5" t="n">
        <v>550000</v>
      </c>
    </row>
    <row r="24" spans="1:14">
      <c r="A24" s="3" t="s">
        <v>826</v>
      </c>
      <c r="I24" s="3" t="s">
        <v>863</v>
      </c>
    </row>
    <row r="25" spans="1:14">
      <c r="A25" s="3" t="s">
        <v>864</v>
      </c>
    </row>
    <row r="26" spans="1:14">
      <c r="A26" s="6" t="s">
        <v>245</v>
      </c>
    </row>
    <row r="27" spans="1:14">
      <c r="A27" s="3" t="s">
        <v>767</v>
      </c>
      <c r="I27" s="5" t="n">
        <v>750000</v>
      </c>
    </row>
    <row r="28" spans="1:14">
      <c r="A28" s="3" t="s">
        <v>826</v>
      </c>
      <c r="I28" s="3" t="s">
        <v>865</v>
      </c>
    </row>
    <row r="29" spans="1:14">
      <c r="A29" s="3" t="s">
        <v>866</v>
      </c>
    </row>
    <row r="30" spans="1:14">
      <c r="A30" s="6" t="s">
        <v>245</v>
      </c>
    </row>
    <row r="31" spans="1:14">
      <c r="A31" s="3" t="s">
        <v>767</v>
      </c>
      <c r="I31" s="5" t="n">
        <v>550000</v>
      </c>
    </row>
    <row r="32" spans="1:14">
      <c r="A32" s="3" t="s">
        <v>826</v>
      </c>
      <c r="I32" s="3" t="s">
        <v>867</v>
      </c>
    </row>
    <row r="33" spans="1:14">
      <c r="A33" s="3" t="s">
        <v>868</v>
      </c>
    </row>
    <row r="34" spans="1:14">
      <c r="A34" s="6" t="s">
        <v>245</v>
      </c>
    </row>
    <row r="35" spans="1:14">
      <c r="A35" s="3" t="s">
        <v>869</v>
      </c>
      <c r="E35" s="5" t="n">
        <v>1200000</v>
      </c>
      <c r="F35" s="5" t="n">
        <v>1200000</v>
      </c>
    </row>
    <row r="36" spans="1:14">
      <c r="A36" s="3" t="s">
        <v>870</v>
      </c>
    </row>
    <row r="37" spans="1:14">
      <c r="A37" s="6" t="s">
        <v>245</v>
      </c>
    </row>
    <row r="38" spans="1:14">
      <c r="A38" s="3" t="s">
        <v>826</v>
      </c>
      <c r="E38" s="3" t="s">
        <v>871</v>
      </c>
      <c r="F38" s="3" t="s">
        <v>871</v>
      </c>
    </row>
    <row r="39" spans="1:14">
      <c r="A39" s="3" t="s">
        <v>872</v>
      </c>
    </row>
    <row r="40" spans="1:14">
      <c r="A40" s="6" t="s">
        <v>245</v>
      </c>
    </row>
    <row r="41" spans="1:14">
      <c r="A41" s="3" t="s">
        <v>826</v>
      </c>
      <c r="E41" s="3" t="s">
        <v>873</v>
      </c>
      <c r="F41" s="3" t="s">
        <v>873</v>
      </c>
    </row>
    <row r="42" spans="1:14">
      <c r="A42" s="3" t="s">
        <v>874</v>
      </c>
    </row>
    <row r="43" spans="1:14">
      <c r="A43" s="6" t="s">
        <v>245</v>
      </c>
    </row>
    <row r="44" spans="1:14">
      <c r="A44" s="3" t="s">
        <v>869</v>
      </c>
      <c r="E44" s="5" t="n">
        <v>650000</v>
      </c>
      <c r="F44" s="5" t="n">
        <v>650000</v>
      </c>
    </row>
    <row r="45" spans="1:14">
      <c r="A45" s="3" t="s">
        <v>826</v>
      </c>
      <c r="E45" s="3" t="s">
        <v>875</v>
      </c>
      <c r="F45" s="3" t="s">
        <v>875</v>
      </c>
    </row>
    <row r="46" spans="1:14">
      <c r="A46" s="3" t="s">
        <v>138</v>
      </c>
      <c r="E46" s="5" t="n">
        <v>136800</v>
      </c>
    </row>
    <row r="47" spans="1:14">
      <c r="A47" s="3" t="s">
        <v>876</v>
      </c>
    </row>
    <row r="48" spans="1:14">
      <c r="A48" s="6" t="s">
        <v>245</v>
      </c>
    </row>
    <row r="49" spans="1:14">
      <c r="A49" s="3" t="s">
        <v>821</v>
      </c>
      <c r="E49" s="4" t="n">
        <v>15965</v>
      </c>
      <c r="F49" s="5" t="n">
        <v>15965</v>
      </c>
      <c r="G49" s="4" t="n">
        <v>11225</v>
      </c>
    </row>
    <row r="50" spans="1:14">
      <c r="A50" s="6" t="s">
        <v>854</v>
      </c>
    </row>
    <row r="51" spans="1:14">
      <c r="A51" s="3" t="s">
        <v>855</v>
      </c>
      <c r="E51" s="4" t="n">
        <v>5876831</v>
      </c>
      <c r="F51" s="4" t="n">
        <v>5876831</v>
      </c>
      <c r="G51" s="4" t="n">
        <v>5974202</v>
      </c>
    </row>
    <row r="52" spans="1:14">
      <c r="A52" s="3" t="s">
        <v>877</v>
      </c>
      <c r="E52" s="5" t="n">
        <v>21916</v>
      </c>
      <c r="F52" s="5" t="n">
        <v>21916</v>
      </c>
      <c r="G52" s="4" t="n">
        <v>44594</v>
      </c>
    </row>
    <row r="53" spans="1:14">
      <c r="A53" s="3" t="s">
        <v>878</v>
      </c>
      <c r="E53" s="3" t="s">
        <v>879</v>
      </c>
      <c r="F53" s="3" t="s">
        <v>879</v>
      </c>
    </row>
    <row r="54" spans="1:14">
      <c r="A54" s="3" t="s">
        <v>880</v>
      </c>
      <c r="F54" s="3" t="s">
        <v>444</v>
      </c>
    </row>
    <row r="55" spans="1:14">
      <c r="A55" s="3" t="s">
        <v>881</v>
      </c>
    </row>
    <row r="56" spans="1:14">
      <c r="A56" s="6" t="s">
        <v>245</v>
      </c>
    </row>
    <row r="57" spans="1:14">
      <c r="A57" s="3" t="s">
        <v>821</v>
      </c>
      <c r="E57" s="5" t="n">
        <v>690</v>
      </c>
      <c r="F57" s="5" t="n">
        <v>690</v>
      </c>
      <c r="G57" s="4" t="n">
        <v>913</v>
      </c>
    </row>
    <row r="58" spans="1:14">
      <c r="A58" s="6" t="s">
        <v>856</v>
      </c>
    </row>
    <row r="59" spans="1:14">
      <c r="A59" s="3" t="s">
        <v>857</v>
      </c>
      <c r="E59" s="5" t="n">
        <v>592655</v>
      </c>
      <c r="F59" s="5" t="n">
        <v>592655</v>
      </c>
      <c r="G59" s="4" t="n">
        <v>629087</v>
      </c>
    </row>
    <row r="60" spans="1:14">
      <c r="A60" s="3" t="s">
        <v>882</v>
      </c>
      <c r="E60" s="3" t="s">
        <v>883</v>
      </c>
      <c r="F60" s="3" t="s">
        <v>883</v>
      </c>
    </row>
    <row r="61" spans="1:14">
      <c r="A61" s="3" t="s">
        <v>884</v>
      </c>
      <c r="F61" s="3" t="s">
        <v>527</v>
      </c>
    </row>
    <row r="62" spans="1:14">
      <c r="A62" s="3" t="s">
        <v>885</v>
      </c>
    </row>
    <row r="63" spans="1:14">
      <c r="A63" s="6" t="s">
        <v>245</v>
      </c>
    </row>
    <row r="64" spans="1:14">
      <c r="A64" s="3" t="s">
        <v>853</v>
      </c>
      <c r="E64" s="5" t="n">
        <v>6500000</v>
      </c>
      <c r="F64" s="5" t="n">
        <v>6500000</v>
      </c>
      <c r="G64" s="4" t="n">
        <v>6600000</v>
      </c>
    </row>
    <row r="65" spans="1:14">
      <c r="A65" s="3" t="s">
        <v>886</v>
      </c>
      <c r="F65" s="5" t="n">
        <v>638900</v>
      </c>
    </row>
    <row r="66" spans="1:14">
      <c r="A66" s="3" t="s">
        <v>887</v>
      </c>
      <c r="F66" s="3" t="s">
        <v>888</v>
      </c>
    </row>
    <row r="67" spans="1:14">
      <c r="A67" s="3" t="s">
        <v>889</v>
      </c>
      <c r="F67" s="4" t="n">
        <v>6</v>
      </c>
    </row>
    <row r="68" spans="1:14">
      <c r="A68" s="6" t="s">
        <v>890</v>
      </c>
    </row>
    <row r="69" spans="1:14">
      <c r="A69" s="3" t="s">
        <v>891</v>
      </c>
      <c r="F69" s="4" t="n">
        <v>45</v>
      </c>
    </row>
    <row r="70" spans="1:14">
      <c r="A70" s="3" t="s">
        <v>892</v>
      </c>
      <c r="E70" s="4" t="n">
        <v>48</v>
      </c>
      <c r="F70" s="4" t="n">
        <v>48</v>
      </c>
    </row>
    <row r="71" spans="1:14">
      <c r="A71" s="3" t="s">
        <v>893</v>
      </c>
      <c r="E71" s="4" t="n">
        <v>2</v>
      </c>
      <c r="F71" s="4" t="n">
        <v>2</v>
      </c>
    </row>
    <row r="72" spans="1:14">
      <c r="A72" s="3" t="s">
        <v>894</v>
      </c>
      <c r="E72" s="4" t="n">
        <v>5</v>
      </c>
      <c r="F72" s="4" t="n">
        <v>5</v>
      </c>
    </row>
    <row r="73" spans="1:14">
      <c r="A73" s="3" t="s">
        <v>895</v>
      </c>
    </row>
    <row r="74" spans="1:14">
      <c r="A74" s="6" t="s">
        <v>245</v>
      </c>
    </row>
    <row r="75" spans="1:14">
      <c r="A75" s="3" t="s">
        <v>821</v>
      </c>
      <c r="E75" s="5" t="n">
        <v>65801</v>
      </c>
      <c r="F75" s="5" t="n">
        <v>65801</v>
      </c>
      <c r="G75" s="4" t="n">
        <v>52749</v>
      </c>
    </row>
    <row r="76" spans="1:14">
      <c r="A76" s="6" t="s">
        <v>854</v>
      </c>
    </row>
    <row r="77" spans="1:14">
      <c r="A77" s="3" t="s">
        <v>855</v>
      </c>
      <c r="E77" s="4" t="n">
        <v>15252834</v>
      </c>
      <c r="F77" s="4" t="n">
        <v>15252834</v>
      </c>
      <c r="G77" s="4" t="n">
        <v>13477678</v>
      </c>
    </row>
    <row r="78" spans="1:14">
      <c r="A78" s="3" t="s">
        <v>896</v>
      </c>
      <c r="E78" s="5" t="n">
        <v>46426</v>
      </c>
      <c r="F78" s="5" t="n">
        <v>46426</v>
      </c>
      <c r="G78" s="4" t="n">
        <v>44698</v>
      </c>
    </row>
    <row r="79" spans="1:14">
      <c r="A79" s="3" t="s">
        <v>878</v>
      </c>
      <c r="E79" s="3" t="s">
        <v>897</v>
      </c>
      <c r="F79" s="3" t="s">
        <v>897</v>
      </c>
    </row>
    <row r="80" spans="1:14">
      <c r="A80" s="3" t="s">
        <v>880</v>
      </c>
      <c r="F80" s="3" t="s">
        <v>898</v>
      </c>
    </row>
    <row r="81" spans="1:14">
      <c r="A81" s="3" t="s">
        <v>899</v>
      </c>
    </row>
    <row r="82" spans="1:14">
      <c r="A82" s="6" t="s">
        <v>245</v>
      </c>
    </row>
    <row r="83" spans="1:14">
      <c r="A83" s="3" t="s">
        <v>853</v>
      </c>
      <c r="E83" s="5" t="n">
        <v>15400000</v>
      </c>
      <c r="F83" s="5" t="n">
        <v>15400000</v>
      </c>
    </row>
    <row r="84" spans="1:14">
      <c r="A84" s="3" t="s">
        <v>900</v>
      </c>
    </row>
    <row r="85" spans="1:14">
      <c r="A85" s="6" t="s">
        <v>245</v>
      </c>
    </row>
    <row r="86" spans="1:14">
      <c r="A86" s="3" t="s">
        <v>767</v>
      </c>
      <c r="N86" s="5" t="n">
        <v>550000</v>
      </c>
    </row>
    <row r="87" spans="1:14">
      <c r="A87" s="3" t="s">
        <v>826</v>
      </c>
      <c r="N87" s="3" t="s">
        <v>471</v>
      </c>
    </row>
    <row r="88" spans="1:14">
      <c r="A88" s="3" t="s">
        <v>901</v>
      </c>
    </row>
    <row r="89" spans="1:14">
      <c r="A89" s="6" t="s">
        <v>245</v>
      </c>
    </row>
    <row r="90" spans="1:14">
      <c r="A90" s="3" t="s">
        <v>767</v>
      </c>
      <c r="N90" s="5" t="n">
        <v>800000</v>
      </c>
    </row>
    <row r="91" spans="1:14">
      <c r="A91" s="3" t="s">
        <v>826</v>
      </c>
      <c r="N91" s="3" t="s">
        <v>902</v>
      </c>
    </row>
    <row r="92" spans="1:14">
      <c r="A92" s="3" t="s">
        <v>903</v>
      </c>
    </row>
    <row r="93" spans="1:14">
      <c r="A93" s="6" t="s">
        <v>854</v>
      </c>
    </row>
    <row r="94" spans="1:14">
      <c r="A94" s="3" t="s">
        <v>855</v>
      </c>
      <c r="E94" s="4" t="n">
        <v>953665</v>
      </c>
      <c r="F94" s="4" t="n">
        <v>953665</v>
      </c>
      <c r="G94" s="4" t="n">
        <v>878657</v>
      </c>
    </row>
    <row r="95" spans="1:14">
      <c r="A95" s="3" t="s">
        <v>904</v>
      </c>
    </row>
    <row r="96" spans="1:14">
      <c r="A96" s="6" t="s">
        <v>245</v>
      </c>
    </row>
    <row r="97" spans="1:14">
      <c r="A97" s="3" t="s">
        <v>905</v>
      </c>
      <c r="E97" s="4" t="n">
        <v>953700</v>
      </c>
      <c r="F97" s="4" t="n">
        <v>953700</v>
      </c>
    </row>
    <row r="98" spans="1:14">
      <c r="A98" s="3" t="s">
        <v>906</v>
      </c>
      <c r="E98" s="4" t="n">
        <v>1000000</v>
      </c>
      <c r="F98" s="4" t="n">
        <v>1000000</v>
      </c>
    </row>
    <row r="99" spans="1:14">
      <c r="A99" s="3" t="s">
        <v>907</v>
      </c>
    </row>
    <row r="100" spans="1:14">
      <c r="A100" s="6" t="s">
        <v>245</v>
      </c>
    </row>
    <row r="101" spans="1:14">
      <c r="A101" s="3" t="s">
        <v>905</v>
      </c>
      <c r="E101" s="5" t="n">
        <v>79300</v>
      </c>
      <c r="F101" s="5" t="n">
        <v>79300</v>
      </c>
    </row>
    <row r="102" spans="1:14">
      <c r="A102" s="3" t="s">
        <v>823</v>
      </c>
      <c r="E102" s="3" t="s">
        <v>908</v>
      </c>
      <c r="F102" s="3" t="s">
        <v>908</v>
      </c>
    </row>
    <row r="103" spans="1:14">
      <c r="A103" s="3" t="s">
        <v>909</v>
      </c>
    </row>
    <row r="104" spans="1:14">
      <c r="A104" s="6" t="s">
        <v>245</v>
      </c>
    </row>
    <row r="105" spans="1:14">
      <c r="A105" s="3" t="s">
        <v>905</v>
      </c>
      <c r="E105" s="5" t="n">
        <v>874400</v>
      </c>
      <c r="F105" s="5" t="n">
        <v>874400</v>
      </c>
    </row>
    <row r="106" spans="1:14">
      <c r="A106" s="3" t="s">
        <v>823</v>
      </c>
      <c r="E106" s="3" t="s">
        <v>910</v>
      </c>
      <c r="F106" s="3" t="s">
        <v>910</v>
      </c>
    </row>
    <row r="107" spans="1:14">
      <c r="A107" s="3" t="s">
        <v>911</v>
      </c>
    </row>
    <row r="108" spans="1:14">
      <c r="A108" s="6" t="s">
        <v>245</v>
      </c>
    </row>
    <row r="109" spans="1:14">
      <c r="A109" s="3" t="s">
        <v>912</v>
      </c>
      <c r="E109" s="5" t="n">
        <v>6200000</v>
      </c>
      <c r="F109" s="5" t="n">
        <v>6200000</v>
      </c>
    </row>
    <row r="110" spans="1:14">
      <c r="A110" s="3" t="s">
        <v>913</v>
      </c>
      <c r="F110" s="4" t="n">
        <v>1500000</v>
      </c>
    </row>
    <row r="111" spans="1:14">
      <c r="A111" s="3" t="s">
        <v>914</v>
      </c>
      <c r="F111" s="4" t="n">
        <v>596400</v>
      </c>
    </row>
    <row r="112" spans="1:14">
      <c r="A112" s="3" t="s">
        <v>915</v>
      </c>
      <c r="E112" s="4" t="n">
        <v>18800</v>
      </c>
      <c r="F112" s="4" t="n">
        <v>18800</v>
      </c>
    </row>
    <row r="113" spans="1:14">
      <c r="A113" s="3" t="s">
        <v>916</v>
      </c>
    </row>
    <row r="114" spans="1:14">
      <c r="A114" s="6" t="s">
        <v>245</v>
      </c>
    </row>
    <row r="115" spans="1:14">
      <c r="A115" s="3" t="s">
        <v>821</v>
      </c>
      <c r="E115" s="4" t="n">
        <v>15380</v>
      </c>
      <c r="F115" s="4" t="n">
        <v>15380</v>
      </c>
      <c r="G115" s="4" t="n">
        <v>20558</v>
      </c>
    </row>
    <row r="116" spans="1:14">
      <c r="A116" s="6" t="s">
        <v>856</v>
      </c>
    </row>
    <row r="117" spans="1:14">
      <c r="A117" s="3" t="s">
        <v>857</v>
      </c>
      <c r="E117" s="4" t="n">
        <v>301119</v>
      </c>
      <c r="F117" s="4" t="n">
        <v>301119</v>
      </c>
      <c r="G117" s="4" t="n">
        <v>1217104</v>
      </c>
    </row>
    <row r="118" spans="1:14">
      <c r="A118" s="3" t="s">
        <v>917</v>
      </c>
    </row>
    <row r="119" spans="1:14">
      <c r="A119" s="6" t="s">
        <v>245</v>
      </c>
    </row>
    <row r="120" spans="1:14">
      <c r="A120" s="3" t="s">
        <v>906</v>
      </c>
      <c r="E120" s="4" t="n">
        <v>4000000</v>
      </c>
      <c r="F120" s="4" t="n">
        <v>4000000</v>
      </c>
    </row>
    <row r="121" spans="1:14">
      <c r="A121" s="3" t="s">
        <v>918</v>
      </c>
      <c r="E121" s="4" t="n">
        <v>5000000</v>
      </c>
      <c r="F121" s="5" t="n">
        <v>5000000</v>
      </c>
    </row>
    <row r="122" spans="1:14">
      <c r="A122" s="3" t="s">
        <v>919</v>
      </c>
      <c r="F122" s="3" t="s">
        <v>920</v>
      </c>
    </row>
    <row r="123" spans="1:14">
      <c r="A123" s="3" t="s">
        <v>921</v>
      </c>
    </row>
    <row r="124" spans="1:14">
      <c r="A124" s="6" t="s">
        <v>245</v>
      </c>
    </row>
    <row r="125" spans="1:14">
      <c r="A125" s="3" t="s">
        <v>922</v>
      </c>
      <c r="F125" s="3" t="s">
        <v>923</v>
      </c>
    </row>
    <row r="126" spans="1:14">
      <c r="A126" s="3" t="s">
        <v>924</v>
      </c>
    </row>
    <row r="127" spans="1:14">
      <c r="A127" s="6" t="s">
        <v>245</v>
      </c>
    </row>
    <row r="128" spans="1:14">
      <c r="A128" s="3" t="s">
        <v>905</v>
      </c>
      <c r="E128" s="4" t="n">
        <v>191500</v>
      </c>
      <c r="F128" s="5" t="n">
        <v>191500</v>
      </c>
    </row>
    <row r="129" spans="1:14">
      <c r="A129" s="3" t="s">
        <v>925</v>
      </c>
    </row>
    <row r="130" spans="1:14">
      <c r="A130" s="6" t="s">
        <v>245</v>
      </c>
    </row>
    <row r="131" spans="1:14">
      <c r="A131" s="3" t="s">
        <v>926</v>
      </c>
      <c r="F131" s="3" t="s">
        <v>927</v>
      </c>
    </row>
    <row r="132" spans="1:14">
      <c r="A132" s="3" t="s">
        <v>928</v>
      </c>
    </row>
    <row r="133" spans="1:14">
      <c r="A133" s="6" t="s">
        <v>245</v>
      </c>
    </row>
    <row r="134" spans="1:14">
      <c r="A134" s="3" t="s">
        <v>905</v>
      </c>
      <c r="E134" s="4" t="n">
        <v>316500</v>
      </c>
      <c r="F134" s="5" t="n">
        <v>316500</v>
      </c>
    </row>
    <row r="135" spans="1:14">
      <c r="A135" s="3" t="s">
        <v>906</v>
      </c>
      <c r="E135" s="4" t="n">
        <v>3500000</v>
      </c>
      <c r="F135" s="5" t="n">
        <v>3500000</v>
      </c>
      <c r="M135" s="5" t="n">
        <v>2750000</v>
      </c>
    </row>
    <row r="136" spans="1:14">
      <c r="A136" s="3" t="s">
        <v>929</v>
      </c>
    </row>
    <row r="137" spans="1:14">
      <c r="A137" s="6" t="s">
        <v>245</v>
      </c>
    </row>
    <row r="138" spans="1:14">
      <c r="A138" s="3" t="s">
        <v>906</v>
      </c>
      <c r="L138" s="5" t="n">
        <v>3500000</v>
      </c>
    </row>
    <row r="139" spans="1:14">
      <c r="A139" s="3" t="s">
        <v>919</v>
      </c>
      <c r="F139" s="3" t="s">
        <v>920</v>
      </c>
    </row>
    <row r="140" spans="1:14">
      <c r="A140" s="3" t="s">
        <v>930</v>
      </c>
      <c r="F140" s="5" t="n">
        <v>4250000</v>
      </c>
    </row>
    <row r="141" spans="1:14">
      <c r="A141" s="3" t="s">
        <v>931</v>
      </c>
      <c r="L141" s="4" t="n">
        <v>750000</v>
      </c>
    </row>
    <row r="142" spans="1:14">
      <c r="A142" s="3" t="s">
        <v>932</v>
      </c>
      <c r="L142" s="5" t="n">
        <v>750000</v>
      </c>
    </row>
    <row r="143" spans="1:14">
      <c r="A143" s="3" t="s">
        <v>933</v>
      </c>
    </row>
    <row r="144" spans="1:14">
      <c r="A144" s="6" t="s">
        <v>245</v>
      </c>
    </row>
    <row r="145" spans="1:14">
      <c r="A145" s="3" t="s">
        <v>922</v>
      </c>
      <c r="F145" s="3" t="s">
        <v>923</v>
      </c>
    </row>
    <row r="146" spans="1:14">
      <c r="A146" s="3" t="s">
        <v>934</v>
      </c>
    </row>
    <row r="147" spans="1:14">
      <c r="A147" s="6" t="s">
        <v>245</v>
      </c>
    </row>
    <row r="148" spans="1:14">
      <c r="A148" s="3" t="s">
        <v>821</v>
      </c>
      <c r="E148" s="5" t="n">
        <v>0</v>
      </c>
      <c r="F148" s="5" t="n">
        <v>0</v>
      </c>
      <c r="G148" s="4" t="n">
        <v>46</v>
      </c>
    </row>
    <row r="149" spans="1:14">
      <c r="A149" s="6" t="s">
        <v>856</v>
      </c>
    </row>
    <row r="150" spans="1:14">
      <c r="A150" s="3" t="s">
        <v>857</v>
      </c>
      <c r="G150" s="5" t="n">
        <v>239954</v>
      </c>
    </row>
    <row r="151" spans="1:14">
      <c r="A151" s="3" t="s">
        <v>935</v>
      </c>
    </row>
    <row r="152" spans="1:14">
      <c r="A152" s="6" t="s">
        <v>245</v>
      </c>
    </row>
    <row r="153" spans="1:14">
      <c r="A153" s="3" t="s">
        <v>886</v>
      </c>
      <c r="F153" s="5" t="n">
        <v>240000</v>
      </c>
    </row>
    <row r="154" spans="1:14">
      <c r="A154" s="3" t="s">
        <v>665</v>
      </c>
    </row>
    <row r="155" spans="1:14">
      <c r="A155" s="6" t="s">
        <v>245</v>
      </c>
    </row>
    <row r="156" spans="1:14">
      <c r="A156" s="3" t="s">
        <v>666</v>
      </c>
      <c r="B156" s="3" t="s">
        <v>667</v>
      </c>
    </row>
    <row r="157" spans="1:14">
      <c r="A157" s="6" t="s">
        <v>890</v>
      </c>
    </row>
    <row r="158" spans="1:14">
      <c r="A158" s="3" t="s">
        <v>668</v>
      </c>
      <c r="B158" s="4" t="n">
        <v>2</v>
      </c>
    </row>
    <row r="159" spans="1:14">
      <c r="A159" s="3" t="s">
        <v>693</v>
      </c>
    </row>
    <row r="160" spans="1:14">
      <c r="A160" s="6" t="s">
        <v>890</v>
      </c>
    </row>
    <row r="161" spans="1:14">
      <c r="A161" s="3" t="s">
        <v>892</v>
      </c>
      <c r="C161" s="4" t="n">
        <v>6</v>
      </c>
      <c r="G161" s="4" t="n">
        <v>6</v>
      </c>
    </row>
    <row r="162" spans="1:14">
      <c r="A162" s="3" t="s">
        <v>693</v>
      </c>
    </row>
    <row r="163" spans="1:14">
      <c r="A163" s="6" t="s">
        <v>890</v>
      </c>
    </row>
    <row r="164" spans="1:14">
      <c r="A164" s="3" t="s">
        <v>668</v>
      </c>
      <c r="C164" s="4" t="n">
        <v>2</v>
      </c>
    </row>
    <row r="165" spans="1:14">
      <c r="A165" s="3" t="s">
        <v>936</v>
      </c>
    </row>
    <row r="166" spans="1:14">
      <c r="A166" s="6" t="s">
        <v>245</v>
      </c>
    </row>
    <row r="167" spans="1:14">
      <c r="A167" s="3" t="s">
        <v>676</v>
      </c>
      <c r="C167" s="5" t="n">
        <v>100600</v>
      </c>
    </row>
    <row r="168" spans="1:14">
      <c r="A168" s="3" t="s">
        <v>826</v>
      </c>
      <c r="C168" s="3" t="s">
        <v>937</v>
      </c>
    </row>
    <row r="169" spans="1:14">
      <c r="A169" s="3" t="s">
        <v>938</v>
      </c>
    </row>
    <row r="170" spans="1:14">
      <c r="A170" s="6" t="s">
        <v>245</v>
      </c>
    </row>
    <row r="171" spans="1:14">
      <c r="A171" s="3" t="s">
        <v>676</v>
      </c>
      <c r="C171" s="5" t="n">
        <v>196800</v>
      </c>
    </row>
    <row r="172" spans="1:14">
      <c r="A172" s="3" t="s">
        <v>826</v>
      </c>
      <c r="C172" s="3" t="s">
        <v>939</v>
      </c>
    </row>
    <row r="173" spans="1:14">
      <c r="A173" s="3" t="s">
        <v>940</v>
      </c>
    </row>
    <row r="174" spans="1:14">
      <c r="A174" s="6" t="s">
        <v>245</v>
      </c>
    </row>
    <row r="175" spans="1:14">
      <c r="A175" s="3" t="s">
        <v>676</v>
      </c>
      <c r="B175" s="5" t="n">
        <v>62100</v>
      </c>
    </row>
    <row r="176" spans="1:14">
      <c r="A176" s="3" t="s">
        <v>826</v>
      </c>
      <c r="B176" s="3" t="s">
        <v>941</v>
      </c>
    </row>
    <row r="177" spans="1:14">
      <c r="A177" s="3" t="s">
        <v>942</v>
      </c>
    </row>
    <row r="178" spans="1:14">
      <c r="A178" s="6" t="s">
        <v>245</v>
      </c>
    </row>
    <row r="179" spans="1:14">
      <c r="A179" s="3" t="s">
        <v>676</v>
      </c>
      <c r="B179" s="5" t="n">
        <v>89000</v>
      </c>
    </row>
    <row r="180" spans="1:14">
      <c r="A180" s="3" t="s">
        <v>826</v>
      </c>
      <c r="B180" s="3" t="s">
        <v>943</v>
      </c>
    </row>
    <row r="181" spans="1:14">
      <c r="A181" s="3" t="s">
        <v>413</v>
      </c>
    </row>
    <row r="182" spans="1:14">
      <c r="A182" s="6" t="s">
        <v>890</v>
      </c>
    </row>
    <row r="183" spans="1:14">
      <c r="A183" s="3" t="s">
        <v>892</v>
      </c>
      <c r="E183" s="4" t="n">
        <v>6</v>
      </c>
      <c r="F183" s="4"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1</v>
      </c>
      <c r="D2" s="2" t="s">
        <v>88</v>
      </c>
    </row>
    <row r="3" spans="1:4">
      <c r="A3" s="6" t="s">
        <v>945</v>
      </c>
    </row>
    <row r="4" spans="1:4">
      <c r="A4" s="4" t="n">
        <v>2017</v>
      </c>
      <c r="B4" s="5" t="n">
        <v>2233249</v>
      </c>
    </row>
    <row r="5" spans="1:4">
      <c r="A5" s="4" t="n">
        <v>2018</v>
      </c>
      <c r="B5" s="4" t="n">
        <v>802806</v>
      </c>
    </row>
    <row r="6" spans="1:4">
      <c r="A6" s="4" t="n">
        <v>2019</v>
      </c>
      <c r="B6" s="4" t="n">
        <v>742323</v>
      </c>
    </row>
    <row r="7" spans="1:4">
      <c r="A7" s="4" t="n">
        <v>2020</v>
      </c>
      <c r="B7" s="4" t="n">
        <v>3563396</v>
      </c>
    </row>
    <row r="8" spans="1:4">
      <c r="A8" s="4" t="n">
        <v>2021</v>
      </c>
      <c r="B8" s="4" t="n">
        <v>2740755</v>
      </c>
    </row>
    <row r="9" spans="1:4">
      <c r="A9" s="3" t="s">
        <v>522</v>
      </c>
      <c r="B9" s="4" t="n">
        <v>13016921</v>
      </c>
    </row>
    <row r="10" spans="1:4">
      <c r="A10" s="3" t="s">
        <v>819</v>
      </c>
      <c r="B10" s="4" t="n">
        <v>23099450</v>
      </c>
    </row>
    <row r="11" spans="1:4">
      <c r="A11" s="3" t="s">
        <v>820</v>
      </c>
      <c r="B11" s="4" t="n">
        <v>-24510</v>
      </c>
    </row>
    <row r="12" spans="1:4">
      <c r="A12" s="3" t="s">
        <v>946</v>
      </c>
      <c r="B12" s="4" t="n">
        <v>-97836</v>
      </c>
      <c r="C12" s="5" t="n">
        <v>-85491</v>
      </c>
    </row>
    <row r="13" spans="1:4">
      <c r="A13" s="3" t="s">
        <v>822</v>
      </c>
      <c r="B13" s="4" t="n">
        <v>22977104</v>
      </c>
      <c r="C13" s="4" t="n">
        <v>22416682</v>
      </c>
    </row>
    <row r="14" spans="1:4">
      <c r="A14" s="3" t="s">
        <v>947</v>
      </c>
      <c r="B14" s="5" t="n">
        <v>887118</v>
      </c>
      <c r="C14" s="5" t="n">
        <v>943683</v>
      </c>
      <c r="D14" s="5" t="n">
        <v>10189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41"/>
  </cols>
  <sheetData>
    <row r="1" spans="1:3">
      <c r="A1" s="1" t="s">
        <v>948</v>
      </c>
      <c r="B1" s="2" t="s">
        <v>1</v>
      </c>
    </row>
    <row r="2" spans="1:3">
      <c r="B2" s="2" t="s">
        <v>449</v>
      </c>
      <c r="C2" s="2" t="s">
        <v>538</v>
      </c>
    </row>
    <row r="3" spans="1:3">
      <c r="A3" s="6" t="s">
        <v>284</v>
      </c>
    </row>
    <row r="4" spans="1:3">
      <c r="A4" s="3" t="s">
        <v>949</v>
      </c>
      <c r="B4" s="11" t="n">
        <v>35.4</v>
      </c>
      <c r="C4" s="11" t="n">
        <v>60.8</v>
      </c>
    </row>
    <row r="5" spans="1:3">
      <c r="A5" s="3" t="s">
        <v>950</v>
      </c>
      <c r="B5" s="13" t="n">
        <v>9.199999999999999</v>
      </c>
    </row>
    <row r="6" spans="1:3">
      <c r="A6" s="3" t="s">
        <v>544</v>
      </c>
    </row>
    <row r="7" spans="1:3">
      <c r="A7" s="6" t="s">
        <v>284</v>
      </c>
    </row>
    <row r="8" spans="1:3">
      <c r="A8" s="3" t="s">
        <v>545</v>
      </c>
      <c r="C8" s="4" t="n">
        <v>0</v>
      </c>
    </row>
    <row r="9" spans="1:3">
      <c r="A9" s="3" t="s">
        <v>547</v>
      </c>
    </row>
    <row r="10" spans="1:3">
      <c r="A10" s="6" t="s">
        <v>284</v>
      </c>
    </row>
    <row r="11" spans="1:3">
      <c r="A11" s="3" t="s">
        <v>548</v>
      </c>
      <c r="B11" s="5" t="n">
        <v>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1</v>
      </c>
      <c r="D2" s="2" t="s">
        <v>88</v>
      </c>
    </row>
    <row r="3" spans="1:4">
      <c r="A3" s="6" t="s">
        <v>952</v>
      </c>
    </row>
    <row r="4" spans="1:4">
      <c r="A4" s="3" t="s">
        <v>821</v>
      </c>
      <c r="B4" s="5" t="n">
        <v>166041</v>
      </c>
      <c r="C4" s="5" t="n">
        <v>137876</v>
      </c>
    </row>
    <row r="5" spans="1:4">
      <c r="A5" s="3" t="s">
        <v>515</v>
      </c>
      <c r="B5" s="4" t="n">
        <v>-68205</v>
      </c>
      <c r="C5" s="4" t="n">
        <v>-52385</v>
      </c>
    </row>
    <row r="6" spans="1:4">
      <c r="A6" s="3" t="s">
        <v>821</v>
      </c>
      <c r="B6" s="4" t="n">
        <v>97836</v>
      </c>
      <c r="C6" s="4" t="n">
        <v>85491</v>
      </c>
    </row>
    <row r="7" spans="1:4">
      <c r="A7" s="6" t="s">
        <v>953</v>
      </c>
    </row>
    <row r="8" spans="1:4">
      <c r="A8" s="3" t="s">
        <v>954</v>
      </c>
      <c r="B8" s="4" t="n">
        <v>21703</v>
      </c>
      <c r="C8" s="4" t="n">
        <v>19349</v>
      </c>
      <c r="D8" s="5" t="n">
        <v>21392</v>
      </c>
    </row>
    <row r="9" spans="1:4">
      <c r="A9" s="3" t="s">
        <v>955</v>
      </c>
      <c r="B9" s="5" t="n">
        <v>-14583</v>
      </c>
      <c r="C9" s="5" t="n">
        <v>-16107</v>
      </c>
      <c r="D9" s="5" t="n">
        <v>-240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1</v>
      </c>
    </row>
    <row r="3" spans="1:3">
      <c r="A3" s="3" t="s">
        <v>957</v>
      </c>
    </row>
    <row r="4" spans="1:3">
      <c r="A4" s="6" t="s">
        <v>958</v>
      </c>
    </row>
    <row r="5" spans="1:3">
      <c r="A5" s="3" t="s">
        <v>959</v>
      </c>
      <c r="B5" s="5" t="n">
        <v>22100</v>
      </c>
      <c r="C5" s="5" t="n">
        <v>20400</v>
      </c>
    </row>
    <row r="6" spans="1:3">
      <c r="A6" s="3" t="s">
        <v>960</v>
      </c>
    </row>
    <row r="7" spans="1:3">
      <c r="A7" s="6" t="s">
        <v>958</v>
      </c>
    </row>
    <row r="8" spans="1:3">
      <c r="A8" s="3" t="s">
        <v>959</v>
      </c>
      <c r="B8" s="5" t="n">
        <v>22703</v>
      </c>
      <c r="C8" s="5" t="n">
        <v>21331</v>
      </c>
    </row>
    <row r="9" spans="1:3">
      <c r="A9" s="3" t="s">
        <v>961</v>
      </c>
    </row>
    <row r="10" spans="1:3">
      <c r="A10" s="6" t="s">
        <v>958</v>
      </c>
    </row>
    <row r="11" spans="1:3">
      <c r="A11" s="3" t="s">
        <v>962</v>
      </c>
      <c r="B11" s="3" t="s">
        <v>963</v>
      </c>
      <c r="C11" s="3" t="s">
        <v>964</v>
      </c>
    </row>
    <row r="12" spans="1:3">
      <c r="A12" s="3" t="s">
        <v>965</v>
      </c>
    </row>
    <row r="13" spans="1:3">
      <c r="A13" s="6" t="s">
        <v>958</v>
      </c>
    </row>
    <row r="14" spans="1:3">
      <c r="A14" s="3" t="s">
        <v>962</v>
      </c>
      <c r="B14" s="3" t="s">
        <v>966</v>
      </c>
      <c r="C14" s="3" t="s">
        <v>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1</v>
      </c>
      <c r="D2" s="2" t="s">
        <v>88</v>
      </c>
    </row>
    <row r="3" spans="1:4">
      <c r="A3" s="3" t="s">
        <v>214</v>
      </c>
      <c r="B3" s="4" t="n">
        <v>5020919</v>
      </c>
      <c r="C3" s="4" t="n">
        <v>489291</v>
      </c>
      <c r="D3" s="4" t="n">
        <v>70291</v>
      </c>
    </row>
    <row r="4" spans="1:4">
      <c r="A4" s="3" t="s">
        <v>215</v>
      </c>
      <c r="B4" s="4" t="n">
        <v>63324</v>
      </c>
      <c r="C4" s="4" t="n">
        <v>63738</v>
      </c>
      <c r="D4" s="4" t="n">
        <v>83509</v>
      </c>
    </row>
    <row r="5" spans="1:4">
      <c r="A5" s="3" t="s">
        <v>216</v>
      </c>
      <c r="D5" s="4" t="n">
        <v>25545</v>
      </c>
    </row>
    <row r="6" spans="1:4">
      <c r="A6" s="3" t="s">
        <v>217</v>
      </c>
      <c r="B6" s="4" t="n">
        <v>1409197</v>
      </c>
      <c r="C6" s="4" t="n">
        <v>1903340</v>
      </c>
    </row>
    <row r="7" spans="1:4">
      <c r="A7" s="3" t="s">
        <v>218</v>
      </c>
      <c r="B7" s="4" t="n">
        <v>21041</v>
      </c>
      <c r="C7" s="4" t="n">
        <v>17030</v>
      </c>
    </row>
    <row r="8" spans="1:4">
      <c r="A8" s="3" t="s">
        <v>219</v>
      </c>
      <c r="B8" s="5" t="n">
        <v>1915000</v>
      </c>
      <c r="C8" s="5" t="n">
        <v>1915000</v>
      </c>
      <c r="D8" s="5" t="n">
        <v>1915000</v>
      </c>
    </row>
    <row r="9" spans="1:4">
      <c r="A9" s="3" t="s">
        <v>220</v>
      </c>
      <c r="B9" s="5" t="n">
        <v>4301000</v>
      </c>
    </row>
    <row r="10" spans="1:4">
      <c r="A10" s="3" t="s">
        <v>61</v>
      </c>
    </row>
    <row r="11" spans="1:4">
      <c r="A11" s="3" t="s">
        <v>221</v>
      </c>
      <c r="D11" s="4" t="n">
        <v>555150</v>
      </c>
    </row>
    <row r="12" spans="1:4">
      <c r="A12" s="3" t="s">
        <v>222</v>
      </c>
      <c r="B12" s="4" t="n">
        <v>5020919</v>
      </c>
      <c r="C12" s="4" t="n">
        <v>489291</v>
      </c>
      <c r="D12" s="4" t="n">
        <v>70291</v>
      </c>
    </row>
    <row r="13" spans="1:4">
      <c r="A13" s="3" t="s">
        <v>223</v>
      </c>
      <c r="B13" s="4" t="n">
        <v>63324</v>
      </c>
      <c r="C13" s="4" t="n">
        <v>63738</v>
      </c>
      <c r="D13" s="4" t="n">
        <v>83509</v>
      </c>
    </row>
    <row r="14" spans="1:4">
      <c r="A14" s="3" t="s">
        <v>224</v>
      </c>
      <c r="C14" s="4" t="n">
        <v>944359</v>
      </c>
      <c r="D14" s="4" t="n">
        <v>87621</v>
      </c>
    </row>
    <row r="15" spans="1:4">
      <c r="A15" s="3" t="s">
        <v>217</v>
      </c>
      <c r="B15" s="4" t="n">
        <v>1409197</v>
      </c>
      <c r="C15" s="4" t="n">
        <v>1903340</v>
      </c>
    </row>
    <row r="16" spans="1:4">
      <c r="A16" s="3" t="s">
        <v>225</v>
      </c>
      <c r="B16" s="4" t="n">
        <v>482779</v>
      </c>
      <c r="C16" s="4" t="n">
        <v>401203</v>
      </c>
      <c r="D16" s="4" t="n">
        <v>603287</v>
      </c>
    </row>
    <row r="17" spans="1:4">
      <c r="A17" s="3" t="s">
        <v>226</v>
      </c>
      <c r="B17" s="5" t="n">
        <v>21041</v>
      </c>
      <c r="C17" s="5" t="n">
        <v>17030</v>
      </c>
      <c r="D17" s="5" t="n">
        <v>25545</v>
      </c>
    </row>
    <row r="18" spans="1:4">
      <c r="A18" s="3" t="s">
        <v>227</v>
      </c>
      <c r="B18" s="4" t="n">
        <v>1915000</v>
      </c>
      <c r="C18" s="5" t="n">
        <v>1915000</v>
      </c>
      <c r="D18" s="5" t="n">
        <v>1915000</v>
      </c>
    </row>
    <row r="19" spans="1:4">
      <c r="A19" s="3" t="s">
        <v>220</v>
      </c>
      <c r="B19" s="5" t="n">
        <v>430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49</v>
      </c>
    </row>
    <row r="2" spans="1:2">
      <c r="A2" s="6" t="s">
        <v>969</v>
      </c>
    </row>
    <row r="3" spans="1:2">
      <c r="A3" s="4" t="n">
        <v>2017</v>
      </c>
      <c r="B3" s="5" t="n">
        <v>2859314</v>
      </c>
    </row>
    <row r="4" spans="1:2">
      <c r="A4" s="4" t="n">
        <v>2018</v>
      </c>
      <c r="B4" s="4" t="n">
        <v>2586515</v>
      </c>
    </row>
    <row r="5" spans="1:2">
      <c r="A5" s="4" t="n">
        <v>2019</v>
      </c>
      <c r="B5" s="4" t="n">
        <v>2299751</v>
      </c>
    </row>
    <row r="6" spans="1:2">
      <c r="A6" s="4" t="n">
        <v>2020</v>
      </c>
      <c r="B6" s="4" t="n">
        <v>2067586</v>
      </c>
    </row>
    <row r="7" spans="1:2">
      <c r="A7" s="4" t="n">
        <v>2021</v>
      </c>
      <c r="B7" s="4" t="n">
        <v>1778677</v>
      </c>
    </row>
    <row r="8" spans="1:2">
      <c r="A8" s="3" t="s">
        <v>522</v>
      </c>
      <c r="B8" s="4" t="n">
        <v>4740742</v>
      </c>
    </row>
    <row r="9" spans="1:2">
      <c r="A9" s="3" t="s">
        <v>970</v>
      </c>
      <c r="B9" s="5" t="n">
        <v>16332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 customWidth="1" max="5" min="5" width="30"/>
    <col customWidth="1" max="6" min="6" width="20"/>
  </cols>
  <sheetData>
    <row r="1" spans="1:6">
      <c r="A1" s="1" t="s">
        <v>971</v>
      </c>
      <c r="B1" s="2" t="s">
        <v>972</v>
      </c>
      <c r="C1" s="2" t="s">
        <v>973</v>
      </c>
      <c r="D1" s="2" t="s">
        <v>974</v>
      </c>
      <c r="E1" s="2" t="s">
        <v>975</v>
      </c>
      <c r="F1" s="2" t="s">
        <v>976</v>
      </c>
    </row>
    <row r="2" spans="1:6">
      <c r="A2" s="6" t="s">
        <v>249</v>
      </c>
    </row>
    <row r="3" spans="1:6">
      <c r="A3" s="3" t="s">
        <v>977</v>
      </c>
      <c r="D3" s="4" t="n">
        <v>1</v>
      </c>
    </row>
    <row r="4" spans="1:6">
      <c r="A4" s="3" t="s">
        <v>978</v>
      </c>
      <c r="D4" s="4" t="n">
        <v>5020919</v>
      </c>
      <c r="E4" s="4" t="n">
        <v>489291</v>
      </c>
      <c r="F4" s="4" t="n">
        <v>70291</v>
      </c>
    </row>
    <row r="5" spans="1:6">
      <c r="A5" s="3" t="s">
        <v>979</v>
      </c>
      <c r="C5" s="3" t="s">
        <v>980</v>
      </c>
    </row>
    <row r="6" spans="1:6">
      <c r="A6" s="3" t="s">
        <v>981</v>
      </c>
      <c r="B6" s="3" t="s">
        <v>467</v>
      </c>
    </row>
    <row r="7" spans="1:6">
      <c r="A7" s="3" t="s">
        <v>982</v>
      </c>
      <c r="D7" s="4" t="n">
        <v>1409197</v>
      </c>
      <c r="E7" s="4" t="n">
        <v>1903340</v>
      </c>
    </row>
    <row r="8" spans="1:6">
      <c r="A8" s="3" t="s">
        <v>983</v>
      </c>
      <c r="D8" s="8" t="n">
        <v>181.14</v>
      </c>
      <c r="E8" s="8" t="n">
        <v>180.19</v>
      </c>
    </row>
    <row r="9" spans="1:6">
      <c r="A9" s="3" t="s">
        <v>29</v>
      </c>
    </row>
    <row r="10" spans="1:6">
      <c r="A10" s="6" t="s">
        <v>249</v>
      </c>
    </row>
    <row r="11" spans="1:6">
      <c r="A11" s="3" t="s">
        <v>984</v>
      </c>
      <c r="D11" s="4" t="n">
        <v>8000</v>
      </c>
      <c r="E11" s="4" t="n">
        <v>8000</v>
      </c>
    </row>
    <row r="12" spans="1:6">
      <c r="A12" s="3" t="s">
        <v>985</v>
      </c>
      <c r="D12" s="4" t="n">
        <v>2</v>
      </c>
    </row>
    <row r="13" spans="1:6">
      <c r="A13" s="3" t="s">
        <v>185</v>
      </c>
    </row>
    <row r="14" spans="1:6">
      <c r="A14" s="6" t="s">
        <v>249</v>
      </c>
    </row>
    <row r="15" spans="1:6">
      <c r="A15" s="3" t="s">
        <v>986</v>
      </c>
      <c r="D15" s="4" t="n">
        <v>1</v>
      </c>
    </row>
    <row r="16" spans="1:6">
      <c r="A16" s="3" t="s">
        <v>134</v>
      </c>
    </row>
    <row r="17" spans="1:6">
      <c r="A17" s="6" t="s">
        <v>249</v>
      </c>
    </row>
    <row r="18" spans="1:6">
      <c r="A18" s="3" t="s">
        <v>978</v>
      </c>
      <c r="D18" s="4" t="n">
        <v>5020919</v>
      </c>
    </row>
    <row r="19" spans="1:6">
      <c r="A19" s="3" t="s">
        <v>987</v>
      </c>
      <c r="D19" s="4" t="n">
        <v>14</v>
      </c>
    </row>
    <row r="20" spans="1:6">
      <c r="A20" s="3" t="s">
        <v>988</v>
      </c>
    </row>
    <row r="21" spans="1:6">
      <c r="A21" s="6" t="s">
        <v>249</v>
      </c>
    </row>
    <row r="22" spans="1:6">
      <c r="A22" s="3" t="s">
        <v>989</v>
      </c>
      <c r="C22" s="5" t="n">
        <v>2</v>
      </c>
    </row>
    <row r="23" spans="1:6">
      <c r="A23" s="3" t="s">
        <v>990</v>
      </c>
    </row>
    <row r="24" spans="1:6">
      <c r="A24" s="6" t="s">
        <v>249</v>
      </c>
    </row>
    <row r="25" spans="1:6">
      <c r="A25" s="3" t="s">
        <v>991</v>
      </c>
      <c r="D25" s="4"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992</v>
      </c>
      <c r="B1" s="2" t="s">
        <v>1</v>
      </c>
    </row>
    <row r="2" spans="1:3">
      <c r="B2" s="2" t="s">
        <v>993</v>
      </c>
      <c r="C2" s="2" t="s">
        <v>994</v>
      </c>
    </row>
    <row r="3" spans="1:3">
      <c r="A3" s="6" t="s">
        <v>995</v>
      </c>
    </row>
    <row r="4" spans="1:3">
      <c r="A4" s="3" t="s">
        <v>73</v>
      </c>
      <c r="B4" s="3" t="s">
        <v>74</v>
      </c>
      <c r="C4" s="3" t="s">
        <v>74</v>
      </c>
    </row>
    <row r="5" spans="1:3">
      <c r="A5" s="3" t="s">
        <v>50</v>
      </c>
      <c r="B5" s="5" t="n">
        <v>137762</v>
      </c>
      <c r="C5" s="5" t="n">
        <v>25537</v>
      </c>
    </row>
    <row r="6" spans="1:3">
      <c r="A6" s="3" t="s">
        <v>61</v>
      </c>
    </row>
    <row r="7" spans="1:3">
      <c r="A7" s="6" t="s">
        <v>995</v>
      </c>
    </row>
    <row r="8" spans="1:3">
      <c r="A8" s="3" t="s">
        <v>50</v>
      </c>
      <c r="B8" s="5" t="n">
        <v>137762</v>
      </c>
      <c r="C8" s="4" t="n">
        <v>25537</v>
      </c>
    </row>
    <row r="9" spans="1:3">
      <c r="A9" s="3" t="s">
        <v>996</v>
      </c>
    </row>
    <row r="10" spans="1:3">
      <c r="A10" s="6" t="s">
        <v>995</v>
      </c>
    </row>
    <row r="11" spans="1:3">
      <c r="A11" s="3" t="s">
        <v>997</v>
      </c>
      <c r="B11" s="4" t="n">
        <v>1</v>
      </c>
    </row>
    <row r="12" spans="1:3">
      <c r="A12" s="3" t="s">
        <v>998</v>
      </c>
      <c r="B12" s="5" t="n">
        <v>0</v>
      </c>
      <c r="C12" s="5" t="n">
        <v>0</v>
      </c>
    </row>
    <row r="13" spans="1:3">
      <c r="A13" s="3" t="s">
        <v>73</v>
      </c>
      <c r="B13" s="3" t="s">
        <v>999</v>
      </c>
      <c r="C13" s="3" t="s">
        <v>999</v>
      </c>
    </row>
    <row r="14" spans="1:3">
      <c r="A14" s="3" t="s">
        <v>1000</v>
      </c>
      <c r="B14" s="4" t="n">
        <v>260000</v>
      </c>
      <c r="C14" s="4" t="n">
        <v>260000</v>
      </c>
    </row>
    <row r="15" spans="1:3">
      <c r="A15" s="3" t="s">
        <v>1001</v>
      </c>
      <c r="B15" s="4" t="n">
        <v>255373</v>
      </c>
      <c r="C15" s="4" t="n">
        <v>255373</v>
      </c>
    </row>
    <row r="16" spans="1:3">
      <c r="A16" s="3" t="s">
        <v>1002</v>
      </c>
      <c r="B16" s="4" t="n">
        <v>255373</v>
      </c>
      <c r="C16" s="4" t="n">
        <v>255373</v>
      </c>
    </row>
    <row r="17" spans="1:3">
      <c r="A17" s="3" t="s">
        <v>1003</v>
      </c>
      <c r="B17" s="8" t="n">
        <v>7.5</v>
      </c>
    </row>
    <row r="18" spans="1:3">
      <c r="A18" s="3" t="s">
        <v>1004</v>
      </c>
      <c r="B18" s="4" t="n">
        <v>100</v>
      </c>
    </row>
    <row r="19" spans="1:3">
      <c r="A19" s="3" t="s">
        <v>1005</v>
      </c>
      <c r="B19" s="5" t="n">
        <v>100</v>
      </c>
    </row>
    <row r="20" spans="1:3">
      <c r="A20" s="3" t="s">
        <v>50</v>
      </c>
      <c r="B20" s="5" t="n">
        <v>25537</v>
      </c>
      <c r="C20" s="5" t="n">
        <v>25537</v>
      </c>
    </row>
    <row r="21" spans="1:3">
      <c r="A21" s="3" t="s">
        <v>1006</v>
      </c>
    </row>
    <row r="22" spans="1:3">
      <c r="A22" s="6" t="s">
        <v>995</v>
      </c>
    </row>
    <row r="23" spans="1:3">
      <c r="A23" s="3" t="s">
        <v>997</v>
      </c>
      <c r="B23" s="4" t="n">
        <v>1</v>
      </c>
    </row>
    <row r="24" spans="1:3">
      <c r="A24" s="3" t="s">
        <v>998</v>
      </c>
      <c r="B24" s="5" t="n">
        <v>0</v>
      </c>
      <c r="C24" s="5" t="n">
        <v>0</v>
      </c>
    </row>
    <row r="25" spans="1:3">
      <c r="A25" s="3" t="s">
        <v>73</v>
      </c>
      <c r="B25" s="3" t="s">
        <v>999</v>
      </c>
      <c r="C25" s="3" t="s">
        <v>999</v>
      </c>
    </row>
    <row r="26" spans="1:3">
      <c r="A26" s="3" t="s">
        <v>1000</v>
      </c>
      <c r="B26" s="4" t="n">
        <v>260000</v>
      </c>
      <c r="C26" s="4" t="n">
        <v>260000</v>
      </c>
    </row>
    <row r="27" spans="1:3">
      <c r="A27" s="3" t="s">
        <v>1001</v>
      </c>
      <c r="B27" s="4" t="n">
        <v>255373</v>
      </c>
      <c r="C27" s="4" t="n">
        <v>255373</v>
      </c>
    </row>
    <row r="28" spans="1:3">
      <c r="A28" s="3" t="s">
        <v>1002</v>
      </c>
      <c r="B28" s="4" t="n">
        <v>255373</v>
      </c>
      <c r="C28" s="4" t="n">
        <v>255373</v>
      </c>
    </row>
    <row r="29" spans="1:3">
      <c r="A29" s="3" t="s">
        <v>1003</v>
      </c>
      <c r="B29" s="8" t="n">
        <v>7.5</v>
      </c>
    </row>
    <row r="30" spans="1:3">
      <c r="A30" s="3" t="s">
        <v>1004</v>
      </c>
      <c r="B30" s="4" t="n">
        <v>100</v>
      </c>
    </row>
    <row r="31" spans="1:3">
      <c r="A31" s="3" t="s">
        <v>1005</v>
      </c>
      <c r="B31" s="5" t="n">
        <v>100</v>
      </c>
    </row>
    <row r="32" spans="1:3">
      <c r="A32" s="3" t="s">
        <v>50</v>
      </c>
      <c r="B32" s="5" t="n">
        <v>25537</v>
      </c>
      <c r="C32" s="5" t="n">
        <v>25537</v>
      </c>
    </row>
    <row r="33" spans="1:3">
      <c r="A33" s="3" t="s">
        <v>1007</v>
      </c>
    </row>
    <row r="34" spans="1:3">
      <c r="A34" s="6" t="s">
        <v>995</v>
      </c>
    </row>
    <row r="35" spans="1:3">
      <c r="A35" s="3" t="s">
        <v>50</v>
      </c>
      <c r="B35" s="4" t="n">
        <v>112225</v>
      </c>
    </row>
    <row r="36" spans="1:3">
      <c r="A36" s="3" t="s">
        <v>1008</v>
      </c>
    </row>
    <row r="37" spans="1:3">
      <c r="A37" s="6" t="s">
        <v>995</v>
      </c>
    </row>
    <row r="38" spans="1:3">
      <c r="A38" s="3" t="s">
        <v>50</v>
      </c>
      <c r="B38" s="5" t="n">
        <v>1122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1</v>
      </c>
    </row>
    <row r="3" spans="1:3">
      <c r="A3" s="6" t="s">
        <v>249</v>
      </c>
    </row>
    <row r="4" spans="1:3">
      <c r="A4" s="3" t="s">
        <v>73</v>
      </c>
      <c r="B4" s="3" t="s">
        <v>74</v>
      </c>
      <c r="C4" s="3" t="s">
        <v>74</v>
      </c>
    </row>
    <row r="5" spans="1:3">
      <c r="A5" s="3" t="s">
        <v>75</v>
      </c>
      <c r="B5" s="4" t="n">
        <v>1000000</v>
      </c>
      <c r="C5" s="4" t="n">
        <v>1000000</v>
      </c>
    </row>
    <row r="6" spans="1:3">
      <c r="A6" s="3" t="s">
        <v>77</v>
      </c>
      <c r="B6" s="4" t="n">
        <v>796948</v>
      </c>
      <c r="C6" s="4" t="n">
        <v>796948</v>
      </c>
    </row>
    <row r="7" spans="1:3">
      <c r="A7" s="3" t="s">
        <v>1010</v>
      </c>
    </row>
    <row r="8" spans="1:3">
      <c r="A8" s="6" t="s">
        <v>249</v>
      </c>
    </row>
    <row r="9" spans="1:3">
      <c r="A9" s="3" t="s">
        <v>73</v>
      </c>
      <c r="B9" s="3" t="s">
        <v>74</v>
      </c>
      <c r="C9" s="3" t="s">
        <v>74</v>
      </c>
    </row>
    <row r="10" spans="1:3">
      <c r="A10" s="3" t="s">
        <v>1011</v>
      </c>
      <c r="B10" s="5" t="n">
        <v>50</v>
      </c>
    </row>
    <row r="11" spans="1:3">
      <c r="A11" s="3" t="s">
        <v>1012</v>
      </c>
      <c r="B11" s="11" t="n">
        <v>7.5</v>
      </c>
    </row>
    <row r="12" spans="1:3">
      <c r="A12" s="3" t="s">
        <v>1013</v>
      </c>
      <c r="B12" s="11" t="n">
        <v>3.6</v>
      </c>
      <c r="C12" s="11" t="n">
        <v>3.9</v>
      </c>
    </row>
    <row r="13" spans="1:3">
      <c r="A13" s="3" t="s">
        <v>61</v>
      </c>
    </row>
    <row r="14" spans="1:3">
      <c r="A14" s="6" t="s">
        <v>249</v>
      </c>
    </row>
    <row r="15" spans="1:3">
      <c r="A15" s="3" t="s">
        <v>1014</v>
      </c>
      <c r="B15" s="4" t="n">
        <v>796948</v>
      </c>
      <c r="C15" s="4" t="n">
        <v>796948</v>
      </c>
    </row>
    <row r="16" spans="1:3">
      <c r="A16" s="3" t="s">
        <v>1015</v>
      </c>
    </row>
    <row r="17" spans="1:3">
      <c r="A17" s="6" t="s">
        <v>249</v>
      </c>
    </row>
    <row r="18" spans="1:3">
      <c r="A18" s="3" t="s">
        <v>73</v>
      </c>
      <c r="B18" s="3" t="s">
        <v>74</v>
      </c>
      <c r="C18" s="3" t="s">
        <v>74</v>
      </c>
    </row>
    <row r="19" spans="1:3">
      <c r="A19" s="3" t="s">
        <v>1011</v>
      </c>
      <c r="B19" s="5" t="n">
        <v>50</v>
      </c>
    </row>
    <row r="20" spans="1:3">
      <c r="A20" s="3" t="s">
        <v>1012</v>
      </c>
      <c r="B20" s="11" t="n">
        <v>7.5</v>
      </c>
    </row>
    <row r="21" spans="1:3">
      <c r="A21" s="3" t="s">
        <v>1013</v>
      </c>
      <c r="B21" s="11" t="n">
        <v>3.6</v>
      </c>
      <c r="C21" s="11" t="n">
        <v>3.9</v>
      </c>
    </row>
    <row r="22" spans="1:3">
      <c r="A22" s="3" t="s">
        <v>75</v>
      </c>
      <c r="B22" s="4" t="n">
        <v>1000000</v>
      </c>
    </row>
    <row r="23" spans="1:3">
      <c r="A23" s="3" t="s">
        <v>1016</v>
      </c>
      <c r="B23" s="4" t="n">
        <v>796948</v>
      </c>
    </row>
    <row r="24" spans="1:3">
      <c r="A24" s="3" t="s">
        <v>1014</v>
      </c>
      <c r="B24" s="4" t="n">
        <v>7969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1"/>
    <col customWidth="1" max="5" min="5" width="37"/>
    <col customWidth="1" max="6" min="6" width="37"/>
  </cols>
  <sheetData>
    <row r="1" spans="1:6">
      <c r="A1" s="1" t="s">
        <v>1017</v>
      </c>
      <c r="B1" s="2" t="s">
        <v>1018</v>
      </c>
      <c r="C1" s="2" t="s">
        <v>1019</v>
      </c>
      <c r="D1" s="2" t="s">
        <v>993</v>
      </c>
      <c r="E1" s="2" t="s">
        <v>1020</v>
      </c>
      <c r="F1" s="2" t="s">
        <v>1021</v>
      </c>
    </row>
    <row r="2" spans="1:6">
      <c r="A2" s="6" t="s">
        <v>1022</v>
      </c>
    </row>
    <row r="3" spans="1:6">
      <c r="A3" s="3" t="s">
        <v>1023</v>
      </c>
      <c r="D3" s="5" t="n">
        <v>14800000</v>
      </c>
    </row>
    <row r="4" spans="1:6">
      <c r="A4" s="6" t="s">
        <v>1024</v>
      </c>
    </row>
    <row r="5" spans="1:6">
      <c r="A5" s="3" t="s">
        <v>1025</v>
      </c>
      <c r="D5" s="4" t="n">
        <v>1</v>
      </c>
    </row>
    <row r="6" spans="1:6">
      <c r="A6" s="3" t="s">
        <v>1026</v>
      </c>
      <c r="D6" s="4" t="n">
        <v>50775934</v>
      </c>
    </row>
    <row r="7" spans="1:6">
      <c r="A7" s="3" t="s">
        <v>1027</v>
      </c>
    </row>
    <row r="8" spans="1:6">
      <c r="A8" s="6" t="s">
        <v>1022</v>
      </c>
    </row>
    <row r="9" spans="1:6">
      <c r="A9" s="3" t="s">
        <v>1028</v>
      </c>
      <c r="D9" s="5" t="n">
        <v>9100000</v>
      </c>
      <c r="E9" s="5" t="n">
        <v>9400000</v>
      </c>
      <c r="F9" s="5" t="n">
        <v>12300000</v>
      </c>
    </row>
    <row r="10" spans="1:6">
      <c r="A10" s="3" t="s">
        <v>1029</v>
      </c>
      <c r="D10" s="4" t="n">
        <v>5658007</v>
      </c>
    </row>
    <row r="11" spans="1:6">
      <c r="A11" s="3" t="s">
        <v>1030</v>
      </c>
      <c r="D11" s="4" t="n">
        <v>63324</v>
      </c>
      <c r="E11" s="4" t="n">
        <v>63738</v>
      </c>
      <c r="F11" s="4" t="n">
        <v>83509</v>
      </c>
    </row>
    <row r="12" spans="1:6">
      <c r="A12" s="3" t="s">
        <v>1031</v>
      </c>
      <c r="D12" s="8" t="n">
        <v>209.16</v>
      </c>
      <c r="E12" s="8" t="n">
        <v>197.17</v>
      </c>
      <c r="F12" s="8" t="n">
        <v>166.36</v>
      </c>
    </row>
    <row r="13" spans="1:6">
      <c r="A13" s="3" t="s">
        <v>1032</v>
      </c>
      <c r="D13" s="5" t="n">
        <v>12024000</v>
      </c>
      <c r="E13" s="5" t="n">
        <v>13692000</v>
      </c>
      <c r="F13" s="5" t="n">
        <v>18256000</v>
      </c>
    </row>
    <row r="14" spans="1:6">
      <c r="A14" s="3" t="s">
        <v>1033</v>
      </c>
    </row>
    <row r="15" spans="1:6">
      <c r="A15" s="6" t="s">
        <v>1022</v>
      </c>
    </row>
    <row r="16" spans="1:6">
      <c r="A16" s="3" t="s">
        <v>1034</v>
      </c>
      <c r="D16" s="3" t="s">
        <v>1035</v>
      </c>
    </row>
    <row r="17" spans="1:6">
      <c r="A17" s="3" t="s">
        <v>1036</v>
      </c>
    </row>
    <row r="18" spans="1:6">
      <c r="A18" s="6" t="s">
        <v>1022</v>
      </c>
    </row>
    <row r="19" spans="1:6">
      <c r="A19" s="3" t="s">
        <v>1034</v>
      </c>
      <c r="D19" s="3" t="s">
        <v>1037</v>
      </c>
    </row>
    <row r="20" spans="1:6">
      <c r="A20" s="3" t="s">
        <v>1038</v>
      </c>
    </row>
    <row r="21" spans="1:6">
      <c r="A21" s="6" t="s">
        <v>1022</v>
      </c>
    </row>
    <row r="22" spans="1:6">
      <c r="A22" s="3" t="s">
        <v>1034</v>
      </c>
      <c r="D22" s="3" t="s">
        <v>487</v>
      </c>
    </row>
    <row r="23" spans="1:6">
      <c r="A23" s="3" t="s">
        <v>1039</v>
      </c>
    </row>
    <row r="24" spans="1:6">
      <c r="A24" s="6" t="s">
        <v>1022</v>
      </c>
    </row>
    <row r="25" spans="1:6">
      <c r="A25" s="3" t="s">
        <v>1040</v>
      </c>
      <c r="C25" s="5" t="n">
        <v>120300000</v>
      </c>
    </row>
    <row r="26" spans="1:6">
      <c r="A26" s="3" t="s">
        <v>1041</v>
      </c>
      <c r="C26" s="4" t="n">
        <v>1000000</v>
      </c>
    </row>
    <row r="27" spans="1:6">
      <c r="A27" s="3" t="s">
        <v>1042</v>
      </c>
      <c r="C27" s="3" t="s">
        <v>1043</v>
      </c>
    </row>
    <row r="28" spans="1:6">
      <c r="A28" s="3" t="s">
        <v>1044</v>
      </c>
    </row>
    <row r="29" spans="1:6">
      <c r="A29" s="6" t="s">
        <v>1022</v>
      </c>
    </row>
    <row r="30" spans="1:6">
      <c r="A30" s="3" t="s">
        <v>1041</v>
      </c>
      <c r="E30" s="4" t="n">
        <v>360000</v>
      </c>
    </row>
    <row r="31" spans="1:6">
      <c r="A31" s="3" t="s">
        <v>1045</v>
      </c>
    </row>
    <row r="32" spans="1:6">
      <c r="A32" s="6" t="s">
        <v>1022</v>
      </c>
    </row>
    <row r="33" spans="1:6">
      <c r="A33" s="3" t="s">
        <v>1046</v>
      </c>
      <c r="B33" s="4" t="n">
        <v>360000</v>
      </c>
    </row>
    <row r="34" spans="1:6">
      <c r="A34" s="3" t="s">
        <v>1047</v>
      </c>
    </row>
    <row r="35" spans="1:6">
      <c r="A35" s="6" t="s">
        <v>1022</v>
      </c>
    </row>
    <row r="36" spans="1:6">
      <c r="A36" s="3" t="s">
        <v>1041</v>
      </c>
      <c r="D36" s="4" t="n">
        <v>360000</v>
      </c>
    </row>
    <row r="37" spans="1:6">
      <c r="A37" s="3" t="s">
        <v>1048</v>
      </c>
    </row>
    <row r="38" spans="1:6">
      <c r="A38" s="6" t="s">
        <v>1022</v>
      </c>
    </row>
    <row r="39" spans="1:6">
      <c r="A39" s="3" t="s">
        <v>1046</v>
      </c>
      <c r="B39" s="4" t="n">
        <v>360000</v>
      </c>
    </row>
    <row r="40" spans="1:6">
      <c r="A40" s="3" t="s">
        <v>1049</v>
      </c>
    </row>
    <row r="41" spans="1:6">
      <c r="A41" s="6" t="s">
        <v>1022</v>
      </c>
    </row>
    <row r="42" spans="1:6">
      <c r="A42" s="3" t="s">
        <v>1046</v>
      </c>
      <c r="B42" s="4" t="n">
        <v>280000</v>
      </c>
    </row>
    <row r="43" spans="1:6">
      <c r="A43" s="3" t="s">
        <v>1050</v>
      </c>
    </row>
    <row r="44" spans="1:6">
      <c r="A44" s="6" t="s">
        <v>1022</v>
      </c>
    </row>
    <row r="45" spans="1:6">
      <c r="A45" s="3" t="s">
        <v>1034</v>
      </c>
      <c r="D45" s="3" t="s">
        <v>1035</v>
      </c>
    </row>
    <row r="46" spans="1:6">
      <c r="A46" s="3" t="s">
        <v>1051</v>
      </c>
      <c r="D46" s="3" t="s">
        <v>440</v>
      </c>
    </row>
    <row r="47" spans="1:6">
      <c r="A47" s="3" t="s">
        <v>1052</v>
      </c>
      <c r="F47" s="4" t="n">
        <v>0</v>
      </c>
    </row>
    <row r="48" spans="1:6">
      <c r="A48" s="3" t="s">
        <v>1053</v>
      </c>
    </row>
    <row r="49" spans="1:6">
      <c r="A49" s="6" t="s">
        <v>1022</v>
      </c>
    </row>
    <row r="50" spans="1:6">
      <c r="A50" s="3" t="s">
        <v>1054</v>
      </c>
      <c r="D50" s="4" t="n">
        <v>16300000</v>
      </c>
    </row>
    <row r="51" spans="1:6">
      <c r="A51" s="3" t="s">
        <v>1055</v>
      </c>
    </row>
    <row r="52" spans="1:6">
      <c r="A52" s="6" t="s">
        <v>1022</v>
      </c>
    </row>
    <row r="53" spans="1:6">
      <c r="A53" s="3" t="s">
        <v>1056</v>
      </c>
      <c r="D53" s="5" t="n">
        <v>35000</v>
      </c>
    </row>
    <row r="54" spans="1:6">
      <c r="A54" s="3" t="s">
        <v>1057</v>
      </c>
    </row>
    <row r="55" spans="1:6">
      <c r="A55" s="6" t="s">
        <v>1022</v>
      </c>
    </row>
    <row r="56" spans="1:6">
      <c r="A56" s="3" t="s">
        <v>1056</v>
      </c>
      <c r="D56" s="4" t="n">
        <v>35000</v>
      </c>
    </row>
    <row r="57" spans="1:6">
      <c r="A57" s="3" t="s">
        <v>1058</v>
      </c>
    </row>
    <row r="58" spans="1:6">
      <c r="A58" s="6" t="s">
        <v>1022</v>
      </c>
    </row>
    <row r="59" spans="1:6">
      <c r="A59" s="3" t="s">
        <v>1056</v>
      </c>
      <c r="D59" s="4" t="n">
        <v>25000</v>
      </c>
    </row>
    <row r="60" spans="1:6">
      <c r="A60" s="3" t="s">
        <v>1059</v>
      </c>
    </row>
    <row r="61" spans="1:6">
      <c r="A61" s="6" t="s">
        <v>1022</v>
      </c>
    </row>
    <row r="62" spans="1:6">
      <c r="A62" s="3" t="s">
        <v>1056</v>
      </c>
      <c r="D62" s="4" t="n">
        <v>15000</v>
      </c>
    </row>
    <row r="63" spans="1:6">
      <c r="A63" s="3" t="s">
        <v>1060</v>
      </c>
    </row>
    <row r="64" spans="1:6">
      <c r="A64" s="6" t="s">
        <v>1022</v>
      </c>
    </row>
    <row r="65" spans="1:6">
      <c r="A65" s="3" t="s">
        <v>1056</v>
      </c>
      <c r="D65" s="4" t="n">
        <v>15000</v>
      </c>
    </row>
    <row r="66" spans="1:6">
      <c r="A66" s="3" t="s">
        <v>1061</v>
      </c>
    </row>
    <row r="67" spans="1:6">
      <c r="A67" s="6" t="s">
        <v>1022</v>
      </c>
    </row>
    <row r="68" spans="1:6">
      <c r="A68" s="3" t="s">
        <v>1056</v>
      </c>
      <c r="D68" s="5" t="n">
        <v>10000</v>
      </c>
    </row>
    <row r="69" spans="1:6">
      <c r="A69" s="3" t="s">
        <v>1062</v>
      </c>
    </row>
    <row r="70" spans="1:6">
      <c r="A70" s="6" t="s">
        <v>1022</v>
      </c>
    </row>
    <row r="71" spans="1:6">
      <c r="A71" s="3" t="s">
        <v>1063</v>
      </c>
      <c r="D71" s="3" t="s">
        <v>672</v>
      </c>
    </row>
    <row r="72" spans="1:6">
      <c r="A72" s="3" t="s">
        <v>1064</v>
      </c>
    </row>
    <row r="73" spans="1:6">
      <c r="A73" s="6" t="s">
        <v>1022</v>
      </c>
    </row>
    <row r="74" spans="1:6">
      <c r="A74" s="3" t="s">
        <v>1065</v>
      </c>
      <c r="D74" s="5" t="n">
        <v>100000</v>
      </c>
    </row>
    <row r="75" spans="1:6">
      <c r="A75" s="3" t="s">
        <v>1066</v>
      </c>
    </row>
    <row r="76" spans="1:6">
      <c r="A76" s="6" t="s">
        <v>1022</v>
      </c>
    </row>
    <row r="77" spans="1:6">
      <c r="A77" s="3" t="s">
        <v>1056</v>
      </c>
      <c r="D77" s="5" t="n">
        <v>50000</v>
      </c>
    </row>
    <row r="78" spans="1:6">
      <c r="A78" s="3" t="s">
        <v>1067</v>
      </c>
    </row>
    <row r="79" spans="1:6">
      <c r="A79" s="6" t="s">
        <v>1022</v>
      </c>
    </row>
    <row r="80" spans="1:6">
      <c r="A80" s="3" t="s">
        <v>1068</v>
      </c>
      <c r="D80" s="3" t="s">
        <v>672</v>
      </c>
    </row>
    <row r="81" spans="1:6">
      <c r="A81" s="3" t="s">
        <v>1069</v>
      </c>
    </row>
    <row r="82" spans="1:6">
      <c r="A82" s="6" t="s">
        <v>1022</v>
      </c>
    </row>
    <row r="83" spans="1:6">
      <c r="A83" s="3" t="s">
        <v>1070</v>
      </c>
      <c r="D83" s="5" t="n">
        <v>150000</v>
      </c>
    </row>
    <row r="84" spans="1:6">
      <c r="A84" s="3" t="s">
        <v>1071</v>
      </c>
    </row>
    <row r="85" spans="1:6">
      <c r="A85" s="6" t="s">
        <v>1022</v>
      </c>
    </row>
    <row r="86" spans="1:6">
      <c r="A86" s="3" t="s">
        <v>1034</v>
      </c>
      <c r="D86" s="3" t="s">
        <v>467</v>
      </c>
    </row>
    <row r="87" spans="1:6">
      <c r="A87" s="3" t="s">
        <v>1072</v>
      </c>
      <c r="D87" s="3" t="s">
        <v>672</v>
      </c>
    </row>
    <row r="88" spans="1:6">
      <c r="A88" s="3" t="s">
        <v>1073</v>
      </c>
      <c r="D88" s="3" t="s">
        <v>1074</v>
      </c>
    </row>
    <row r="89" spans="1:6">
      <c r="A89" s="3" t="s">
        <v>1028</v>
      </c>
      <c r="D89" s="5" t="n">
        <v>31000000</v>
      </c>
      <c r="E89" s="5" t="n">
        <v>24900000</v>
      </c>
      <c r="F89" s="5" t="n">
        <v>27600000</v>
      </c>
    </row>
    <row r="90" spans="1:6">
      <c r="A90" s="3" t="s">
        <v>1075</v>
      </c>
    </row>
    <row r="91" spans="1:6">
      <c r="A91" s="6" t="s">
        <v>1022</v>
      </c>
    </row>
    <row r="92" spans="1:6">
      <c r="A92" s="3" t="s">
        <v>1040</v>
      </c>
      <c r="D92" s="5" t="n">
        <v>7200000</v>
      </c>
    </row>
    <row r="93" spans="1:6">
      <c r="A93" s="3" t="s">
        <v>1076</v>
      </c>
      <c r="D93" s="4" t="n">
        <v>133673</v>
      </c>
    </row>
    <row r="94" spans="1:6">
      <c r="A94" s="3" t="s">
        <v>1077</v>
      </c>
      <c r="D94" s="3" t="s">
        <v>487</v>
      </c>
    </row>
    <row r="95" spans="1:6">
      <c r="A95" s="3" t="s">
        <v>1078</v>
      </c>
    </row>
    <row r="96" spans="1:6">
      <c r="A96" s="6" t="s">
        <v>1022</v>
      </c>
    </row>
    <row r="97" spans="1:6">
      <c r="A97" s="3" t="s">
        <v>1040</v>
      </c>
      <c r="D97" s="5" t="n">
        <v>14800000</v>
      </c>
    </row>
    <row r="98" spans="1:6">
      <c r="A98" s="3" t="s">
        <v>1076</v>
      </c>
      <c r="D98" s="4" t="n">
        <v>337006</v>
      </c>
    </row>
    <row r="99" spans="1:6">
      <c r="A99" s="3" t="s">
        <v>1077</v>
      </c>
      <c r="D99" s="3" t="s">
        <v>467</v>
      </c>
    </row>
    <row r="100" spans="1:6">
      <c r="A100" s="3" t="s">
        <v>1079</v>
      </c>
    </row>
    <row r="101" spans="1:6">
      <c r="A101" s="6" t="s">
        <v>1022</v>
      </c>
    </row>
    <row r="102" spans="1:6">
      <c r="A102" s="3" t="s">
        <v>1040</v>
      </c>
      <c r="D102" s="5" t="n">
        <v>23000000</v>
      </c>
    </row>
    <row r="103" spans="1:6">
      <c r="A103" s="3" t="s">
        <v>1076</v>
      </c>
      <c r="D103" s="4" t="n">
        <v>489654</v>
      </c>
    </row>
    <row r="104" spans="1:6">
      <c r="A104" s="3" t="s">
        <v>1077</v>
      </c>
      <c r="D104" s="3" t="s">
        <v>1035</v>
      </c>
    </row>
    <row r="105" spans="1:6">
      <c r="A105" s="3" t="s">
        <v>1080</v>
      </c>
    </row>
    <row r="106" spans="1:6">
      <c r="A106" s="6" t="s">
        <v>1022</v>
      </c>
    </row>
    <row r="107" spans="1:6">
      <c r="A107" s="3" t="s">
        <v>1040</v>
      </c>
      <c r="D107" s="5" t="n">
        <v>35000000</v>
      </c>
    </row>
    <row r="108" spans="1:6">
      <c r="A108" s="3" t="s">
        <v>1076</v>
      </c>
      <c r="D108" s="4" t="n">
        <v>469848</v>
      </c>
    </row>
    <row r="109" spans="1:6">
      <c r="A109" s="3" t="s">
        <v>1081</v>
      </c>
    </row>
    <row r="110" spans="1:6">
      <c r="A110" s="6" t="s">
        <v>1022</v>
      </c>
    </row>
    <row r="111" spans="1:6">
      <c r="A111" s="3" t="s">
        <v>1040</v>
      </c>
      <c r="D111" s="5" t="n">
        <v>35000000</v>
      </c>
    </row>
    <row r="112" spans="1:6">
      <c r="A112" s="3" t="s">
        <v>1076</v>
      </c>
      <c r="D112" s="4" t="n">
        <v>401203</v>
      </c>
    </row>
    <row r="113" spans="1:6">
      <c r="A113" s="3" t="s">
        <v>1082</v>
      </c>
    </row>
    <row r="114" spans="1:6">
      <c r="A114" s="6" t="s">
        <v>1022</v>
      </c>
    </row>
    <row r="115" spans="1:6">
      <c r="A115" s="3" t="s">
        <v>1040</v>
      </c>
      <c r="D115" s="5" t="n">
        <v>29500000</v>
      </c>
    </row>
    <row r="116" spans="1:6">
      <c r="A116" s="3" t="s">
        <v>1076</v>
      </c>
      <c r="D116" s="4" t="n">
        <v>482779</v>
      </c>
    </row>
    <row r="117" spans="1:6">
      <c r="A117" s="3" t="s">
        <v>1083</v>
      </c>
    </row>
    <row r="118" spans="1:6">
      <c r="A118" s="6" t="s">
        <v>1022</v>
      </c>
    </row>
    <row r="119" spans="1:6">
      <c r="A119" s="3" t="s">
        <v>1040</v>
      </c>
      <c r="D119" s="5" t="n">
        <v>30000000</v>
      </c>
    </row>
    <row r="120" spans="1:6">
      <c r="A120" s="3" t="s">
        <v>1084</v>
      </c>
    </row>
    <row r="121" spans="1:6">
      <c r="A121" s="6" t="s">
        <v>1022</v>
      </c>
    </row>
    <row r="122" spans="1:6">
      <c r="A122" s="3" t="s">
        <v>1040</v>
      </c>
      <c r="D122" s="4" t="n">
        <v>27400000</v>
      </c>
    </row>
    <row r="123" spans="1:6">
      <c r="A123" s="3" t="s">
        <v>1085</v>
      </c>
    </row>
    <row r="124" spans="1:6">
      <c r="A124" s="6" t="s">
        <v>1022</v>
      </c>
    </row>
    <row r="125" spans="1:6">
      <c r="A125" s="3" t="s">
        <v>1040</v>
      </c>
      <c r="D125" s="5" t="n">
        <v>28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86</v>
      </c>
      <c r="B1" s="2" t="s">
        <v>705</v>
      </c>
      <c r="C1" s="2" t="s">
        <v>1087</v>
      </c>
      <c r="D1" s="2" t="s">
        <v>493</v>
      </c>
    </row>
    <row r="2" spans="1:4">
      <c r="B2" s="2" t="s">
        <v>1088</v>
      </c>
      <c r="C2" s="2" t="s">
        <v>1089</v>
      </c>
      <c r="D2" s="2" t="s">
        <v>390</v>
      </c>
    </row>
    <row r="3" spans="1:4">
      <c r="A3" s="6" t="s">
        <v>1090</v>
      </c>
    </row>
    <row r="4" spans="1:4">
      <c r="A4" s="3" t="s">
        <v>1091</v>
      </c>
      <c r="B4" s="5" t="n">
        <v>50</v>
      </c>
    </row>
    <row r="5" spans="1:4">
      <c r="A5" s="3" t="s">
        <v>1092</v>
      </c>
      <c r="B5" s="4" t="n">
        <v>50</v>
      </c>
    </row>
    <row r="6" spans="1:4">
      <c r="A6" s="3" t="s">
        <v>1093</v>
      </c>
      <c r="B6" s="5" t="n">
        <v>150</v>
      </c>
    </row>
    <row r="7" spans="1:4">
      <c r="A7" s="3" t="s">
        <v>1094</v>
      </c>
    </row>
    <row r="8" spans="1:4">
      <c r="A8" s="6" t="s">
        <v>1090</v>
      </c>
    </row>
    <row r="9" spans="1:4">
      <c r="A9" s="3" t="s">
        <v>1095</v>
      </c>
      <c r="C9" s="11" t="n">
        <v>204.1</v>
      </c>
    </row>
    <row r="10" spans="1:4">
      <c r="A10" s="3" t="s">
        <v>1096</v>
      </c>
    </row>
    <row r="11" spans="1:4">
      <c r="A11" s="6" t="s">
        <v>1090</v>
      </c>
    </row>
    <row r="12" spans="1:4">
      <c r="A12" s="3" t="s">
        <v>1097</v>
      </c>
      <c r="D12" s="5" t="n">
        <v>1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1098</v>
      </c>
      <c r="B1" s="2" t="s">
        <v>1</v>
      </c>
    </row>
    <row r="2" spans="1:4">
      <c r="B2" s="2" t="s">
        <v>639</v>
      </c>
      <c r="C2" s="2" t="s">
        <v>450</v>
      </c>
      <c r="D2" s="2" t="s">
        <v>451</v>
      </c>
    </row>
    <row r="3" spans="1:4">
      <c r="A3" s="6" t="s">
        <v>1099</v>
      </c>
    </row>
    <row r="4" spans="1:4">
      <c r="A4" s="3" t="s">
        <v>1100</v>
      </c>
      <c r="B4" s="4" t="n">
        <v>22</v>
      </c>
    </row>
    <row r="5" spans="1:4">
      <c r="A5" s="6" t="s">
        <v>1101</v>
      </c>
    </row>
    <row r="6" spans="1:4">
      <c r="A6" s="4" t="n">
        <v>2017</v>
      </c>
      <c r="B6" s="5" t="n">
        <v>30669</v>
      </c>
    </row>
    <row r="7" spans="1:4">
      <c r="A7" s="4" t="n">
        <v>2018</v>
      </c>
      <c r="B7" s="4" t="n">
        <v>30570</v>
      </c>
    </row>
    <row r="8" spans="1:4">
      <c r="A8" s="4" t="n">
        <v>2019</v>
      </c>
      <c r="B8" s="4" t="n">
        <v>26963</v>
      </c>
    </row>
    <row r="9" spans="1:4">
      <c r="A9" s="4" t="n">
        <v>2020</v>
      </c>
      <c r="B9" s="4" t="n">
        <v>24327</v>
      </c>
    </row>
    <row r="10" spans="1:4">
      <c r="A10" s="4" t="n">
        <v>2021</v>
      </c>
      <c r="B10" s="4" t="n">
        <v>23815</v>
      </c>
    </row>
    <row r="11" spans="1:4">
      <c r="A11" s="3" t="s">
        <v>522</v>
      </c>
      <c r="B11" s="4" t="n">
        <v>675795</v>
      </c>
    </row>
    <row r="12" spans="1:4">
      <c r="A12" s="3" t="s">
        <v>191</v>
      </c>
      <c r="B12" s="4" t="n">
        <v>812139</v>
      </c>
    </row>
    <row r="13" spans="1:4">
      <c r="A13" s="6" t="s">
        <v>1090</v>
      </c>
    </row>
    <row r="14" spans="1:4">
      <c r="A14" s="3" t="s">
        <v>1102</v>
      </c>
      <c r="B14" s="4" t="n">
        <v>1000000</v>
      </c>
    </row>
    <row r="15" spans="1:4">
      <c r="A15" s="3" t="s">
        <v>1103</v>
      </c>
    </row>
    <row r="16" spans="1:4">
      <c r="A16" s="6" t="s">
        <v>1099</v>
      </c>
    </row>
    <row r="17" spans="1:4">
      <c r="A17" s="3" t="s">
        <v>1104</v>
      </c>
      <c r="B17" s="4" t="n">
        <v>38764</v>
      </c>
      <c r="C17" s="5" t="n">
        <v>38851</v>
      </c>
      <c r="D17" s="5" t="n">
        <v>39898</v>
      </c>
    </row>
    <row r="18" spans="1:4">
      <c r="A18" s="3" t="s">
        <v>1105</v>
      </c>
    </row>
    <row r="19" spans="1:4">
      <c r="A19" s="6" t="s">
        <v>1099</v>
      </c>
    </row>
    <row r="20" spans="1:4">
      <c r="A20" s="3" t="s">
        <v>1104</v>
      </c>
      <c r="B20" s="5" t="n">
        <v>4105</v>
      </c>
      <c r="C20" s="5" t="n">
        <v>4067</v>
      </c>
      <c r="D20" s="5" t="n">
        <v>45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1</v>
      </c>
    </row>
    <row r="2" spans="1:3">
      <c r="A2" s="6" t="s">
        <v>1107</v>
      </c>
    </row>
    <row r="3" spans="1:3">
      <c r="A3" s="3" t="s">
        <v>1108</v>
      </c>
      <c r="B3" s="11" t="n">
        <v>400.5</v>
      </c>
      <c r="C3" s="11" t="n">
        <v>353.7</v>
      </c>
    </row>
    <row r="4" spans="1:3">
      <c r="A4" s="3" t="s">
        <v>1109</v>
      </c>
      <c r="B4" s="11" t="n">
        <v>87.3</v>
      </c>
      <c r="C4" s="11" t="n">
        <v>11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110</v>
      </c>
      <c r="B1" s="2" t="s">
        <v>1</v>
      </c>
    </row>
    <row r="2" spans="1:2">
      <c r="B2" s="2" t="s">
        <v>2</v>
      </c>
    </row>
    <row r="3" spans="1:2">
      <c r="A3" s="3" t="s">
        <v>1111</v>
      </c>
    </row>
    <row r="4" spans="1:2">
      <c r="A4" s="6" t="s">
        <v>501</v>
      </c>
    </row>
    <row r="5" spans="1:2">
      <c r="A5" s="3" t="s">
        <v>1112</v>
      </c>
      <c r="B5" s="3" t="s">
        <v>11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14</v>
      </c>
      <c r="B1" s="2" t="s">
        <v>1</v>
      </c>
    </row>
    <row r="2" spans="1:4">
      <c r="B2" s="2" t="s">
        <v>2</v>
      </c>
      <c r="C2" s="2" t="s">
        <v>31</v>
      </c>
      <c r="D2" s="2" t="s">
        <v>88</v>
      </c>
    </row>
    <row r="3" spans="1:4">
      <c r="A3" s="3" t="s">
        <v>1115</v>
      </c>
    </row>
    <row r="4" spans="1:4">
      <c r="A4" s="6" t="s">
        <v>254</v>
      </c>
    </row>
    <row r="5" spans="1:4">
      <c r="A5" s="3" t="s">
        <v>1116</v>
      </c>
      <c r="B5" s="5" t="n">
        <v>14400</v>
      </c>
      <c r="C5" s="5" t="n">
        <v>13600</v>
      </c>
      <c r="D5" s="5" t="n">
        <v>13700</v>
      </c>
    </row>
    <row r="6" spans="1:4">
      <c r="A6" s="3" t="s">
        <v>1117</v>
      </c>
    </row>
    <row r="7" spans="1:4">
      <c r="A7" s="6" t="s">
        <v>254</v>
      </c>
    </row>
    <row r="8" spans="1:4">
      <c r="A8" s="3" t="s">
        <v>1116</v>
      </c>
      <c r="B8" s="4" t="n">
        <v>138496</v>
      </c>
      <c r="C8" s="4" t="n">
        <v>154098</v>
      </c>
      <c r="D8" s="4" t="n">
        <v>133730</v>
      </c>
    </row>
    <row r="9" spans="1:4">
      <c r="A9" s="3" t="s">
        <v>1118</v>
      </c>
    </row>
    <row r="10" spans="1:4">
      <c r="A10" s="6" t="s">
        <v>254</v>
      </c>
    </row>
    <row r="11" spans="1:4">
      <c r="A11" s="3" t="s">
        <v>1116</v>
      </c>
      <c r="B11" s="4" t="n">
        <v>9100</v>
      </c>
      <c r="C11" s="4" t="n">
        <v>2300</v>
      </c>
      <c r="D11" s="4" t="n">
        <v>4200</v>
      </c>
    </row>
    <row r="12" spans="1:4">
      <c r="A12" s="3" t="s">
        <v>1119</v>
      </c>
    </row>
    <row r="13" spans="1:4">
      <c r="A13" s="6" t="s">
        <v>254</v>
      </c>
    </row>
    <row r="14" spans="1:4">
      <c r="A14" s="3" t="s">
        <v>1116</v>
      </c>
      <c r="B14" s="5" t="n">
        <v>5384</v>
      </c>
      <c r="C14" s="5" t="n">
        <v>4324</v>
      </c>
      <c r="D14" s="5" t="n">
        <v>43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93</v>
      </c>
      <c r="J1" s="2" t="s">
        <v>1</v>
      </c>
    </row>
    <row r="2" spans="1:12">
      <c r="B2" s="2" t="s">
        <v>2</v>
      </c>
      <c r="C2" s="2" t="s">
        <v>597</v>
      </c>
      <c r="D2" s="2" t="s">
        <v>4</v>
      </c>
      <c r="E2" s="2" t="s">
        <v>598</v>
      </c>
      <c r="F2" s="2" t="s">
        <v>31</v>
      </c>
      <c r="G2" s="2" t="s">
        <v>599</v>
      </c>
      <c r="H2" s="2" t="s">
        <v>600</v>
      </c>
      <c r="I2" s="2" t="s">
        <v>390</v>
      </c>
      <c r="J2" s="2" t="s">
        <v>2</v>
      </c>
      <c r="K2" s="2" t="s">
        <v>31</v>
      </c>
      <c r="L2" s="2" t="s">
        <v>88</v>
      </c>
    </row>
    <row r="3" spans="1:12">
      <c r="A3" s="3" t="s">
        <v>95</v>
      </c>
      <c r="B3" s="5" t="n">
        <v>1425966</v>
      </c>
      <c r="C3" s="5" t="n">
        <v>1357168</v>
      </c>
      <c r="D3" s="5" t="n">
        <v>1315380</v>
      </c>
      <c r="E3" s="5" t="n">
        <v>1336715</v>
      </c>
      <c r="F3" s="5" t="n">
        <v>1380621</v>
      </c>
      <c r="G3" s="5" t="n">
        <v>1320137</v>
      </c>
      <c r="H3" s="5" t="n">
        <v>1349110</v>
      </c>
      <c r="I3" s="5" t="n">
        <v>1216235</v>
      </c>
      <c r="J3" s="5" t="n">
        <v>5435229</v>
      </c>
      <c r="K3" s="5" t="n">
        <v>5266103</v>
      </c>
      <c r="L3" s="5" t="n">
        <v>4870818</v>
      </c>
    </row>
    <row r="4" spans="1:12">
      <c r="A4" s="3" t="s">
        <v>1121</v>
      </c>
      <c r="B4" s="4" t="n">
        <v>700501</v>
      </c>
      <c r="C4" s="4" t="n">
        <v>676191</v>
      </c>
      <c r="D4" s="4" t="n">
        <v>659236</v>
      </c>
      <c r="E4" s="4" t="n">
        <v>684901</v>
      </c>
      <c r="F4" s="4" t="n">
        <v>709730</v>
      </c>
      <c r="G4" s="4" t="n">
        <v>657587</v>
      </c>
      <c r="H4" s="4" t="n">
        <v>702385</v>
      </c>
      <c r="I4" s="4" t="n">
        <v>599171</v>
      </c>
      <c r="J4" s="4" t="n">
        <v>2720828</v>
      </c>
      <c r="K4" s="4" t="n">
        <v>2668873</v>
      </c>
      <c r="L4" s="4" t="n">
        <v>2385342</v>
      </c>
    </row>
    <row r="5" spans="1:12">
      <c r="A5" s="3" t="s">
        <v>752</v>
      </c>
      <c r="B5" s="4" t="n">
        <v>455602</v>
      </c>
      <c r="C5" s="4" t="n">
        <v>587940</v>
      </c>
      <c r="D5" s="4" t="n">
        <v>527325</v>
      </c>
      <c r="E5" s="4" t="n">
        <v>563839</v>
      </c>
      <c r="F5" s="4" t="n">
        <v>459917</v>
      </c>
      <c r="G5" s="4" t="n">
        <v>492496</v>
      </c>
      <c r="H5" s="4" t="n">
        <v>554526</v>
      </c>
      <c r="I5" s="4" t="n">
        <v>632435</v>
      </c>
      <c r="J5" s="4" t="n">
        <v>2134706</v>
      </c>
      <c r="K5" s="4" t="n">
        <v>2139375</v>
      </c>
      <c r="L5" s="4" t="n">
        <v>1651526</v>
      </c>
    </row>
    <row r="6" spans="1:12">
      <c r="A6" s="3" t="s">
        <v>706</v>
      </c>
      <c r="B6" s="5" t="n">
        <v>394431</v>
      </c>
      <c r="C6" s="5" t="n">
        <v>504744</v>
      </c>
      <c r="D6" s="5" t="n">
        <v>455389</v>
      </c>
      <c r="E6" s="5" t="n">
        <v>480995</v>
      </c>
      <c r="F6" s="5" t="n">
        <v>392297</v>
      </c>
      <c r="G6" s="5" t="n">
        <v>420009</v>
      </c>
      <c r="H6" s="5" t="n">
        <v>472944</v>
      </c>
      <c r="I6" s="5" t="n">
        <v>539134</v>
      </c>
      <c r="J6" s="5" t="n">
        <v>1835559</v>
      </c>
      <c r="K6" s="5" t="n">
        <v>1824383</v>
      </c>
      <c r="L6" s="5" t="n">
        <v>1405251</v>
      </c>
    </row>
    <row r="7" spans="1:12">
      <c r="A7" s="3" t="s">
        <v>1122</v>
      </c>
      <c r="B7" s="8" t="n">
        <v>1.26</v>
      </c>
      <c r="C7" s="8" t="n">
        <v>1.61</v>
      </c>
      <c r="D7" s="8" t="n">
        <v>1.45</v>
      </c>
      <c r="E7" s="8" t="n">
        <v>1.55</v>
      </c>
      <c r="F7" s="8" t="n">
        <v>1.27</v>
      </c>
      <c r="G7" s="8" t="n">
        <v>1.36</v>
      </c>
      <c r="H7" s="8" t="n">
        <v>1.52</v>
      </c>
      <c r="I7" s="8" t="n">
        <v>1.73</v>
      </c>
      <c r="J7" s="8" t="n">
        <v>5.87</v>
      </c>
      <c r="K7" s="8" t="n">
        <v>5.88</v>
      </c>
      <c r="L7" s="8" t="n">
        <v>4.52</v>
      </c>
    </row>
    <row r="8" spans="1:12">
      <c r="A8" s="3" t="s">
        <v>708</v>
      </c>
      <c r="B8" s="4" t="n">
        <v>313684810</v>
      </c>
      <c r="C8" s="4" t="n">
        <v>314234418</v>
      </c>
      <c r="D8" s="4" t="n">
        <v>313399467</v>
      </c>
      <c r="E8" s="4" t="n">
        <v>309416266</v>
      </c>
      <c r="F8" s="4" t="n">
        <v>309418757</v>
      </c>
      <c r="G8" s="4" t="n">
        <v>309417298</v>
      </c>
      <c r="H8" s="4" t="n">
        <v>310498911</v>
      </c>
      <c r="I8" s="4" t="n">
        <v>311101297</v>
      </c>
      <c r="J8" s="4" t="n">
        <v>312690756</v>
      </c>
      <c r="K8" s="4" t="n">
        <v>310102746</v>
      </c>
      <c r="L8" s="4" t="n">
        <v>310731032</v>
      </c>
    </row>
    <row r="9" spans="1:12">
      <c r="A9" s="3" t="s">
        <v>61</v>
      </c>
    </row>
    <row r="10" spans="1:12">
      <c r="A10" s="3" t="s">
        <v>95</v>
      </c>
      <c r="J10" s="5" t="n">
        <v>5435229</v>
      </c>
      <c r="K10" s="5" t="n">
        <v>5266103</v>
      </c>
      <c r="L10" s="5" t="n">
        <v>4870818</v>
      </c>
    </row>
    <row r="11" spans="1:12">
      <c r="A11" s="3" t="s">
        <v>1121</v>
      </c>
      <c r="J11" s="4" t="n">
        <v>2720828</v>
      </c>
      <c r="K11" s="4" t="n">
        <v>2668873</v>
      </c>
      <c r="L11" s="4" t="n">
        <v>2385342</v>
      </c>
    </row>
    <row r="12" spans="1:12">
      <c r="A12" s="3" t="s">
        <v>752</v>
      </c>
      <c r="J12" s="4" t="n">
        <v>2134706</v>
      </c>
      <c r="K12" s="4" t="n">
        <v>2139375</v>
      </c>
      <c r="L12" s="4" t="n">
        <v>1651526</v>
      </c>
    </row>
    <row r="13" spans="1:12">
      <c r="A13" s="3" t="s">
        <v>706</v>
      </c>
      <c r="B13" s="5" t="n">
        <v>453726</v>
      </c>
      <c r="C13" s="5" t="n">
        <v>581266</v>
      </c>
      <c r="D13" s="5" t="n">
        <v>525447</v>
      </c>
      <c r="E13" s="5" t="n">
        <v>561797</v>
      </c>
      <c r="F13" s="5" t="n">
        <v>457759</v>
      </c>
      <c r="G13" s="5" t="n">
        <v>490344</v>
      </c>
      <c r="H13" s="5" t="n">
        <v>552604</v>
      </c>
      <c r="I13" s="5" t="n">
        <v>630432</v>
      </c>
      <c r="J13" s="5" t="n">
        <v>2122236</v>
      </c>
      <c r="K13" s="5" t="n">
        <v>2131139</v>
      </c>
      <c r="L13" s="5" t="n">
        <v>1643783</v>
      </c>
    </row>
    <row r="14" spans="1:12">
      <c r="A14" s="3" t="s">
        <v>1122</v>
      </c>
      <c r="B14" s="8" t="n">
        <v>1.26</v>
      </c>
      <c r="C14" s="8" t="n">
        <v>1.61</v>
      </c>
      <c r="D14" s="8" t="n">
        <v>1.45</v>
      </c>
      <c r="E14" s="8" t="n">
        <v>1.55</v>
      </c>
      <c r="F14" s="8" t="n">
        <v>1.27</v>
      </c>
      <c r="G14" s="8" t="n">
        <v>1.36</v>
      </c>
      <c r="H14" s="8" t="n">
        <v>1.52</v>
      </c>
      <c r="I14" s="8" t="n">
        <v>1.73</v>
      </c>
      <c r="J14" s="8" t="n">
        <v>5.87</v>
      </c>
      <c r="K14" s="8" t="n">
        <v>5.88</v>
      </c>
      <c r="L14" s="8" t="n">
        <v>4.52</v>
      </c>
    </row>
    <row r="15" spans="1:12">
      <c r="A15" s="3" t="s">
        <v>708</v>
      </c>
      <c r="B15" s="4" t="n">
        <v>361186785</v>
      </c>
      <c r="C15" s="4" t="n">
        <v>361764112</v>
      </c>
      <c r="D15" s="4" t="n">
        <v>361761991</v>
      </c>
      <c r="E15" s="4" t="n">
        <v>361394591</v>
      </c>
      <c r="F15" s="4" t="n">
        <v>361234804</v>
      </c>
      <c r="G15" s="4" t="n">
        <v>361234111</v>
      </c>
      <c r="H15" s="4" t="n">
        <v>362762067</v>
      </c>
      <c r="I15" s="4" t="n">
        <v>363784004</v>
      </c>
      <c r="J15" s="4" t="n">
        <v>361526633</v>
      </c>
      <c r="K15" s="4" t="n">
        <v>362244154</v>
      </c>
      <c r="L15" s="4" t="n">
        <v>36347550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3</v>
      </c>
      <c r="B1" s="2" t="s">
        <v>2</v>
      </c>
      <c r="C1" s="2" t="s">
        <v>31</v>
      </c>
      <c r="D1" s="2" t="s">
        <v>88</v>
      </c>
      <c r="E1" s="2" t="s">
        <v>565</v>
      </c>
    </row>
    <row r="2" spans="1:5">
      <c r="A2" s="6" t="s">
        <v>1124</v>
      </c>
    </row>
    <row r="3" spans="1:5">
      <c r="A3" s="3" t="s">
        <v>1125</v>
      </c>
      <c r="B3" s="5" t="n">
        <v>6464225</v>
      </c>
    </row>
    <row r="4" spans="1:5">
      <c r="A4" s="6" t="s">
        <v>1126</v>
      </c>
    </row>
    <row r="5" spans="1:5">
      <c r="A5" s="3" t="s">
        <v>721</v>
      </c>
      <c r="B5" s="4" t="n">
        <v>3231631</v>
      </c>
    </row>
    <row r="6" spans="1:5">
      <c r="A6" s="3" t="s">
        <v>1127</v>
      </c>
      <c r="B6" s="4" t="n">
        <v>24518078</v>
      </c>
    </row>
    <row r="7" spans="1:5">
      <c r="A7" s="6" t="s">
        <v>1128</v>
      </c>
    </row>
    <row r="8" spans="1:5">
      <c r="A8" s="3" t="s">
        <v>721</v>
      </c>
      <c r="B8" s="4" t="n">
        <v>337304</v>
      </c>
    </row>
    <row r="9" spans="1:5">
      <c r="A9" s="3" t="s">
        <v>1127</v>
      </c>
      <c r="B9" s="4" t="n">
        <v>6810929</v>
      </c>
    </row>
    <row r="10" spans="1:5">
      <c r="A10" s="6" t="s">
        <v>1129</v>
      </c>
    </row>
    <row r="11" spans="1:5">
      <c r="A11" s="3" t="s">
        <v>721</v>
      </c>
      <c r="B11" s="4" t="n">
        <v>3568935</v>
      </c>
    </row>
    <row r="12" spans="1:5">
      <c r="A12" s="3" t="s">
        <v>1127</v>
      </c>
      <c r="B12" s="4" t="n">
        <v>31329007</v>
      </c>
    </row>
    <row r="13" spans="1:5">
      <c r="A13" s="3" t="s">
        <v>191</v>
      </c>
      <c r="B13" s="4" t="n">
        <v>34897942</v>
      </c>
      <c r="C13" s="5" t="n">
        <v>33132885</v>
      </c>
      <c r="D13" s="5" t="n">
        <v>31014133</v>
      </c>
      <c r="E13" s="5" t="n">
        <v>30048230</v>
      </c>
    </row>
    <row r="14" spans="1:5">
      <c r="A14" s="3" t="s">
        <v>1130</v>
      </c>
      <c r="B14" s="4" t="n">
        <v>10664738</v>
      </c>
      <c r="C14" s="5" t="n">
        <v>9696420</v>
      </c>
      <c r="D14" s="5" t="n">
        <v>8740928</v>
      </c>
      <c r="E14" s="5" t="n">
        <v>7896614</v>
      </c>
    </row>
    <row r="15" spans="1:5">
      <c r="A15" s="3" t="s">
        <v>1131</v>
      </c>
    </row>
    <row r="16" spans="1:5">
      <c r="A16" s="6" t="s">
        <v>1126</v>
      </c>
    </row>
    <row r="17" spans="1:5">
      <c r="A17" s="3" t="s">
        <v>721</v>
      </c>
      <c r="B17" s="4" t="n">
        <v>2903</v>
      </c>
    </row>
    <row r="18" spans="1:5">
      <c r="A18" s="3" t="s">
        <v>1127</v>
      </c>
      <c r="B18" s="4" t="n">
        <v>20929</v>
      </c>
    </row>
    <row r="19" spans="1:5">
      <c r="A19" s="6" t="s">
        <v>1128</v>
      </c>
    </row>
    <row r="20" spans="1:5">
      <c r="A20" s="3" t="s">
        <v>721</v>
      </c>
      <c r="B20" s="4" t="n">
        <v>7983</v>
      </c>
    </row>
    <row r="21" spans="1:5">
      <c r="A21" s="3" t="s">
        <v>1127</v>
      </c>
      <c r="B21" s="4" t="n">
        <v>71575</v>
      </c>
    </row>
    <row r="22" spans="1:5">
      <c r="A22" s="6" t="s">
        <v>1129</v>
      </c>
    </row>
    <row r="23" spans="1:5">
      <c r="A23" s="3" t="s">
        <v>721</v>
      </c>
      <c r="B23" s="4" t="n">
        <v>10886</v>
      </c>
    </row>
    <row r="24" spans="1:5">
      <c r="A24" s="3" t="s">
        <v>1127</v>
      </c>
      <c r="B24" s="4" t="n">
        <v>92504</v>
      </c>
    </row>
    <row r="25" spans="1:5">
      <c r="A25" s="3" t="s">
        <v>191</v>
      </c>
      <c r="B25" s="4" t="n">
        <v>103390</v>
      </c>
    </row>
    <row r="26" spans="1:5">
      <c r="A26" s="3" t="s">
        <v>1130</v>
      </c>
      <c r="B26" s="4" t="n">
        <v>58843</v>
      </c>
    </row>
    <row r="27" spans="1:5">
      <c r="A27" s="3" t="s">
        <v>1132</v>
      </c>
    </row>
    <row r="28" spans="1:5">
      <c r="A28" s="6" t="s">
        <v>1124</v>
      </c>
    </row>
    <row r="29" spans="1:5">
      <c r="A29" s="3" t="s">
        <v>1125</v>
      </c>
      <c r="B29" s="4" t="n">
        <v>122131</v>
      </c>
    </row>
    <row r="30" spans="1:5">
      <c r="A30" s="6" t="s">
        <v>1126</v>
      </c>
    </row>
    <row r="31" spans="1:5">
      <c r="A31" s="3" t="s">
        <v>721</v>
      </c>
      <c r="B31" s="4" t="n">
        <v>3919</v>
      </c>
    </row>
    <row r="32" spans="1:5">
      <c r="A32" s="3" t="s">
        <v>1127</v>
      </c>
      <c r="B32" s="4" t="n">
        <v>27231</v>
      </c>
    </row>
    <row r="33" spans="1:5">
      <c r="A33" s="6" t="s">
        <v>1128</v>
      </c>
    </row>
    <row r="34" spans="1:5">
      <c r="A34" s="3" t="s">
        <v>721</v>
      </c>
      <c r="B34" s="4" t="n">
        <v>3000</v>
      </c>
    </row>
    <row r="35" spans="1:5">
      <c r="A35" s="3" t="s">
        <v>1127</v>
      </c>
      <c r="B35" s="4" t="n">
        <v>64291</v>
      </c>
    </row>
    <row r="36" spans="1:5">
      <c r="A36" s="6" t="s">
        <v>1129</v>
      </c>
    </row>
    <row r="37" spans="1:5">
      <c r="A37" s="3" t="s">
        <v>721</v>
      </c>
      <c r="B37" s="4" t="n">
        <v>6919</v>
      </c>
    </row>
    <row r="38" spans="1:5">
      <c r="A38" s="3" t="s">
        <v>1127</v>
      </c>
      <c r="B38" s="4" t="n">
        <v>91522</v>
      </c>
    </row>
    <row r="39" spans="1:5">
      <c r="A39" s="3" t="s">
        <v>191</v>
      </c>
      <c r="B39" s="4" t="n">
        <v>98441</v>
      </c>
    </row>
    <row r="40" spans="1:5">
      <c r="A40" s="3" t="s">
        <v>1130</v>
      </c>
      <c r="B40" s="4" t="n">
        <v>67333</v>
      </c>
    </row>
    <row r="41" spans="1:5">
      <c r="A41" s="3" t="s">
        <v>1133</v>
      </c>
    </row>
    <row r="42" spans="1:5">
      <c r="A42" s="6" t="s">
        <v>1126</v>
      </c>
    </row>
    <row r="43" spans="1:5">
      <c r="A43" s="3" t="s">
        <v>721</v>
      </c>
      <c r="B43" s="4" t="n">
        <v>6358</v>
      </c>
    </row>
    <row r="44" spans="1:5">
      <c r="A44" s="3" t="s">
        <v>1127</v>
      </c>
      <c r="B44" s="4" t="n">
        <v>25623</v>
      </c>
    </row>
    <row r="45" spans="1:5">
      <c r="A45" s="6" t="s">
        <v>1128</v>
      </c>
    </row>
    <row r="46" spans="1:5">
      <c r="A46" s="3" t="s">
        <v>721</v>
      </c>
      <c r="B46" s="4" t="n">
        <v>4106</v>
      </c>
    </row>
    <row r="47" spans="1:5">
      <c r="A47" s="3" t="s">
        <v>1127</v>
      </c>
      <c r="B47" s="4" t="n">
        <v>26112</v>
      </c>
    </row>
    <row r="48" spans="1:5">
      <c r="A48" s="6" t="s">
        <v>1129</v>
      </c>
    </row>
    <row r="49" spans="1:5">
      <c r="A49" s="3" t="s">
        <v>721</v>
      </c>
      <c r="B49" s="4" t="n">
        <v>10464</v>
      </c>
    </row>
    <row r="50" spans="1:5">
      <c r="A50" s="3" t="s">
        <v>1127</v>
      </c>
      <c r="B50" s="4" t="n">
        <v>51735</v>
      </c>
    </row>
    <row r="51" spans="1:5">
      <c r="A51" s="3" t="s">
        <v>191</v>
      </c>
      <c r="B51" s="4" t="n">
        <v>62199</v>
      </c>
    </row>
    <row r="52" spans="1:5">
      <c r="A52" s="3" t="s">
        <v>1130</v>
      </c>
      <c r="B52" s="4" t="n">
        <v>30309</v>
      </c>
    </row>
    <row r="53" spans="1:5">
      <c r="A53" s="3" t="s">
        <v>1134</v>
      </c>
    </row>
    <row r="54" spans="1:5">
      <c r="A54" s="6" t="s">
        <v>1126</v>
      </c>
    </row>
    <row r="55" spans="1:5">
      <c r="A55" s="3" t="s">
        <v>721</v>
      </c>
      <c r="B55" s="4" t="n">
        <v>39500</v>
      </c>
    </row>
    <row r="56" spans="1:5">
      <c r="A56" s="3" t="s">
        <v>1127</v>
      </c>
      <c r="B56" s="4" t="n">
        <v>209202</v>
      </c>
    </row>
    <row r="57" spans="1:5">
      <c r="A57" s="6" t="s">
        <v>1128</v>
      </c>
    </row>
    <row r="58" spans="1:5">
      <c r="A58" s="3" t="s">
        <v>1127</v>
      </c>
      <c r="B58" s="4" t="n">
        <v>48624</v>
      </c>
    </row>
    <row r="59" spans="1:5">
      <c r="A59" s="6" t="s">
        <v>1129</v>
      </c>
    </row>
    <row r="60" spans="1:5">
      <c r="A60" s="3" t="s">
        <v>721</v>
      </c>
      <c r="B60" s="4" t="n">
        <v>39500</v>
      </c>
    </row>
    <row r="61" spans="1:5">
      <c r="A61" s="3" t="s">
        <v>1127</v>
      </c>
      <c r="B61" s="4" t="n">
        <v>257826</v>
      </c>
    </row>
    <row r="62" spans="1:5">
      <c r="A62" s="3" t="s">
        <v>191</v>
      </c>
      <c r="B62" s="4" t="n">
        <v>297326</v>
      </c>
    </row>
    <row r="63" spans="1:5">
      <c r="A63" s="3" t="s">
        <v>1130</v>
      </c>
      <c r="B63" s="4" t="n">
        <v>127932</v>
      </c>
    </row>
    <row r="64" spans="1:5">
      <c r="A64" s="3" t="s">
        <v>1135</v>
      </c>
    </row>
    <row r="65" spans="1:5">
      <c r="A65" s="6" t="s">
        <v>1126</v>
      </c>
    </row>
    <row r="66" spans="1:5">
      <c r="A66" s="3" t="s">
        <v>721</v>
      </c>
      <c r="B66" s="4" t="n">
        <v>11306</v>
      </c>
    </row>
    <row r="67" spans="1:5">
      <c r="A67" s="3" t="s">
        <v>1127</v>
      </c>
      <c r="B67" s="4" t="n">
        <v>32431</v>
      </c>
    </row>
    <row r="68" spans="1:5">
      <c r="A68" s="6" t="s">
        <v>1128</v>
      </c>
    </row>
    <row r="69" spans="1:5">
      <c r="A69" s="3" t="s">
        <v>1127</v>
      </c>
      <c r="B69" s="4" t="n">
        <v>26077</v>
      </c>
    </row>
    <row r="70" spans="1:5">
      <c r="A70" s="6" t="s">
        <v>1129</v>
      </c>
    </row>
    <row r="71" spans="1:5">
      <c r="A71" s="3" t="s">
        <v>721</v>
      </c>
      <c r="B71" s="4" t="n">
        <v>11306</v>
      </c>
    </row>
    <row r="72" spans="1:5">
      <c r="A72" s="3" t="s">
        <v>1127</v>
      </c>
      <c r="B72" s="4" t="n">
        <v>58508</v>
      </c>
    </row>
    <row r="73" spans="1:5">
      <c r="A73" s="3" t="s">
        <v>191</v>
      </c>
      <c r="B73" s="4" t="n">
        <v>69814</v>
      </c>
    </row>
    <row r="74" spans="1:5">
      <c r="A74" s="3" t="s">
        <v>1130</v>
      </c>
      <c r="B74" s="4" t="n">
        <v>33679</v>
      </c>
    </row>
    <row r="75" spans="1:5">
      <c r="A75" s="3" t="s">
        <v>1136</v>
      </c>
    </row>
    <row r="76" spans="1:5">
      <c r="A76" s="6" t="s">
        <v>1126</v>
      </c>
    </row>
    <row r="77" spans="1:5">
      <c r="A77" s="3" t="s">
        <v>721</v>
      </c>
      <c r="B77" s="4" t="n">
        <v>46600</v>
      </c>
    </row>
    <row r="78" spans="1:5">
      <c r="A78" s="3" t="s">
        <v>1127</v>
      </c>
      <c r="B78" s="4" t="n">
        <v>303618</v>
      </c>
    </row>
    <row r="79" spans="1:5">
      <c r="A79" s="6" t="s">
        <v>1128</v>
      </c>
    </row>
    <row r="80" spans="1:5">
      <c r="A80" s="3" t="s">
        <v>721</v>
      </c>
      <c r="B80" s="4" t="n">
        <v>19600</v>
      </c>
    </row>
    <row r="81" spans="1:5">
      <c r="A81" s="3" t="s">
        <v>1127</v>
      </c>
      <c r="B81" s="4" t="n">
        <v>103748</v>
      </c>
    </row>
    <row r="82" spans="1:5">
      <c r="A82" s="6" t="s">
        <v>1129</v>
      </c>
    </row>
    <row r="83" spans="1:5">
      <c r="A83" s="3" t="s">
        <v>721</v>
      </c>
      <c r="B83" s="4" t="n">
        <v>66200</v>
      </c>
    </row>
    <row r="84" spans="1:5">
      <c r="A84" s="3" t="s">
        <v>1127</v>
      </c>
      <c r="B84" s="4" t="n">
        <v>407366</v>
      </c>
    </row>
    <row r="85" spans="1:5">
      <c r="A85" s="3" t="s">
        <v>191</v>
      </c>
      <c r="B85" s="4" t="n">
        <v>473566</v>
      </c>
    </row>
    <row r="86" spans="1:5">
      <c r="A86" s="3" t="s">
        <v>1130</v>
      </c>
      <c r="B86" s="4" t="n">
        <v>199546</v>
      </c>
    </row>
    <row r="87" spans="1:5">
      <c r="A87" s="3" t="s">
        <v>1137</v>
      </c>
    </row>
    <row r="88" spans="1:5">
      <c r="A88" s="6" t="s">
        <v>1126</v>
      </c>
    </row>
    <row r="89" spans="1:5">
      <c r="A89" s="3" t="s">
        <v>721</v>
      </c>
      <c r="B89" s="4" t="n">
        <v>26250</v>
      </c>
    </row>
    <row r="90" spans="1:5">
      <c r="A90" s="3" t="s">
        <v>1127</v>
      </c>
      <c r="B90" s="4" t="n">
        <v>98287</v>
      </c>
    </row>
    <row r="91" spans="1:5">
      <c r="A91" s="6" t="s">
        <v>1128</v>
      </c>
    </row>
    <row r="92" spans="1:5">
      <c r="A92" s="3" t="s">
        <v>721</v>
      </c>
      <c r="B92" s="4" t="n">
        <v>7434</v>
      </c>
    </row>
    <row r="93" spans="1:5">
      <c r="A93" s="3" t="s">
        <v>1127</v>
      </c>
      <c r="B93" s="4" t="n">
        <v>79358</v>
      </c>
    </row>
    <row r="94" spans="1:5">
      <c r="A94" s="6" t="s">
        <v>1129</v>
      </c>
    </row>
    <row r="95" spans="1:5">
      <c r="A95" s="3" t="s">
        <v>721</v>
      </c>
      <c r="B95" s="4" t="n">
        <v>33684</v>
      </c>
    </row>
    <row r="96" spans="1:5">
      <c r="A96" s="3" t="s">
        <v>1127</v>
      </c>
      <c r="B96" s="4" t="n">
        <v>177645</v>
      </c>
    </row>
    <row r="97" spans="1:5">
      <c r="A97" s="3" t="s">
        <v>191</v>
      </c>
      <c r="B97" s="4" t="n">
        <v>211329</v>
      </c>
    </row>
    <row r="98" spans="1:5">
      <c r="A98" s="3" t="s">
        <v>1130</v>
      </c>
      <c r="B98" s="4" t="n">
        <v>99635</v>
      </c>
    </row>
    <row r="99" spans="1:5">
      <c r="A99" s="3" t="s">
        <v>1138</v>
      </c>
    </row>
    <row r="100" spans="1:5">
      <c r="A100" s="6" t="s">
        <v>1126</v>
      </c>
    </row>
    <row r="101" spans="1:5">
      <c r="A101" s="3" t="s">
        <v>721</v>
      </c>
      <c r="B101" s="4" t="n">
        <v>1005</v>
      </c>
    </row>
    <row r="102" spans="1:5">
      <c r="A102" s="3" t="s">
        <v>1127</v>
      </c>
      <c r="B102" s="4" t="n">
        <v>15262</v>
      </c>
    </row>
    <row r="103" spans="1:5">
      <c r="A103" s="6" t="s">
        <v>1128</v>
      </c>
    </row>
    <row r="104" spans="1:5">
      <c r="A104" s="3" t="s">
        <v>721</v>
      </c>
      <c r="B104" s="4" t="n">
        <v>608</v>
      </c>
    </row>
    <row r="105" spans="1:5">
      <c r="A105" s="3" t="s">
        <v>1127</v>
      </c>
      <c r="B105" s="4" t="n">
        <v>55899</v>
      </c>
    </row>
    <row r="106" spans="1:5">
      <c r="A106" s="6" t="s">
        <v>1129</v>
      </c>
    </row>
    <row r="107" spans="1:5">
      <c r="A107" s="3" t="s">
        <v>721</v>
      </c>
      <c r="B107" s="4" t="n">
        <v>1613</v>
      </c>
    </row>
    <row r="108" spans="1:5">
      <c r="A108" s="3" t="s">
        <v>1127</v>
      </c>
      <c r="B108" s="4" t="n">
        <v>71161</v>
      </c>
    </row>
    <row r="109" spans="1:5">
      <c r="A109" s="3" t="s">
        <v>191</v>
      </c>
      <c r="B109" s="4" t="n">
        <v>72774</v>
      </c>
    </row>
    <row r="110" spans="1:5">
      <c r="A110" s="3" t="s">
        <v>1130</v>
      </c>
      <c r="B110" s="4" t="n">
        <v>45235</v>
      </c>
    </row>
    <row r="111" spans="1:5">
      <c r="A111" s="3" t="s">
        <v>1139</v>
      </c>
    </row>
    <row r="112" spans="1:5">
      <c r="A112" s="6" t="s">
        <v>1126</v>
      </c>
    </row>
    <row r="113" spans="1:5">
      <c r="A113" s="3" t="s">
        <v>721</v>
      </c>
      <c r="B113" s="4" t="n">
        <v>1003</v>
      </c>
    </row>
    <row r="114" spans="1:5">
      <c r="A114" s="3" t="s">
        <v>1127</v>
      </c>
      <c r="B114" s="4" t="n">
        <v>16245</v>
      </c>
    </row>
    <row r="115" spans="1:5">
      <c r="A115" s="6" t="s">
        <v>1128</v>
      </c>
    </row>
    <row r="116" spans="1:5">
      <c r="A116" s="3" t="s">
        <v>721</v>
      </c>
      <c r="B116" s="4" t="n">
        <v>720</v>
      </c>
    </row>
    <row r="117" spans="1:5">
      <c r="A117" s="3" t="s">
        <v>1127</v>
      </c>
      <c r="B117" s="4" t="n">
        <v>53359</v>
      </c>
    </row>
    <row r="118" spans="1:5">
      <c r="A118" s="6" t="s">
        <v>1129</v>
      </c>
    </row>
    <row r="119" spans="1:5">
      <c r="A119" s="3" t="s">
        <v>721</v>
      </c>
      <c r="B119" s="4" t="n">
        <v>1723</v>
      </c>
    </row>
    <row r="120" spans="1:5">
      <c r="A120" s="3" t="s">
        <v>1127</v>
      </c>
      <c r="B120" s="4" t="n">
        <v>69604</v>
      </c>
    </row>
    <row r="121" spans="1:5">
      <c r="A121" s="3" t="s">
        <v>191</v>
      </c>
      <c r="B121" s="4" t="n">
        <v>71327</v>
      </c>
    </row>
    <row r="122" spans="1:5">
      <c r="A122" s="3" t="s">
        <v>1130</v>
      </c>
      <c r="B122" s="4" t="n">
        <v>39530</v>
      </c>
    </row>
    <row r="123" spans="1:5">
      <c r="A123" s="3" t="s">
        <v>1140</v>
      </c>
    </row>
    <row r="124" spans="1:5">
      <c r="A124" s="6" t="s">
        <v>1126</v>
      </c>
    </row>
    <row r="125" spans="1:5">
      <c r="A125" s="3" t="s">
        <v>721</v>
      </c>
      <c r="B125" s="4" t="n">
        <v>17441</v>
      </c>
    </row>
    <row r="126" spans="1:5">
      <c r="A126" s="3" t="s">
        <v>1127</v>
      </c>
      <c r="B126" s="4" t="n">
        <v>66580</v>
      </c>
    </row>
    <row r="127" spans="1:5">
      <c r="A127" s="6" t="s">
        <v>1128</v>
      </c>
    </row>
    <row r="128" spans="1:5">
      <c r="A128" s="3" t="s">
        <v>1127</v>
      </c>
      <c r="B128" s="4" t="n">
        <v>31566</v>
      </c>
    </row>
    <row r="129" spans="1:5">
      <c r="A129" s="6" t="s">
        <v>1129</v>
      </c>
    </row>
    <row r="130" spans="1:5">
      <c r="A130" s="3" t="s">
        <v>721</v>
      </c>
      <c r="B130" s="4" t="n">
        <v>17441</v>
      </c>
    </row>
    <row r="131" spans="1:5">
      <c r="A131" s="3" t="s">
        <v>1127</v>
      </c>
      <c r="B131" s="4" t="n">
        <v>98146</v>
      </c>
    </row>
    <row r="132" spans="1:5">
      <c r="A132" s="3" t="s">
        <v>191</v>
      </c>
      <c r="B132" s="4" t="n">
        <v>115587</v>
      </c>
    </row>
    <row r="133" spans="1:5">
      <c r="A133" s="3" t="s">
        <v>1130</v>
      </c>
      <c r="B133" s="4" t="n">
        <v>52298</v>
      </c>
    </row>
    <row r="134" spans="1:5">
      <c r="A134" s="3" t="s">
        <v>1141</v>
      </c>
    </row>
    <row r="135" spans="1:5">
      <c r="A135" s="6" t="s">
        <v>1126</v>
      </c>
    </row>
    <row r="136" spans="1:5">
      <c r="A136" s="3" t="s">
        <v>1127</v>
      </c>
      <c r="B136" s="4" t="n">
        <v>378045</v>
      </c>
    </row>
    <row r="137" spans="1:5">
      <c r="A137" s="6" t="s">
        <v>1128</v>
      </c>
    </row>
    <row r="138" spans="1:5">
      <c r="A138" s="3" t="s">
        <v>1127</v>
      </c>
      <c r="B138" s="4" t="n">
        <v>159785</v>
      </c>
    </row>
    <row r="139" spans="1:5">
      <c r="A139" s="6" t="s">
        <v>1129</v>
      </c>
    </row>
    <row r="140" spans="1:5">
      <c r="A140" s="3" t="s">
        <v>1127</v>
      </c>
      <c r="B140" s="4" t="n">
        <v>537830</v>
      </c>
    </row>
    <row r="141" spans="1:5">
      <c r="A141" s="3" t="s">
        <v>191</v>
      </c>
      <c r="B141" s="4" t="n">
        <v>537830</v>
      </c>
    </row>
    <row r="142" spans="1:5">
      <c r="A142" s="3" t="s">
        <v>1130</v>
      </c>
      <c r="B142" s="4" t="n">
        <v>201999</v>
      </c>
    </row>
    <row r="143" spans="1:5">
      <c r="A143" s="3" t="s">
        <v>1142</v>
      </c>
    </row>
    <row r="144" spans="1:5">
      <c r="A144" s="6" t="s">
        <v>1126</v>
      </c>
    </row>
    <row r="145" spans="1:5">
      <c r="A145" s="3" t="s">
        <v>721</v>
      </c>
      <c r="B145" s="4" t="n">
        <v>13556</v>
      </c>
    </row>
    <row r="146" spans="1:5">
      <c r="A146" s="3" t="s">
        <v>1127</v>
      </c>
      <c r="B146" s="4" t="n">
        <v>93630</v>
      </c>
    </row>
    <row r="147" spans="1:5">
      <c r="A147" s="6" t="s">
        <v>1128</v>
      </c>
    </row>
    <row r="148" spans="1:5">
      <c r="A148" s="3" t="s">
        <v>1127</v>
      </c>
      <c r="B148" s="4" t="n">
        <v>22661</v>
      </c>
    </row>
    <row r="149" spans="1:5">
      <c r="A149" s="6" t="s">
        <v>1129</v>
      </c>
    </row>
    <row r="150" spans="1:5">
      <c r="A150" s="3" t="s">
        <v>721</v>
      </c>
      <c r="B150" s="4" t="n">
        <v>13556</v>
      </c>
    </row>
    <row r="151" spans="1:5">
      <c r="A151" s="3" t="s">
        <v>1127</v>
      </c>
      <c r="B151" s="4" t="n">
        <v>116291</v>
      </c>
    </row>
    <row r="152" spans="1:5">
      <c r="A152" s="3" t="s">
        <v>191</v>
      </c>
      <c r="B152" s="4" t="n">
        <v>129847</v>
      </c>
    </row>
    <row r="153" spans="1:5">
      <c r="A153" s="3" t="s">
        <v>1130</v>
      </c>
      <c r="B153" s="4" t="n">
        <v>82854</v>
      </c>
    </row>
    <row r="154" spans="1:5">
      <c r="A154" s="3" t="s">
        <v>1143</v>
      </c>
    </row>
    <row r="155" spans="1:5">
      <c r="A155" s="6" t="s">
        <v>1126</v>
      </c>
    </row>
    <row r="156" spans="1:5">
      <c r="A156" s="3" t="s">
        <v>721</v>
      </c>
      <c r="B156" s="4" t="n">
        <v>18626</v>
      </c>
    </row>
    <row r="157" spans="1:5">
      <c r="A157" s="3" t="s">
        <v>1127</v>
      </c>
      <c r="B157" s="4" t="n">
        <v>73091</v>
      </c>
    </row>
    <row r="158" spans="1:5">
      <c r="A158" s="6" t="s">
        <v>1128</v>
      </c>
    </row>
    <row r="159" spans="1:5">
      <c r="A159" s="3" t="s">
        <v>721</v>
      </c>
      <c r="B159" s="4" t="n">
        <v>7321</v>
      </c>
    </row>
    <row r="160" spans="1:5">
      <c r="A160" s="3" t="s">
        <v>1127</v>
      </c>
      <c r="B160" s="4" t="n">
        <v>65397</v>
      </c>
    </row>
    <row r="161" spans="1:5">
      <c r="A161" s="6" t="s">
        <v>1129</v>
      </c>
    </row>
    <row r="162" spans="1:5">
      <c r="A162" s="3" t="s">
        <v>721</v>
      </c>
      <c r="B162" s="4" t="n">
        <v>25947</v>
      </c>
    </row>
    <row r="163" spans="1:5">
      <c r="A163" s="3" t="s">
        <v>1127</v>
      </c>
      <c r="B163" s="4" t="n">
        <v>138488</v>
      </c>
    </row>
    <row r="164" spans="1:5">
      <c r="A164" s="3" t="s">
        <v>191</v>
      </c>
      <c r="B164" s="4" t="n">
        <v>164435</v>
      </c>
    </row>
    <row r="165" spans="1:5">
      <c r="A165" s="3" t="s">
        <v>1130</v>
      </c>
      <c r="B165" s="4" t="n">
        <v>62510</v>
      </c>
    </row>
    <row r="166" spans="1:5">
      <c r="A166" s="3" t="s">
        <v>1144</v>
      </c>
    </row>
    <row r="167" spans="1:5">
      <c r="A167" s="6" t="s">
        <v>1124</v>
      </c>
    </row>
    <row r="168" spans="1:5">
      <c r="A168" s="3" t="s">
        <v>1125</v>
      </c>
      <c r="B168" s="4" t="n">
        <v>191842</v>
      </c>
    </row>
    <row r="169" spans="1:5">
      <c r="A169" s="6" t="s">
        <v>1126</v>
      </c>
    </row>
    <row r="170" spans="1:5">
      <c r="A170" s="3" t="s">
        <v>721</v>
      </c>
      <c r="B170" s="4" t="n">
        <v>40436</v>
      </c>
    </row>
    <row r="171" spans="1:5">
      <c r="A171" s="3" t="s">
        <v>1127</v>
      </c>
      <c r="B171" s="4" t="n">
        <v>197010</v>
      </c>
    </row>
    <row r="172" spans="1:5">
      <c r="A172" s="6" t="s">
        <v>1128</v>
      </c>
    </row>
    <row r="173" spans="1:5">
      <c r="A173" s="3" t="s">
        <v>1127</v>
      </c>
      <c r="B173" s="4" t="n">
        <v>142088</v>
      </c>
    </row>
    <row r="174" spans="1:5">
      <c r="A174" s="6" t="s">
        <v>1129</v>
      </c>
    </row>
    <row r="175" spans="1:5">
      <c r="A175" s="3" t="s">
        <v>721</v>
      </c>
      <c r="B175" s="4" t="n">
        <v>40436</v>
      </c>
    </row>
    <row r="176" spans="1:5">
      <c r="A176" s="3" t="s">
        <v>1127</v>
      </c>
      <c r="B176" s="4" t="n">
        <v>339098</v>
      </c>
    </row>
    <row r="177" spans="1:5">
      <c r="A177" s="3" t="s">
        <v>191</v>
      </c>
      <c r="B177" s="4" t="n">
        <v>379534</v>
      </c>
    </row>
    <row r="178" spans="1:5">
      <c r="A178" s="3" t="s">
        <v>1130</v>
      </c>
      <c r="B178" s="4" t="n">
        <v>125788</v>
      </c>
    </row>
    <row r="179" spans="1:5">
      <c r="A179" s="3" t="s">
        <v>1145</v>
      </c>
    </row>
    <row r="180" spans="1:5">
      <c r="A180" s="6" t="s">
        <v>1124</v>
      </c>
    </row>
    <row r="181" spans="1:5">
      <c r="A181" s="3" t="s">
        <v>1125</v>
      </c>
      <c r="B181" s="4" t="n">
        <v>190000</v>
      </c>
    </row>
    <row r="182" spans="1:5">
      <c r="A182" s="6" t="s">
        <v>1126</v>
      </c>
    </row>
    <row r="183" spans="1:5">
      <c r="A183" s="3" t="s">
        <v>721</v>
      </c>
      <c r="B183" s="4" t="n">
        <v>35998</v>
      </c>
    </row>
    <row r="184" spans="1:5">
      <c r="A184" s="3" t="s">
        <v>1127</v>
      </c>
      <c r="B184" s="4" t="n">
        <v>192186</v>
      </c>
    </row>
    <row r="185" spans="1:5">
      <c r="A185" s="6" t="s">
        <v>1128</v>
      </c>
    </row>
    <row r="186" spans="1:5">
      <c r="A186" s="3" t="s">
        <v>1127</v>
      </c>
      <c r="B186" s="4" t="n">
        <v>24845</v>
      </c>
    </row>
    <row r="187" spans="1:5">
      <c r="A187" s="6" t="s">
        <v>1129</v>
      </c>
    </row>
    <row r="188" spans="1:5">
      <c r="A188" s="3" t="s">
        <v>721</v>
      </c>
      <c r="B188" s="4" t="n">
        <v>35998</v>
      </c>
    </row>
    <row r="189" spans="1:5">
      <c r="A189" s="3" t="s">
        <v>1127</v>
      </c>
      <c r="B189" s="4" t="n">
        <v>217031</v>
      </c>
    </row>
    <row r="190" spans="1:5">
      <c r="A190" s="3" t="s">
        <v>191</v>
      </c>
      <c r="B190" s="4" t="n">
        <v>253029</v>
      </c>
    </row>
    <row r="191" spans="1:5">
      <c r="A191" s="3" t="s">
        <v>1130</v>
      </c>
      <c r="B191" s="4" t="n">
        <v>38305</v>
      </c>
    </row>
    <row r="192" spans="1:5">
      <c r="A192" s="3" t="s">
        <v>1146</v>
      </c>
    </row>
    <row r="193" spans="1:5">
      <c r="A193" s="6" t="s">
        <v>1126</v>
      </c>
    </row>
    <row r="194" spans="1:5">
      <c r="A194" s="3" t="s">
        <v>1127</v>
      </c>
      <c r="B194" s="4" t="n">
        <v>120579</v>
      </c>
    </row>
    <row r="195" spans="1:5">
      <c r="A195" s="6" t="s">
        <v>1128</v>
      </c>
    </row>
    <row r="196" spans="1:5">
      <c r="A196" s="3" t="s">
        <v>721</v>
      </c>
      <c r="B196" s="4" t="n">
        <v>29145</v>
      </c>
    </row>
    <row r="197" spans="1:5">
      <c r="A197" s="3" t="s">
        <v>1127</v>
      </c>
      <c r="B197" s="4" t="n">
        <v>93330</v>
      </c>
    </row>
    <row r="198" spans="1:5">
      <c r="A198" s="6" t="s">
        <v>1129</v>
      </c>
    </row>
    <row r="199" spans="1:5">
      <c r="A199" s="3" t="s">
        <v>721</v>
      </c>
      <c r="B199" s="4" t="n">
        <v>29145</v>
      </c>
    </row>
    <row r="200" spans="1:5">
      <c r="A200" s="3" t="s">
        <v>1127</v>
      </c>
      <c r="B200" s="4" t="n">
        <v>213909</v>
      </c>
    </row>
    <row r="201" spans="1:5">
      <c r="A201" s="3" t="s">
        <v>191</v>
      </c>
      <c r="B201" s="4" t="n">
        <v>243054</v>
      </c>
    </row>
    <row r="202" spans="1:5">
      <c r="A202" s="3" t="s">
        <v>1130</v>
      </c>
      <c r="B202" s="4" t="n">
        <v>102416</v>
      </c>
    </row>
    <row r="203" spans="1:5">
      <c r="A203" s="3" t="s">
        <v>1147</v>
      </c>
    </row>
    <row r="204" spans="1:5">
      <c r="A204" s="6" t="s">
        <v>1126</v>
      </c>
    </row>
    <row r="205" spans="1:5">
      <c r="A205" s="3" t="s">
        <v>721</v>
      </c>
      <c r="B205" s="4" t="n">
        <v>8485</v>
      </c>
    </row>
    <row r="206" spans="1:5">
      <c r="A206" s="3" t="s">
        <v>1127</v>
      </c>
      <c r="B206" s="4" t="n">
        <v>82716</v>
      </c>
    </row>
    <row r="207" spans="1:5">
      <c r="A207" s="6" t="s">
        <v>1128</v>
      </c>
    </row>
    <row r="208" spans="1:5">
      <c r="A208" s="3" t="s">
        <v>1127</v>
      </c>
      <c r="B208" s="4" t="n">
        <v>27246</v>
      </c>
    </row>
    <row r="209" spans="1:5">
      <c r="A209" s="6" t="s">
        <v>1129</v>
      </c>
    </row>
    <row r="210" spans="1:5">
      <c r="A210" s="3" t="s">
        <v>721</v>
      </c>
      <c r="B210" s="4" t="n">
        <v>8485</v>
      </c>
    </row>
    <row r="211" spans="1:5">
      <c r="A211" s="3" t="s">
        <v>1127</v>
      </c>
      <c r="B211" s="4" t="n">
        <v>109962</v>
      </c>
    </row>
    <row r="212" spans="1:5">
      <c r="A212" s="3" t="s">
        <v>191</v>
      </c>
      <c r="B212" s="4" t="n">
        <v>118447</v>
      </c>
    </row>
    <row r="213" spans="1:5">
      <c r="A213" s="3" t="s">
        <v>1130</v>
      </c>
      <c r="B213" s="4" t="n">
        <v>51519</v>
      </c>
    </row>
    <row r="214" spans="1:5">
      <c r="A214" s="3" t="s">
        <v>1148</v>
      </c>
    </row>
    <row r="215" spans="1:5">
      <c r="A215" s="6" t="s">
        <v>1126</v>
      </c>
    </row>
    <row r="216" spans="1:5">
      <c r="A216" s="3" t="s">
        <v>1127</v>
      </c>
      <c r="B216" s="4" t="n">
        <v>276567</v>
      </c>
    </row>
    <row r="217" spans="1:5">
      <c r="A217" s="6" t="s">
        <v>1128</v>
      </c>
    </row>
    <row r="218" spans="1:5">
      <c r="A218" s="3" t="s">
        <v>1127</v>
      </c>
      <c r="B218" s="4" t="n">
        <v>248739</v>
      </c>
    </row>
    <row r="219" spans="1:5">
      <c r="A219" s="6" t="s">
        <v>1129</v>
      </c>
    </row>
    <row r="220" spans="1:5">
      <c r="A220" s="3" t="s">
        <v>1127</v>
      </c>
      <c r="B220" s="4" t="n">
        <v>525306</v>
      </c>
    </row>
    <row r="221" spans="1:5">
      <c r="A221" s="3" t="s">
        <v>191</v>
      </c>
      <c r="B221" s="4" t="n">
        <v>525306</v>
      </c>
    </row>
    <row r="222" spans="1:5">
      <c r="A222" s="3" t="s">
        <v>1130</v>
      </c>
      <c r="B222" s="4" t="n">
        <v>228438</v>
      </c>
    </row>
    <row r="223" spans="1:5">
      <c r="A223" s="3" t="s">
        <v>1149</v>
      </c>
    </row>
    <row r="224" spans="1:5">
      <c r="A224" s="6" t="s">
        <v>1126</v>
      </c>
    </row>
    <row r="225" spans="1:5">
      <c r="A225" s="3" t="s">
        <v>721</v>
      </c>
      <c r="B225" s="4" t="n">
        <v>2423</v>
      </c>
    </row>
    <row r="226" spans="1:5">
      <c r="A226" s="3" t="s">
        <v>1127</v>
      </c>
      <c r="B226" s="4" t="n">
        <v>23445</v>
      </c>
    </row>
    <row r="227" spans="1:5">
      <c r="A227" s="6" t="s">
        <v>1128</v>
      </c>
    </row>
    <row r="228" spans="1:5">
      <c r="A228" s="3" t="s">
        <v>721</v>
      </c>
      <c r="B228" s="4" t="n">
        <v>5253</v>
      </c>
    </row>
    <row r="229" spans="1:5">
      <c r="A229" s="3" t="s">
        <v>1127</v>
      </c>
      <c r="B229" s="4" t="n">
        <v>115932</v>
      </c>
    </row>
    <row r="230" spans="1:5">
      <c r="A230" s="6" t="s">
        <v>1129</v>
      </c>
    </row>
    <row r="231" spans="1:5">
      <c r="A231" s="3" t="s">
        <v>721</v>
      </c>
      <c r="B231" s="4" t="n">
        <v>7676</v>
      </c>
    </row>
    <row r="232" spans="1:5">
      <c r="A232" s="3" t="s">
        <v>1127</v>
      </c>
      <c r="B232" s="4" t="n">
        <v>139377</v>
      </c>
    </row>
    <row r="233" spans="1:5">
      <c r="A233" s="3" t="s">
        <v>191</v>
      </c>
      <c r="B233" s="4" t="n">
        <v>147053</v>
      </c>
    </row>
    <row r="234" spans="1:5">
      <c r="A234" s="3" t="s">
        <v>1130</v>
      </c>
      <c r="B234" s="4" t="n">
        <v>75887</v>
      </c>
    </row>
    <row r="235" spans="1:5">
      <c r="A235" s="3" t="s">
        <v>1150</v>
      </c>
    </row>
    <row r="236" spans="1:5">
      <c r="A236" s="6" t="s">
        <v>1126</v>
      </c>
    </row>
    <row r="237" spans="1:5">
      <c r="A237" s="3" t="s">
        <v>721</v>
      </c>
      <c r="B237" s="4" t="n">
        <v>11585</v>
      </c>
    </row>
    <row r="238" spans="1:5">
      <c r="A238" s="3" t="s">
        <v>1127</v>
      </c>
      <c r="B238" s="4" t="n">
        <v>133893</v>
      </c>
    </row>
    <row r="239" spans="1:5">
      <c r="A239" s="6" t="s">
        <v>1128</v>
      </c>
    </row>
    <row r="240" spans="1:5">
      <c r="A240" s="3" t="s">
        <v>721</v>
      </c>
      <c r="B240" s="4" t="n">
        <v>6</v>
      </c>
    </row>
    <row r="241" spans="1:5">
      <c r="A241" s="3" t="s">
        <v>1127</v>
      </c>
      <c r="B241" s="4" t="n">
        <v>37999</v>
      </c>
    </row>
    <row r="242" spans="1:5">
      <c r="A242" s="6" t="s">
        <v>1129</v>
      </c>
    </row>
    <row r="243" spans="1:5">
      <c r="A243" s="3" t="s">
        <v>721</v>
      </c>
      <c r="B243" s="4" t="n">
        <v>11591</v>
      </c>
    </row>
    <row r="244" spans="1:5">
      <c r="A244" s="3" t="s">
        <v>1127</v>
      </c>
      <c r="B244" s="4" t="n">
        <v>171892</v>
      </c>
    </row>
    <row r="245" spans="1:5">
      <c r="A245" s="3" t="s">
        <v>191</v>
      </c>
      <c r="B245" s="4" t="n">
        <v>183483</v>
      </c>
    </row>
    <row r="246" spans="1:5">
      <c r="A246" s="3" t="s">
        <v>1130</v>
      </c>
      <c r="B246" s="4" t="n">
        <v>97994</v>
      </c>
    </row>
    <row r="247" spans="1:5">
      <c r="A247" s="3" t="s">
        <v>1151</v>
      </c>
    </row>
    <row r="248" spans="1:5">
      <c r="A248" s="6" t="s">
        <v>1124</v>
      </c>
    </row>
    <row r="249" spans="1:5">
      <c r="A249" s="3" t="s">
        <v>1125</v>
      </c>
      <c r="B249" s="4" t="n">
        <v>200000</v>
      </c>
    </row>
    <row r="250" spans="1:5">
      <c r="A250" s="6" t="s">
        <v>1126</v>
      </c>
    </row>
    <row r="251" spans="1:5">
      <c r="A251" s="3" t="s">
        <v>721</v>
      </c>
      <c r="B251" s="4" t="n">
        <v>5042</v>
      </c>
    </row>
    <row r="252" spans="1:5">
      <c r="A252" s="3" t="s">
        <v>1127</v>
      </c>
      <c r="B252" s="4" t="n">
        <v>45798</v>
      </c>
    </row>
    <row r="253" spans="1:5">
      <c r="A253" s="6" t="s">
        <v>1128</v>
      </c>
    </row>
    <row r="254" spans="1:5">
      <c r="A254" s="3" t="s">
        <v>1127</v>
      </c>
      <c r="B254" s="4" t="n">
        <v>42025</v>
      </c>
    </row>
    <row r="255" spans="1:5">
      <c r="A255" s="6" t="s">
        <v>1129</v>
      </c>
    </row>
    <row r="256" spans="1:5">
      <c r="A256" s="3" t="s">
        <v>721</v>
      </c>
      <c r="B256" s="4" t="n">
        <v>5042</v>
      </c>
    </row>
    <row r="257" spans="1:5">
      <c r="A257" s="3" t="s">
        <v>1127</v>
      </c>
      <c r="B257" s="4" t="n">
        <v>87823</v>
      </c>
    </row>
    <row r="258" spans="1:5">
      <c r="A258" s="3" t="s">
        <v>191</v>
      </c>
      <c r="B258" s="4" t="n">
        <v>92865</v>
      </c>
    </row>
    <row r="259" spans="1:5">
      <c r="A259" s="3" t="s">
        <v>1130</v>
      </c>
      <c r="B259" s="4" t="n">
        <v>47374</v>
      </c>
    </row>
    <row r="260" spans="1:5">
      <c r="A260" s="3" t="s">
        <v>1152</v>
      </c>
    </row>
    <row r="261" spans="1:5">
      <c r="A261" s="6" t="s">
        <v>1124</v>
      </c>
    </row>
    <row r="262" spans="1:5">
      <c r="A262" s="3" t="s">
        <v>1125</v>
      </c>
      <c r="B262" s="4" t="n">
        <v>133092</v>
      </c>
    </row>
    <row r="263" spans="1:5">
      <c r="A263" s="6" t="s">
        <v>1126</v>
      </c>
    </row>
    <row r="264" spans="1:5">
      <c r="A264" s="3" t="s">
        <v>721</v>
      </c>
      <c r="B264" s="4" t="n">
        <v>733</v>
      </c>
    </row>
    <row r="265" spans="1:5">
      <c r="A265" s="3" t="s">
        <v>1127</v>
      </c>
      <c r="B265" s="4" t="n">
        <v>16972</v>
      </c>
    </row>
    <row r="266" spans="1:5">
      <c r="A266" s="6" t="s">
        <v>1128</v>
      </c>
    </row>
    <row r="267" spans="1:5">
      <c r="A267" s="3" t="s">
        <v>721</v>
      </c>
      <c r="B267" s="4" t="n">
        <v>37</v>
      </c>
    </row>
    <row r="268" spans="1:5">
      <c r="A268" s="3" t="s">
        <v>1127</v>
      </c>
      <c r="B268" s="4" t="n">
        <v>25383</v>
      </c>
    </row>
    <row r="269" spans="1:5">
      <c r="A269" s="6" t="s">
        <v>1129</v>
      </c>
    </row>
    <row r="270" spans="1:5">
      <c r="A270" s="3" t="s">
        <v>721</v>
      </c>
      <c r="B270" s="4" t="n">
        <v>770</v>
      </c>
    </row>
    <row r="271" spans="1:5">
      <c r="A271" s="3" t="s">
        <v>1127</v>
      </c>
      <c r="B271" s="4" t="n">
        <v>42355</v>
      </c>
    </row>
    <row r="272" spans="1:5">
      <c r="A272" s="3" t="s">
        <v>191</v>
      </c>
      <c r="B272" s="4" t="n">
        <v>43125</v>
      </c>
    </row>
    <row r="273" spans="1:5">
      <c r="A273" s="3" t="s">
        <v>1130</v>
      </c>
      <c r="B273" s="4" t="n">
        <v>28012</v>
      </c>
    </row>
    <row r="274" spans="1:5">
      <c r="A274" s="3" t="s">
        <v>1153</v>
      </c>
    </row>
    <row r="275" spans="1:5">
      <c r="A275" s="6" t="s">
        <v>1126</v>
      </c>
    </row>
    <row r="276" spans="1:5">
      <c r="A276" s="3" t="s">
        <v>721</v>
      </c>
      <c r="B276" s="4" t="n">
        <v>175063</v>
      </c>
    </row>
    <row r="277" spans="1:5">
      <c r="A277" s="3" t="s">
        <v>1127</v>
      </c>
      <c r="B277" s="4" t="n">
        <v>1128200</v>
      </c>
    </row>
    <row r="278" spans="1:5">
      <c r="A278" s="6" t="s">
        <v>1128</v>
      </c>
    </row>
    <row r="279" spans="1:5">
      <c r="A279" s="3" t="s">
        <v>1127</v>
      </c>
      <c r="B279" s="4" t="n">
        <v>317329</v>
      </c>
    </row>
    <row r="280" spans="1:5">
      <c r="A280" s="6" t="s">
        <v>1129</v>
      </c>
    </row>
    <row r="281" spans="1:5">
      <c r="A281" s="3" t="s">
        <v>721</v>
      </c>
      <c r="B281" s="4" t="n">
        <v>175063</v>
      </c>
    </row>
    <row r="282" spans="1:5">
      <c r="A282" s="3" t="s">
        <v>1127</v>
      </c>
      <c r="B282" s="4" t="n">
        <v>1445529</v>
      </c>
    </row>
    <row r="283" spans="1:5">
      <c r="A283" s="3" t="s">
        <v>191</v>
      </c>
      <c r="B283" s="4" t="n">
        <v>1620592</v>
      </c>
    </row>
    <row r="284" spans="1:5">
      <c r="A284" s="3" t="s">
        <v>1130</v>
      </c>
      <c r="B284" s="4" t="n">
        <v>243296</v>
      </c>
    </row>
    <row r="285" spans="1:5">
      <c r="A285" s="3" t="s">
        <v>1154</v>
      </c>
    </row>
    <row r="286" spans="1:5">
      <c r="A286" s="6" t="s">
        <v>1126</v>
      </c>
    </row>
    <row r="287" spans="1:5">
      <c r="A287" s="3" t="s">
        <v>721</v>
      </c>
      <c r="B287" s="4" t="n">
        <v>87912</v>
      </c>
    </row>
    <row r="288" spans="1:5">
      <c r="A288" s="3" t="s">
        <v>1127</v>
      </c>
      <c r="B288" s="4" t="n">
        <v>9828</v>
      </c>
    </row>
    <row r="289" spans="1:5">
      <c r="A289" s="6" t="s">
        <v>1128</v>
      </c>
    </row>
    <row r="290" spans="1:5">
      <c r="A290" s="3" t="s">
        <v>721</v>
      </c>
      <c r="B290" s="4" t="n">
        <v>6569</v>
      </c>
    </row>
    <row r="291" spans="1:5">
      <c r="A291" s="3" t="s">
        <v>1127</v>
      </c>
      <c r="B291" s="4" t="n">
        <v>107393</v>
      </c>
    </row>
    <row r="292" spans="1:5">
      <c r="A292" s="6" t="s">
        <v>1129</v>
      </c>
    </row>
    <row r="293" spans="1:5">
      <c r="A293" s="3" t="s">
        <v>721</v>
      </c>
      <c r="B293" s="4" t="n">
        <v>94481</v>
      </c>
    </row>
    <row r="294" spans="1:5">
      <c r="A294" s="3" t="s">
        <v>1127</v>
      </c>
      <c r="B294" s="4" t="n">
        <v>117221</v>
      </c>
    </row>
    <row r="295" spans="1:5">
      <c r="A295" s="3" t="s">
        <v>191</v>
      </c>
      <c r="B295" s="4" t="n">
        <v>211702</v>
      </c>
    </row>
    <row r="296" spans="1:5">
      <c r="A296" s="3" t="s">
        <v>1130</v>
      </c>
      <c r="B296" s="4" t="n">
        <v>35041</v>
      </c>
    </row>
    <row r="297" spans="1:5">
      <c r="A297" s="3" t="s">
        <v>1155</v>
      </c>
    </row>
    <row r="298" spans="1:5">
      <c r="A298" s="6" t="s">
        <v>1126</v>
      </c>
    </row>
    <row r="299" spans="1:5">
      <c r="A299" s="3" t="s">
        <v>721</v>
      </c>
      <c r="B299" s="4" t="n">
        <v>10088</v>
      </c>
    </row>
    <row r="300" spans="1:5">
      <c r="A300" s="3" t="s">
        <v>1127</v>
      </c>
      <c r="B300" s="4" t="n">
        <v>81568</v>
      </c>
    </row>
    <row r="301" spans="1:5">
      <c r="A301" s="6" t="s">
        <v>1128</v>
      </c>
    </row>
    <row r="302" spans="1:5">
      <c r="A302" s="3" t="s">
        <v>721</v>
      </c>
      <c r="B302" s="4" t="n">
        <v>14</v>
      </c>
    </row>
    <row r="303" spans="1:5">
      <c r="A303" s="3" t="s">
        <v>1127</v>
      </c>
      <c r="B303" s="4" t="n">
        <v>16818</v>
      </c>
    </row>
    <row r="304" spans="1:5">
      <c r="A304" s="6" t="s">
        <v>1129</v>
      </c>
    </row>
    <row r="305" spans="1:5">
      <c r="A305" s="3" t="s">
        <v>721</v>
      </c>
      <c r="B305" s="4" t="n">
        <v>10102</v>
      </c>
    </row>
    <row r="306" spans="1:5">
      <c r="A306" s="3" t="s">
        <v>1127</v>
      </c>
      <c r="B306" s="4" t="n">
        <v>98386</v>
      </c>
    </row>
    <row r="307" spans="1:5">
      <c r="A307" s="3" t="s">
        <v>191</v>
      </c>
      <c r="B307" s="4" t="n">
        <v>108488</v>
      </c>
    </row>
    <row r="308" spans="1:5">
      <c r="A308" s="3" t="s">
        <v>1130</v>
      </c>
      <c r="B308" s="4" t="n">
        <v>54544</v>
      </c>
    </row>
    <row r="309" spans="1:5">
      <c r="A309" s="3" t="s">
        <v>1156</v>
      </c>
    </row>
    <row r="310" spans="1:5">
      <c r="A310" s="6" t="s">
        <v>1126</v>
      </c>
    </row>
    <row r="311" spans="1:5">
      <c r="A311" s="3" t="s">
        <v>721</v>
      </c>
      <c r="B311" s="4" t="n">
        <v>47492</v>
      </c>
    </row>
    <row r="312" spans="1:5">
      <c r="A312" s="3" t="s">
        <v>1127</v>
      </c>
      <c r="B312" s="4" t="n">
        <v>326633</v>
      </c>
    </row>
    <row r="313" spans="1:5">
      <c r="A313" s="6" t="s">
        <v>1128</v>
      </c>
    </row>
    <row r="314" spans="1:5">
      <c r="A314" s="3" t="s">
        <v>1127</v>
      </c>
      <c r="B314" s="4" t="n">
        <v>5700</v>
      </c>
    </row>
    <row r="315" spans="1:5">
      <c r="A315" s="6" t="s">
        <v>1129</v>
      </c>
    </row>
    <row r="316" spans="1:5">
      <c r="A316" s="3" t="s">
        <v>721</v>
      </c>
      <c r="B316" s="4" t="n">
        <v>47492</v>
      </c>
    </row>
    <row r="317" spans="1:5">
      <c r="A317" s="3" t="s">
        <v>1127</v>
      </c>
      <c r="B317" s="4" t="n">
        <v>332333</v>
      </c>
    </row>
    <row r="318" spans="1:5">
      <c r="A318" s="3" t="s">
        <v>191</v>
      </c>
      <c r="B318" s="4" t="n">
        <v>379825</v>
      </c>
    </row>
    <row r="319" spans="1:5">
      <c r="A319" s="3" t="s">
        <v>1130</v>
      </c>
      <c r="B319" s="4" t="n">
        <v>149660</v>
      </c>
    </row>
    <row r="320" spans="1:5">
      <c r="A320" s="3" t="s">
        <v>1157</v>
      </c>
    </row>
    <row r="321" spans="1:5">
      <c r="A321" s="6" t="s">
        <v>1126</v>
      </c>
    </row>
    <row r="322" spans="1:5">
      <c r="A322" s="3" t="s">
        <v>1127</v>
      </c>
      <c r="B322" s="4" t="n">
        <v>9515</v>
      </c>
    </row>
    <row r="323" spans="1:5">
      <c r="A323" s="6" t="s">
        <v>1128</v>
      </c>
    </row>
    <row r="324" spans="1:5">
      <c r="A324" s="3" t="s">
        <v>721</v>
      </c>
      <c r="B324" s="4" t="n">
        <v>10530</v>
      </c>
    </row>
    <row r="325" spans="1:5">
      <c r="A325" s="3" t="s">
        <v>1127</v>
      </c>
      <c r="B325" s="4" t="n">
        <v>28945</v>
      </c>
    </row>
    <row r="326" spans="1:5">
      <c r="A326" s="6" t="s">
        <v>1129</v>
      </c>
    </row>
    <row r="327" spans="1:5">
      <c r="A327" s="3" t="s">
        <v>721</v>
      </c>
      <c r="B327" s="4" t="n">
        <v>10530</v>
      </c>
    </row>
    <row r="328" spans="1:5">
      <c r="A328" s="3" t="s">
        <v>1127</v>
      </c>
      <c r="B328" s="4" t="n">
        <v>38460</v>
      </c>
    </row>
    <row r="329" spans="1:5">
      <c r="A329" s="3" t="s">
        <v>191</v>
      </c>
      <c r="B329" s="4" t="n">
        <v>48990</v>
      </c>
    </row>
    <row r="330" spans="1:5">
      <c r="A330" s="3" t="s">
        <v>1130</v>
      </c>
      <c r="B330" s="4" t="n">
        <v>12808</v>
      </c>
    </row>
    <row r="331" spans="1:5">
      <c r="A331" s="3" t="s">
        <v>1158</v>
      </c>
    </row>
    <row r="332" spans="1:5">
      <c r="A332" s="6" t="s">
        <v>1126</v>
      </c>
    </row>
    <row r="333" spans="1:5">
      <c r="A333" s="3" t="s">
        <v>721</v>
      </c>
      <c r="B333" s="4" t="n">
        <v>65684</v>
      </c>
    </row>
    <row r="334" spans="1:5">
      <c r="A334" s="3" t="s">
        <v>1127</v>
      </c>
      <c r="B334" s="4" t="n">
        <v>223252</v>
      </c>
    </row>
    <row r="335" spans="1:5">
      <c r="A335" s="6" t="s">
        <v>1128</v>
      </c>
    </row>
    <row r="336" spans="1:5">
      <c r="A336" s="3" t="s">
        <v>1127</v>
      </c>
      <c r="B336" s="4" t="n">
        <v>71007</v>
      </c>
    </row>
    <row r="337" spans="1:5">
      <c r="A337" s="6" t="s">
        <v>1129</v>
      </c>
    </row>
    <row r="338" spans="1:5">
      <c r="A338" s="3" t="s">
        <v>721</v>
      </c>
      <c r="B338" s="4" t="n">
        <v>65684</v>
      </c>
    </row>
    <row r="339" spans="1:5">
      <c r="A339" s="3" t="s">
        <v>1127</v>
      </c>
      <c r="B339" s="4" t="n">
        <v>294259</v>
      </c>
    </row>
    <row r="340" spans="1:5">
      <c r="A340" s="3" t="s">
        <v>191</v>
      </c>
      <c r="B340" s="4" t="n">
        <v>359943</v>
      </c>
    </row>
    <row r="341" spans="1:5">
      <c r="A341" s="3" t="s">
        <v>1130</v>
      </c>
      <c r="B341" s="4" t="n">
        <v>154740</v>
      </c>
    </row>
    <row r="342" spans="1:5">
      <c r="A342" s="3" t="s">
        <v>1159</v>
      </c>
    </row>
    <row r="343" spans="1:5">
      <c r="A343" s="6" t="s">
        <v>1124</v>
      </c>
    </row>
    <row r="344" spans="1:5">
      <c r="A344" s="3" t="s">
        <v>1125</v>
      </c>
      <c r="B344" s="4" t="n">
        <v>78807</v>
      </c>
    </row>
    <row r="345" spans="1:5">
      <c r="A345" s="6" t="s">
        <v>1126</v>
      </c>
    </row>
    <row r="346" spans="1:5">
      <c r="A346" s="3" t="s">
        <v>721</v>
      </c>
      <c r="B346" s="4" t="n">
        <v>687</v>
      </c>
    </row>
    <row r="347" spans="1:5">
      <c r="A347" s="3" t="s">
        <v>1127</v>
      </c>
      <c r="B347" s="4" t="n">
        <v>9213</v>
      </c>
    </row>
    <row r="348" spans="1:5">
      <c r="A348" s="6" t="s">
        <v>1128</v>
      </c>
    </row>
    <row r="349" spans="1:5">
      <c r="A349" s="3" t="s">
        <v>1127</v>
      </c>
      <c r="B349" s="4" t="n">
        <v>24849</v>
      </c>
    </row>
    <row r="350" spans="1:5">
      <c r="A350" s="6" t="s">
        <v>1129</v>
      </c>
    </row>
    <row r="351" spans="1:5">
      <c r="A351" s="3" t="s">
        <v>721</v>
      </c>
      <c r="B351" s="4" t="n">
        <v>687</v>
      </c>
    </row>
    <row r="352" spans="1:5">
      <c r="A352" s="3" t="s">
        <v>1127</v>
      </c>
      <c r="B352" s="4" t="n">
        <v>34062</v>
      </c>
    </row>
    <row r="353" spans="1:5">
      <c r="A353" s="3" t="s">
        <v>191</v>
      </c>
      <c r="B353" s="4" t="n">
        <v>34749</v>
      </c>
    </row>
    <row r="354" spans="1:5">
      <c r="A354" s="3" t="s">
        <v>1130</v>
      </c>
      <c r="B354" s="4" t="n">
        <v>20276</v>
      </c>
    </row>
    <row r="355" spans="1:5">
      <c r="A355" s="3" t="s">
        <v>1160</v>
      </c>
    </row>
    <row r="356" spans="1:5">
      <c r="A356" s="6" t="s">
        <v>1126</v>
      </c>
    </row>
    <row r="357" spans="1:5">
      <c r="A357" s="3" t="s">
        <v>721</v>
      </c>
      <c r="B357" s="4" t="n">
        <v>2965</v>
      </c>
    </row>
    <row r="358" spans="1:5">
      <c r="A358" s="3" t="s">
        <v>1127</v>
      </c>
      <c r="B358" s="4" t="n">
        <v>18092</v>
      </c>
    </row>
    <row r="359" spans="1:5">
      <c r="A359" s="6" t="s">
        <v>1128</v>
      </c>
    </row>
    <row r="360" spans="1:5">
      <c r="A360" s="3" t="s">
        <v>721</v>
      </c>
      <c r="B360" s="4" t="n">
        <v>1811</v>
      </c>
    </row>
    <row r="361" spans="1:5">
      <c r="A361" s="3" t="s">
        <v>1127</v>
      </c>
      <c r="B361" s="4" t="n">
        <v>42181</v>
      </c>
    </row>
    <row r="362" spans="1:5">
      <c r="A362" s="6" t="s">
        <v>1129</v>
      </c>
    </row>
    <row r="363" spans="1:5">
      <c r="A363" s="3" t="s">
        <v>721</v>
      </c>
      <c r="B363" s="4" t="n">
        <v>4776</v>
      </c>
    </row>
    <row r="364" spans="1:5">
      <c r="A364" s="3" t="s">
        <v>1127</v>
      </c>
      <c r="B364" s="4" t="n">
        <v>60273</v>
      </c>
    </row>
    <row r="365" spans="1:5">
      <c r="A365" s="3" t="s">
        <v>191</v>
      </c>
      <c r="B365" s="4" t="n">
        <v>65049</v>
      </c>
    </row>
    <row r="366" spans="1:5">
      <c r="A366" s="3" t="s">
        <v>1130</v>
      </c>
      <c r="B366" s="4" t="n">
        <v>38865</v>
      </c>
    </row>
    <row r="367" spans="1:5">
      <c r="A367" s="3" t="s">
        <v>1161</v>
      </c>
    </row>
    <row r="368" spans="1:5">
      <c r="A368" s="6" t="s">
        <v>1124</v>
      </c>
    </row>
    <row r="369" spans="1:5">
      <c r="A369" s="3" t="s">
        <v>1125</v>
      </c>
      <c r="B369" s="4" t="n">
        <v>100000</v>
      </c>
    </row>
    <row r="370" spans="1:5">
      <c r="A370" s="6" t="s">
        <v>1126</v>
      </c>
    </row>
    <row r="371" spans="1:5">
      <c r="A371" s="3" t="s">
        <v>721</v>
      </c>
      <c r="B371" s="4" t="n">
        <v>27105</v>
      </c>
    </row>
    <row r="372" spans="1:5">
      <c r="A372" s="3" t="s">
        <v>1127</v>
      </c>
      <c r="B372" s="4" t="n">
        <v>86915</v>
      </c>
    </row>
    <row r="373" spans="1:5">
      <c r="A373" s="6" t="s">
        <v>1128</v>
      </c>
    </row>
    <row r="374" spans="1:5">
      <c r="A374" s="3" t="s">
        <v>1127</v>
      </c>
      <c r="B374" s="4" t="n">
        <v>62597</v>
      </c>
    </row>
    <row r="375" spans="1:5">
      <c r="A375" s="6" t="s">
        <v>1129</v>
      </c>
    </row>
    <row r="376" spans="1:5">
      <c r="A376" s="3" t="s">
        <v>721</v>
      </c>
      <c r="B376" s="4" t="n">
        <v>27105</v>
      </c>
    </row>
    <row r="377" spans="1:5">
      <c r="A377" s="3" t="s">
        <v>1127</v>
      </c>
      <c r="B377" s="4" t="n">
        <v>149512</v>
      </c>
    </row>
    <row r="378" spans="1:5">
      <c r="A378" s="3" t="s">
        <v>191</v>
      </c>
      <c r="B378" s="4" t="n">
        <v>176617</v>
      </c>
    </row>
    <row r="379" spans="1:5">
      <c r="A379" s="3" t="s">
        <v>1130</v>
      </c>
      <c r="B379" s="4" t="n">
        <v>59216</v>
      </c>
    </row>
    <row r="380" spans="1:5">
      <c r="A380" s="3" t="s">
        <v>1162</v>
      </c>
    </row>
    <row r="381" spans="1:5">
      <c r="A381" s="6" t="s">
        <v>1126</v>
      </c>
    </row>
    <row r="382" spans="1:5">
      <c r="A382" s="3" t="s">
        <v>721</v>
      </c>
      <c r="B382" s="4" t="n">
        <v>128</v>
      </c>
    </row>
    <row r="383" spans="1:5">
      <c r="A383" s="3" t="s">
        <v>1127</v>
      </c>
      <c r="B383" s="4" t="n">
        <v>12966</v>
      </c>
    </row>
    <row r="384" spans="1:5">
      <c r="A384" s="6" t="s">
        <v>1128</v>
      </c>
    </row>
    <row r="385" spans="1:5">
      <c r="A385" s="3" t="s">
        <v>721</v>
      </c>
      <c r="B385" s="4" t="n">
        <v>19010</v>
      </c>
    </row>
    <row r="386" spans="1:5">
      <c r="A386" s="3" t="s">
        <v>1127</v>
      </c>
      <c r="B386" s="4" t="n">
        <v>149629</v>
      </c>
    </row>
    <row r="387" spans="1:5">
      <c r="A387" s="6" t="s">
        <v>1129</v>
      </c>
    </row>
    <row r="388" spans="1:5">
      <c r="A388" s="3" t="s">
        <v>721</v>
      </c>
      <c r="B388" s="4" t="n">
        <v>19138</v>
      </c>
    </row>
    <row r="389" spans="1:5">
      <c r="A389" s="3" t="s">
        <v>1127</v>
      </c>
      <c r="B389" s="4" t="n">
        <v>162595</v>
      </c>
    </row>
    <row r="390" spans="1:5">
      <c r="A390" s="3" t="s">
        <v>191</v>
      </c>
      <c r="B390" s="4" t="n">
        <v>181733</v>
      </c>
    </row>
    <row r="391" spans="1:5">
      <c r="A391" s="3" t="s">
        <v>1130</v>
      </c>
      <c r="B391" s="4" t="n">
        <v>102679</v>
      </c>
    </row>
    <row r="392" spans="1:5">
      <c r="A392" s="3" t="s">
        <v>1163</v>
      </c>
    </row>
    <row r="393" spans="1:5">
      <c r="A393" s="6" t="s">
        <v>1126</v>
      </c>
    </row>
    <row r="394" spans="1:5">
      <c r="A394" s="3" t="s">
        <v>721</v>
      </c>
      <c r="B394" s="4" t="n">
        <v>23586</v>
      </c>
    </row>
    <row r="395" spans="1:5">
      <c r="A395" s="3" t="s">
        <v>1127</v>
      </c>
      <c r="B395" s="4" t="n">
        <v>115992</v>
      </c>
    </row>
    <row r="396" spans="1:5">
      <c r="A396" s="6" t="s">
        <v>1128</v>
      </c>
    </row>
    <row r="397" spans="1:5">
      <c r="A397" s="3" t="s">
        <v>1127</v>
      </c>
      <c r="B397" s="4" t="n">
        <v>121976</v>
      </c>
    </row>
    <row r="398" spans="1:5">
      <c r="A398" s="6" t="s">
        <v>1129</v>
      </c>
    </row>
    <row r="399" spans="1:5">
      <c r="A399" s="3" t="s">
        <v>721</v>
      </c>
      <c r="B399" s="4" t="n">
        <v>23586</v>
      </c>
    </row>
    <row r="400" spans="1:5">
      <c r="A400" s="3" t="s">
        <v>1127</v>
      </c>
      <c r="B400" s="4" t="n">
        <v>237968</v>
      </c>
    </row>
    <row r="401" spans="1:5">
      <c r="A401" s="3" t="s">
        <v>191</v>
      </c>
      <c r="B401" s="4" t="n">
        <v>261554</v>
      </c>
    </row>
    <row r="402" spans="1:5">
      <c r="A402" s="3" t="s">
        <v>1130</v>
      </c>
      <c r="B402" s="4" t="n">
        <v>113611</v>
      </c>
    </row>
    <row r="403" spans="1:5">
      <c r="A403" s="3" t="s">
        <v>1164</v>
      </c>
    </row>
    <row r="404" spans="1:5">
      <c r="A404" s="6" t="s">
        <v>1126</v>
      </c>
    </row>
    <row r="405" spans="1:5">
      <c r="A405" s="3" t="s">
        <v>721</v>
      </c>
      <c r="B405" s="4" t="n">
        <v>20404</v>
      </c>
    </row>
    <row r="406" spans="1:5">
      <c r="A406" s="3" t="s">
        <v>1127</v>
      </c>
      <c r="B406" s="4" t="n">
        <v>124945</v>
      </c>
    </row>
    <row r="407" spans="1:5">
      <c r="A407" s="6" t="s">
        <v>1128</v>
      </c>
    </row>
    <row r="408" spans="1:5">
      <c r="A408" s="3" t="s">
        <v>1127</v>
      </c>
      <c r="B408" s="4" t="n">
        <v>32116</v>
      </c>
    </row>
    <row r="409" spans="1:5">
      <c r="A409" s="6" t="s">
        <v>1129</v>
      </c>
    </row>
    <row r="410" spans="1:5">
      <c r="A410" s="3" t="s">
        <v>721</v>
      </c>
      <c r="B410" s="4" t="n">
        <v>20404</v>
      </c>
    </row>
    <row r="411" spans="1:5">
      <c r="A411" s="3" t="s">
        <v>1127</v>
      </c>
      <c r="B411" s="4" t="n">
        <v>157061</v>
      </c>
    </row>
    <row r="412" spans="1:5">
      <c r="A412" s="3" t="s">
        <v>191</v>
      </c>
      <c r="B412" s="4" t="n">
        <v>177465</v>
      </c>
    </row>
    <row r="413" spans="1:5">
      <c r="A413" s="3" t="s">
        <v>1130</v>
      </c>
      <c r="B413" s="4" t="n">
        <v>81367</v>
      </c>
    </row>
    <row r="414" spans="1:5">
      <c r="A414" s="3" t="s">
        <v>1165</v>
      </c>
    </row>
    <row r="415" spans="1:5">
      <c r="A415" s="6" t="s">
        <v>1126</v>
      </c>
    </row>
    <row r="416" spans="1:5">
      <c r="A416" s="3" t="s">
        <v>721</v>
      </c>
      <c r="B416" s="4" t="n">
        <v>35514</v>
      </c>
    </row>
    <row r="417" spans="1:5">
      <c r="A417" s="3" t="s">
        <v>1127</v>
      </c>
      <c r="B417" s="4" t="n">
        <v>129906</v>
      </c>
    </row>
    <row r="418" spans="1:5">
      <c r="A418" s="6" t="s">
        <v>1128</v>
      </c>
    </row>
    <row r="419" spans="1:5">
      <c r="A419" s="3" t="s">
        <v>1127</v>
      </c>
      <c r="B419" s="4" t="n">
        <v>52261</v>
      </c>
    </row>
    <row r="420" spans="1:5">
      <c r="A420" s="6" t="s">
        <v>1129</v>
      </c>
    </row>
    <row r="421" spans="1:5">
      <c r="A421" s="3" t="s">
        <v>721</v>
      </c>
      <c r="B421" s="4" t="n">
        <v>35514</v>
      </c>
    </row>
    <row r="422" spans="1:5">
      <c r="A422" s="3" t="s">
        <v>1127</v>
      </c>
      <c r="B422" s="4" t="n">
        <v>182167</v>
      </c>
    </row>
    <row r="423" spans="1:5">
      <c r="A423" s="3" t="s">
        <v>191</v>
      </c>
      <c r="B423" s="4" t="n">
        <v>217681</v>
      </c>
    </row>
    <row r="424" spans="1:5">
      <c r="A424" s="3" t="s">
        <v>1130</v>
      </c>
      <c r="B424" s="4" t="n">
        <v>95615</v>
      </c>
    </row>
    <row r="425" spans="1:5">
      <c r="A425" s="3" t="s">
        <v>1166</v>
      </c>
    </row>
    <row r="426" spans="1:5">
      <c r="A426" s="6" t="s">
        <v>1124</v>
      </c>
    </row>
    <row r="427" spans="1:5">
      <c r="A427" s="3" t="s">
        <v>1125</v>
      </c>
      <c r="B427" s="4" t="n">
        <v>63931</v>
      </c>
    </row>
    <row r="428" spans="1:5">
      <c r="A428" s="6" t="s">
        <v>1126</v>
      </c>
    </row>
    <row r="429" spans="1:5">
      <c r="A429" s="3" t="s">
        <v>721</v>
      </c>
      <c r="B429" s="4" t="n">
        <v>24544</v>
      </c>
    </row>
    <row r="430" spans="1:5">
      <c r="A430" s="3" t="s">
        <v>1127</v>
      </c>
      <c r="B430" s="4" t="n">
        <v>100287</v>
      </c>
    </row>
    <row r="431" spans="1:5">
      <c r="A431" s="6" t="s">
        <v>1128</v>
      </c>
    </row>
    <row r="432" spans="1:5">
      <c r="A432" s="3" t="s">
        <v>1127</v>
      </c>
      <c r="B432" s="4" t="n">
        <v>18942</v>
      </c>
    </row>
    <row r="433" spans="1:5">
      <c r="A433" s="6" t="s">
        <v>1129</v>
      </c>
    </row>
    <row r="434" spans="1:5">
      <c r="A434" s="3" t="s">
        <v>721</v>
      </c>
      <c r="B434" s="4" t="n">
        <v>24544</v>
      </c>
    </row>
    <row r="435" spans="1:5">
      <c r="A435" s="3" t="s">
        <v>1127</v>
      </c>
      <c r="B435" s="4" t="n">
        <v>119229</v>
      </c>
    </row>
    <row r="436" spans="1:5">
      <c r="A436" s="3" t="s">
        <v>191</v>
      </c>
      <c r="B436" s="4" t="n">
        <v>143773</v>
      </c>
    </row>
    <row r="437" spans="1:5">
      <c r="A437" s="3" t="s">
        <v>1130</v>
      </c>
      <c r="B437" s="4" t="n">
        <v>72372</v>
      </c>
    </row>
    <row r="438" spans="1:5">
      <c r="A438" s="3" t="s">
        <v>1167</v>
      </c>
    </row>
    <row r="439" spans="1:5">
      <c r="A439" s="6" t="s">
        <v>1124</v>
      </c>
    </row>
    <row r="440" spans="1:5">
      <c r="A440" s="3" t="s">
        <v>1125</v>
      </c>
      <c r="B440" s="4" t="n">
        <v>310000</v>
      </c>
    </row>
    <row r="441" spans="1:5">
      <c r="A441" s="6" t="s">
        <v>1126</v>
      </c>
    </row>
    <row r="442" spans="1:5">
      <c r="A442" s="3" t="s">
        <v>721</v>
      </c>
      <c r="B442" s="4" t="n">
        <v>2043</v>
      </c>
    </row>
    <row r="443" spans="1:5">
      <c r="A443" s="3" t="s">
        <v>1127</v>
      </c>
      <c r="B443" s="4" t="n">
        <v>155958</v>
      </c>
    </row>
    <row r="444" spans="1:5">
      <c r="A444" s="6" t="s">
        <v>1128</v>
      </c>
    </row>
    <row r="445" spans="1:5">
      <c r="A445" s="3" t="s">
        <v>1127</v>
      </c>
      <c r="B445" s="4" t="n">
        <v>50801</v>
      </c>
    </row>
    <row r="446" spans="1:5">
      <c r="A446" s="6" t="s">
        <v>1129</v>
      </c>
    </row>
    <row r="447" spans="1:5">
      <c r="A447" s="3" t="s">
        <v>721</v>
      </c>
      <c r="B447" s="4" t="n">
        <v>2043</v>
      </c>
    </row>
    <row r="448" spans="1:5">
      <c r="A448" s="3" t="s">
        <v>1127</v>
      </c>
      <c r="B448" s="4" t="n">
        <v>206759</v>
      </c>
    </row>
    <row r="449" spans="1:5">
      <c r="A449" s="3" t="s">
        <v>191</v>
      </c>
      <c r="B449" s="4" t="n">
        <v>208802</v>
      </c>
    </row>
    <row r="450" spans="1:5">
      <c r="A450" s="3" t="s">
        <v>1130</v>
      </c>
      <c r="B450" s="4" t="n">
        <v>109149</v>
      </c>
    </row>
    <row r="451" spans="1:5">
      <c r="A451" s="3" t="s">
        <v>1168</v>
      </c>
    </row>
    <row r="452" spans="1:5">
      <c r="A452" s="6" t="s">
        <v>1126</v>
      </c>
    </row>
    <row r="453" spans="1:5">
      <c r="A453" s="3" t="s">
        <v>721</v>
      </c>
      <c r="B453" s="4" t="n">
        <v>3902</v>
      </c>
    </row>
    <row r="454" spans="1:5">
      <c r="A454" s="3" t="s">
        <v>1127</v>
      </c>
      <c r="B454" s="4" t="n">
        <v>155068</v>
      </c>
    </row>
    <row r="455" spans="1:5">
      <c r="A455" s="6" t="s">
        <v>1128</v>
      </c>
    </row>
    <row r="456" spans="1:5">
      <c r="A456" s="3" t="s">
        <v>721</v>
      </c>
      <c r="B456" s="4" t="n">
        <v>550</v>
      </c>
    </row>
    <row r="457" spans="1:5">
      <c r="A457" s="3" t="s">
        <v>1127</v>
      </c>
      <c r="B457" s="4" t="n">
        <v>47192</v>
      </c>
    </row>
    <row r="458" spans="1:5">
      <c r="A458" s="6" t="s">
        <v>1129</v>
      </c>
    </row>
    <row r="459" spans="1:5">
      <c r="A459" s="3" t="s">
        <v>721</v>
      </c>
      <c r="B459" s="4" t="n">
        <v>4452</v>
      </c>
    </row>
    <row r="460" spans="1:5">
      <c r="A460" s="3" t="s">
        <v>1127</v>
      </c>
      <c r="B460" s="4" t="n">
        <v>202260</v>
      </c>
    </row>
    <row r="461" spans="1:5">
      <c r="A461" s="3" t="s">
        <v>191</v>
      </c>
      <c r="B461" s="4" t="n">
        <v>206712</v>
      </c>
    </row>
    <row r="462" spans="1:5">
      <c r="A462" s="3" t="s">
        <v>1130</v>
      </c>
      <c r="B462" s="4" t="n">
        <v>93096</v>
      </c>
    </row>
    <row r="463" spans="1:5">
      <c r="A463" s="3" t="s">
        <v>1169</v>
      </c>
    </row>
    <row r="464" spans="1:5">
      <c r="A464" s="6" t="s">
        <v>1126</v>
      </c>
    </row>
    <row r="465" spans="1:5">
      <c r="A465" s="3" t="s">
        <v>721</v>
      </c>
      <c r="B465" s="4" t="n">
        <v>15005</v>
      </c>
    </row>
    <row r="466" spans="1:5">
      <c r="A466" s="3" t="s">
        <v>1127</v>
      </c>
      <c r="B466" s="4" t="n">
        <v>210610</v>
      </c>
    </row>
    <row r="467" spans="1:5">
      <c r="A467" s="6" t="s">
        <v>1128</v>
      </c>
    </row>
    <row r="468" spans="1:5">
      <c r="A468" s="3" t="s">
        <v>1127</v>
      </c>
      <c r="B468" s="4" t="n">
        <v>65446</v>
      </c>
    </row>
    <row r="469" spans="1:5">
      <c r="A469" s="6" t="s">
        <v>1129</v>
      </c>
    </row>
    <row r="470" spans="1:5">
      <c r="A470" s="3" t="s">
        <v>721</v>
      </c>
      <c r="B470" s="4" t="n">
        <v>15005</v>
      </c>
    </row>
    <row r="471" spans="1:5">
      <c r="A471" s="3" t="s">
        <v>1127</v>
      </c>
      <c r="B471" s="4" t="n">
        <v>276056</v>
      </c>
    </row>
    <row r="472" spans="1:5">
      <c r="A472" s="3" t="s">
        <v>191</v>
      </c>
      <c r="B472" s="4" t="n">
        <v>291061</v>
      </c>
    </row>
    <row r="473" spans="1:5">
      <c r="A473" s="3" t="s">
        <v>1130</v>
      </c>
      <c r="B473" s="4" t="n">
        <v>131792</v>
      </c>
    </row>
    <row r="474" spans="1:5">
      <c r="A474" s="3" t="s">
        <v>1170</v>
      </c>
    </row>
    <row r="475" spans="1:5">
      <c r="A475" s="6" t="s">
        <v>1124</v>
      </c>
    </row>
    <row r="476" spans="1:5">
      <c r="A476" s="3" t="s">
        <v>1125</v>
      </c>
      <c r="B476" s="4" t="n">
        <v>225000</v>
      </c>
    </row>
    <row r="477" spans="1:5">
      <c r="A477" s="6" t="s">
        <v>1126</v>
      </c>
    </row>
    <row r="478" spans="1:5">
      <c r="A478" s="3" t="s">
        <v>721</v>
      </c>
      <c r="B478" s="4" t="n">
        <v>15493</v>
      </c>
    </row>
    <row r="479" spans="1:5">
      <c r="A479" s="3" t="s">
        <v>1127</v>
      </c>
      <c r="B479" s="4" t="n">
        <v>279560</v>
      </c>
    </row>
    <row r="480" spans="1:5">
      <c r="A480" s="6" t="s">
        <v>1128</v>
      </c>
    </row>
    <row r="481" spans="1:5">
      <c r="A481" s="3" t="s">
        <v>1127</v>
      </c>
      <c r="B481" s="4" t="n">
        <v>63728</v>
      </c>
    </row>
    <row r="482" spans="1:5">
      <c r="A482" s="6" t="s">
        <v>1129</v>
      </c>
    </row>
    <row r="483" spans="1:5">
      <c r="A483" s="3" t="s">
        <v>721</v>
      </c>
      <c r="B483" s="4" t="n">
        <v>15493</v>
      </c>
    </row>
    <row r="484" spans="1:5">
      <c r="A484" s="3" t="s">
        <v>1127</v>
      </c>
      <c r="B484" s="4" t="n">
        <v>343288</v>
      </c>
    </row>
    <row r="485" spans="1:5">
      <c r="A485" s="3" t="s">
        <v>191</v>
      </c>
      <c r="B485" s="4" t="n">
        <v>358781</v>
      </c>
    </row>
    <row r="486" spans="1:5">
      <c r="A486" s="3" t="s">
        <v>1130</v>
      </c>
      <c r="B486" s="4" t="n">
        <v>135962</v>
      </c>
    </row>
    <row r="487" spans="1:5">
      <c r="A487" s="3" t="s">
        <v>1171</v>
      </c>
    </row>
    <row r="488" spans="1:5">
      <c r="A488" s="6" t="s">
        <v>1126</v>
      </c>
    </row>
    <row r="489" spans="1:5">
      <c r="A489" s="3" t="s">
        <v>721</v>
      </c>
      <c r="B489" s="4" t="n">
        <v>1842</v>
      </c>
    </row>
    <row r="490" spans="1:5">
      <c r="A490" s="3" t="s">
        <v>1127</v>
      </c>
      <c r="B490" s="4" t="n">
        <v>2813</v>
      </c>
    </row>
    <row r="491" spans="1:5">
      <c r="A491" s="6" t="s">
        <v>1128</v>
      </c>
    </row>
    <row r="492" spans="1:5">
      <c r="A492" s="3" t="s">
        <v>721</v>
      </c>
      <c r="B492" s="4" t="n">
        <v>3053</v>
      </c>
    </row>
    <row r="493" spans="1:5">
      <c r="A493" s="3" t="s">
        <v>1127</v>
      </c>
      <c r="B493" s="4" t="n">
        <v>49380</v>
      </c>
    </row>
    <row r="494" spans="1:5">
      <c r="A494" s="6" t="s">
        <v>1129</v>
      </c>
    </row>
    <row r="495" spans="1:5">
      <c r="A495" s="3" t="s">
        <v>721</v>
      </c>
      <c r="B495" s="4" t="n">
        <v>4895</v>
      </c>
    </row>
    <row r="496" spans="1:5">
      <c r="A496" s="3" t="s">
        <v>1127</v>
      </c>
      <c r="B496" s="4" t="n">
        <v>52193</v>
      </c>
    </row>
    <row r="497" spans="1:5">
      <c r="A497" s="3" t="s">
        <v>191</v>
      </c>
      <c r="B497" s="4" t="n">
        <v>57088</v>
      </c>
    </row>
    <row r="498" spans="1:5">
      <c r="A498" s="3" t="s">
        <v>1130</v>
      </c>
      <c r="B498" s="4" t="n">
        <v>26045</v>
      </c>
    </row>
    <row r="499" spans="1:5">
      <c r="A499" s="3" t="s">
        <v>1172</v>
      </c>
    </row>
    <row r="500" spans="1:5">
      <c r="A500" s="6" t="s">
        <v>1126</v>
      </c>
    </row>
    <row r="501" spans="1:5">
      <c r="A501" s="3" t="s">
        <v>721</v>
      </c>
      <c r="B501" s="4" t="n">
        <v>41918</v>
      </c>
    </row>
    <row r="502" spans="1:5">
      <c r="A502" s="3" t="s">
        <v>1127</v>
      </c>
      <c r="B502" s="4" t="n">
        <v>212257</v>
      </c>
    </row>
    <row r="503" spans="1:5">
      <c r="A503" s="6" t="s">
        <v>1128</v>
      </c>
    </row>
    <row r="504" spans="1:5">
      <c r="A504" s="3" t="s">
        <v>1127</v>
      </c>
      <c r="B504" s="4" t="n">
        <v>46283</v>
      </c>
    </row>
    <row r="505" spans="1:5">
      <c r="A505" s="6" t="s">
        <v>1129</v>
      </c>
    </row>
    <row r="506" spans="1:5">
      <c r="A506" s="3" t="s">
        <v>721</v>
      </c>
      <c r="B506" s="4" t="n">
        <v>41918</v>
      </c>
    </row>
    <row r="507" spans="1:5">
      <c r="A507" s="3" t="s">
        <v>1127</v>
      </c>
      <c r="B507" s="4" t="n">
        <v>258540</v>
      </c>
    </row>
    <row r="508" spans="1:5">
      <c r="A508" s="3" t="s">
        <v>191</v>
      </c>
      <c r="B508" s="4" t="n">
        <v>300458</v>
      </c>
    </row>
    <row r="509" spans="1:5">
      <c r="A509" s="3" t="s">
        <v>1130</v>
      </c>
      <c r="B509" s="4" t="n">
        <v>128446</v>
      </c>
    </row>
    <row r="510" spans="1:5">
      <c r="A510" s="3" t="s">
        <v>1173</v>
      </c>
    </row>
    <row r="511" spans="1:5">
      <c r="A511" s="6" t="s">
        <v>1126</v>
      </c>
    </row>
    <row r="512" spans="1:5">
      <c r="A512" s="3" t="s">
        <v>721</v>
      </c>
      <c r="B512" s="4" t="n">
        <v>163160</v>
      </c>
    </row>
    <row r="513" spans="1:5">
      <c r="A513" s="3" t="s">
        <v>1127</v>
      </c>
      <c r="B513" s="4" t="n">
        <v>702008</v>
      </c>
    </row>
    <row r="514" spans="1:5">
      <c r="A514" s="6" t="s">
        <v>1128</v>
      </c>
    </row>
    <row r="515" spans="1:5">
      <c r="A515" s="3" t="s">
        <v>721</v>
      </c>
      <c r="B515" s="4" t="n">
        <v>1246</v>
      </c>
    </row>
    <row r="516" spans="1:5">
      <c r="A516" s="3" t="s">
        <v>1127</v>
      </c>
      <c r="B516" s="4" t="n">
        <v>344459</v>
      </c>
    </row>
    <row r="517" spans="1:5">
      <c r="A517" s="6" t="s">
        <v>1129</v>
      </c>
    </row>
    <row r="518" spans="1:5">
      <c r="A518" s="3" t="s">
        <v>721</v>
      </c>
      <c r="B518" s="4" t="n">
        <v>164406</v>
      </c>
    </row>
    <row r="519" spans="1:5">
      <c r="A519" s="3" t="s">
        <v>1127</v>
      </c>
      <c r="B519" s="4" t="n">
        <v>1046467</v>
      </c>
    </row>
    <row r="520" spans="1:5">
      <c r="A520" s="3" t="s">
        <v>191</v>
      </c>
      <c r="B520" s="4" t="n">
        <v>1210873</v>
      </c>
    </row>
    <row r="521" spans="1:5">
      <c r="A521" s="3" t="s">
        <v>1130</v>
      </c>
      <c r="B521" s="4" t="n">
        <v>402839</v>
      </c>
    </row>
    <row r="522" spans="1:5">
      <c r="A522" s="3" t="s">
        <v>1174</v>
      </c>
    </row>
    <row r="523" spans="1:5">
      <c r="A523" s="6" t="s">
        <v>1126</v>
      </c>
    </row>
    <row r="524" spans="1:5">
      <c r="A524" s="3" t="s">
        <v>721</v>
      </c>
      <c r="B524" s="4" t="n">
        <v>23541</v>
      </c>
    </row>
    <row r="525" spans="1:5">
      <c r="A525" s="3" t="s">
        <v>1127</v>
      </c>
      <c r="B525" s="4" t="n">
        <v>90203</v>
      </c>
    </row>
    <row r="526" spans="1:5">
      <c r="A526" s="6" t="s">
        <v>1128</v>
      </c>
    </row>
    <row r="527" spans="1:5">
      <c r="A527" s="3" t="s">
        <v>1127</v>
      </c>
      <c r="B527" s="4" t="n">
        <v>90762</v>
      </c>
    </row>
    <row r="528" spans="1:5">
      <c r="A528" s="6" t="s">
        <v>1129</v>
      </c>
    </row>
    <row r="529" spans="1:5">
      <c r="A529" s="3" t="s">
        <v>721</v>
      </c>
      <c r="B529" s="4" t="n">
        <v>23541</v>
      </c>
    </row>
    <row r="530" spans="1:5">
      <c r="A530" s="3" t="s">
        <v>1127</v>
      </c>
      <c r="B530" s="4" t="n">
        <v>180965</v>
      </c>
    </row>
    <row r="531" spans="1:5">
      <c r="A531" s="3" t="s">
        <v>191</v>
      </c>
      <c r="B531" s="4" t="n">
        <v>204506</v>
      </c>
    </row>
    <row r="532" spans="1:5">
      <c r="A532" s="3" t="s">
        <v>1130</v>
      </c>
      <c r="B532" s="4" t="n">
        <v>107322</v>
      </c>
    </row>
    <row r="533" spans="1:5">
      <c r="A533" s="3" t="s">
        <v>1175</v>
      </c>
    </row>
    <row r="534" spans="1:5">
      <c r="A534" s="6" t="s">
        <v>1126</v>
      </c>
    </row>
    <row r="535" spans="1:5">
      <c r="A535" s="3" t="s">
        <v>721</v>
      </c>
      <c r="B535" s="4" t="n">
        <v>10400</v>
      </c>
    </row>
    <row r="536" spans="1:5">
      <c r="A536" s="3" t="s">
        <v>1127</v>
      </c>
      <c r="B536" s="4" t="n">
        <v>87864</v>
      </c>
    </row>
    <row r="537" spans="1:5">
      <c r="A537" s="6" t="s">
        <v>1128</v>
      </c>
    </row>
    <row r="538" spans="1:5">
      <c r="A538" s="3" t="s">
        <v>1127</v>
      </c>
      <c r="B538" s="4" t="n">
        <v>27312</v>
      </c>
    </row>
    <row r="539" spans="1:5">
      <c r="A539" s="6" t="s">
        <v>1129</v>
      </c>
    </row>
    <row r="540" spans="1:5">
      <c r="A540" s="3" t="s">
        <v>721</v>
      </c>
      <c r="B540" s="4" t="n">
        <v>10400</v>
      </c>
    </row>
    <row r="541" spans="1:5">
      <c r="A541" s="3" t="s">
        <v>1127</v>
      </c>
      <c r="B541" s="4" t="n">
        <v>115176</v>
      </c>
    </row>
    <row r="542" spans="1:5">
      <c r="A542" s="3" t="s">
        <v>191</v>
      </c>
      <c r="B542" s="4" t="n">
        <v>125576</v>
      </c>
    </row>
    <row r="543" spans="1:5">
      <c r="A543" s="3" t="s">
        <v>1130</v>
      </c>
      <c r="B543" s="4" t="n">
        <v>56048</v>
      </c>
    </row>
    <row r="544" spans="1:5">
      <c r="A544" s="3" t="s">
        <v>1176</v>
      </c>
    </row>
    <row r="545" spans="1:5">
      <c r="A545" s="6" t="s">
        <v>1124</v>
      </c>
    </row>
    <row r="546" spans="1:5">
      <c r="A546" s="3" t="s">
        <v>1125</v>
      </c>
      <c r="B546" s="4" t="n">
        <v>120000</v>
      </c>
    </row>
    <row r="547" spans="1:5">
      <c r="A547" s="6" t="s">
        <v>1126</v>
      </c>
    </row>
    <row r="548" spans="1:5">
      <c r="A548" s="3" t="s">
        <v>721</v>
      </c>
      <c r="B548" s="4" t="n">
        <v>449</v>
      </c>
    </row>
    <row r="549" spans="1:5">
      <c r="A549" s="3" t="s">
        <v>1127</v>
      </c>
      <c r="B549" s="4" t="n">
        <v>25102</v>
      </c>
    </row>
    <row r="550" spans="1:5">
      <c r="A550" s="6" t="s">
        <v>1128</v>
      </c>
    </row>
    <row r="551" spans="1:5">
      <c r="A551" s="3" t="s">
        <v>721</v>
      </c>
      <c r="B551" s="4" t="n">
        <v>43257</v>
      </c>
    </row>
    <row r="552" spans="1:5">
      <c r="A552" s="3" t="s">
        <v>1127</v>
      </c>
      <c r="B552" s="4" t="n">
        <v>103027</v>
      </c>
    </row>
    <row r="553" spans="1:5">
      <c r="A553" s="6" t="s">
        <v>1129</v>
      </c>
    </row>
    <row r="554" spans="1:5">
      <c r="A554" s="3" t="s">
        <v>721</v>
      </c>
      <c r="B554" s="4" t="n">
        <v>43706</v>
      </c>
    </row>
    <row r="555" spans="1:5">
      <c r="A555" s="3" t="s">
        <v>1127</v>
      </c>
      <c r="B555" s="4" t="n">
        <v>128129</v>
      </c>
    </row>
    <row r="556" spans="1:5">
      <c r="A556" s="3" t="s">
        <v>191</v>
      </c>
      <c r="B556" s="4" t="n">
        <v>171835</v>
      </c>
    </row>
    <row r="557" spans="1:5">
      <c r="A557" s="3" t="s">
        <v>1130</v>
      </c>
      <c r="B557" s="4" t="n">
        <v>22434</v>
      </c>
    </row>
    <row r="558" spans="1:5">
      <c r="A558" s="3" t="s">
        <v>1177</v>
      </c>
    </row>
    <row r="559" spans="1:5">
      <c r="A559" s="6" t="s">
        <v>1126</v>
      </c>
    </row>
    <row r="560" spans="1:5">
      <c r="A560" s="3" t="s">
        <v>721</v>
      </c>
      <c r="B560" s="4" t="n">
        <v>28125</v>
      </c>
    </row>
    <row r="561" spans="1:5">
      <c r="A561" s="3" t="s">
        <v>1127</v>
      </c>
      <c r="B561" s="4" t="n">
        <v>142860</v>
      </c>
    </row>
    <row r="562" spans="1:5">
      <c r="A562" s="6" t="s">
        <v>1128</v>
      </c>
    </row>
    <row r="563" spans="1:5">
      <c r="A563" s="3" t="s">
        <v>1127</v>
      </c>
      <c r="B563" s="4" t="n">
        <v>11351</v>
      </c>
    </row>
    <row r="564" spans="1:5">
      <c r="A564" s="6" t="s">
        <v>1129</v>
      </c>
    </row>
    <row r="565" spans="1:5">
      <c r="A565" s="3" t="s">
        <v>721</v>
      </c>
      <c r="B565" s="4" t="n">
        <v>28125</v>
      </c>
    </row>
    <row r="566" spans="1:5">
      <c r="A566" s="3" t="s">
        <v>1127</v>
      </c>
      <c r="B566" s="4" t="n">
        <v>154211</v>
      </c>
    </row>
    <row r="567" spans="1:5">
      <c r="A567" s="3" t="s">
        <v>191</v>
      </c>
      <c r="B567" s="4" t="n">
        <v>182336</v>
      </c>
    </row>
    <row r="568" spans="1:5">
      <c r="A568" s="3" t="s">
        <v>1130</v>
      </c>
      <c r="B568" s="4" t="n">
        <v>20843</v>
      </c>
    </row>
    <row r="569" spans="1:5">
      <c r="A569" s="3" t="s">
        <v>1178</v>
      </c>
    </row>
    <row r="570" spans="1:5">
      <c r="A570" s="6" t="s">
        <v>1124</v>
      </c>
    </row>
    <row r="571" spans="1:5">
      <c r="A571" s="3" t="s">
        <v>1125</v>
      </c>
      <c r="B571" s="4" t="n">
        <v>130000</v>
      </c>
    </row>
    <row r="572" spans="1:5">
      <c r="A572" s="6" t="s">
        <v>1126</v>
      </c>
    </row>
    <row r="573" spans="1:5">
      <c r="A573" s="3" t="s">
        <v>721</v>
      </c>
      <c r="B573" s="4" t="n">
        <v>13521</v>
      </c>
    </row>
    <row r="574" spans="1:5">
      <c r="A574" s="3" t="s">
        <v>1127</v>
      </c>
      <c r="B574" s="4" t="n">
        <v>238746</v>
      </c>
    </row>
    <row r="575" spans="1:5">
      <c r="A575" s="6" t="s">
        <v>1128</v>
      </c>
    </row>
    <row r="576" spans="1:5">
      <c r="A576" s="3" t="s">
        <v>1127</v>
      </c>
      <c r="B576" s="4" t="n">
        <v>44174</v>
      </c>
    </row>
    <row r="577" spans="1:5">
      <c r="A577" s="6" t="s">
        <v>1129</v>
      </c>
    </row>
    <row r="578" spans="1:5">
      <c r="A578" s="3" t="s">
        <v>721</v>
      </c>
      <c r="B578" s="4" t="n">
        <v>13521</v>
      </c>
    </row>
    <row r="579" spans="1:5">
      <c r="A579" s="3" t="s">
        <v>1127</v>
      </c>
      <c r="B579" s="4" t="n">
        <v>282920</v>
      </c>
    </row>
    <row r="580" spans="1:5">
      <c r="A580" s="3" t="s">
        <v>191</v>
      </c>
      <c r="B580" s="4" t="n">
        <v>296441</v>
      </c>
    </row>
    <row r="581" spans="1:5">
      <c r="A581" s="3" t="s">
        <v>1130</v>
      </c>
      <c r="B581" s="4" t="n">
        <v>43357</v>
      </c>
    </row>
    <row r="582" spans="1:5">
      <c r="A582" s="3" t="s">
        <v>1179</v>
      </c>
    </row>
    <row r="583" spans="1:5">
      <c r="A583" s="6" t="s">
        <v>1126</v>
      </c>
    </row>
    <row r="584" spans="1:5">
      <c r="A584" s="3" t="s">
        <v>721</v>
      </c>
      <c r="B584" s="4" t="n">
        <v>23445</v>
      </c>
    </row>
    <row r="585" spans="1:5">
      <c r="A585" s="3" t="s">
        <v>1127</v>
      </c>
      <c r="B585" s="4" t="n">
        <v>125840</v>
      </c>
    </row>
    <row r="586" spans="1:5">
      <c r="A586" s="6" t="s">
        <v>1128</v>
      </c>
    </row>
    <row r="587" spans="1:5">
      <c r="A587" s="3" t="s">
        <v>721</v>
      </c>
      <c r="B587" s="4" t="n">
        <v>1472</v>
      </c>
    </row>
    <row r="588" spans="1:5">
      <c r="A588" s="3" t="s">
        <v>1127</v>
      </c>
      <c r="B588" s="4" t="n">
        <v>58731</v>
      </c>
    </row>
    <row r="589" spans="1:5">
      <c r="A589" s="6" t="s">
        <v>1129</v>
      </c>
    </row>
    <row r="590" spans="1:5">
      <c r="A590" s="3" t="s">
        <v>721</v>
      </c>
      <c r="B590" s="4" t="n">
        <v>24917</v>
      </c>
    </row>
    <row r="591" spans="1:5">
      <c r="A591" s="3" t="s">
        <v>1127</v>
      </c>
      <c r="B591" s="4" t="n">
        <v>184571</v>
      </c>
    </row>
    <row r="592" spans="1:5">
      <c r="A592" s="3" t="s">
        <v>191</v>
      </c>
      <c r="B592" s="4" t="n">
        <v>209488</v>
      </c>
    </row>
    <row r="593" spans="1:5">
      <c r="A593" s="3" t="s">
        <v>1130</v>
      </c>
      <c r="B593" s="4" t="n">
        <v>86316</v>
      </c>
    </row>
    <row r="594" spans="1:5">
      <c r="A594" s="3" t="s">
        <v>1180</v>
      </c>
    </row>
    <row r="595" spans="1:5">
      <c r="A595" s="6" t="s">
        <v>1126</v>
      </c>
    </row>
    <row r="596" spans="1:5">
      <c r="A596" s="3" t="s">
        <v>721</v>
      </c>
      <c r="B596" s="4" t="n">
        <v>101200</v>
      </c>
    </row>
    <row r="597" spans="1:5">
      <c r="A597" s="3" t="s">
        <v>1127</v>
      </c>
      <c r="B597" s="4" t="n">
        <v>301495</v>
      </c>
    </row>
    <row r="598" spans="1:5">
      <c r="A598" s="6" t="s">
        <v>1128</v>
      </c>
    </row>
    <row r="599" spans="1:5">
      <c r="A599" s="3" t="s">
        <v>721</v>
      </c>
      <c r="B599" s="4" t="n">
        <v>959</v>
      </c>
    </row>
    <row r="600" spans="1:5">
      <c r="A600" s="3" t="s">
        <v>1127</v>
      </c>
      <c r="B600" s="4" t="n">
        <v>162436</v>
      </c>
    </row>
    <row r="601" spans="1:5">
      <c r="A601" s="6" t="s">
        <v>1129</v>
      </c>
    </row>
    <row r="602" spans="1:5">
      <c r="A602" s="3" t="s">
        <v>721</v>
      </c>
      <c r="B602" s="4" t="n">
        <v>102159</v>
      </c>
    </row>
    <row r="603" spans="1:5">
      <c r="A603" s="3" t="s">
        <v>1127</v>
      </c>
      <c r="B603" s="4" t="n">
        <v>463931</v>
      </c>
    </row>
    <row r="604" spans="1:5">
      <c r="A604" s="3" t="s">
        <v>191</v>
      </c>
      <c r="B604" s="4" t="n">
        <v>566090</v>
      </c>
    </row>
    <row r="605" spans="1:5">
      <c r="A605" s="3" t="s">
        <v>1130</v>
      </c>
      <c r="B605" s="4" t="n">
        <v>210327</v>
      </c>
    </row>
    <row r="606" spans="1:5">
      <c r="A606" s="3" t="s">
        <v>1181</v>
      </c>
    </row>
    <row r="607" spans="1:5">
      <c r="A607" s="6" t="s">
        <v>1124</v>
      </c>
    </row>
    <row r="608" spans="1:5">
      <c r="A608" s="3" t="s">
        <v>1125</v>
      </c>
      <c r="B608" s="4" t="n">
        <v>150206</v>
      </c>
    </row>
    <row r="609" spans="1:5">
      <c r="A609" s="6" t="s">
        <v>1126</v>
      </c>
    </row>
    <row r="610" spans="1:5">
      <c r="A610" s="3" t="s">
        <v>721</v>
      </c>
      <c r="B610" s="4" t="n">
        <v>40172</v>
      </c>
    </row>
    <row r="611" spans="1:5">
      <c r="A611" s="3" t="s">
        <v>1127</v>
      </c>
      <c r="B611" s="4" t="n">
        <v>184967</v>
      </c>
    </row>
    <row r="612" spans="1:5">
      <c r="A612" s="6" t="s">
        <v>1128</v>
      </c>
    </row>
    <row r="613" spans="1:5">
      <c r="A613" s="3" t="s">
        <v>1127</v>
      </c>
      <c r="B613" s="4" t="n">
        <v>45675</v>
      </c>
    </row>
    <row r="614" spans="1:5">
      <c r="A614" s="6" t="s">
        <v>1129</v>
      </c>
    </row>
    <row r="615" spans="1:5">
      <c r="A615" s="3" t="s">
        <v>721</v>
      </c>
      <c r="B615" s="4" t="n">
        <v>40172</v>
      </c>
    </row>
    <row r="616" spans="1:5">
      <c r="A616" s="3" t="s">
        <v>1127</v>
      </c>
      <c r="B616" s="4" t="n">
        <v>230642</v>
      </c>
    </row>
    <row r="617" spans="1:5">
      <c r="A617" s="3" t="s">
        <v>191</v>
      </c>
      <c r="B617" s="4" t="n">
        <v>270814</v>
      </c>
    </row>
    <row r="618" spans="1:5">
      <c r="A618" s="3" t="s">
        <v>1130</v>
      </c>
      <c r="B618" s="4" t="n">
        <v>39374</v>
      </c>
    </row>
    <row r="619" spans="1:5">
      <c r="A619" s="3" t="s">
        <v>1182</v>
      </c>
    </row>
    <row r="620" spans="1:5">
      <c r="A620" s="6" t="s">
        <v>1126</v>
      </c>
    </row>
    <row r="621" spans="1:5">
      <c r="A621" s="3" t="s">
        <v>721</v>
      </c>
      <c r="B621" s="4" t="n">
        <v>7710</v>
      </c>
    </row>
    <row r="622" spans="1:5">
      <c r="A622" s="3" t="s">
        <v>1127</v>
      </c>
      <c r="B622" s="4" t="n">
        <v>52934</v>
      </c>
    </row>
    <row r="623" spans="1:5">
      <c r="A623" s="6" t="s">
        <v>1128</v>
      </c>
    </row>
    <row r="624" spans="1:5">
      <c r="A624" s="3" t="s">
        <v>721</v>
      </c>
      <c r="B624" s="4" t="n">
        <v>1180</v>
      </c>
    </row>
    <row r="625" spans="1:5">
      <c r="A625" s="3" t="s">
        <v>1127</v>
      </c>
      <c r="B625" s="4" t="n">
        <v>30267</v>
      </c>
    </row>
    <row r="626" spans="1:5">
      <c r="A626" s="6" t="s">
        <v>1129</v>
      </c>
    </row>
    <row r="627" spans="1:5">
      <c r="A627" s="3" t="s">
        <v>721</v>
      </c>
      <c r="B627" s="4" t="n">
        <v>8890</v>
      </c>
    </row>
    <row r="628" spans="1:5">
      <c r="A628" s="3" t="s">
        <v>1127</v>
      </c>
      <c r="B628" s="4" t="n">
        <v>83201</v>
      </c>
    </row>
    <row r="629" spans="1:5">
      <c r="A629" s="3" t="s">
        <v>191</v>
      </c>
      <c r="B629" s="4" t="n">
        <v>92091</v>
      </c>
    </row>
    <row r="630" spans="1:5">
      <c r="A630" s="3" t="s">
        <v>1130</v>
      </c>
      <c r="B630" s="4" t="n">
        <v>53925</v>
      </c>
    </row>
    <row r="631" spans="1:5">
      <c r="A631" s="3" t="s">
        <v>1183</v>
      </c>
    </row>
    <row r="632" spans="1:5">
      <c r="A632" s="6" t="s">
        <v>1126</v>
      </c>
    </row>
    <row r="633" spans="1:5">
      <c r="A633" s="3" t="s">
        <v>1127</v>
      </c>
      <c r="B633" s="4" t="n">
        <v>339537</v>
      </c>
    </row>
    <row r="634" spans="1:5">
      <c r="A634" s="6" t="s">
        <v>1128</v>
      </c>
    </row>
    <row r="635" spans="1:5">
      <c r="A635" s="3" t="s">
        <v>1127</v>
      </c>
      <c r="B635" s="4" t="n">
        <v>123251</v>
      </c>
    </row>
    <row r="636" spans="1:5">
      <c r="A636" s="6" t="s">
        <v>1129</v>
      </c>
    </row>
    <row r="637" spans="1:5">
      <c r="A637" s="3" t="s">
        <v>1127</v>
      </c>
      <c r="B637" s="4" t="n">
        <v>462788</v>
      </c>
    </row>
    <row r="638" spans="1:5">
      <c r="A638" s="3" t="s">
        <v>191</v>
      </c>
      <c r="B638" s="4" t="n">
        <v>462788</v>
      </c>
    </row>
    <row r="639" spans="1:5">
      <c r="A639" s="3" t="s">
        <v>1130</v>
      </c>
      <c r="B639" s="4" t="n">
        <v>148063</v>
      </c>
    </row>
    <row r="640" spans="1:5">
      <c r="A640" s="3" t="s">
        <v>1184</v>
      </c>
    </row>
    <row r="641" spans="1:5">
      <c r="A641" s="6" t="s">
        <v>1124</v>
      </c>
    </row>
    <row r="642" spans="1:5">
      <c r="A642" s="3" t="s">
        <v>1125</v>
      </c>
      <c r="B642" s="4" t="n">
        <v>85000</v>
      </c>
    </row>
    <row r="643" spans="1:5">
      <c r="A643" s="6" t="s">
        <v>1126</v>
      </c>
    </row>
    <row r="644" spans="1:5">
      <c r="A644" s="3" t="s">
        <v>721</v>
      </c>
      <c r="B644" s="4" t="n">
        <v>15374</v>
      </c>
    </row>
    <row r="645" spans="1:5">
      <c r="A645" s="3" t="s">
        <v>1127</v>
      </c>
      <c r="B645" s="4" t="n">
        <v>51137</v>
      </c>
    </row>
    <row r="646" spans="1:5">
      <c r="A646" s="6" t="s">
        <v>1128</v>
      </c>
    </row>
    <row r="647" spans="1:5">
      <c r="A647" s="3" t="s">
        <v>1127</v>
      </c>
      <c r="B647" s="4" t="n">
        <v>49423</v>
      </c>
    </row>
    <row r="648" spans="1:5">
      <c r="A648" s="6" t="s">
        <v>1129</v>
      </c>
    </row>
    <row r="649" spans="1:5">
      <c r="A649" s="3" t="s">
        <v>721</v>
      </c>
      <c r="B649" s="4" t="n">
        <v>15374</v>
      </c>
    </row>
    <row r="650" spans="1:5">
      <c r="A650" s="3" t="s">
        <v>1127</v>
      </c>
      <c r="B650" s="4" t="n">
        <v>100560</v>
      </c>
    </row>
    <row r="651" spans="1:5">
      <c r="A651" s="3" t="s">
        <v>191</v>
      </c>
      <c r="B651" s="4" t="n">
        <v>115934</v>
      </c>
    </row>
    <row r="652" spans="1:5">
      <c r="A652" s="3" t="s">
        <v>1130</v>
      </c>
      <c r="B652" s="4" t="n">
        <v>53872</v>
      </c>
    </row>
    <row r="653" spans="1:5">
      <c r="A653" s="3" t="s">
        <v>1185</v>
      </c>
    </row>
    <row r="654" spans="1:5">
      <c r="A654" s="6" t="s">
        <v>1126</v>
      </c>
    </row>
    <row r="655" spans="1:5">
      <c r="A655" s="3" t="s">
        <v>721</v>
      </c>
      <c r="B655" s="4" t="n">
        <v>37803</v>
      </c>
    </row>
    <row r="656" spans="1:5">
      <c r="A656" s="3" t="s">
        <v>1127</v>
      </c>
      <c r="B656" s="4" t="n">
        <v>125826</v>
      </c>
    </row>
    <row r="657" spans="1:5">
      <c r="A657" s="6" t="s">
        <v>1128</v>
      </c>
    </row>
    <row r="658" spans="1:5">
      <c r="A658" s="3" t="s">
        <v>1127</v>
      </c>
      <c r="B658" s="4" t="n">
        <v>91857</v>
      </c>
    </row>
    <row r="659" spans="1:5">
      <c r="A659" s="6" t="s">
        <v>1129</v>
      </c>
    </row>
    <row r="660" spans="1:5">
      <c r="A660" s="3" t="s">
        <v>721</v>
      </c>
      <c r="B660" s="4" t="n">
        <v>37803</v>
      </c>
    </row>
    <row r="661" spans="1:5">
      <c r="A661" s="3" t="s">
        <v>1127</v>
      </c>
      <c r="B661" s="4" t="n">
        <v>217683</v>
      </c>
    </row>
    <row r="662" spans="1:5">
      <c r="A662" s="3" t="s">
        <v>191</v>
      </c>
      <c r="B662" s="4" t="n">
        <v>255486</v>
      </c>
    </row>
    <row r="663" spans="1:5">
      <c r="A663" s="3" t="s">
        <v>1130</v>
      </c>
      <c r="B663" s="4" t="n">
        <v>114404</v>
      </c>
    </row>
    <row r="664" spans="1:5">
      <c r="A664" s="3" t="s">
        <v>1186</v>
      </c>
    </row>
    <row r="665" spans="1:5">
      <c r="A665" s="6" t="s">
        <v>1126</v>
      </c>
    </row>
    <row r="666" spans="1:5">
      <c r="A666" s="3" t="s">
        <v>721</v>
      </c>
      <c r="B666" s="4" t="n">
        <v>2897</v>
      </c>
    </row>
    <row r="667" spans="1:5">
      <c r="A667" s="3" t="s">
        <v>1127</v>
      </c>
      <c r="B667" s="4" t="n">
        <v>8439</v>
      </c>
    </row>
    <row r="668" spans="1:5">
      <c r="A668" s="6" t="s">
        <v>1128</v>
      </c>
    </row>
    <row r="669" spans="1:5">
      <c r="A669" s="3" t="s">
        <v>721</v>
      </c>
      <c r="B669" s="4" t="n">
        <v>5517</v>
      </c>
    </row>
    <row r="670" spans="1:5">
      <c r="A670" s="3" t="s">
        <v>1127</v>
      </c>
      <c r="B670" s="4" t="n">
        <v>47804</v>
      </c>
    </row>
    <row r="671" spans="1:5">
      <c r="A671" s="6" t="s">
        <v>1129</v>
      </c>
    </row>
    <row r="672" spans="1:5">
      <c r="A672" s="3" t="s">
        <v>721</v>
      </c>
      <c r="B672" s="4" t="n">
        <v>8414</v>
      </c>
    </row>
    <row r="673" spans="1:5">
      <c r="A673" s="3" t="s">
        <v>1127</v>
      </c>
      <c r="B673" s="4" t="n">
        <v>56243</v>
      </c>
    </row>
    <row r="674" spans="1:5">
      <c r="A674" s="3" t="s">
        <v>191</v>
      </c>
      <c r="B674" s="4" t="n">
        <v>64657</v>
      </c>
    </row>
    <row r="675" spans="1:5">
      <c r="A675" s="3" t="s">
        <v>1130</v>
      </c>
      <c r="B675" s="4" t="n">
        <v>41595</v>
      </c>
    </row>
    <row r="676" spans="1:5">
      <c r="A676" s="3" t="s">
        <v>1187</v>
      </c>
    </row>
    <row r="677" spans="1:5">
      <c r="A677" s="6" t="s">
        <v>1126</v>
      </c>
    </row>
    <row r="678" spans="1:5">
      <c r="A678" s="3" t="s">
        <v>721</v>
      </c>
      <c r="B678" s="4" t="n">
        <v>64200</v>
      </c>
    </row>
    <row r="679" spans="1:5">
      <c r="A679" s="3" t="s">
        <v>1127</v>
      </c>
      <c r="B679" s="4" t="n">
        <v>307317</v>
      </c>
    </row>
    <row r="680" spans="1:5">
      <c r="A680" s="6" t="s">
        <v>1128</v>
      </c>
    </row>
    <row r="681" spans="1:5">
      <c r="A681" s="3" t="s">
        <v>1127</v>
      </c>
      <c r="B681" s="4" t="n">
        <v>180708</v>
      </c>
    </row>
    <row r="682" spans="1:5">
      <c r="A682" s="6" t="s">
        <v>1129</v>
      </c>
    </row>
    <row r="683" spans="1:5">
      <c r="A683" s="3" t="s">
        <v>721</v>
      </c>
      <c r="B683" s="4" t="n">
        <v>64200</v>
      </c>
    </row>
    <row r="684" spans="1:5">
      <c r="A684" s="3" t="s">
        <v>1127</v>
      </c>
      <c r="B684" s="4" t="n">
        <v>488025</v>
      </c>
    </row>
    <row r="685" spans="1:5">
      <c r="A685" s="3" t="s">
        <v>191</v>
      </c>
      <c r="B685" s="4" t="n">
        <v>552225</v>
      </c>
    </row>
    <row r="686" spans="1:5">
      <c r="A686" s="3" t="s">
        <v>1130</v>
      </c>
      <c r="B686" s="4" t="n">
        <v>244795</v>
      </c>
    </row>
    <row r="687" spans="1:5">
      <c r="A687" s="3" t="s">
        <v>1188</v>
      </c>
    </row>
    <row r="688" spans="1:5">
      <c r="A688" s="6" t="s">
        <v>1124</v>
      </c>
    </row>
    <row r="689" spans="1:5">
      <c r="A689" s="3" t="s">
        <v>1125</v>
      </c>
      <c r="B689" s="4" t="n">
        <v>191885</v>
      </c>
    </row>
    <row r="690" spans="1:5">
      <c r="A690" s="6" t="s">
        <v>1126</v>
      </c>
    </row>
    <row r="691" spans="1:5">
      <c r="A691" s="3" t="s">
        <v>721</v>
      </c>
      <c r="B691" s="4" t="n">
        <v>32355</v>
      </c>
    </row>
    <row r="692" spans="1:5">
      <c r="A692" s="3" t="s">
        <v>1127</v>
      </c>
      <c r="B692" s="4" t="n">
        <v>158225</v>
      </c>
    </row>
    <row r="693" spans="1:5">
      <c r="A693" s="6" t="s">
        <v>1128</v>
      </c>
    </row>
    <row r="694" spans="1:5">
      <c r="A694" s="3" t="s">
        <v>1127</v>
      </c>
      <c r="B694" s="4" t="n">
        <v>19686</v>
      </c>
    </row>
    <row r="695" spans="1:5">
      <c r="A695" s="6" t="s">
        <v>1129</v>
      </c>
    </row>
    <row r="696" spans="1:5">
      <c r="A696" s="3" t="s">
        <v>721</v>
      </c>
      <c r="B696" s="4" t="n">
        <v>32355</v>
      </c>
    </row>
    <row r="697" spans="1:5">
      <c r="A697" s="3" t="s">
        <v>1127</v>
      </c>
      <c r="B697" s="4" t="n">
        <v>177911</v>
      </c>
    </row>
    <row r="698" spans="1:5">
      <c r="A698" s="3" t="s">
        <v>191</v>
      </c>
      <c r="B698" s="4" t="n">
        <v>210266</v>
      </c>
    </row>
    <row r="699" spans="1:5">
      <c r="A699" s="3" t="s">
        <v>1130</v>
      </c>
      <c r="B699" s="4" t="n">
        <v>101821</v>
      </c>
    </row>
    <row r="700" spans="1:5">
      <c r="A700" s="3" t="s">
        <v>1189</v>
      </c>
    </row>
    <row r="701" spans="1:5">
      <c r="A701" s="6" t="s">
        <v>1126</v>
      </c>
    </row>
    <row r="702" spans="1:5">
      <c r="A702" s="3" t="s">
        <v>721</v>
      </c>
      <c r="B702" s="4" t="n">
        <v>8525</v>
      </c>
    </row>
    <row r="703" spans="1:5">
      <c r="A703" s="3" t="s">
        <v>1127</v>
      </c>
      <c r="B703" s="4" t="n">
        <v>18479</v>
      </c>
    </row>
    <row r="704" spans="1:5">
      <c r="A704" s="6" t="s">
        <v>1128</v>
      </c>
    </row>
    <row r="705" spans="1:5">
      <c r="A705" s="3" t="s">
        <v>721</v>
      </c>
      <c r="B705" s="4" t="n">
        <v>4108</v>
      </c>
    </row>
    <row r="706" spans="1:5">
      <c r="A706" s="3" t="s">
        <v>1127</v>
      </c>
      <c r="B706" s="4" t="n">
        <v>45486</v>
      </c>
    </row>
    <row r="707" spans="1:5">
      <c r="A707" s="6" t="s">
        <v>1129</v>
      </c>
    </row>
    <row r="708" spans="1:5">
      <c r="A708" s="3" t="s">
        <v>721</v>
      </c>
      <c r="B708" s="4" t="n">
        <v>12633</v>
      </c>
    </row>
    <row r="709" spans="1:5">
      <c r="A709" s="3" t="s">
        <v>1127</v>
      </c>
      <c r="B709" s="4" t="n">
        <v>63965</v>
      </c>
    </row>
    <row r="710" spans="1:5">
      <c r="A710" s="3" t="s">
        <v>191</v>
      </c>
      <c r="B710" s="4" t="n">
        <v>76598</v>
      </c>
    </row>
    <row r="711" spans="1:5">
      <c r="A711" s="3" t="s">
        <v>1130</v>
      </c>
      <c r="B711" s="4" t="n">
        <v>44430</v>
      </c>
    </row>
    <row r="712" spans="1:5">
      <c r="A712" s="3" t="s">
        <v>1190</v>
      </c>
    </row>
    <row r="713" spans="1:5">
      <c r="A713" s="6" t="s">
        <v>1126</v>
      </c>
    </row>
    <row r="714" spans="1:5">
      <c r="A714" s="3" t="s">
        <v>721</v>
      </c>
      <c r="B714" s="4" t="n">
        <v>11124</v>
      </c>
    </row>
    <row r="715" spans="1:5">
      <c r="A715" s="3" t="s">
        <v>1127</v>
      </c>
      <c r="B715" s="4" t="n">
        <v>72990</v>
      </c>
    </row>
    <row r="716" spans="1:5">
      <c r="A716" s="6" t="s">
        <v>1128</v>
      </c>
    </row>
    <row r="717" spans="1:5">
      <c r="A717" s="3" t="s">
        <v>721</v>
      </c>
      <c r="B717" s="4" t="n">
        <v>3067</v>
      </c>
    </row>
    <row r="718" spans="1:5">
      <c r="A718" s="3" t="s">
        <v>1127</v>
      </c>
      <c r="B718" s="4" t="n">
        <v>38213</v>
      </c>
    </row>
    <row r="719" spans="1:5">
      <c r="A719" s="6" t="s">
        <v>1129</v>
      </c>
    </row>
    <row r="720" spans="1:5">
      <c r="A720" s="3" t="s">
        <v>721</v>
      </c>
      <c r="B720" s="4" t="n">
        <v>14191</v>
      </c>
    </row>
    <row r="721" spans="1:5">
      <c r="A721" s="3" t="s">
        <v>1127</v>
      </c>
      <c r="B721" s="4" t="n">
        <v>111203</v>
      </c>
    </row>
    <row r="722" spans="1:5">
      <c r="A722" s="3" t="s">
        <v>191</v>
      </c>
      <c r="B722" s="4" t="n">
        <v>125394</v>
      </c>
    </row>
    <row r="723" spans="1:5">
      <c r="A723" s="3" t="s">
        <v>1130</v>
      </c>
      <c r="B723" s="4" t="n">
        <v>64440</v>
      </c>
    </row>
    <row r="724" spans="1:5">
      <c r="A724" s="3" t="s">
        <v>1191</v>
      </c>
    </row>
    <row r="725" spans="1:5">
      <c r="A725" s="6" t="s">
        <v>1126</v>
      </c>
    </row>
    <row r="726" spans="1:5">
      <c r="A726" s="3" t="s">
        <v>721</v>
      </c>
      <c r="B726" s="4" t="n">
        <v>15638</v>
      </c>
    </row>
    <row r="727" spans="1:5">
      <c r="A727" s="3" t="s">
        <v>1127</v>
      </c>
      <c r="B727" s="4" t="n">
        <v>120962</v>
      </c>
    </row>
    <row r="728" spans="1:5">
      <c r="A728" s="6" t="s">
        <v>1128</v>
      </c>
    </row>
    <row r="729" spans="1:5">
      <c r="A729" s="3" t="s">
        <v>721</v>
      </c>
      <c r="B729" s="4" t="n">
        <v>1459</v>
      </c>
    </row>
    <row r="730" spans="1:5">
      <c r="A730" s="3" t="s">
        <v>1127</v>
      </c>
      <c r="B730" s="4" t="n">
        <v>51092</v>
      </c>
    </row>
    <row r="731" spans="1:5">
      <c r="A731" s="6" t="s">
        <v>1129</v>
      </c>
    </row>
    <row r="732" spans="1:5">
      <c r="A732" s="3" t="s">
        <v>721</v>
      </c>
      <c r="B732" s="4" t="n">
        <v>17097</v>
      </c>
    </row>
    <row r="733" spans="1:5">
      <c r="A733" s="3" t="s">
        <v>1127</v>
      </c>
      <c r="B733" s="4" t="n">
        <v>172054</v>
      </c>
    </row>
    <row r="734" spans="1:5">
      <c r="A734" s="3" t="s">
        <v>191</v>
      </c>
      <c r="B734" s="4" t="n">
        <v>189151</v>
      </c>
    </row>
    <row r="735" spans="1:5">
      <c r="A735" s="3" t="s">
        <v>1130</v>
      </c>
      <c r="B735" s="4" t="n">
        <v>90365</v>
      </c>
    </row>
    <row r="736" spans="1:5">
      <c r="A736" s="3" t="s">
        <v>1192</v>
      </c>
    </row>
    <row r="737" spans="1:5">
      <c r="A737" s="6" t="s">
        <v>1126</v>
      </c>
    </row>
    <row r="738" spans="1:5">
      <c r="A738" s="3" t="s">
        <v>721</v>
      </c>
      <c r="B738" s="4" t="n">
        <v>16768</v>
      </c>
    </row>
    <row r="739" spans="1:5">
      <c r="A739" s="3" t="s">
        <v>1127</v>
      </c>
      <c r="B739" s="4" t="n">
        <v>112158</v>
      </c>
    </row>
    <row r="740" spans="1:5">
      <c r="A740" s="6" t="s">
        <v>1128</v>
      </c>
    </row>
    <row r="741" spans="1:5">
      <c r="A741" s="3" t="s">
        <v>721</v>
      </c>
      <c r="B741" s="4" t="n">
        <v>7000</v>
      </c>
    </row>
    <row r="742" spans="1:5">
      <c r="A742" s="3" t="s">
        <v>1127</v>
      </c>
      <c r="B742" s="4" t="n">
        <v>57526</v>
      </c>
    </row>
    <row r="743" spans="1:5">
      <c r="A743" s="6" t="s">
        <v>1129</v>
      </c>
    </row>
    <row r="744" spans="1:5">
      <c r="A744" s="3" t="s">
        <v>721</v>
      </c>
      <c r="B744" s="4" t="n">
        <v>23768</v>
      </c>
    </row>
    <row r="745" spans="1:5">
      <c r="A745" s="3" t="s">
        <v>1127</v>
      </c>
      <c r="B745" s="4" t="n">
        <v>169684</v>
      </c>
    </row>
    <row r="746" spans="1:5">
      <c r="A746" s="3" t="s">
        <v>191</v>
      </c>
      <c r="B746" s="4" t="n">
        <v>193452</v>
      </c>
    </row>
    <row r="747" spans="1:5">
      <c r="A747" s="3" t="s">
        <v>1130</v>
      </c>
      <c r="B747" s="4" t="n">
        <v>139214</v>
      </c>
    </row>
    <row r="748" spans="1:5">
      <c r="A748" s="3" t="s">
        <v>1193</v>
      </c>
    </row>
    <row r="749" spans="1:5">
      <c r="A749" s="6" t="s">
        <v>1126</v>
      </c>
    </row>
    <row r="750" spans="1:5">
      <c r="A750" s="3" t="s">
        <v>721</v>
      </c>
      <c r="B750" s="4" t="n">
        <v>51700</v>
      </c>
    </row>
    <row r="751" spans="1:5">
      <c r="A751" s="3" t="s">
        <v>1127</v>
      </c>
      <c r="B751" s="4" t="n">
        <v>111258</v>
      </c>
    </row>
    <row r="752" spans="1:5">
      <c r="A752" s="6" t="s">
        <v>1128</v>
      </c>
    </row>
    <row r="753" spans="1:5">
      <c r="A753" s="3" t="s">
        <v>721</v>
      </c>
      <c r="B753" s="4" t="n">
        <v>3789</v>
      </c>
    </row>
    <row r="754" spans="1:5">
      <c r="A754" s="3" t="s">
        <v>1127</v>
      </c>
      <c r="B754" s="4" t="n">
        <v>127103</v>
      </c>
    </row>
    <row r="755" spans="1:5">
      <c r="A755" s="6" t="s">
        <v>1129</v>
      </c>
    </row>
    <row r="756" spans="1:5">
      <c r="A756" s="3" t="s">
        <v>721</v>
      </c>
      <c r="B756" s="4" t="n">
        <v>55489</v>
      </c>
    </row>
    <row r="757" spans="1:5">
      <c r="A757" s="3" t="s">
        <v>1127</v>
      </c>
      <c r="B757" s="4" t="n">
        <v>238361</v>
      </c>
    </row>
    <row r="758" spans="1:5">
      <c r="A758" s="3" t="s">
        <v>191</v>
      </c>
      <c r="B758" s="4" t="n">
        <v>293850</v>
      </c>
    </row>
    <row r="759" spans="1:5">
      <c r="A759" s="3" t="s">
        <v>1130</v>
      </c>
      <c r="B759" s="4" t="n">
        <v>101692</v>
      </c>
    </row>
    <row r="760" spans="1:5">
      <c r="A760" s="3" t="s">
        <v>1194</v>
      </c>
    </row>
    <row r="761" spans="1:5">
      <c r="A761" s="6" t="s">
        <v>1124</v>
      </c>
    </row>
    <row r="762" spans="1:5">
      <c r="A762" s="3" t="s">
        <v>1125</v>
      </c>
      <c r="B762" s="4" t="n">
        <v>51500</v>
      </c>
    </row>
    <row r="763" spans="1:5">
      <c r="A763" s="6" t="s">
        <v>1126</v>
      </c>
    </row>
    <row r="764" spans="1:5">
      <c r="A764" s="3" t="s">
        <v>721</v>
      </c>
      <c r="B764" s="4" t="n">
        <v>3024</v>
      </c>
    </row>
    <row r="765" spans="1:5">
      <c r="A765" s="3" t="s">
        <v>1127</v>
      </c>
      <c r="B765" s="4" t="n">
        <v>35692</v>
      </c>
    </row>
    <row r="766" spans="1:5">
      <c r="A766" s="6" t="s">
        <v>1128</v>
      </c>
    </row>
    <row r="767" spans="1:5">
      <c r="A767" s="3" t="s">
        <v>721</v>
      </c>
      <c r="B767" s="4" t="n">
        <v>2102</v>
      </c>
    </row>
    <row r="768" spans="1:5">
      <c r="A768" s="3" t="s">
        <v>1127</v>
      </c>
      <c r="B768" s="4" t="n">
        <v>63561</v>
      </c>
    </row>
    <row r="769" spans="1:5">
      <c r="A769" s="6" t="s">
        <v>1129</v>
      </c>
    </row>
    <row r="770" spans="1:5">
      <c r="A770" s="3" t="s">
        <v>721</v>
      </c>
      <c r="B770" s="4" t="n">
        <v>5126</v>
      </c>
    </row>
    <row r="771" spans="1:5">
      <c r="A771" s="3" t="s">
        <v>1127</v>
      </c>
      <c r="B771" s="4" t="n">
        <v>99253</v>
      </c>
    </row>
    <row r="772" spans="1:5">
      <c r="A772" s="3" t="s">
        <v>191</v>
      </c>
      <c r="B772" s="4" t="n">
        <v>104379</v>
      </c>
    </row>
    <row r="773" spans="1:5">
      <c r="A773" s="3" t="s">
        <v>1130</v>
      </c>
      <c r="B773" s="4" t="n">
        <v>48180</v>
      </c>
    </row>
    <row r="774" spans="1:5">
      <c r="A774" s="3" t="s">
        <v>1195</v>
      </c>
    </row>
    <row r="775" spans="1:5">
      <c r="A775" s="6" t="s">
        <v>1124</v>
      </c>
    </row>
    <row r="776" spans="1:5">
      <c r="A776" s="3" t="s">
        <v>1125</v>
      </c>
      <c r="B776" s="4" t="n">
        <v>164555</v>
      </c>
    </row>
    <row r="777" spans="1:5">
      <c r="A777" s="6" t="s">
        <v>1126</v>
      </c>
    </row>
    <row r="778" spans="1:5">
      <c r="A778" s="3" t="s">
        <v>721</v>
      </c>
      <c r="B778" s="4" t="n">
        <v>15881</v>
      </c>
    </row>
    <row r="779" spans="1:5">
      <c r="A779" s="3" t="s">
        <v>1127</v>
      </c>
      <c r="B779" s="4" t="n">
        <v>128276</v>
      </c>
    </row>
    <row r="780" spans="1:5">
      <c r="A780" s="6" t="s">
        <v>1128</v>
      </c>
    </row>
    <row r="781" spans="1:5">
      <c r="A781" s="3" t="s">
        <v>1127</v>
      </c>
      <c r="B781" s="4" t="n">
        <v>16757</v>
      </c>
    </row>
    <row r="782" spans="1:5">
      <c r="A782" s="6" t="s">
        <v>1129</v>
      </c>
    </row>
    <row r="783" spans="1:5">
      <c r="A783" s="3" t="s">
        <v>721</v>
      </c>
      <c r="B783" s="4" t="n">
        <v>15881</v>
      </c>
    </row>
    <row r="784" spans="1:5">
      <c r="A784" s="3" t="s">
        <v>1127</v>
      </c>
      <c r="B784" s="4" t="n">
        <v>145033</v>
      </c>
    </row>
    <row r="785" spans="1:5">
      <c r="A785" s="3" t="s">
        <v>191</v>
      </c>
      <c r="B785" s="4" t="n">
        <v>160914</v>
      </c>
    </row>
    <row r="786" spans="1:5">
      <c r="A786" s="3" t="s">
        <v>1130</v>
      </c>
      <c r="B786" s="4" t="n">
        <v>81285</v>
      </c>
    </row>
    <row r="787" spans="1:5">
      <c r="A787" s="3" t="s">
        <v>1196</v>
      </c>
    </row>
    <row r="788" spans="1:5">
      <c r="A788" s="6" t="s">
        <v>1124</v>
      </c>
    </row>
    <row r="789" spans="1:5">
      <c r="A789" s="3" t="s">
        <v>1125</v>
      </c>
      <c r="B789" s="4" t="n">
        <v>88943</v>
      </c>
    </row>
    <row r="790" spans="1:5">
      <c r="A790" s="6" t="s">
        <v>1126</v>
      </c>
    </row>
    <row r="791" spans="1:5">
      <c r="A791" s="3" t="s">
        <v>721</v>
      </c>
      <c r="B791" s="4" t="n">
        <v>34211</v>
      </c>
    </row>
    <row r="792" spans="1:5">
      <c r="A792" s="3" t="s">
        <v>1127</v>
      </c>
      <c r="B792" s="4" t="n">
        <v>187123</v>
      </c>
    </row>
    <row r="793" spans="1:5">
      <c r="A793" s="6" t="s">
        <v>1128</v>
      </c>
    </row>
    <row r="794" spans="1:5">
      <c r="A794" s="3" t="s">
        <v>1127</v>
      </c>
      <c r="B794" s="4" t="n">
        <v>28499</v>
      </c>
    </row>
    <row r="795" spans="1:5">
      <c r="A795" s="6" t="s">
        <v>1129</v>
      </c>
    </row>
    <row r="796" spans="1:5">
      <c r="A796" s="3" t="s">
        <v>721</v>
      </c>
      <c r="B796" s="4" t="n">
        <v>34211</v>
      </c>
    </row>
    <row r="797" spans="1:5">
      <c r="A797" s="3" t="s">
        <v>1127</v>
      </c>
      <c r="B797" s="4" t="n">
        <v>215622</v>
      </c>
    </row>
    <row r="798" spans="1:5">
      <c r="A798" s="3" t="s">
        <v>191</v>
      </c>
      <c r="B798" s="4" t="n">
        <v>249833</v>
      </c>
    </row>
    <row r="799" spans="1:5">
      <c r="A799" s="3" t="s">
        <v>1130</v>
      </c>
      <c r="B799" s="4" t="n">
        <v>114697</v>
      </c>
    </row>
    <row r="800" spans="1:5">
      <c r="A800" s="3" t="s">
        <v>1197</v>
      </c>
    </row>
    <row r="801" spans="1:5">
      <c r="A801" s="6" t="s">
        <v>1126</v>
      </c>
    </row>
    <row r="802" spans="1:5">
      <c r="A802" s="3" t="s">
        <v>721</v>
      </c>
      <c r="B802" s="4" t="n">
        <v>3900</v>
      </c>
    </row>
    <row r="803" spans="1:5">
      <c r="A803" s="3" t="s">
        <v>1127</v>
      </c>
      <c r="B803" s="4" t="n">
        <v>97059</v>
      </c>
    </row>
    <row r="804" spans="1:5">
      <c r="A804" s="6" t="s">
        <v>1128</v>
      </c>
    </row>
    <row r="805" spans="1:5">
      <c r="A805" s="3" t="s">
        <v>1127</v>
      </c>
      <c r="B805" s="4" t="n">
        <v>8138</v>
      </c>
    </row>
    <row r="806" spans="1:5">
      <c r="A806" s="6" t="s">
        <v>1129</v>
      </c>
    </row>
    <row r="807" spans="1:5">
      <c r="A807" s="3" t="s">
        <v>721</v>
      </c>
      <c r="B807" s="4" t="n">
        <v>3900</v>
      </c>
    </row>
    <row r="808" spans="1:5">
      <c r="A808" s="3" t="s">
        <v>1127</v>
      </c>
      <c r="B808" s="4" t="n">
        <v>105197</v>
      </c>
    </row>
    <row r="809" spans="1:5">
      <c r="A809" s="3" t="s">
        <v>191</v>
      </c>
      <c r="B809" s="4" t="n">
        <v>109097</v>
      </c>
    </row>
    <row r="810" spans="1:5">
      <c r="A810" s="3" t="s">
        <v>1130</v>
      </c>
      <c r="B810" s="4" t="n">
        <v>44086</v>
      </c>
    </row>
    <row r="811" spans="1:5">
      <c r="A811" s="3" t="s">
        <v>1198</v>
      </c>
    </row>
    <row r="812" spans="1:5">
      <c r="A812" s="6" t="s">
        <v>1126</v>
      </c>
    </row>
    <row r="813" spans="1:5">
      <c r="A813" s="3" t="s">
        <v>721</v>
      </c>
      <c r="B813" s="4" t="n">
        <v>13855</v>
      </c>
    </row>
    <row r="814" spans="1:5">
      <c r="A814" s="3" t="s">
        <v>1127</v>
      </c>
      <c r="B814" s="4" t="n">
        <v>43687</v>
      </c>
    </row>
    <row r="815" spans="1:5">
      <c r="A815" s="6" t="s">
        <v>1128</v>
      </c>
    </row>
    <row r="816" spans="1:5">
      <c r="A816" s="3" t="s">
        <v>721</v>
      </c>
      <c r="B816" s="4" t="n">
        <v>9137</v>
      </c>
    </row>
    <row r="817" spans="1:5">
      <c r="A817" s="3" t="s">
        <v>1127</v>
      </c>
      <c r="B817" s="4" t="n">
        <v>26102</v>
      </c>
    </row>
    <row r="818" spans="1:5">
      <c r="A818" s="6" t="s">
        <v>1129</v>
      </c>
    </row>
    <row r="819" spans="1:5">
      <c r="A819" s="3" t="s">
        <v>721</v>
      </c>
      <c r="B819" s="4" t="n">
        <v>22992</v>
      </c>
    </row>
    <row r="820" spans="1:5">
      <c r="A820" s="3" t="s">
        <v>1127</v>
      </c>
      <c r="B820" s="4" t="n">
        <v>69789</v>
      </c>
    </row>
    <row r="821" spans="1:5">
      <c r="A821" s="3" t="s">
        <v>191</v>
      </c>
      <c r="B821" s="4" t="n">
        <v>92781</v>
      </c>
    </row>
    <row r="822" spans="1:5">
      <c r="A822" s="3" t="s">
        <v>1130</v>
      </c>
      <c r="B822" s="4" t="n">
        <v>28265</v>
      </c>
    </row>
    <row r="823" spans="1:5">
      <c r="A823" s="3" t="s">
        <v>1199</v>
      </c>
    </row>
    <row r="824" spans="1:5">
      <c r="A824" s="6" t="s">
        <v>1126</v>
      </c>
    </row>
    <row r="825" spans="1:5">
      <c r="A825" s="3" t="s">
        <v>721</v>
      </c>
      <c r="B825" s="4" t="n">
        <v>2370</v>
      </c>
    </row>
    <row r="826" spans="1:5">
      <c r="A826" s="3" t="s">
        <v>1127</v>
      </c>
      <c r="B826" s="4" t="n">
        <v>24326</v>
      </c>
    </row>
    <row r="827" spans="1:5">
      <c r="A827" s="6" t="s">
        <v>1128</v>
      </c>
    </row>
    <row r="828" spans="1:5">
      <c r="A828" s="3" t="s">
        <v>1127</v>
      </c>
      <c r="B828" s="4" t="n">
        <v>5796</v>
      </c>
    </row>
    <row r="829" spans="1:5">
      <c r="A829" s="6" t="s">
        <v>1129</v>
      </c>
    </row>
    <row r="830" spans="1:5">
      <c r="A830" s="3" t="s">
        <v>721</v>
      </c>
      <c r="B830" s="4" t="n">
        <v>2370</v>
      </c>
    </row>
    <row r="831" spans="1:5">
      <c r="A831" s="3" t="s">
        <v>1127</v>
      </c>
      <c r="B831" s="4" t="n">
        <v>30122</v>
      </c>
    </row>
    <row r="832" spans="1:5">
      <c r="A832" s="3" t="s">
        <v>191</v>
      </c>
      <c r="B832" s="4" t="n">
        <v>32492</v>
      </c>
    </row>
    <row r="833" spans="1:5">
      <c r="A833" s="3" t="s">
        <v>1130</v>
      </c>
      <c r="B833" s="4" t="n">
        <v>20649</v>
      </c>
    </row>
    <row r="834" spans="1:5">
      <c r="A834" s="3" t="s">
        <v>1200</v>
      </c>
    </row>
    <row r="835" spans="1:5">
      <c r="A835" s="6" t="s">
        <v>1124</v>
      </c>
    </row>
    <row r="836" spans="1:5">
      <c r="A836" s="3" t="s">
        <v>1125</v>
      </c>
      <c r="B836" s="4" t="n">
        <v>123000</v>
      </c>
    </row>
    <row r="837" spans="1:5">
      <c r="A837" s="6" t="s">
        <v>1126</v>
      </c>
    </row>
    <row r="838" spans="1:5">
      <c r="A838" s="3" t="s">
        <v>721</v>
      </c>
      <c r="B838" s="4" t="n">
        <v>11477</v>
      </c>
    </row>
    <row r="839" spans="1:5">
      <c r="A839" s="3" t="s">
        <v>1127</v>
      </c>
      <c r="B839" s="4" t="n">
        <v>77856</v>
      </c>
    </row>
    <row r="840" spans="1:5">
      <c r="A840" s="6" t="s">
        <v>1128</v>
      </c>
    </row>
    <row r="841" spans="1:5">
      <c r="A841" s="3" t="s">
        <v>1127</v>
      </c>
      <c r="B841" s="4" t="n">
        <v>6288</v>
      </c>
    </row>
    <row r="842" spans="1:5">
      <c r="A842" s="6" t="s">
        <v>1129</v>
      </c>
    </row>
    <row r="843" spans="1:5">
      <c r="A843" s="3" t="s">
        <v>721</v>
      </c>
      <c r="B843" s="4" t="n">
        <v>11477</v>
      </c>
    </row>
    <row r="844" spans="1:5">
      <c r="A844" s="3" t="s">
        <v>1127</v>
      </c>
      <c r="B844" s="4" t="n">
        <v>84144</v>
      </c>
    </row>
    <row r="845" spans="1:5">
      <c r="A845" s="3" t="s">
        <v>191</v>
      </c>
      <c r="B845" s="4" t="n">
        <v>95621</v>
      </c>
    </row>
    <row r="846" spans="1:5">
      <c r="A846" s="3" t="s">
        <v>1130</v>
      </c>
      <c r="B846" s="4" t="n">
        <v>25000</v>
      </c>
    </row>
    <row r="847" spans="1:5">
      <c r="A847" s="3" t="s">
        <v>1201</v>
      </c>
    </row>
    <row r="848" spans="1:5">
      <c r="A848" s="6" t="s">
        <v>1126</v>
      </c>
    </row>
    <row r="849" spans="1:5">
      <c r="A849" s="3" t="s">
        <v>721</v>
      </c>
      <c r="B849" s="4" t="n">
        <v>16670</v>
      </c>
    </row>
    <row r="850" spans="1:5">
      <c r="A850" s="3" t="s">
        <v>1127</v>
      </c>
      <c r="B850" s="4" t="n">
        <v>224721</v>
      </c>
    </row>
    <row r="851" spans="1:5">
      <c r="A851" s="6" t="s">
        <v>1128</v>
      </c>
    </row>
    <row r="852" spans="1:5">
      <c r="A852" s="3" t="s">
        <v>721</v>
      </c>
      <c r="B852" s="4" t="n">
        <v>395</v>
      </c>
    </row>
    <row r="853" spans="1:5">
      <c r="A853" s="3" t="s">
        <v>1127</v>
      </c>
      <c r="B853" s="4" t="n">
        <v>66193</v>
      </c>
    </row>
    <row r="854" spans="1:5">
      <c r="A854" s="6" t="s">
        <v>1129</v>
      </c>
    </row>
    <row r="855" spans="1:5">
      <c r="A855" s="3" t="s">
        <v>721</v>
      </c>
      <c r="B855" s="4" t="n">
        <v>17065</v>
      </c>
    </row>
    <row r="856" spans="1:5">
      <c r="A856" s="3" t="s">
        <v>1127</v>
      </c>
      <c r="B856" s="4" t="n">
        <v>290914</v>
      </c>
    </row>
    <row r="857" spans="1:5">
      <c r="A857" s="3" t="s">
        <v>191</v>
      </c>
      <c r="B857" s="4" t="n">
        <v>307979</v>
      </c>
    </row>
    <row r="858" spans="1:5">
      <c r="A858" s="3" t="s">
        <v>1130</v>
      </c>
      <c r="B858" s="4" t="n">
        <v>113760</v>
      </c>
    </row>
    <row r="859" spans="1:5">
      <c r="A859" s="3" t="s">
        <v>1202</v>
      </c>
    </row>
    <row r="860" spans="1:5">
      <c r="A860" s="6" t="s">
        <v>1126</v>
      </c>
    </row>
    <row r="861" spans="1:5">
      <c r="A861" s="3" t="s">
        <v>721</v>
      </c>
      <c r="B861" s="4" t="n">
        <v>12890</v>
      </c>
    </row>
    <row r="862" spans="1:5">
      <c r="A862" s="3" t="s">
        <v>1127</v>
      </c>
      <c r="B862" s="4" t="n">
        <v>184990</v>
      </c>
    </row>
    <row r="863" spans="1:5">
      <c r="A863" s="6" t="s">
        <v>1128</v>
      </c>
    </row>
    <row r="864" spans="1:5">
      <c r="A864" s="3" t="s">
        <v>721</v>
      </c>
      <c r="B864" s="4" t="n">
        <v>96</v>
      </c>
    </row>
    <row r="865" spans="1:5">
      <c r="A865" s="3" t="s">
        <v>1127</v>
      </c>
      <c r="B865" s="4" t="n">
        <v>6431</v>
      </c>
    </row>
    <row r="866" spans="1:5">
      <c r="A866" s="6" t="s">
        <v>1129</v>
      </c>
    </row>
    <row r="867" spans="1:5">
      <c r="A867" s="3" t="s">
        <v>721</v>
      </c>
      <c r="B867" s="4" t="n">
        <v>12986</v>
      </c>
    </row>
    <row r="868" spans="1:5">
      <c r="A868" s="3" t="s">
        <v>1127</v>
      </c>
      <c r="B868" s="4" t="n">
        <v>191421</v>
      </c>
    </row>
    <row r="869" spans="1:5">
      <c r="A869" s="3" t="s">
        <v>191</v>
      </c>
      <c r="B869" s="4" t="n">
        <v>204407</v>
      </c>
    </row>
    <row r="870" spans="1:5">
      <c r="A870" s="3" t="s">
        <v>1130</v>
      </c>
      <c r="B870" s="4" t="n">
        <v>69030</v>
      </c>
    </row>
    <row r="871" spans="1:5">
      <c r="A871" s="3" t="s">
        <v>1203</v>
      </c>
    </row>
    <row r="872" spans="1:5">
      <c r="A872" s="6" t="s">
        <v>1124</v>
      </c>
    </row>
    <row r="873" spans="1:5">
      <c r="A873" s="3" t="s">
        <v>1125</v>
      </c>
      <c r="B873" s="4" t="n">
        <v>46338</v>
      </c>
    </row>
    <row r="874" spans="1:5">
      <c r="A874" s="6" t="s">
        <v>1126</v>
      </c>
    </row>
    <row r="875" spans="1:5">
      <c r="A875" s="3" t="s">
        <v>721</v>
      </c>
      <c r="B875" s="4" t="n">
        <v>3175</v>
      </c>
    </row>
    <row r="876" spans="1:5">
      <c r="A876" s="3" t="s">
        <v>1127</v>
      </c>
      <c r="B876" s="4" t="n">
        <v>59863</v>
      </c>
    </row>
    <row r="877" spans="1:5">
      <c r="A877" s="6" t="s">
        <v>1128</v>
      </c>
    </row>
    <row r="878" spans="1:5">
      <c r="A878" s="3" t="s">
        <v>721</v>
      </c>
      <c r="B878" s="4" t="n">
        <v>5311</v>
      </c>
    </row>
    <row r="879" spans="1:5">
      <c r="A879" s="3" t="s">
        <v>1127</v>
      </c>
      <c r="B879" s="4" t="n">
        <v>6006</v>
      </c>
    </row>
    <row r="880" spans="1:5">
      <c r="A880" s="6" t="s">
        <v>1129</v>
      </c>
    </row>
    <row r="881" spans="1:5">
      <c r="A881" s="3" t="s">
        <v>721</v>
      </c>
      <c r="B881" s="4" t="n">
        <v>8486</v>
      </c>
    </row>
    <row r="882" spans="1:5">
      <c r="A882" s="3" t="s">
        <v>1127</v>
      </c>
      <c r="B882" s="4" t="n">
        <v>65869</v>
      </c>
    </row>
    <row r="883" spans="1:5">
      <c r="A883" s="3" t="s">
        <v>191</v>
      </c>
      <c r="B883" s="4" t="n">
        <v>74355</v>
      </c>
    </row>
    <row r="884" spans="1:5">
      <c r="A884" s="3" t="s">
        <v>1130</v>
      </c>
      <c r="B884" s="4" t="n">
        <v>31820</v>
      </c>
    </row>
    <row r="885" spans="1:5">
      <c r="A885" s="3" t="s">
        <v>1204</v>
      </c>
    </row>
    <row r="886" spans="1:5">
      <c r="A886" s="6" t="s">
        <v>1126</v>
      </c>
    </row>
    <row r="887" spans="1:5">
      <c r="A887" s="3" t="s">
        <v>721</v>
      </c>
      <c r="B887" s="4" t="n">
        <v>659</v>
      </c>
    </row>
    <row r="888" spans="1:5">
      <c r="A888" s="3" t="s">
        <v>1127</v>
      </c>
      <c r="B888" s="4" t="n">
        <v>118005</v>
      </c>
    </row>
    <row r="889" spans="1:5">
      <c r="A889" s="6" t="s">
        <v>1128</v>
      </c>
    </row>
    <row r="890" spans="1:5">
      <c r="A890" s="3" t="s">
        <v>721</v>
      </c>
      <c r="B890" s="4" t="n">
        <v>13050</v>
      </c>
    </row>
    <row r="891" spans="1:5">
      <c r="A891" s="3" t="s">
        <v>1127</v>
      </c>
      <c r="B891" s="4" t="n">
        <v>104688</v>
      </c>
    </row>
    <row r="892" spans="1:5">
      <c r="A892" s="6" t="s">
        <v>1129</v>
      </c>
    </row>
    <row r="893" spans="1:5">
      <c r="A893" s="3" t="s">
        <v>721</v>
      </c>
      <c r="B893" s="4" t="n">
        <v>13709</v>
      </c>
    </row>
    <row r="894" spans="1:5">
      <c r="A894" s="3" t="s">
        <v>1127</v>
      </c>
      <c r="B894" s="4" t="n">
        <v>222693</v>
      </c>
    </row>
    <row r="895" spans="1:5">
      <c r="A895" s="3" t="s">
        <v>191</v>
      </c>
      <c r="B895" s="4" t="n">
        <v>236402</v>
      </c>
    </row>
    <row r="896" spans="1:5">
      <c r="A896" s="3" t="s">
        <v>1130</v>
      </c>
      <c r="B896" s="4" t="n">
        <v>60147</v>
      </c>
    </row>
    <row r="897" spans="1:5">
      <c r="A897" s="3" t="s">
        <v>1205</v>
      </c>
    </row>
    <row r="898" spans="1:5">
      <c r="A898" s="6" t="s">
        <v>1126</v>
      </c>
    </row>
    <row r="899" spans="1:5">
      <c r="A899" s="3" t="s">
        <v>721</v>
      </c>
      <c r="B899" s="4" t="n">
        <v>14117</v>
      </c>
    </row>
    <row r="900" spans="1:5">
      <c r="A900" s="3" t="s">
        <v>1127</v>
      </c>
      <c r="B900" s="4" t="n">
        <v>71520</v>
      </c>
    </row>
    <row r="901" spans="1:5">
      <c r="A901" s="6" t="s">
        <v>1128</v>
      </c>
    </row>
    <row r="902" spans="1:5">
      <c r="A902" s="3" t="s">
        <v>1127</v>
      </c>
      <c r="B902" s="4" t="n">
        <v>4934</v>
      </c>
    </row>
    <row r="903" spans="1:5">
      <c r="A903" s="6" t="s">
        <v>1129</v>
      </c>
    </row>
    <row r="904" spans="1:5">
      <c r="A904" s="3" t="s">
        <v>721</v>
      </c>
      <c r="B904" s="4" t="n">
        <v>14117</v>
      </c>
    </row>
    <row r="905" spans="1:5">
      <c r="A905" s="3" t="s">
        <v>1127</v>
      </c>
      <c r="B905" s="4" t="n">
        <v>76454</v>
      </c>
    </row>
    <row r="906" spans="1:5">
      <c r="A906" s="3" t="s">
        <v>191</v>
      </c>
      <c r="B906" s="4" t="n">
        <v>90571</v>
      </c>
    </row>
    <row r="907" spans="1:5">
      <c r="A907" s="3" t="s">
        <v>1130</v>
      </c>
      <c r="B907" s="4" t="n">
        <v>27685</v>
      </c>
    </row>
    <row r="908" spans="1:5">
      <c r="A908" s="3" t="s">
        <v>1206</v>
      </c>
    </row>
    <row r="909" spans="1:5">
      <c r="A909" s="6" t="s">
        <v>1126</v>
      </c>
    </row>
    <row r="910" spans="1:5">
      <c r="A910" s="3" t="s">
        <v>721</v>
      </c>
      <c r="B910" s="4" t="n">
        <v>2060</v>
      </c>
    </row>
    <row r="911" spans="1:5">
      <c r="A911" s="3" t="s">
        <v>1127</v>
      </c>
      <c r="B911" s="4" t="n">
        <v>107556</v>
      </c>
    </row>
    <row r="912" spans="1:5">
      <c r="A912" s="6" t="s">
        <v>1128</v>
      </c>
    </row>
    <row r="913" spans="1:5">
      <c r="A913" s="3" t="s">
        <v>721</v>
      </c>
      <c r="B913" s="4" t="n">
        <v>1532</v>
      </c>
    </row>
    <row r="914" spans="1:5">
      <c r="A914" s="3" t="s">
        <v>1127</v>
      </c>
      <c r="B914" s="4" t="n">
        <v>4863</v>
      </c>
    </row>
    <row r="915" spans="1:5">
      <c r="A915" s="6" t="s">
        <v>1129</v>
      </c>
    </row>
    <row r="916" spans="1:5">
      <c r="A916" s="3" t="s">
        <v>721</v>
      </c>
      <c r="B916" s="4" t="n">
        <v>3592</v>
      </c>
    </row>
    <row r="917" spans="1:5">
      <c r="A917" s="3" t="s">
        <v>1127</v>
      </c>
      <c r="B917" s="4" t="n">
        <v>112419</v>
      </c>
    </row>
    <row r="918" spans="1:5">
      <c r="A918" s="3" t="s">
        <v>191</v>
      </c>
      <c r="B918" s="4" t="n">
        <v>116011</v>
      </c>
    </row>
    <row r="919" spans="1:5">
      <c r="A919" s="3" t="s">
        <v>1130</v>
      </c>
      <c r="B919" s="4" t="n">
        <v>47581</v>
      </c>
    </row>
    <row r="920" spans="1:5">
      <c r="A920" s="3" t="s">
        <v>1207</v>
      </c>
    </row>
    <row r="921" spans="1:5">
      <c r="A921" s="6" t="s">
        <v>1124</v>
      </c>
    </row>
    <row r="922" spans="1:5">
      <c r="A922" s="3" t="s">
        <v>1125</v>
      </c>
      <c r="B922" s="4" t="n">
        <v>178000</v>
      </c>
    </row>
    <row r="923" spans="1:5">
      <c r="A923" s="6" t="s">
        <v>1126</v>
      </c>
    </row>
    <row r="924" spans="1:5">
      <c r="A924" s="3" t="s">
        <v>721</v>
      </c>
      <c r="B924" s="4" t="n">
        <v>15807</v>
      </c>
    </row>
    <row r="925" spans="1:5">
      <c r="A925" s="3" t="s">
        <v>1127</v>
      </c>
      <c r="B925" s="4" t="n">
        <v>182412</v>
      </c>
    </row>
    <row r="926" spans="1:5">
      <c r="A926" s="6" t="s">
        <v>1128</v>
      </c>
    </row>
    <row r="927" spans="1:5">
      <c r="A927" s="3" t="s">
        <v>1127</v>
      </c>
      <c r="B927" s="4" t="n">
        <v>5295</v>
      </c>
    </row>
    <row r="928" spans="1:5">
      <c r="A928" s="6" t="s">
        <v>1129</v>
      </c>
    </row>
    <row r="929" spans="1:5">
      <c r="A929" s="3" t="s">
        <v>721</v>
      </c>
      <c r="B929" s="4" t="n">
        <v>15807</v>
      </c>
    </row>
    <row r="930" spans="1:5">
      <c r="A930" s="3" t="s">
        <v>1127</v>
      </c>
      <c r="B930" s="4" t="n">
        <v>187707</v>
      </c>
    </row>
    <row r="931" spans="1:5">
      <c r="A931" s="3" t="s">
        <v>191</v>
      </c>
      <c r="B931" s="4" t="n">
        <v>203514</v>
      </c>
    </row>
    <row r="932" spans="1:5">
      <c r="A932" s="3" t="s">
        <v>1130</v>
      </c>
      <c r="B932" s="4" t="n">
        <v>66763</v>
      </c>
    </row>
    <row r="933" spans="1:5">
      <c r="A933" s="3" t="s">
        <v>1208</v>
      </c>
    </row>
    <row r="934" spans="1:5">
      <c r="A934" s="6" t="s">
        <v>1126</v>
      </c>
    </row>
    <row r="935" spans="1:5">
      <c r="A935" s="3" t="s">
        <v>721</v>
      </c>
      <c r="B935" s="4" t="n">
        <v>9060</v>
      </c>
    </row>
    <row r="936" spans="1:5">
      <c r="A936" s="3" t="s">
        <v>1127</v>
      </c>
      <c r="B936" s="4" t="n">
        <v>50281</v>
      </c>
    </row>
    <row r="937" spans="1:5">
      <c r="A937" s="6" t="s">
        <v>1128</v>
      </c>
    </row>
    <row r="938" spans="1:5">
      <c r="A938" s="3" t="s">
        <v>1127</v>
      </c>
      <c r="B938" s="4" t="n">
        <v>4667</v>
      </c>
    </row>
    <row r="939" spans="1:5">
      <c r="A939" s="6" t="s">
        <v>1129</v>
      </c>
    </row>
    <row r="940" spans="1:5">
      <c r="A940" s="3" t="s">
        <v>721</v>
      </c>
      <c r="B940" s="4" t="n">
        <v>9060</v>
      </c>
    </row>
    <row r="941" spans="1:5">
      <c r="A941" s="3" t="s">
        <v>1127</v>
      </c>
      <c r="B941" s="4" t="n">
        <v>54948</v>
      </c>
    </row>
    <row r="942" spans="1:5">
      <c r="A942" s="3" t="s">
        <v>191</v>
      </c>
      <c r="B942" s="4" t="n">
        <v>64008</v>
      </c>
    </row>
    <row r="943" spans="1:5">
      <c r="A943" s="3" t="s">
        <v>1130</v>
      </c>
      <c r="B943" s="4" t="n">
        <v>27564</v>
      </c>
    </row>
    <row r="944" spans="1:5">
      <c r="A944" s="3" t="s">
        <v>1209</v>
      </c>
    </row>
    <row r="945" spans="1:5">
      <c r="A945" s="6" t="s">
        <v>1126</v>
      </c>
    </row>
    <row r="946" spans="1:5">
      <c r="A946" s="3" t="s">
        <v>721</v>
      </c>
      <c r="B946" s="4" t="n">
        <v>9630</v>
      </c>
    </row>
    <row r="947" spans="1:5">
      <c r="A947" s="3" t="s">
        <v>1127</v>
      </c>
      <c r="B947" s="4" t="n">
        <v>194122</v>
      </c>
    </row>
    <row r="948" spans="1:5">
      <c r="A948" s="6" t="s">
        <v>1128</v>
      </c>
    </row>
    <row r="949" spans="1:5">
      <c r="A949" s="3" t="s">
        <v>1127</v>
      </c>
      <c r="B949" s="4" t="n">
        <v>11038</v>
      </c>
    </row>
    <row r="950" spans="1:5">
      <c r="A950" s="6" t="s">
        <v>1129</v>
      </c>
    </row>
    <row r="951" spans="1:5">
      <c r="A951" s="3" t="s">
        <v>721</v>
      </c>
      <c r="B951" s="4" t="n">
        <v>9630</v>
      </c>
    </row>
    <row r="952" spans="1:5">
      <c r="A952" s="3" t="s">
        <v>1127</v>
      </c>
      <c r="B952" s="4" t="n">
        <v>205160</v>
      </c>
    </row>
    <row r="953" spans="1:5">
      <c r="A953" s="3" t="s">
        <v>191</v>
      </c>
      <c r="B953" s="4" t="n">
        <v>214790</v>
      </c>
    </row>
    <row r="954" spans="1:5">
      <c r="A954" s="3" t="s">
        <v>1130</v>
      </c>
      <c r="B954" s="4" t="n">
        <v>84512</v>
      </c>
    </row>
    <row r="955" spans="1:5">
      <c r="A955" s="3" t="s">
        <v>1210</v>
      </c>
    </row>
    <row r="956" spans="1:5">
      <c r="A956" s="6" t="s">
        <v>1124</v>
      </c>
    </row>
    <row r="957" spans="1:5">
      <c r="A957" s="3" t="s">
        <v>1125</v>
      </c>
      <c r="B957" s="4" t="n">
        <v>118388</v>
      </c>
    </row>
    <row r="958" spans="1:5">
      <c r="A958" s="6" t="s">
        <v>1126</v>
      </c>
    </row>
    <row r="959" spans="1:5">
      <c r="A959" s="3" t="s">
        <v>721</v>
      </c>
      <c r="B959" s="4" t="n">
        <v>9497</v>
      </c>
    </row>
    <row r="960" spans="1:5">
      <c r="A960" s="3" t="s">
        <v>1127</v>
      </c>
      <c r="B960" s="4" t="n">
        <v>195117</v>
      </c>
    </row>
    <row r="961" spans="1:5">
      <c r="A961" s="6" t="s">
        <v>1129</v>
      </c>
    </row>
    <row r="962" spans="1:5">
      <c r="A962" s="3" t="s">
        <v>721</v>
      </c>
      <c r="B962" s="4" t="n">
        <v>9497</v>
      </c>
    </row>
    <row r="963" spans="1:5">
      <c r="A963" s="3" t="s">
        <v>1127</v>
      </c>
      <c r="B963" s="4" t="n">
        <v>195117</v>
      </c>
    </row>
    <row r="964" spans="1:5">
      <c r="A964" s="3" t="s">
        <v>191</v>
      </c>
      <c r="B964" s="4" t="n">
        <v>204614</v>
      </c>
    </row>
    <row r="965" spans="1:5">
      <c r="A965" s="3" t="s">
        <v>1130</v>
      </c>
      <c r="B965" s="4" t="n">
        <v>29311</v>
      </c>
    </row>
    <row r="966" spans="1:5">
      <c r="A966" s="3" t="s">
        <v>1211</v>
      </c>
    </row>
    <row r="967" spans="1:5">
      <c r="A967" s="6" t="s">
        <v>1124</v>
      </c>
    </row>
    <row r="968" spans="1:5">
      <c r="A968" s="3" t="s">
        <v>1125</v>
      </c>
      <c r="B968" s="4" t="n">
        <v>140000</v>
      </c>
    </row>
    <row r="969" spans="1:5">
      <c r="A969" s="6" t="s">
        <v>1126</v>
      </c>
    </row>
    <row r="970" spans="1:5">
      <c r="A970" s="3" t="s">
        <v>721</v>
      </c>
      <c r="B970" s="4" t="n">
        <v>6421</v>
      </c>
    </row>
    <row r="971" spans="1:5">
      <c r="A971" s="3" t="s">
        <v>1127</v>
      </c>
      <c r="B971" s="4" t="n">
        <v>121880</v>
      </c>
    </row>
    <row r="972" spans="1:5">
      <c r="A972" s="6" t="s">
        <v>1128</v>
      </c>
    </row>
    <row r="973" spans="1:5">
      <c r="A973" s="3" t="s">
        <v>1127</v>
      </c>
      <c r="B973" s="4" t="n">
        <v>5506</v>
      </c>
    </row>
    <row r="974" spans="1:5">
      <c r="A974" s="6" t="s">
        <v>1129</v>
      </c>
    </row>
    <row r="975" spans="1:5">
      <c r="A975" s="3" t="s">
        <v>721</v>
      </c>
      <c r="B975" s="4" t="n">
        <v>6421</v>
      </c>
    </row>
    <row r="976" spans="1:5">
      <c r="A976" s="3" t="s">
        <v>1127</v>
      </c>
      <c r="B976" s="4" t="n">
        <v>127386</v>
      </c>
    </row>
    <row r="977" spans="1:5">
      <c r="A977" s="3" t="s">
        <v>191</v>
      </c>
      <c r="B977" s="4" t="n">
        <v>133807</v>
      </c>
    </row>
    <row r="978" spans="1:5">
      <c r="A978" s="3" t="s">
        <v>1130</v>
      </c>
      <c r="B978" s="4" t="n">
        <v>46129</v>
      </c>
    </row>
    <row r="979" spans="1:5">
      <c r="A979" s="3" t="s">
        <v>1212</v>
      </c>
    </row>
    <row r="980" spans="1:5">
      <c r="A980" s="6" t="s">
        <v>1124</v>
      </c>
    </row>
    <row r="981" spans="1:5">
      <c r="A981" s="3" t="s">
        <v>1125</v>
      </c>
      <c r="B981" s="4" t="n">
        <v>50000</v>
      </c>
    </row>
    <row r="982" spans="1:5">
      <c r="A982" s="6" t="s">
        <v>1126</v>
      </c>
    </row>
    <row r="983" spans="1:5">
      <c r="A983" s="3" t="s">
        <v>1127</v>
      </c>
      <c r="B983" s="4" t="n">
        <v>27949</v>
      </c>
    </row>
    <row r="984" spans="1:5">
      <c r="A984" s="6" t="s">
        <v>1128</v>
      </c>
    </row>
    <row r="985" spans="1:5">
      <c r="A985" s="3" t="s">
        <v>1127</v>
      </c>
      <c r="B985" s="4" t="n">
        <v>2935</v>
      </c>
    </row>
    <row r="986" spans="1:5">
      <c r="A986" s="6" t="s">
        <v>1129</v>
      </c>
    </row>
    <row r="987" spans="1:5">
      <c r="A987" s="3" t="s">
        <v>1127</v>
      </c>
      <c r="B987" s="4" t="n">
        <v>30884</v>
      </c>
    </row>
    <row r="988" spans="1:5">
      <c r="A988" s="3" t="s">
        <v>191</v>
      </c>
      <c r="B988" s="4" t="n">
        <v>30884</v>
      </c>
    </row>
    <row r="989" spans="1:5">
      <c r="A989" s="3" t="s">
        <v>1130</v>
      </c>
      <c r="B989" s="4" t="n">
        <v>11117</v>
      </c>
    </row>
    <row r="990" spans="1:5">
      <c r="A990" s="3" t="s">
        <v>1213</v>
      </c>
    </row>
    <row r="991" spans="1:5">
      <c r="A991" s="6" t="s">
        <v>1124</v>
      </c>
    </row>
    <row r="992" spans="1:5">
      <c r="A992" s="3" t="s">
        <v>1125</v>
      </c>
      <c r="B992" s="4" t="n">
        <v>77000</v>
      </c>
    </row>
    <row r="993" spans="1:5">
      <c r="A993" s="6" t="s">
        <v>1126</v>
      </c>
    </row>
    <row r="994" spans="1:5">
      <c r="A994" s="3" t="s">
        <v>721</v>
      </c>
      <c r="B994" s="4" t="n">
        <v>3576</v>
      </c>
    </row>
    <row r="995" spans="1:5">
      <c r="A995" s="3" t="s">
        <v>1127</v>
      </c>
      <c r="B995" s="4" t="n">
        <v>85883</v>
      </c>
    </row>
    <row r="996" spans="1:5">
      <c r="A996" s="6" t="s">
        <v>1128</v>
      </c>
    </row>
    <row r="997" spans="1:5">
      <c r="A997" s="3" t="s">
        <v>1127</v>
      </c>
      <c r="B997" s="4" t="n">
        <v>2388</v>
      </c>
    </row>
    <row r="998" spans="1:5">
      <c r="A998" s="6" t="s">
        <v>1129</v>
      </c>
    </row>
    <row r="999" spans="1:5">
      <c r="A999" s="3" t="s">
        <v>721</v>
      </c>
      <c r="B999" s="4" t="n">
        <v>3576</v>
      </c>
    </row>
    <row r="1000" spans="1:5">
      <c r="A1000" s="3" t="s">
        <v>1127</v>
      </c>
      <c r="B1000" s="4" t="n">
        <v>88271</v>
      </c>
    </row>
    <row r="1001" spans="1:5">
      <c r="A1001" s="3" t="s">
        <v>191</v>
      </c>
      <c r="B1001" s="4" t="n">
        <v>91847</v>
      </c>
    </row>
    <row r="1002" spans="1:5">
      <c r="A1002" s="3" t="s">
        <v>1130</v>
      </c>
      <c r="B1002" s="4" t="n">
        <v>26509</v>
      </c>
    </row>
    <row r="1003" spans="1:5">
      <c r="A1003" s="3" t="s">
        <v>1214</v>
      </c>
    </row>
    <row r="1004" spans="1:5">
      <c r="A1004" s="6" t="s">
        <v>1126</v>
      </c>
    </row>
    <row r="1005" spans="1:5">
      <c r="A1005" s="3" t="s">
        <v>721</v>
      </c>
      <c r="B1005" s="4" t="n">
        <v>8695</v>
      </c>
    </row>
    <row r="1006" spans="1:5">
      <c r="A1006" s="3" t="s">
        <v>1127</v>
      </c>
      <c r="B1006" s="4" t="n">
        <v>69350</v>
      </c>
    </row>
    <row r="1007" spans="1:5">
      <c r="A1007" s="6" t="s">
        <v>1128</v>
      </c>
    </row>
    <row r="1008" spans="1:5">
      <c r="A1008" s="3" t="s">
        <v>1127</v>
      </c>
      <c r="B1008" s="4" t="n">
        <v>44184</v>
      </c>
    </row>
    <row r="1009" spans="1:5">
      <c r="A1009" s="6" t="s">
        <v>1129</v>
      </c>
    </row>
    <row r="1010" spans="1:5">
      <c r="A1010" s="3" t="s">
        <v>721</v>
      </c>
      <c r="B1010" s="4" t="n">
        <v>8695</v>
      </c>
    </row>
    <row r="1011" spans="1:5">
      <c r="A1011" s="3" t="s">
        <v>1127</v>
      </c>
      <c r="B1011" s="4" t="n">
        <v>113534</v>
      </c>
    </row>
    <row r="1012" spans="1:5">
      <c r="A1012" s="3" t="s">
        <v>191</v>
      </c>
      <c r="B1012" s="4" t="n">
        <v>122229</v>
      </c>
    </row>
    <row r="1013" spans="1:5">
      <c r="A1013" s="3" t="s">
        <v>1130</v>
      </c>
      <c r="B1013" s="4" t="n">
        <v>39090</v>
      </c>
    </row>
    <row r="1014" spans="1:5">
      <c r="A1014" s="3" t="s">
        <v>1215</v>
      </c>
    </row>
    <row r="1015" spans="1:5">
      <c r="A1015" s="6" t="s">
        <v>1126</v>
      </c>
    </row>
    <row r="1016" spans="1:5">
      <c r="A1016" s="3" t="s">
        <v>721</v>
      </c>
      <c r="B1016" s="4" t="n">
        <v>6413</v>
      </c>
    </row>
    <row r="1017" spans="1:5">
      <c r="A1017" s="3" t="s">
        <v>1127</v>
      </c>
      <c r="B1017" s="4" t="n">
        <v>104013</v>
      </c>
    </row>
    <row r="1018" spans="1:5">
      <c r="A1018" s="6" t="s">
        <v>1128</v>
      </c>
    </row>
    <row r="1019" spans="1:5">
      <c r="A1019" s="3" t="s">
        <v>721</v>
      </c>
      <c r="B1019" s="4" t="n">
        <v>3</v>
      </c>
    </row>
    <row r="1020" spans="1:5">
      <c r="A1020" s="3" t="s">
        <v>1127</v>
      </c>
      <c r="B1020" s="4" t="n">
        <v>6502</v>
      </c>
    </row>
    <row r="1021" spans="1:5">
      <c r="A1021" s="6" t="s">
        <v>1129</v>
      </c>
    </row>
    <row r="1022" spans="1:5">
      <c r="A1022" s="3" t="s">
        <v>721</v>
      </c>
      <c r="B1022" s="4" t="n">
        <v>6416</v>
      </c>
    </row>
    <row r="1023" spans="1:5">
      <c r="A1023" s="3" t="s">
        <v>1127</v>
      </c>
      <c r="B1023" s="4" t="n">
        <v>110515</v>
      </c>
    </row>
    <row r="1024" spans="1:5">
      <c r="A1024" s="3" t="s">
        <v>191</v>
      </c>
      <c r="B1024" s="4" t="n">
        <v>116931</v>
      </c>
    </row>
    <row r="1025" spans="1:5">
      <c r="A1025" s="3" t="s">
        <v>1130</v>
      </c>
      <c r="B1025" s="4" t="n">
        <v>40932</v>
      </c>
    </row>
    <row r="1026" spans="1:5">
      <c r="A1026" s="3" t="s">
        <v>1216</v>
      </c>
    </row>
    <row r="1027" spans="1:5">
      <c r="A1027" s="6" t="s">
        <v>1126</v>
      </c>
    </row>
    <row r="1028" spans="1:5">
      <c r="A1028" s="3" t="s">
        <v>721</v>
      </c>
      <c r="B1028" s="4" t="n">
        <v>15390</v>
      </c>
    </row>
    <row r="1029" spans="1:5">
      <c r="A1029" s="3" t="s">
        <v>1127</v>
      </c>
      <c r="B1029" s="4" t="n">
        <v>50979</v>
      </c>
    </row>
    <row r="1030" spans="1:5">
      <c r="A1030" s="6" t="s">
        <v>1128</v>
      </c>
    </row>
    <row r="1031" spans="1:5">
      <c r="A1031" s="3" t="s">
        <v>1127</v>
      </c>
      <c r="B1031" s="4" t="n">
        <v>75435</v>
      </c>
    </row>
    <row r="1032" spans="1:5">
      <c r="A1032" s="6" t="s">
        <v>1129</v>
      </c>
    </row>
    <row r="1033" spans="1:5">
      <c r="A1033" s="3" t="s">
        <v>721</v>
      </c>
      <c r="B1033" s="4" t="n">
        <v>15390</v>
      </c>
    </row>
    <row r="1034" spans="1:5">
      <c r="A1034" s="3" t="s">
        <v>1127</v>
      </c>
      <c r="B1034" s="4" t="n">
        <v>126414</v>
      </c>
    </row>
    <row r="1035" spans="1:5">
      <c r="A1035" s="3" t="s">
        <v>191</v>
      </c>
      <c r="B1035" s="4" t="n">
        <v>141804</v>
      </c>
    </row>
    <row r="1036" spans="1:5">
      <c r="A1036" s="3" t="s">
        <v>1130</v>
      </c>
      <c r="B1036" s="4" t="n">
        <v>46191</v>
      </c>
    </row>
    <row r="1037" spans="1:5">
      <c r="A1037" s="3" t="s">
        <v>1217</v>
      </c>
    </row>
    <row r="1038" spans="1:5">
      <c r="A1038" s="6" t="s">
        <v>1126</v>
      </c>
    </row>
    <row r="1039" spans="1:5">
      <c r="A1039" s="3" t="s">
        <v>721</v>
      </c>
      <c r="B1039" s="4" t="n">
        <v>2800</v>
      </c>
    </row>
    <row r="1040" spans="1:5">
      <c r="A1040" s="3" t="s">
        <v>1127</v>
      </c>
      <c r="B1040" s="4" t="n">
        <v>39546</v>
      </c>
    </row>
    <row r="1041" spans="1:5">
      <c r="A1041" s="6" t="s">
        <v>1128</v>
      </c>
    </row>
    <row r="1042" spans="1:5">
      <c r="A1042" s="3" t="s">
        <v>1127</v>
      </c>
      <c r="B1042" s="4" t="n">
        <v>7361</v>
      </c>
    </row>
    <row r="1043" spans="1:5">
      <c r="A1043" s="6" t="s">
        <v>1129</v>
      </c>
    </row>
    <row r="1044" spans="1:5">
      <c r="A1044" s="3" t="s">
        <v>721</v>
      </c>
      <c r="B1044" s="4" t="n">
        <v>2800</v>
      </c>
    </row>
    <row r="1045" spans="1:5">
      <c r="A1045" s="3" t="s">
        <v>1127</v>
      </c>
      <c r="B1045" s="4" t="n">
        <v>46907</v>
      </c>
    </row>
    <row r="1046" spans="1:5">
      <c r="A1046" s="3" t="s">
        <v>191</v>
      </c>
      <c r="B1046" s="4" t="n">
        <v>49707</v>
      </c>
    </row>
    <row r="1047" spans="1:5">
      <c r="A1047" s="3" t="s">
        <v>1130</v>
      </c>
      <c r="B1047" s="4" t="n">
        <v>19114</v>
      </c>
    </row>
    <row r="1048" spans="1:5">
      <c r="A1048" s="3" t="s">
        <v>1218</v>
      </c>
    </row>
    <row r="1049" spans="1:5">
      <c r="A1049" s="6" t="s">
        <v>1126</v>
      </c>
    </row>
    <row r="1050" spans="1:5">
      <c r="A1050" s="3" t="s">
        <v>721</v>
      </c>
      <c r="B1050" s="4" t="n">
        <v>11832</v>
      </c>
    </row>
    <row r="1051" spans="1:5">
      <c r="A1051" s="3" t="s">
        <v>1127</v>
      </c>
      <c r="B1051" s="4" t="n">
        <v>94994</v>
      </c>
    </row>
    <row r="1052" spans="1:5">
      <c r="A1052" s="6" t="s">
        <v>1128</v>
      </c>
    </row>
    <row r="1053" spans="1:5">
      <c r="A1053" s="3" t="s">
        <v>1127</v>
      </c>
      <c r="B1053" s="4" t="n">
        <v>8888</v>
      </c>
    </row>
    <row r="1054" spans="1:5">
      <c r="A1054" s="6" t="s">
        <v>1129</v>
      </c>
    </row>
    <row r="1055" spans="1:5">
      <c r="A1055" s="3" t="s">
        <v>721</v>
      </c>
      <c r="B1055" s="4" t="n">
        <v>11832</v>
      </c>
    </row>
    <row r="1056" spans="1:5">
      <c r="A1056" s="3" t="s">
        <v>1127</v>
      </c>
      <c r="B1056" s="4" t="n">
        <v>103882</v>
      </c>
    </row>
    <row r="1057" spans="1:5">
      <c r="A1057" s="3" t="s">
        <v>191</v>
      </c>
      <c r="B1057" s="4" t="n">
        <v>115714</v>
      </c>
    </row>
    <row r="1058" spans="1:5">
      <c r="A1058" s="3" t="s">
        <v>1130</v>
      </c>
      <c r="B1058" s="4" t="n">
        <v>36365</v>
      </c>
    </row>
    <row r="1059" spans="1:5">
      <c r="A1059" s="3" t="s">
        <v>1219</v>
      </c>
    </row>
    <row r="1060" spans="1:5">
      <c r="A1060" s="6" t="s">
        <v>1126</v>
      </c>
    </row>
    <row r="1061" spans="1:5">
      <c r="A1061" s="3" t="s">
        <v>721</v>
      </c>
      <c r="B1061" s="4" t="n">
        <v>45168</v>
      </c>
    </row>
    <row r="1062" spans="1:5">
      <c r="A1062" s="3" t="s">
        <v>1127</v>
      </c>
      <c r="B1062" s="4" t="n">
        <v>251878</v>
      </c>
    </row>
    <row r="1063" spans="1:5">
      <c r="A1063" s="6" t="s">
        <v>1128</v>
      </c>
    </row>
    <row r="1064" spans="1:5">
      <c r="A1064" s="3" t="s">
        <v>1127</v>
      </c>
      <c r="B1064" s="4" t="n">
        <v>8010</v>
      </c>
    </row>
    <row r="1065" spans="1:5">
      <c r="A1065" s="6" t="s">
        <v>1129</v>
      </c>
    </row>
    <row r="1066" spans="1:5">
      <c r="A1066" s="3" t="s">
        <v>721</v>
      </c>
      <c r="B1066" s="4" t="n">
        <v>45168</v>
      </c>
    </row>
    <row r="1067" spans="1:5">
      <c r="A1067" s="3" t="s">
        <v>1127</v>
      </c>
      <c r="B1067" s="4" t="n">
        <v>259888</v>
      </c>
    </row>
    <row r="1068" spans="1:5">
      <c r="A1068" s="3" t="s">
        <v>191</v>
      </c>
      <c r="B1068" s="4" t="n">
        <v>305056</v>
      </c>
    </row>
    <row r="1069" spans="1:5">
      <c r="A1069" s="3" t="s">
        <v>1130</v>
      </c>
      <c r="B1069" s="4" t="n">
        <v>71448</v>
      </c>
    </row>
    <row r="1070" spans="1:5">
      <c r="A1070" s="3" t="s">
        <v>1220</v>
      </c>
    </row>
    <row r="1071" spans="1:5">
      <c r="A1071" s="6" t="s">
        <v>1126</v>
      </c>
    </row>
    <row r="1072" spans="1:5">
      <c r="A1072" s="3" t="s">
        <v>721</v>
      </c>
      <c r="B1072" s="4" t="n">
        <v>25435</v>
      </c>
    </row>
    <row r="1073" spans="1:5">
      <c r="A1073" s="3" t="s">
        <v>1127</v>
      </c>
      <c r="B1073" s="4" t="n">
        <v>134973</v>
      </c>
    </row>
    <row r="1074" spans="1:5">
      <c r="A1074" s="6" t="s">
        <v>1128</v>
      </c>
    </row>
    <row r="1075" spans="1:5">
      <c r="A1075" s="3" t="s">
        <v>721</v>
      </c>
      <c r="B1075" s="4" t="n">
        <v>16536</v>
      </c>
    </row>
    <row r="1076" spans="1:5">
      <c r="A1076" s="3" t="s">
        <v>1127</v>
      </c>
      <c r="B1076" s="4" t="n">
        <v>147906</v>
      </c>
    </row>
    <row r="1077" spans="1:5">
      <c r="A1077" s="6" t="s">
        <v>1129</v>
      </c>
    </row>
    <row r="1078" spans="1:5">
      <c r="A1078" s="3" t="s">
        <v>721</v>
      </c>
      <c r="B1078" s="4" t="n">
        <v>41971</v>
      </c>
    </row>
    <row r="1079" spans="1:5">
      <c r="A1079" s="3" t="s">
        <v>1127</v>
      </c>
      <c r="B1079" s="4" t="n">
        <v>282879</v>
      </c>
    </row>
    <row r="1080" spans="1:5">
      <c r="A1080" s="3" t="s">
        <v>191</v>
      </c>
      <c r="B1080" s="4" t="n">
        <v>324850</v>
      </c>
    </row>
    <row r="1081" spans="1:5">
      <c r="A1081" s="3" t="s">
        <v>1130</v>
      </c>
      <c r="B1081" s="4" t="n">
        <v>91466</v>
      </c>
    </row>
    <row r="1082" spans="1:5">
      <c r="A1082" s="3" t="s">
        <v>1221</v>
      </c>
    </row>
    <row r="1083" spans="1:5">
      <c r="A1083" s="6" t="s">
        <v>1126</v>
      </c>
    </row>
    <row r="1084" spans="1:5">
      <c r="A1084" s="3" t="s">
        <v>721</v>
      </c>
      <c r="B1084" s="4" t="n">
        <v>13085</v>
      </c>
    </row>
    <row r="1085" spans="1:5">
      <c r="A1085" s="3" t="s">
        <v>1127</v>
      </c>
      <c r="B1085" s="4" t="n">
        <v>160777</v>
      </c>
    </row>
    <row r="1086" spans="1:5">
      <c r="A1086" s="6" t="s">
        <v>1128</v>
      </c>
    </row>
    <row r="1087" spans="1:5">
      <c r="A1087" s="3" t="s">
        <v>1127</v>
      </c>
      <c r="B1087" s="4" t="n">
        <v>31173</v>
      </c>
    </row>
    <row r="1088" spans="1:5">
      <c r="A1088" s="6" t="s">
        <v>1129</v>
      </c>
    </row>
    <row r="1089" spans="1:5">
      <c r="A1089" s="3" t="s">
        <v>721</v>
      </c>
      <c r="B1089" s="4" t="n">
        <v>13085</v>
      </c>
    </row>
    <row r="1090" spans="1:5">
      <c r="A1090" s="3" t="s">
        <v>1127</v>
      </c>
      <c r="B1090" s="4" t="n">
        <v>191950</v>
      </c>
    </row>
    <row r="1091" spans="1:5">
      <c r="A1091" s="3" t="s">
        <v>191</v>
      </c>
      <c r="B1091" s="4" t="n">
        <v>205035</v>
      </c>
    </row>
    <row r="1092" spans="1:5">
      <c r="A1092" s="3" t="s">
        <v>1130</v>
      </c>
      <c r="B1092" s="4" t="n">
        <v>65281</v>
      </c>
    </row>
    <row r="1093" spans="1:5">
      <c r="A1093" s="3" t="s">
        <v>1222</v>
      </c>
    </row>
    <row r="1094" spans="1:5">
      <c r="A1094" s="6" t="s">
        <v>1124</v>
      </c>
    </row>
    <row r="1095" spans="1:5">
      <c r="A1095" s="3" t="s">
        <v>1125</v>
      </c>
      <c r="B1095" s="4" t="n">
        <v>53491</v>
      </c>
    </row>
    <row r="1096" spans="1:5">
      <c r="A1096" s="6" t="s">
        <v>1126</v>
      </c>
    </row>
    <row r="1097" spans="1:5">
      <c r="A1097" s="3" t="s">
        <v>721</v>
      </c>
      <c r="B1097" s="4" t="n">
        <v>9167</v>
      </c>
    </row>
    <row r="1098" spans="1:5">
      <c r="A1098" s="3" t="s">
        <v>1127</v>
      </c>
      <c r="B1098" s="4" t="n">
        <v>52212</v>
      </c>
    </row>
    <row r="1099" spans="1:5">
      <c r="A1099" s="6" t="s">
        <v>1128</v>
      </c>
    </row>
    <row r="1100" spans="1:5">
      <c r="A1100" s="3" t="s">
        <v>1127</v>
      </c>
      <c r="B1100" s="4" t="n">
        <v>2031</v>
      </c>
    </row>
    <row r="1101" spans="1:5">
      <c r="A1101" s="6" t="s">
        <v>1129</v>
      </c>
    </row>
    <row r="1102" spans="1:5">
      <c r="A1102" s="3" t="s">
        <v>721</v>
      </c>
      <c r="B1102" s="4" t="n">
        <v>9167</v>
      </c>
    </row>
    <row r="1103" spans="1:5">
      <c r="A1103" s="3" t="s">
        <v>1127</v>
      </c>
      <c r="B1103" s="4" t="n">
        <v>54243</v>
      </c>
    </row>
    <row r="1104" spans="1:5">
      <c r="A1104" s="3" t="s">
        <v>191</v>
      </c>
      <c r="B1104" s="4" t="n">
        <v>63410</v>
      </c>
    </row>
    <row r="1105" spans="1:5">
      <c r="A1105" s="3" t="s">
        <v>1130</v>
      </c>
      <c r="B1105" s="4" t="n">
        <v>19333</v>
      </c>
    </row>
    <row r="1106" spans="1:5">
      <c r="A1106" s="3" t="s">
        <v>1223</v>
      </c>
    </row>
    <row r="1107" spans="1:5">
      <c r="A1107" s="6" t="s">
        <v>1126</v>
      </c>
    </row>
    <row r="1108" spans="1:5">
      <c r="A1108" s="3" t="s">
        <v>721</v>
      </c>
      <c r="B1108" s="4" t="n">
        <v>7190</v>
      </c>
    </row>
    <row r="1109" spans="1:5">
      <c r="A1109" s="3" t="s">
        <v>1127</v>
      </c>
      <c r="B1109" s="4" t="n">
        <v>162023</v>
      </c>
    </row>
    <row r="1110" spans="1:5">
      <c r="A1110" s="6" t="s">
        <v>1128</v>
      </c>
    </row>
    <row r="1111" spans="1:5">
      <c r="A1111" s="3" t="s">
        <v>1127</v>
      </c>
      <c r="B1111" s="4" t="n">
        <v>5647</v>
      </c>
    </row>
    <row r="1112" spans="1:5">
      <c r="A1112" s="6" t="s">
        <v>1129</v>
      </c>
    </row>
    <row r="1113" spans="1:5">
      <c r="A1113" s="3" t="s">
        <v>721</v>
      </c>
      <c r="B1113" s="4" t="n">
        <v>7190</v>
      </c>
    </row>
    <row r="1114" spans="1:5">
      <c r="A1114" s="3" t="s">
        <v>1127</v>
      </c>
      <c r="B1114" s="4" t="n">
        <v>167670</v>
      </c>
    </row>
    <row r="1115" spans="1:5">
      <c r="A1115" s="3" t="s">
        <v>191</v>
      </c>
      <c r="B1115" s="4" t="n">
        <v>174860</v>
      </c>
    </row>
    <row r="1116" spans="1:5">
      <c r="A1116" s="3" t="s">
        <v>1130</v>
      </c>
      <c r="B1116" s="4" t="n">
        <v>71037</v>
      </c>
    </row>
    <row r="1117" spans="1:5">
      <c r="A1117" s="3" t="s">
        <v>1224</v>
      </c>
    </row>
    <row r="1118" spans="1:5">
      <c r="A1118" s="6" t="s">
        <v>1126</v>
      </c>
    </row>
    <row r="1119" spans="1:5">
      <c r="A1119" s="3" t="s">
        <v>721</v>
      </c>
      <c r="B1119" s="4" t="n">
        <v>6630</v>
      </c>
    </row>
    <row r="1120" spans="1:5">
      <c r="A1120" s="3" t="s">
        <v>1127</v>
      </c>
      <c r="B1120" s="4" t="n">
        <v>94138</v>
      </c>
    </row>
    <row r="1121" spans="1:5">
      <c r="A1121" s="6" t="s">
        <v>1128</v>
      </c>
    </row>
    <row r="1122" spans="1:5">
      <c r="A1122" s="3" t="s">
        <v>1127</v>
      </c>
      <c r="B1122" s="4" t="n">
        <v>9442</v>
      </c>
    </row>
    <row r="1123" spans="1:5">
      <c r="A1123" s="6" t="s">
        <v>1129</v>
      </c>
    </row>
    <row r="1124" spans="1:5">
      <c r="A1124" s="3" t="s">
        <v>721</v>
      </c>
      <c r="B1124" s="4" t="n">
        <v>6630</v>
      </c>
    </row>
    <row r="1125" spans="1:5">
      <c r="A1125" s="3" t="s">
        <v>1127</v>
      </c>
      <c r="B1125" s="4" t="n">
        <v>103580</v>
      </c>
    </row>
    <row r="1126" spans="1:5">
      <c r="A1126" s="3" t="s">
        <v>191</v>
      </c>
      <c r="B1126" s="4" t="n">
        <v>110210</v>
      </c>
    </row>
    <row r="1127" spans="1:5">
      <c r="A1127" s="3" t="s">
        <v>1130</v>
      </c>
      <c r="B1127" s="4" t="n">
        <v>48259</v>
      </c>
    </row>
    <row r="1128" spans="1:5">
      <c r="A1128" s="3" t="s">
        <v>1225</v>
      </c>
    </row>
    <row r="1129" spans="1:5">
      <c r="A1129" s="6" t="s">
        <v>1124</v>
      </c>
    </row>
    <row r="1130" spans="1:5">
      <c r="A1130" s="3" t="s">
        <v>1125</v>
      </c>
      <c r="B1130" s="4" t="n">
        <v>126534</v>
      </c>
    </row>
    <row r="1131" spans="1:5">
      <c r="A1131" s="6" t="s">
        <v>1126</v>
      </c>
    </row>
    <row r="1132" spans="1:5">
      <c r="A1132" s="3" t="s">
        <v>721</v>
      </c>
      <c r="B1132" s="4" t="n">
        <v>17028</v>
      </c>
    </row>
    <row r="1133" spans="1:5">
      <c r="A1133" s="3" t="s">
        <v>1127</v>
      </c>
      <c r="B1133" s="4" t="n">
        <v>118428</v>
      </c>
    </row>
    <row r="1134" spans="1:5">
      <c r="A1134" s="6" t="s">
        <v>1128</v>
      </c>
    </row>
    <row r="1135" spans="1:5">
      <c r="A1135" s="3" t="s">
        <v>1127</v>
      </c>
      <c r="B1135" s="4" t="n">
        <v>1807</v>
      </c>
    </row>
    <row r="1136" spans="1:5">
      <c r="A1136" s="6" t="s">
        <v>1129</v>
      </c>
    </row>
    <row r="1137" spans="1:5">
      <c r="A1137" s="3" t="s">
        <v>721</v>
      </c>
      <c r="B1137" s="4" t="n">
        <v>17028</v>
      </c>
    </row>
    <row r="1138" spans="1:5">
      <c r="A1138" s="3" t="s">
        <v>1127</v>
      </c>
      <c r="B1138" s="4" t="n">
        <v>120235</v>
      </c>
    </row>
    <row r="1139" spans="1:5">
      <c r="A1139" s="3" t="s">
        <v>191</v>
      </c>
      <c r="B1139" s="4" t="n">
        <v>137263</v>
      </c>
    </row>
    <row r="1140" spans="1:5">
      <c r="A1140" s="3" t="s">
        <v>1130</v>
      </c>
      <c r="B1140" s="4" t="n">
        <v>24654</v>
      </c>
    </row>
    <row r="1141" spans="1:5">
      <c r="A1141" s="3" t="s">
        <v>1226</v>
      </c>
    </row>
    <row r="1142" spans="1:5">
      <c r="A1142" s="6" t="s">
        <v>1126</v>
      </c>
    </row>
    <row r="1143" spans="1:5">
      <c r="A1143" s="3" t="s">
        <v>721</v>
      </c>
      <c r="B1143" s="4" t="n">
        <v>11400</v>
      </c>
    </row>
    <row r="1144" spans="1:5">
      <c r="A1144" s="3" t="s">
        <v>1127</v>
      </c>
      <c r="B1144" s="4" t="n">
        <v>45023</v>
      </c>
    </row>
    <row r="1145" spans="1:5">
      <c r="A1145" s="6" t="s">
        <v>1128</v>
      </c>
    </row>
    <row r="1146" spans="1:5">
      <c r="A1146" s="3" t="s">
        <v>1127</v>
      </c>
      <c r="B1146" s="4" t="n">
        <v>4740</v>
      </c>
    </row>
    <row r="1147" spans="1:5">
      <c r="A1147" s="6" t="s">
        <v>1129</v>
      </c>
    </row>
    <row r="1148" spans="1:5">
      <c r="A1148" s="3" t="s">
        <v>721</v>
      </c>
      <c r="B1148" s="4" t="n">
        <v>11400</v>
      </c>
    </row>
    <row r="1149" spans="1:5">
      <c r="A1149" s="3" t="s">
        <v>1127</v>
      </c>
      <c r="B1149" s="4" t="n">
        <v>49763</v>
      </c>
    </row>
    <row r="1150" spans="1:5">
      <c r="A1150" s="3" t="s">
        <v>191</v>
      </c>
      <c r="B1150" s="4" t="n">
        <v>61163</v>
      </c>
    </row>
    <row r="1151" spans="1:5">
      <c r="A1151" s="3" t="s">
        <v>1130</v>
      </c>
      <c r="B1151" s="4" t="n">
        <v>21443</v>
      </c>
    </row>
    <row r="1152" spans="1:5">
      <c r="A1152" s="3" t="s">
        <v>1227</v>
      </c>
    </row>
    <row r="1153" spans="1:5">
      <c r="A1153" s="6" t="s">
        <v>1126</v>
      </c>
    </row>
    <row r="1154" spans="1:5">
      <c r="A1154" s="3" t="s">
        <v>721</v>
      </c>
      <c r="B1154" s="4" t="n">
        <v>2143</v>
      </c>
    </row>
    <row r="1155" spans="1:5">
      <c r="A1155" s="3" t="s">
        <v>1127</v>
      </c>
      <c r="B1155" s="4" t="n">
        <v>36197</v>
      </c>
    </row>
    <row r="1156" spans="1:5">
      <c r="A1156" s="6" t="s">
        <v>1128</v>
      </c>
    </row>
    <row r="1157" spans="1:5">
      <c r="A1157" s="3" t="s">
        <v>1127</v>
      </c>
      <c r="B1157" s="4" t="n">
        <v>4125</v>
      </c>
    </row>
    <row r="1158" spans="1:5">
      <c r="A1158" s="6" t="s">
        <v>1129</v>
      </c>
    </row>
    <row r="1159" spans="1:5">
      <c r="A1159" s="3" t="s">
        <v>721</v>
      </c>
      <c r="B1159" s="4" t="n">
        <v>2143</v>
      </c>
    </row>
    <row r="1160" spans="1:5">
      <c r="A1160" s="3" t="s">
        <v>1127</v>
      </c>
      <c r="B1160" s="4" t="n">
        <v>40322</v>
      </c>
    </row>
    <row r="1161" spans="1:5">
      <c r="A1161" s="3" t="s">
        <v>191</v>
      </c>
      <c r="B1161" s="4" t="n">
        <v>42465</v>
      </c>
    </row>
    <row r="1162" spans="1:5">
      <c r="A1162" s="3" t="s">
        <v>1130</v>
      </c>
      <c r="B1162" s="4" t="n">
        <v>15146</v>
      </c>
    </row>
    <row r="1163" spans="1:5">
      <c r="A1163" s="3" t="s">
        <v>1228</v>
      </c>
    </row>
    <row r="1164" spans="1:5">
      <c r="A1164" s="6" t="s">
        <v>1126</v>
      </c>
    </row>
    <row r="1165" spans="1:5">
      <c r="A1165" s="3" t="s">
        <v>721</v>
      </c>
      <c r="B1165" s="4" t="n">
        <v>4300</v>
      </c>
    </row>
    <row r="1166" spans="1:5">
      <c r="A1166" s="3" t="s">
        <v>1127</v>
      </c>
      <c r="B1166" s="4" t="n">
        <v>132325</v>
      </c>
    </row>
    <row r="1167" spans="1:5">
      <c r="A1167" s="6" t="s">
        <v>1128</v>
      </c>
    </row>
    <row r="1168" spans="1:5">
      <c r="A1168" s="3" t="s">
        <v>1127</v>
      </c>
      <c r="B1168" s="4" t="n">
        <v>4696</v>
      </c>
    </row>
    <row r="1169" spans="1:5">
      <c r="A1169" s="6" t="s">
        <v>1129</v>
      </c>
    </row>
    <row r="1170" spans="1:5">
      <c r="A1170" s="3" t="s">
        <v>721</v>
      </c>
      <c r="B1170" s="4" t="n">
        <v>4300</v>
      </c>
    </row>
    <row r="1171" spans="1:5">
      <c r="A1171" s="3" t="s">
        <v>1127</v>
      </c>
      <c r="B1171" s="4" t="n">
        <v>137021</v>
      </c>
    </row>
    <row r="1172" spans="1:5">
      <c r="A1172" s="3" t="s">
        <v>191</v>
      </c>
      <c r="B1172" s="4" t="n">
        <v>141321</v>
      </c>
    </row>
    <row r="1173" spans="1:5">
      <c r="A1173" s="3" t="s">
        <v>1130</v>
      </c>
      <c r="B1173" s="4" t="n">
        <v>54887</v>
      </c>
    </row>
    <row r="1174" spans="1:5">
      <c r="A1174" s="3" t="s">
        <v>1229</v>
      </c>
    </row>
    <row r="1175" spans="1:5">
      <c r="A1175" s="6" t="s">
        <v>1126</v>
      </c>
    </row>
    <row r="1176" spans="1:5">
      <c r="A1176" s="3" t="s">
        <v>721</v>
      </c>
      <c r="B1176" s="4" t="n">
        <v>31998</v>
      </c>
    </row>
    <row r="1177" spans="1:5">
      <c r="A1177" s="3" t="s">
        <v>1127</v>
      </c>
      <c r="B1177" s="4" t="n">
        <v>472815</v>
      </c>
    </row>
    <row r="1178" spans="1:5">
      <c r="A1178" s="6" t="s">
        <v>1128</v>
      </c>
    </row>
    <row r="1179" spans="1:5">
      <c r="A1179" s="3" t="s">
        <v>1127</v>
      </c>
      <c r="B1179" s="4" t="n">
        <v>3563</v>
      </c>
    </row>
    <row r="1180" spans="1:5">
      <c r="A1180" s="6" t="s">
        <v>1129</v>
      </c>
    </row>
    <row r="1181" spans="1:5">
      <c r="A1181" s="3" t="s">
        <v>721</v>
      </c>
      <c r="B1181" s="4" t="n">
        <v>31998</v>
      </c>
    </row>
    <row r="1182" spans="1:5">
      <c r="A1182" s="3" t="s">
        <v>1127</v>
      </c>
      <c r="B1182" s="4" t="n">
        <v>476378</v>
      </c>
    </row>
    <row r="1183" spans="1:5">
      <c r="A1183" s="3" t="s">
        <v>191</v>
      </c>
      <c r="B1183" s="4" t="n">
        <v>508376</v>
      </c>
    </row>
    <row r="1184" spans="1:5">
      <c r="A1184" s="3" t="s">
        <v>1130</v>
      </c>
      <c r="B1184" s="4" t="n">
        <v>117299</v>
      </c>
    </row>
    <row r="1185" spans="1:5">
      <c r="A1185" s="3" t="s">
        <v>1230</v>
      </c>
    </row>
    <row r="1186" spans="1:5">
      <c r="A1186" s="6" t="s">
        <v>1126</v>
      </c>
    </row>
    <row r="1187" spans="1:5">
      <c r="A1187" s="3" t="s">
        <v>721</v>
      </c>
      <c r="B1187" s="4" t="n">
        <v>14040</v>
      </c>
    </row>
    <row r="1188" spans="1:5">
      <c r="A1188" s="3" t="s">
        <v>1127</v>
      </c>
      <c r="B1188" s="4" t="n">
        <v>304410</v>
      </c>
    </row>
    <row r="1189" spans="1:5">
      <c r="A1189" s="6" t="s">
        <v>1128</v>
      </c>
    </row>
    <row r="1190" spans="1:5">
      <c r="A1190" s="3" t="s">
        <v>721</v>
      </c>
      <c r="B1190" s="4" t="n">
        <v>36023</v>
      </c>
    </row>
    <row r="1191" spans="1:5">
      <c r="A1191" s="3" t="s">
        <v>1127</v>
      </c>
      <c r="B1191" s="4" t="n">
        <v>80156</v>
      </c>
    </row>
    <row r="1192" spans="1:5">
      <c r="A1192" s="6" t="s">
        <v>1129</v>
      </c>
    </row>
    <row r="1193" spans="1:5">
      <c r="A1193" s="3" t="s">
        <v>721</v>
      </c>
      <c r="B1193" s="4" t="n">
        <v>50063</v>
      </c>
    </row>
    <row r="1194" spans="1:5">
      <c r="A1194" s="3" t="s">
        <v>1127</v>
      </c>
      <c r="B1194" s="4" t="n">
        <v>384566</v>
      </c>
    </row>
    <row r="1195" spans="1:5">
      <c r="A1195" s="3" t="s">
        <v>191</v>
      </c>
      <c r="B1195" s="4" t="n">
        <v>434629</v>
      </c>
    </row>
    <row r="1196" spans="1:5">
      <c r="A1196" s="3" t="s">
        <v>1130</v>
      </c>
      <c r="B1196" s="4" t="n">
        <v>133643</v>
      </c>
    </row>
    <row r="1197" spans="1:5">
      <c r="A1197" s="3" t="s">
        <v>1231</v>
      </c>
    </row>
    <row r="1198" spans="1:5">
      <c r="A1198" s="6" t="s">
        <v>1126</v>
      </c>
    </row>
    <row r="1199" spans="1:5">
      <c r="A1199" s="3" t="s">
        <v>721</v>
      </c>
      <c r="B1199" s="4" t="n">
        <v>13322</v>
      </c>
    </row>
    <row r="1200" spans="1:5">
      <c r="A1200" s="3" t="s">
        <v>1127</v>
      </c>
      <c r="B1200" s="4" t="n">
        <v>13710</v>
      </c>
    </row>
    <row r="1201" spans="1:5">
      <c r="A1201" s="6" t="s">
        <v>1128</v>
      </c>
    </row>
    <row r="1202" spans="1:5">
      <c r="A1202" s="3" t="s">
        <v>1127</v>
      </c>
      <c r="B1202" s="4" t="n">
        <v>3267</v>
      </c>
    </row>
    <row r="1203" spans="1:5">
      <c r="A1203" s="6" t="s">
        <v>1129</v>
      </c>
    </row>
    <row r="1204" spans="1:5">
      <c r="A1204" s="3" t="s">
        <v>721</v>
      </c>
      <c r="B1204" s="4" t="n">
        <v>13322</v>
      </c>
    </row>
    <row r="1205" spans="1:5">
      <c r="A1205" s="3" t="s">
        <v>1127</v>
      </c>
      <c r="B1205" s="4" t="n">
        <v>16977</v>
      </c>
    </row>
    <row r="1206" spans="1:5">
      <c r="A1206" s="3" t="s">
        <v>191</v>
      </c>
      <c r="B1206" s="4" t="n">
        <v>30299</v>
      </c>
    </row>
    <row r="1207" spans="1:5">
      <c r="A1207" s="3" t="s">
        <v>1130</v>
      </c>
      <c r="B1207" s="4" t="n">
        <v>9971</v>
      </c>
    </row>
    <row r="1208" spans="1:5">
      <c r="A1208" s="3" t="s">
        <v>1232</v>
      </c>
    </row>
    <row r="1209" spans="1:5">
      <c r="A1209" s="6" t="s">
        <v>1126</v>
      </c>
    </row>
    <row r="1210" spans="1:5">
      <c r="A1210" s="3" t="s">
        <v>721</v>
      </c>
      <c r="B1210" s="4" t="n">
        <v>16676</v>
      </c>
    </row>
    <row r="1211" spans="1:5">
      <c r="A1211" s="3" t="s">
        <v>1127</v>
      </c>
      <c r="B1211" s="4" t="n">
        <v>105249</v>
      </c>
    </row>
    <row r="1212" spans="1:5">
      <c r="A1212" s="6" t="s">
        <v>1128</v>
      </c>
    </row>
    <row r="1213" spans="1:5">
      <c r="A1213" s="3" t="s">
        <v>1127</v>
      </c>
      <c r="B1213" s="4" t="n">
        <v>17906</v>
      </c>
    </row>
    <row r="1214" spans="1:5">
      <c r="A1214" s="6" t="s">
        <v>1129</v>
      </c>
    </row>
    <row r="1215" spans="1:5">
      <c r="A1215" s="3" t="s">
        <v>721</v>
      </c>
      <c r="B1215" s="4" t="n">
        <v>16676</v>
      </c>
    </row>
    <row r="1216" spans="1:5">
      <c r="A1216" s="3" t="s">
        <v>1127</v>
      </c>
      <c r="B1216" s="4" t="n">
        <v>123155</v>
      </c>
    </row>
    <row r="1217" spans="1:5">
      <c r="A1217" s="3" t="s">
        <v>191</v>
      </c>
      <c r="B1217" s="4" t="n">
        <v>139831</v>
      </c>
    </row>
    <row r="1218" spans="1:5">
      <c r="A1218" s="3" t="s">
        <v>1130</v>
      </c>
      <c r="B1218" s="4" t="n">
        <v>53886</v>
      </c>
    </row>
    <row r="1219" spans="1:5">
      <c r="A1219" s="3" t="s">
        <v>1233</v>
      </c>
    </row>
    <row r="1220" spans="1:5">
      <c r="A1220" s="6" t="s">
        <v>1126</v>
      </c>
    </row>
    <row r="1221" spans="1:5">
      <c r="A1221" s="3" t="s">
        <v>1127</v>
      </c>
      <c r="B1221" s="4" t="n">
        <v>63448</v>
      </c>
    </row>
    <row r="1222" spans="1:5">
      <c r="A1222" s="6" t="s">
        <v>1129</v>
      </c>
    </row>
    <row r="1223" spans="1:5">
      <c r="A1223" s="3" t="s">
        <v>1127</v>
      </c>
      <c r="B1223" s="4" t="n">
        <v>63448</v>
      </c>
    </row>
    <row r="1224" spans="1:5">
      <c r="A1224" s="3" t="s">
        <v>191</v>
      </c>
      <c r="B1224" s="4" t="n">
        <v>63448</v>
      </c>
    </row>
    <row r="1225" spans="1:5">
      <c r="A1225" s="3" t="s">
        <v>1130</v>
      </c>
      <c r="B1225" s="4" t="n">
        <v>12969</v>
      </c>
    </row>
    <row r="1226" spans="1:5">
      <c r="A1226" s="3" t="s">
        <v>1234</v>
      </c>
    </row>
    <row r="1227" spans="1:5">
      <c r="A1227" s="6" t="s">
        <v>1124</v>
      </c>
    </row>
    <row r="1228" spans="1:5">
      <c r="A1228" s="3" t="s">
        <v>1125</v>
      </c>
      <c r="B1228" s="4" t="n">
        <v>36823</v>
      </c>
    </row>
    <row r="1229" spans="1:5">
      <c r="A1229" s="6" t="s">
        <v>1126</v>
      </c>
    </row>
    <row r="1230" spans="1:5">
      <c r="A1230" s="3" t="s">
        <v>721</v>
      </c>
      <c r="B1230" s="4" t="n">
        <v>4317</v>
      </c>
    </row>
    <row r="1231" spans="1:5">
      <c r="A1231" s="3" t="s">
        <v>1127</v>
      </c>
      <c r="B1231" s="4" t="n">
        <v>19044</v>
      </c>
    </row>
    <row r="1232" spans="1:5">
      <c r="A1232" s="6" t="s">
        <v>1128</v>
      </c>
    </row>
    <row r="1233" spans="1:5">
      <c r="A1233" s="3" t="s">
        <v>1127</v>
      </c>
      <c r="B1233" s="4" t="n">
        <v>1944</v>
      </c>
    </row>
    <row r="1234" spans="1:5">
      <c r="A1234" s="6" t="s">
        <v>1129</v>
      </c>
    </row>
    <row r="1235" spans="1:5">
      <c r="A1235" s="3" t="s">
        <v>721</v>
      </c>
      <c r="B1235" s="4" t="n">
        <v>4317</v>
      </c>
    </row>
    <row r="1236" spans="1:5">
      <c r="A1236" s="3" t="s">
        <v>1127</v>
      </c>
      <c r="B1236" s="4" t="n">
        <v>20988</v>
      </c>
    </row>
    <row r="1237" spans="1:5">
      <c r="A1237" s="3" t="s">
        <v>191</v>
      </c>
      <c r="B1237" s="4" t="n">
        <v>25305</v>
      </c>
    </row>
    <row r="1238" spans="1:5">
      <c r="A1238" s="3" t="s">
        <v>1130</v>
      </c>
      <c r="B1238" s="4" t="n">
        <v>8821</v>
      </c>
    </row>
    <row r="1239" spans="1:5">
      <c r="A1239" s="3" t="s">
        <v>1235</v>
      </c>
    </row>
    <row r="1240" spans="1:5">
      <c r="A1240" s="6" t="s">
        <v>1126</v>
      </c>
    </row>
    <row r="1241" spans="1:5">
      <c r="A1241" s="3" t="s">
        <v>721</v>
      </c>
      <c r="B1241" s="4" t="n">
        <v>16823</v>
      </c>
    </row>
    <row r="1242" spans="1:5">
      <c r="A1242" s="3" t="s">
        <v>1127</v>
      </c>
      <c r="B1242" s="4" t="n">
        <v>126686</v>
      </c>
    </row>
    <row r="1243" spans="1:5">
      <c r="A1243" s="6" t="s">
        <v>1128</v>
      </c>
    </row>
    <row r="1244" spans="1:5">
      <c r="A1244" s="3" t="s">
        <v>1127</v>
      </c>
      <c r="B1244" s="4" t="n">
        <v>5407</v>
      </c>
    </row>
    <row r="1245" spans="1:5">
      <c r="A1245" s="6" t="s">
        <v>1129</v>
      </c>
    </row>
    <row r="1246" spans="1:5">
      <c r="A1246" s="3" t="s">
        <v>721</v>
      </c>
      <c r="B1246" s="4" t="n">
        <v>16823</v>
      </c>
    </row>
    <row r="1247" spans="1:5">
      <c r="A1247" s="3" t="s">
        <v>1127</v>
      </c>
      <c r="B1247" s="4" t="n">
        <v>132093</v>
      </c>
    </row>
    <row r="1248" spans="1:5">
      <c r="A1248" s="3" t="s">
        <v>191</v>
      </c>
      <c r="B1248" s="4" t="n">
        <v>148916</v>
      </c>
    </row>
    <row r="1249" spans="1:5">
      <c r="A1249" s="3" t="s">
        <v>1130</v>
      </c>
      <c r="B1249" s="4" t="n">
        <v>36143</v>
      </c>
    </row>
    <row r="1250" spans="1:5">
      <c r="A1250" s="3" t="s">
        <v>1236</v>
      </c>
    </row>
    <row r="1251" spans="1:5">
      <c r="A1251" s="6" t="s">
        <v>1124</v>
      </c>
    </row>
    <row r="1252" spans="1:5">
      <c r="A1252" s="3" t="s">
        <v>1125</v>
      </c>
      <c r="B1252" s="4" t="n">
        <v>125000</v>
      </c>
    </row>
    <row r="1253" spans="1:5">
      <c r="A1253" s="6" t="s">
        <v>1126</v>
      </c>
    </row>
    <row r="1254" spans="1:5">
      <c r="A1254" s="3" t="s">
        <v>721</v>
      </c>
      <c r="B1254" s="4" t="n">
        <v>20586</v>
      </c>
    </row>
    <row r="1255" spans="1:5">
      <c r="A1255" s="3" t="s">
        <v>1127</v>
      </c>
      <c r="B1255" s="4" t="n">
        <v>114021</v>
      </c>
    </row>
    <row r="1256" spans="1:5">
      <c r="A1256" s="6" t="s">
        <v>1128</v>
      </c>
    </row>
    <row r="1257" spans="1:5">
      <c r="A1257" s="3" t="s">
        <v>1127</v>
      </c>
      <c r="B1257" s="4" t="n">
        <v>5188</v>
      </c>
    </row>
    <row r="1258" spans="1:5">
      <c r="A1258" s="6" t="s">
        <v>1129</v>
      </c>
    </row>
    <row r="1259" spans="1:5">
      <c r="A1259" s="3" t="s">
        <v>721</v>
      </c>
      <c r="B1259" s="4" t="n">
        <v>20586</v>
      </c>
    </row>
    <row r="1260" spans="1:5">
      <c r="A1260" s="3" t="s">
        <v>1127</v>
      </c>
      <c r="B1260" s="4" t="n">
        <v>119209</v>
      </c>
    </row>
    <row r="1261" spans="1:5">
      <c r="A1261" s="3" t="s">
        <v>191</v>
      </c>
      <c r="B1261" s="4" t="n">
        <v>139795</v>
      </c>
    </row>
    <row r="1262" spans="1:5">
      <c r="A1262" s="3" t="s">
        <v>1130</v>
      </c>
      <c r="B1262" s="4" t="n">
        <v>32768</v>
      </c>
    </row>
    <row r="1263" spans="1:5">
      <c r="A1263" s="3" t="s">
        <v>1237</v>
      </c>
    </row>
    <row r="1264" spans="1:5">
      <c r="A1264" s="6" t="s">
        <v>1124</v>
      </c>
    </row>
    <row r="1265" spans="1:5">
      <c r="A1265" s="3" t="s">
        <v>1125</v>
      </c>
      <c r="B1265" s="4" t="n">
        <v>64689</v>
      </c>
    </row>
    <row r="1266" spans="1:5">
      <c r="A1266" s="6" t="s">
        <v>1126</v>
      </c>
    </row>
    <row r="1267" spans="1:5">
      <c r="A1267" s="3" t="s">
        <v>721</v>
      </c>
      <c r="B1267" s="4" t="n">
        <v>8129</v>
      </c>
    </row>
    <row r="1268" spans="1:5">
      <c r="A1268" s="3" t="s">
        <v>1127</v>
      </c>
      <c r="B1268" s="4" t="n">
        <v>61950</v>
      </c>
    </row>
    <row r="1269" spans="1:5">
      <c r="A1269" s="6" t="s">
        <v>1128</v>
      </c>
    </row>
    <row r="1270" spans="1:5">
      <c r="A1270" s="3" t="s">
        <v>1127</v>
      </c>
      <c r="B1270" s="4" t="n">
        <v>4424</v>
      </c>
    </row>
    <row r="1271" spans="1:5">
      <c r="A1271" s="6" t="s">
        <v>1129</v>
      </c>
    </row>
    <row r="1272" spans="1:5">
      <c r="A1272" s="3" t="s">
        <v>721</v>
      </c>
      <c r="B1272" s="4" t="n">
        <v>8129</v>
      </c>
    </row>
    <row r="1273" spans="1:5">
      <c r="A1273" s="3" t="s">
        <v>1127</v>
      </c>
      <c r="B1273" s="4" t="n">
        <v>66374</v>
      </c>
    </row>
    <row r="1274" spans="1:5">
      <c r="A1274" s="3" t="s">
        <v>191</v>
      </c>
      <c r="B1274" s="4" t="n">
        <v>74503</v>
      </c>
    </row>
    <row r="1275" spans="1:5">
      <c r="A1275" s="3" t="s">
        <v>1130</v>
      </c>
      <c r="B1275" s="4" t="n">
        <v>19697</v>
      </c>
    </row>
    <row r="1276" spans="1:5">
      <c r="A1276" s="3" t="s">
        <v>1238</v>
      </c>
    </row>
    <row r="1277" spans="1:5">
      <c r="A1277" s="6" t="s">
        <v>1126</v>
      </c>
    </row>
    <row r="1278" spans="1:5">
      <c r="A1278" s="3" t="s">
        <v>721</v>
      </c>
      <c r="B1278" s="4" t="n">
        <v>12229</v>
      </c>
    </row>
    <row r="1279" spans="1:5">
      <c r="A1279" s="3" t="s">
        <v>1127</v>
      </c>
      <c r="B1279" s="4" t="n">
        <v>41547</v>
      </c>
    </row>
    <row r="1280" spans="1:5">
      <c r="A1280" s="6" t="s">
        <v>1128</v>
      </c>
    </row>
    <row r="1281" spans="1:5">
      <c r="A1281" s="3" t="s">
        <v>1127</v>
      </c>
      <c r="B1281" s="4" t="n">
        <v>31760</v>
      </c>
    </row>
    <row r="1282" spans="1:5">
      <c r="A1282" s="6" t="s">
        <v>1129</v>
      </c>
    </row>
    <row r="1283" spans="1:5">
      <c r="A1283" s="3" t="s">
        <v>721</v>
      </c>
      <c r="B1283" s="4" t="n">
        <v>12229</v>
      </c>
    </row>
    <row r="1284" spans="1:5">
      <c r="A1284" s="3" t="s">
        <v>1127</v>
      </c>
      <c r="B1284" s="4" t="n">
        <v>73307</v>
      </c>
    </row>
    <row r="1285" spans="1:5">
      <c r="A1285" s="3" t="s">
        <v>191</v>
      </c>
      <c r="B1285" s="4" t="n">
        <v>85536</v>
      </c>
    </row>
    <row r="1286" spans="1:5">
      <c r="A1286" s="3" t="s">
        <v>1130</v>
      </c>
      <c r="B1286" s="4" t="n">
        <v>36098</v>
      </c>
    </row>
    <row r="1287" spans="1:5">
      <c r="A1287" s="3" t="s">
        <v>1239</v>
      </c>
    </row>
    <row r="1288" spans="1:5">
      <c r="A1288" s="6" t="s">
        <v>1126</v>
      </c>
    </row>
    <row r="1289" spans="1:5">
      <c r="A1289" s="3" t="s">
        <v>721</v>
      </c>
      <c r="B1289" s="4" t="n">
        <v>14706</v>
      </c>
    </row>
    <row r="1290" spans="1:5">
      <c r="A1290" s="3" t="s">
        <v>1127</v>
      </c>
      <c r="B1290" s="4" t="n">
        <v>82252</v>
      </c>
    </row>
    <row r="1291" spans="1:5">
      <c r="A1291" s="6" t="s">
        <v>1128</v>
      </c>
    </row>
    <row r="1292" spans="1:5">
      <c r="A1292" s="3" t="s">
        <v>1127</v>
      </c>
      <c r="B1292" s="4" t="n">
        <v>3564</v>
      </c>
    </row>
    <row r="1293" spans="1:5">
      <c r="A1293" s="6" t="s">
        <v>1129</v>
      </c>
    </row>
    <row r="1294" spans="1:5">
      <c r="A1294" s="3" t="s">
        <v>721</v>
      </c>
      <c r="B1294" s="4" t="n">
        <v>14706</v>
      </c>
    </row>
    <row r="1295" spans="1:5">
      <c r="A1295" s="3" t="s">
        <v>1127</v>
      </c>
      <c r="B1295" s="4" t="n">
        <v>85816</v>
      </c>
    </row>
    <row r="1296" spans="1:5">
      <c r="A1296" s="3" t="s">
        <v>191</v>
      </c>
      <c r="B1296" s="4" t="n">
        <v>100522</v>
      </c>
    </row>
    <row r="1297" spans="1:5">
      <c r="A1297" s="3" t="s">
        <v>1130</v>
      </c>
      <c r="B1297" s="4" t="n">
        <v>42310</v>
      </c>
    </row>
    <row r="1298" spans="1:5">
      <c r="A1298" s="3" t="s">
        <v>1240</v>
      </c>
    </row>
    <row r="1299" spans="1:5">
      <c r="A1299" s="6" t="s">
        <v>1126</v>
      </c>
    </row>
    <row r="1300" spans="1:5">
      <c r="A1300" s="3" t="s">
        <v>721</v>
      </c>
      <c r="B1300" s="4" t="n">
        <v>21925</v>
      </c>
    </row>
    <row r="1301" spans="1:5">
      <c r="A1301" s="3" t="s">
        <v>1127</v>
      </c>
      <c r="B1301" s="4" t="n">
        <v>308694</v>
      </c>
    </row>
    <row r="1302" spans="1:5">
      <c r="A1302" s="6" t="s">
        <v>1128</v>
      </c>
    </row>
    <row r="1303" spans="1:5">
      <c r="A1303" s="3" t="s">
        <v>721</v>
      </c>
      <c r="B1303" s="4" t="n">
        <v>40046</v>
      </c>
    </row>
    <row r="1304" spans="1:5">
      <c r="A1304" s="3" t="s">
        <v>1127</v>
      </c>
      <c r="B1304" s="4" t="n">
        <v>51642</v>
      </c>
    </row>
    <row r="1305" spans="1:5">
      <c r="A1305" s="6" t="s">
        <v>1129</v>
      </c>
    </row>
    <row r="1306" spans="1:5">
      <c r="A1306" s="3" t="s">
        <v>721</v>
      </c>
      <c r="B1306" s="4" t="n">
        <v>61971</v>
      </c>
    </row>
    <row r="1307" spans="1:5">
      <c r="A1307" s="3" t="s">
        <v>1127</v>
      </c>
      <c r="B1307" s="4" t="n">
        <v>360336</v>
      </c>
    </row>
    <row r="1308" spans="1:5">
      <c r="A1308" s="3" t="s">
        <v>191</v>
      </c>
      <c r="B1308" s="4" t="n">
        <v>422307</v>
      </c>
    </row>
    <row r="1309" spans="1:5">
      <c r="A1309" s="3" t="s">
        <v>1130</v>
      </c>
      <c r="B1309" s="4" t="n">
        <v>47062</v>
      </c>
    </row>
    <row r="1310" spans="1:5">
      <c r="A1310" s="3" t="s">
        <v>1241</v>
      </c>
    </row>
    <row r="1311" spans="1:5">
      <c r="A1311" s="6" t="s">
        <v>1126</v>
      </c>
    </row>
    <row r="1312" spans="1:5">
      <c r="A1312" s="3" t="s">
        <v>721</v>
      </c>
      <c r="B1312" s="4" t="n">
        <v>13180</v>
      </c>
    </row>
    <row r="1313" spans="1:5">
      <c r="A1313" s="3" t="s">
        <v>1127</v>
      </c>
      <c r="B1313" s="4" t="n">
        <v>287179</v>
      </c>
    </row>
    <row r="1314" spans="1:5">
      <c r="A1314" s="6" t="s">
        <v>1128</v>
      </c>
    </row>
    <row r="1315" spans="1:5">
      <c r="A1315" s="3" t="s">
        <v>1127</v>
      </c>
      <c r="B1315" s="4" t="n">
        <v>8831</v>
      </c>
    </row>
    <row r="1316" spans="1:5">
      <c r="A1316" s="6" t="s">
        <v>1129</v>
      </c>
    </row>
    <row r="1317" spans="1:5">
      <c r="A1317" s="3" t="s">
        <v>721</v>
      </c>
      <c r="B1317" s="4" t="n">
        <v>13180</v>
      </c>
    </row>
    <row r="1318" spans="1:5">
      <c r="A1318" s="3" t="s">
        <v>1127</v>
      </c>
      <c r="B1318" s="4" t="n">
        <v>296010</v>
      </c>
    </row>
    <row r="1319" spans="1:5">
      <c r="A1319" s="3" t="s">
        <v>191</v>
      </c>
      <c r="B1319" s="4" t="n">
        <v>309190</v>
      </c>
    </row>
    <row r="1320" spans="1:5">
      <c r="A1320" s="3" t="s">
        <v>1130</v>
      </c>
      <c r="B1320" s="4" t="n">
        <v>73112</v>
      </c>
    </row>
    <row r="1321" spans="1:5">
      <c r="A1321" s="3" t="s">
        <v>1242</v>
      </c>
    </row>
    <row r="1322" spans="1:5">
      <c r="A1322" s="6" t="s">
        <v>1126</v>
      </c>
    </row>
    <row r="1323" spans="1:5">
      <c r="A1323" s="3" t="s">
        <v>1127</v>
      </c>
      <c r="B1323" s="4" t="n">
        <v>103722</v>
      </c>
    </row>
    <row r="1324" spans="1:5">
      <c r="A1324" s="6" t="s">
        <v>1128</v>
      </c>
    </row>
    <row r="1325" spans="1:5">
      <c r="A1325" s="3" t="s">
        <v>1127</v>
      </c>
      <c r="B1325" s="4" t="n">
        <v>55046</v>
      </c>
    </row>
    <row r="1326" spans="1:5">
      <c r="A1326" s="6" t="s">
        <v>1129</v>
      </c>
    </row>
    <row r="1327" spans="1:5">
      <c r="A1327" s="3" t="s">
        <v>1127</v>
      </c>
      <c r="B1327" s="4" t="n">
        <v>158768</v>
      </c>
    </row>
    <row r="1328" spans="1:5">
      <c r="A1328" s="3" t="s">
        <v>191</v>
      </c>
      <c r="B1328" s="4" t="n">
        <v>158768</v>
      </c>
    </row>
    <row r="1329" spans="1:5">
      <c r="A1329" s="3" t="s">
        <v>1130</v>
      </c>
      <c r="B1329" s="4" t="n">
        <v>58507</v>
      </c>
    </row>
    <row r="1330" spans="1:5">
      <c r="A1330" s="3" t="s">
        <v>1243</v>
      </c>
    </row>
    <row r="1331" spans="1:5">
      <c r="A1331" s="6" t="s">
        <v>1126</v>
      </c>
    </row>
    <row r="1332" spans="1:5">
      <c r="A1332" s="3" t="s">
        <v>721</v>
      </c>
      <c r="B1332" s="4" t="n">
        <v>6090</v>
      </c>
    </row>
    <row r="1333" spans="1:5">
      <c r="A1333" s="3" t="s">
        <v>1127</v>
      </c>
      <c r="B1333" s="4" t="n">
        <v>57670</v>
      </c>
    </row>
    <row r="1334" spans="1:5">
      <c r="A1334" s="6" t="s">
        <v>1128</v>
      </c>
    </row>
    <row r="1335" spans="1:5">
      <c r="A1335" s="3" t="s">
        <v>721</v>
      </c>
      <c r="B1335" s="4" t="n">
        <v>2</v>
      </c>
    </row>
    <row r="1336" spans="1:5">
      <c r="A1336" s="3" t="s">
        <v>1127</v>
      </c>
      <c r="B1336" s="4" t="n">
        <v>10954</v>
      </c>
    </row>
    <row r="1337" spans="1:5">
      <c r="A1337" s="6" t="s">
        <v>1129</v>
      </c>
    </row>
    <row r="1338" spans="1:5">
      <c r="A1338" s="3" t="s">
        <v>721</v>
      </c>
      <c r="B1338" s="4" t="n">
        <v>6092</v>
      </c>
    </row>
    <row r="1339" spans="1:5">
      <c r="A1339" s="3" t="s">
        <v>1127</v>
      </c>
      <c r="B1339" s="4" t="n">
        <v>68624</v>
      </c>
    </row>
    <row r="1340" spans="1:5">
      <c r="A1340" s="3" t="s">
        <v>191</v>
      </c>
      <c r="B1340" s="4" t="n">
        <v>74716</v>
      </c>
    </row>
    <row r="1341" spans="1:5">
      <c r="A1341" s="3" t="s">
        <v>1130</v>
      </c>
      <c r="B1341" s="4" t="n">
        <v>31332</v>
      </c>
    </row>
    <row r="1342" spans="1:5">
      <c r="A1342" s="3" t="s">
        <v>1244</v>
      </c>
    </row>
    <row r="1343" spans="1:5">
      <c r="A1343" s="6" t="s">
        <v>1126</v>
      </c>
    </row>
    <row r="1344" spans="1:5">
      <c r="A1344" s="3" t="s">
        <v>721</v>
      </c>
      <c r="B1344" s="4" t="n">
        <v>14298</v>
      </c>
    </row>
    <row r="1345" spans="1:5">
      <c r="A1345" s="3" t="s">
        <v>1127</v>
      </c>
      <c r="B1345" s="4" t="n">
        <v>97188</v>
      </c>
    </row>
    <row r="1346" spans="1:5">
      <c r="A1346" s="6" t="s">
        <v>1128</v>
      </c>
    </row>
    <row r="1347" spans="1:5">
      <c r="A1347" s="3" t="s">
        <v>721</v>
      </c>
      <c r="B1347" s="4" t="n">
        <v>121</v>
      </c>
    </row>
    <row r="1348" spans="1:5">
      <c r="A1348" s="3" t="s">
        <v>1127</v>
      </c>
      <c r="B1348" s="4" t="n">
        <v>3230</v>
      </c>
    </row>
    <row r="1349" spans="1:5">
      <c r="A1349" s="6" t="s">
        <v>1129</v>
      </c>
    </row>
    <row r="1350" spans="1:5">
      <c r="A1350" s="3" t="s">
        <v>721</v>
      </c>
      <c r="B1350" s="4" t="n">
        <v>14419</v>
      </c>
    </row>
    <row r="1351" spans="1:5">
      <c r="A1351" s="3" t="s">
        <v>1127</v>
      </c>
      <c r="B1351" s="4" t="n">
        <v>100418</v>
      </c>
    </row>
    <row r="1352" spans="1:5">
      <c r="A1352" s="3" t="s">
        <v>191</v>
      </c>
      <c r="B1352" s="4" t="n">
        <v>114837</v>
      </c>
    </row>
    <row r="1353" spans="1:5">
      <c r="A1353" s="3" t="s">
        <v>1130</v>
      </c>
      <c r="B1353" s="4" t="n">
        <v>5518</v>
      </c>
    </row>
    <row r="1354" spans="1:5">
      <c r="A1354" s="3" t="s">
        <v>1245</v>
      </c>
    </row>
    <row r="1355" spans="1:5">
      <c r="A1355" s="6" t="s">
        <v>1124</v>
      </c>
    </row>
    <row r="1356" spans="1:5">
      <c r="A1356" s="3" t="s">
        <v>1125</v>
      </c>
      <c r="B1356" s="4" t="n">
        <v>112647</v>
      </c>
    </row>
    <row r="1357" spans="1:5">
      <c r="A1357" s="6" t="s">
        <v>1126</v>
      </c>
    </row>
    <row r="1358" spans="1:5">
      <c r="A1358" s="3" t="s">
        <v>721</v>
      </c>
      <c r="B1358" s="4" t="n">
        <v>7720</v>
      </c>
    </row>
    <row r="1359" spans="1:5">
      <c r="A1359" s="3" t="s">
        <v>1127</v>
      </c>
      <c r="B1359" s="4" t="n">
        <v>172931</v>
      </c>
    </row>
    <row r="1360" spans="1:5">
      <c r="A1360" s="6" t="s">
        <v>1128</v>
      </c>
    </row>
    <row r="1361" spans="1:5">
      <c r="A1361" s="3" t="s">
        <v>1127</v>
      </c>
      <c r="B1361" s="4" t="n">
        <v>15841</v>
      </c>
    </row>
    <row r="1362" spans="1:5">
      <c r="A1362" s="6" t="s">
        <v>1129</v>
      </c>
    </row>
    <row r="1363" spans="1:5">
      <c r="A1363" s="3" t="s">
        <v>721</v>
      </c>
      <c r="B1363" s="4" t="n">
        <v>7720</v>
      </c>
    </row>
    <row r="1364" spans="1:5">
      <c r="A1364" s="3" t="s">
        <v>1127</v>
      </c>
      <c r="B1364" s="4" t="n">
        <v>188772</v>
      </c>
    </row>
    <row r="1365" spans="1:5">
      <c r="A1365" s="3" t="s">
        <v>191</v>
      </c>
      <c r="B1365" s="4" t="n">
        <v>196492</v>
      </c>
    </row>
    <row r="1366" spans="1:5">
      <c r="A1366" s="3" t="s">
        <v>1130</v>
      </c>
      <c r="B1366" s="4" t="n">
        <v>69205</v>
      </c>
    </row>
    <row r="1367" spans="1:5">
      <c r="A1367" s="3" t="s">
        <v>1246</v>
      </c>
    </row>
    <row r="1368" spans="1:5">
      <c r="A1368" s="6" t="s">
        <v>1126</v>
      </c>
    </row>
    <row r="1369" spans="1:5">
      <c r="A1369" s="3" t="s">
        <v>721</v>
      </c>
      <c r="B1369" s="4" t="n">
        <v>12508</v>
      </c>
    </row>
    <row r="1370" spans="1:5">
      <c r="A1370" s="3" t="s">
        <v>1127</v>
      </c>
      <c r="B1370" s="4" t="n">
        <v>69677</v>
      </c>
    </row>
    <row r="1371" spans="1:5">
      <c r="A1371" s="6" t="s">
        <v>1128</v>
      </c>
    </row>
    <row r="1372" spans="1:5">
      <c r="A1372" s="3" t="s">
        <v>1127</v>
      </c>
      <c r="B1372" s="4" t="n">
        <v>5259</v>
      </c>
    </row>
    <row r="1373" spans="1:5">
      <c r="A1373" s="6" t="s">
        <v>1129</v>
      </c>
    </row>
    <row r="1374" spans="1:5">
      <c r="A1374" s="3" t="s">
        <v>721</v>
      </c>
      <c r="B1374" s="4" t="n">
        <v>12508</v>
      </c>
    </row>
    <row r="1375" spans="1:5">
      <c r="A1375" s="3" t="s">
        <v>1127</v>
      </c>
      <c r="B1375" s="4" t="n">
        <v>74936</v>
      </c>
    </row>
    <row r="1376" spans="1:5">
      <c r="A1376" s="3" t="s">
        <v>191</v>
      </c>
      <c r="B1376" s="4" t="n">
        <v>87444</v>
      </c>
    </row>
    <row r="1377" spans="1:5">
      <c r="A1377" s="3" t="s">
        <v>1130</v>
      </c>
      <c r="B1377" s="4" t="n">
        <v>4196</v>
      </c>
    </row>
    <row r="1378" spans="1:5">
      <c r="A1378" s="3" t="s">
        <v>1247</v>
      </c>
    </row>
    <row r="1379" spans="1:5">
      <c r="A1379" s="6" t="s">
        <v>1126</v>
      </c>
    </row>
    <row r="1380" spans="1:5">
      <c r="A1380" s="3" t="s">
        <v>721</v>
      </c>
      <c r="B1380" s="4" t="n">
        <v>9420</v>
      </c>
    </row>
    <row r="1381" spans="1:5">
      <c r="A1381" s="3" t="s">
        <v>1127</v>
      </c>
      <c r="B1381" s="4" t="n">
        <v>84850</v>
      </c>
    </row>
    <row r="1382" spans="1:5">
      <c r="A1382" s="6" t="s">
        <v>1128</v>
      </c>
    </row>
    <row r="1383" spans="1:5">
      <c r="A1383" s="3" t="s">
        <v>1127</v>
      </c>
      <c r="B1383" s="4" t="n">
        <v>14879</v>
      </c>
    </row>
    <row r="1384" spans="1:5">
      <c r="A1384" s="6" t="s">
        <v>1129</v>
      </c>
    </row>
    <row r="1385" spans="1:5">
      <c r="A1385" s="3" t="s">
        <v>721</v>
      </c>
      <c r="B1385" s="4" t="n">
        <v>9420</v>
      </c>
    </row>
    <row r="1386" spans="1:5">
      <c r="A1386" s="3" t="s">
        <v>1127</v>
      </c>
      <c r="B1386" s="4" t="n">
        <v>99729</v>
      </c>
    </row>
    <row r="1387" spans="1:5">
      <c r="A1387" s="3" t="s">
        <v>191</v>
      </c>
      <c r="B1387" s="4" t="n">
        <v>109149</v>
      </c>
    </row>
    <row r="1388" spans="1:5">
      <c r="A1388" s="3" t="s">
        <v>1130</v>
      </c>
      <c r="B1388" s="4" t="n">
        <v>46555</v>
      </c>
    </row>
    <row r="1389" spans="1:5">
      <c r="A1389" s="3" t="s">
        <v>1248</v>
      </c>
    </row>
    <row r="1390" spans="1:5">
      <c r="A1390" s="6" t="s">
        <v>1126</v>
      </c>
    </row>
    <row r="1391" spans="1:5">
      <c r="A1391" s="3" t="s">
        <v>721</v>
      </c>
      <c r="B1391" s="4" t="n">
        <v>22630</v>
      </c>
    </row>
    <row r="1392" spans="1:5">
      <c r="A1392" s="3" t="s">
        <v>1127</v>
      </c>
      <c r="B1392" s="4" t="n">
        <v>77316</v>
      </c>
    </row>
    <row r="1393" spans="1:5">
      <c r="A1393" s="6" t="s">
        <v>1128</v>
      </c>
    </row>
    <row r="1394" spans="1:5">
      <c r="A1394" s="3" t="s">
        <v>1127</v>
      </c>
      <c r="B1394" s="4" t="n">
        <v>19727</v>
      </c>
    </row>
    <row r="1395" spans="1:5">
      <c r="A1395" s="6" t="s">
        <v>1129</v>
      </c>
    </row>
    <row r="1396" spans="1:5">
      <c r="A1396" s="3" t="s">
        <v>721</v>
      </c>
      <c r="B1396" s="4" t="n">
        <v>22630</v>
      </c>
    </row>
    <row r="1397" spans="1:5">
      <c r="A1397" s="3" t="s">
        <v>1127</v>
      </c>
      <c r="B1397" s="4" t="n">
        <v>97043</v>
      </c>
    </row>
    <row r="1398" spans="1:5">
      <c r="A1398" s="3" t="s">
        <v>191</v>
      </c>
      <c r="B1398" s="4" t="n">
        <v>119673</v>
      </c>
    </row>
    <row r="1399" spans="1:5">
      <c r="A1399" s="3" t="s">
        <v>1130</v>
      </c>
      <c r="B1399" s="4" t="n">
        <v>36337</v>
      </c>
    </row>
    <row r="1400" spans="1:5">
      <c r="A1400" s="3" t="s">
        <v>1249</v>
      </c>
    </row>
    <row r="1401" spans="1:5">
      <c r="A1401" s="6" t="s">
        <v>1126</v>
      </c>
    </row>
    <row r="1402" spans="1:5">
      <c r="A1402" s="3" t="s">
        <v>721</v>
      </c>
      <c r="B1402" s="4" t="n">
        <v>3230</v>
      </c>
    </row>
    <row r="1403" spans="1:5">
      <c r="A1403" s="3" t="s">
        <v>1127</v>
      </c>
      <c r="B1403" s="4" t="n">
        <v>75277</v>
      </c>
    </row>
    <row r="1404" spans="1:5">
      <c r="A1404" s="6" t="s">
        <v>1128</v>
      </c>
    </row>
    <row r="1405" spans="1:5">
      <c r="A1405" s="3" t="s">
        <v>1127</v>
      </c>
      <c r="B1405" s="4" t="n">
        <v>9062</v>
      </c>
    </row>
    <row r="1406" spans="1:5">
      <c r="A1406" s="6" t="s">
        <v>1129</v>
      </c>
    </row>
    <row r="1407" spans="1:5">
      <c r="A1407" s="3" t="s">
        <v>721</v>
      </c>
      <c r="B1407" s="4" t="n">
        <v>3230</v>
      </c>
    </row>
    <row r="1408" spans="1:5">
      <c r="A1408" s="3" t="s">
        <v>1127</v>
      </c>
      <c r="B1408" s="4" t="n">
        <v>84339</v>
      </c>
    </row>
    <row r="1409" spans="1:5">
      <c r="A1409" s="3" t="s">
        <v>191</v>
      </c>
      <c r="B1409" s="4" t="n">
        <v>87569</v>
      </c>
    </row>
    <row r="1410" spans="1:5">
      <c r="A1410" s="3" t="s">
        <v>1130</v>
      </c>
      <c r="B1410" s="4" t="n">
        <v>38852</v>
      </c>
    </row>
    <row r="1411" spans="1:5">
      <c r="A1411" s="3" t="s">
        <v>1250</v>
      </c>
    </row>
    <row r="1412" spans="1:5">
      <c r="A1412" s="6" t="s">
        <v>1124</v>
      </c>
    </row>
    <row r="1413" spans="1:5">
      <c r="A1413" s="3" t="s">
        <v>1125</v>
      </c>
      <c r="B1413" s="4" t="n">
        <v>185000</v>
      </c>
    </row>
    <row r="1414" spans="1:5">
      <c r="A1414" s="6" t="s">
        <v>1126</v>
      </c>
    </row>
    <row r="1415" spans="1:5">
      <c r="A1415" s="3" t="s">
        <v>721</v>
      </c>
      <c r="B1415" s="4" t="n">
        <v>10323</v>
      </c>
    </row>
    <row r="1416" spans="1:5">
      <c r="A1416" s="3" t="s">
        <v>1127</v>
      </c>
      <c r="B1416" s="4" t="n">
        <v>223789</v>
      </c>
    </row>
    <row r="1417" spans="1:5">
      <c r="A1417" s="6" t="s">
        <v>1128</v>
      </c>
    </row>
    <row r="1418" spans="1:5">
      <c r="A1418" s="3" t="s">
        <v>1127</v>
      </c>
      <c r="B1418" s="4" t="n">
        <v>5858</v>
      </c>
    </row>
    <row r="1419" spans="1:5">
      <c r="A1419" s="6" t="s">
        <v>1129</v>
      </c>
    </row>
    <row r="1420" spans="1:5">
      <c r="A1420" s="3" t="s">
        <v>721</v>
      </c>
      <c r="B1420" s="4" t="n">
        <v>10323</v>
      </c>
    </row>
    <row r="1421" spans="1:5">
      <c r="A1421" s="3" t="s">
        <v>1127</v>
      </c>
      <c r="B1421" s="4" t="n">
        <v>229647</v>
      </c>
    </row>
    <row r="1422" spans="1:5">
      <c r="A1422" s="3" t="s">
        <v>191</v>
      </c>
      <c r="B1422" s="4" t="n">
        <v>239970</v>
      </c>
    </row>
    <row r="1423" spans="1:5">
      <c r="A1423" s="3" t="s">
        <v>1130</v>
      </c>
      <c r="B1423" s="4" t="n">
        <v>55852</v>
      </c>
    </row>
    <row r="1424" spans="1:5">
      <c r="A1424" s="3" t="s">
        <v>1251</v>
      </c>
    </row>
    <row r="1425" spans="1:5">
      <c r="A1425" s="6" t="s">
        <v>1126</v>
      </c>
    </row>
    <row r="1426" spans="1:5">
      <c r="A1426" s="3" t="s">
        <v>721</v>
      </c>
      <c r="B1426" s="4" t="n">
        <v>9414</v>
      </c>
    </row>
    <row r="1427" spans="1:5">
      <c r="A1427" s="3" t="s">
        <v>1127</v>
      </c>
      <c r="B1427" s="4" t="n">
        <v>150414</v>
      </c>
    </row>
    <row r="1428" spans="1:5">
      <c r="A1428" s="6" t="s">
        <v>1128</v>
      </c>
    </row>
    <row r="1429" spans="1:5">
      <c r="A1429" s="3" t="s">
        <v>1127</v>
      </c>
      <c r="B1429" s="4" t="n">
        <v>1341</v>
      </c>
    </row>
    <row r="1430" spans="1:5">
      <c r="A1430" s="6" t="s">
        <v>1129</v>
      </c>
    </row>
    <row r="1431" spans="1:5">
      <c r="A1431" s="3" t="s">
        <v>721</v>
      </c>
      <c r="B1431" s="4" t="n">
        <v>9414</v>
      </c>
    </row>
    <row r="1432" spans="1:5">
      <c r="A1432" s="3" t="s">
        <v>1127</v>
      </c>
      <c r="B1432" s="4" t="n">
        <v>151755</v>
      </c>
    </row>
    <row r="1433" spans="1:5">
      <c r="A1433" s="3" t="s">
        <v>191</v>
      </c>
      <c r="B1433" s="4" t="n">
        <v>161169</v>
      </c>
    </row>
    <row r="1434" spans="1:5">
      <c r="A1434" s="3" t="s">
        <v>1130</v>
      </c>
      <c r="B1434" s="4" t="n">
        <v>23870</v>
      </c>
    </row>
    <row r="1435" spans="1:5">
      <c r="A1435" s="3" t="s">
        <v>1252</v>
      </c>
    </row>
    <row r="1436" spans="1:5">
      <c r="A1436" s="6" t="s">
        <v>1126</v>
      </c>
    </row>
    <row r="1437" spans="1:5">
      <c r="A1437" s="3" t="s">
        <v>721</v>
      </c>
      <c r="B1437" s="4" t="n">
        <v>11110</v>
      </c>
    </row>
    <row r="1438" spans="1:5">
      <c r="A1438" s="3" t="s">
        <v>1127</v>
      </c>
      <c r="B1438" s="4" t="n">
        <v>862559</v>
      </c>
    </row>
    <row r="1439" spans="1:5">
      <c r="A1439" s="6" t="s">
        <v>1128</v>
      </c>
    </row>
    <row r="1440" spans="1:5">
      <c r="A1440" s="3" t="s">
        <v>721</v>
      </c>
      <c r="B1440" s="4" t="n">
        <v>1658</v>
      </c>
    </row>
    <row r="1441" spans="1:5">
      <c r="A1441" s="3" t="s">
        <v>1127</v>
      </c>
      <c r="B1441" s="4" t="n">
        <v>224253</v>
      </c>
    </row>
    <row r="1442" spans="1:5">
      <c r="A1442" s="6" t="s">
        <v>1129</v>
      </c>
    </row>
    <row r="1443" spans="1:5">
      <c r="A1443" s="3" t="s">
        <v>721</v>
      </c>
      <c r="B1443" s="4" t="n">
        <v>12768</v>
      </c>
    </row>
    <row r="1444" spans="1:5">
      <c r="A1444" s="3" t="s">
        <v>1127</v>
      </c>
      <c r="B1444" s="4" t="n">
        <v>1086812</v>
      </c>
    </row>
    <row r="1445" spans="1:5">
      <c r="A1445" s="3" t="s">
        <v>191</v>
      </c>
      <c r="B1445" s="4" t="n">
        <v>1099580</v>
      </c>
    </row>
    <row r="1446" spans="1:5">
      <c r="A1446" s="3" t="s">
        <v>1130</v>
      </c>
      <c r="B1446" s="4" t="n">
        <v>326600</v>
      </c>
    </row>
    <row r="1447" spans="1:5">
      <c r="A1447" s="3" t="s">
        <v>1253</v>
      </c>
    </row>
    <row r="1448" spans="1:5">
      <c r="A1448" s="6" t="s">
        <v>1126</v>
      </c>
    </row>
    <row r="1449" spans="1:5">
      <c r="A1449" s="3" t="s">
        <v>721</v>
      </c>
      <c r="B1449" s="4" t="n">
        <v>4900</v>
      </c>
    </row>
    <row r="1450" spans="1:5">
      <c r="A1450" s="3" t="s">
        <v>1127</v>
      </c>
      <c r="B1450" s="4" t="n">
        <v>282031</v>
      </c>
    </row>
    <row r="1451" spans="1:5">
      <c r="A1451" s="6" t="s">
        <v>1128</v>
      </c>
    </row>
    <row r="1452" spans="1:5">
      <c r="A1452" s="3" t="s">
        <v>1127</v>
      </c>
      <c r="B1452" s="4" t="n">
        <v>10709</v>
      </c>
    </row>
    <row r="1453" spans="1:5">
      <c r="A1453" s="6" t="s">
        <v>1129</v>
      </c>
    </row>
    <row r="1454" spans="1:5">
      <c r="A1454" s="3" t="s">
        <v>721</v>
      </c>
      <c r="B1454" s="4" t="n">
        <v>4900</v>
      </c>
    </row>
    <row r="1455" spans="1:5">
      <c r="A1455" s="3" t="s">
        <v>1127</v>
      </c>
      <c r="B1455" s="4" t="n">
        <v>292740</v>
      </c>
    </row>
    <row r="1456" spans="1:5">
      <c r="A1456" s="3" t="s">
        <v>191</v>
      </c>
      <c r="B1456" s="4" t="n">
        <v>297640</v>
      </c>
    </row>
    <row r="1457" spans="1:5">
      <c r="A1457" s="3" t="s">
        <v>1130</v>
      </c>
      <c r="B1457" s="4" t="n">
        <v>113849</v>
      </c>
    </row>
    <row r="1458" spans="1:5">
      <c r="A1458" s="3" t="s">
        <v>1254</v>
      </c>
    </row>
    <row r="1459" spans="1:5">
      <c r="A1459" s="6" t="s">
        <v>1124</v>
      </c>
    </row>
    <row r="1460" spans="1:5">
      <c r="A1460" s="3" t="s">
        <v>1125</v>
      </c>
      <c r="B1460" s="4" t="n">
        <v>158966</v>
      </c>
    </row>
    <row r="1461" spans="1:5">
      <c r="A1461" s="6" t="s">
        <v>1126</v>
      </c>
    </row>
    <row r="1462" spans="1:5">
      <c r="A1462" s="3" t="s">
        <v>721</v>
      </c>
      <c r="B1462" s="4" t="n">
        <v>41936</v>
      </c>
    </row>
    <row r="1463" spans="1:5">
      <c r="A1463" s="3" t="s">
        <v>1127</v>
      </c>
      <c r="B1463" s="4" t="n">
        <v>297289</v>
      </c>
    </row>
    <row r="1464" spans="1:5">
      <c r="A1464" s="6" t="s">
        <v>1128</v>
      </c>
    </row>
    <row r="1465" spans="1:5">
      <c r="A1465" s="3" t="s">
        <v>1127</v>
      </c>
      <c r="B1465" s="4" t="n">
        <v>12295</v>
      </c>
    </row>
    <row r="1466" spans="1:5">
      <c r="A1466" s="6" t="s">
        <v>1129</v>
      </c>
    </row>
    <row r="1467" spans="1:5">
      <c r="A1467" s="3" t="s">
        <v>721</v>
      </c>
      <c r="B1467" s="4" t="n">
        <v>41936</v>
      </c>
    </row>
    <row r="1468" spans="1:5">
      <c r="A1468" s="3" t="s">
        <v>1127</v>
      </c>
      <c r="B1468" s="4" t="n">
        <v>309584</v>
      </c>
    </row>
    <row r="1469" spans="1:5">
      <c r="A1469" s="3" t="s">
        <v>191</v>
      </c>
      <c r="B1469" s="4" t="n">
        <v>351520</v>
      </c>
    </row>
    <row r="1470" spans="1:5">
      <c r="A1470" s="3" t="s">
        <v>1130</v>
      </c>
      <c r="B1470" s="4" t="n">
        <v>33739</v>
      </c>
    </row>
    <row r="1471" spans="1:5">
      <c r="A1471" s="3" t="s">
        <v>1255</v>
      </c>
    </row>
    <row r="1472" spans="1:5">
      <c r="A1472" s="6" t="s">
        <v>1126</v>
      </c>
    </row>
    <row r="1473" spans="1:5">
      <c r="A1473" s="3" t="s">
        <v>721</v>
      </c>
      <c r="B1473" s="4" t="n">
        <v>70496</v>
      </c>
    </row>
    <row r="1474" spans="1:5">
      <c r="A1474" s="3" t="s">
        <v>1127</v>
      </c>
      <c r="B1474" s="4" t="n">
        <v>463101</v>
      </c>
    </row>
    <row r="1475" spans="1:5">
      <c r="A1475" s="6" t="s">
        <v>1128</v>
      </c>
    </row>
    <row r="1476" spans="1:5">
      <c r="A1476" s="3" t="s">
        <v>1127</v>
      </c>
      <c r="B1476" s="4" t="n">
        <v>35224</v>
      </c>
    </row>
    <row r="1477" spans="1:5">
      <c r="A1477" s="6" t="s">
        <v>1129</v>
      </c>
    </row>
    <row r="1478" spans="1:5">
      <c r="A1478" s="3" t="s">
        <v>721</v>
      </c>
      <c r="B1478" s="4" t="n">
        <v>70496</v>
      </c>
    </row>
    <row r="1479" spans="1:5">
      <c r="A1479" s="3" t="s">
        <v>1127</v>
      </c>
      <c r="B1479" s="4" t="n">
        <v>498325</v>
      </c>
    </row>
    <row r="1480" spans="1:5">
      <c r="A1480" s="3" t="s">
        <v>191</v>
      </c>
      <c r="B1480" s="4" t="n">
        <v>568821</v>
      </c>
    </row>
    <row r="1481" spans="1:5">
      <c r="A1481" s="3" t="s">
        <v>1130</v>
      </c>
      <c r="B1481" s="4" t="n">
        <v>81692</v>
      </c>
    </row>
    <row r="1482" spans="1:5">
      <c r="A1482" s="3" t="s">
        <v>1256</v>
      </c>
    </row>
    <row r="1483" spans="1:5">
      <c r="A1483" s="6" t="s">
        <v>1124</v>
      </c>
    </row>
    <row r="1484" spans="1:5">
      <c r="A1484" s="3" t="s">
        <v>1125</v>
      </c>
      <c r="B1484" s="4" t="n">
        <v>273866</v>
      </c>
    </row>
    <row r="1485" spans="1:5">
      <c r="A1485" s="6" t="s">
        <v>1126</v>
      </c>
    </row>
    <row r="1486" spans="1:5">
      <c r="A1486" s="3" t="s">
        <v>721</v>
      </c>
      <c r="B1486" s="4" t="n">
        <v>41133</v>
      </c>
    </row>
    <row r="1487" spans="1:5">
      <c r="A1487" s="3" t="s">
        <v>1127</v>
      </c>
      <c r="B1487" s="4" t="n">
        <v>297911</v>
      </c>
    </row>
    <row r="1488" spans="1:5">
      <c r="A1488" s="6" t="s">
        <v>1128</v>
      </c>
    </row>
    <row r="1489" spans="1:5">
      <c r="A1489" s="3" t="s">
        <v>1127</v>
      </c>
      <c r="B1489" s="4" t="n">
        <v>12043</v>
      </c>
    </row>
    <row r="1490" spans="1:5">
      <c r="A1490" s="6" t="s">
        <v>1129</v>
      </c>
    </row>
    <row r="1491" spans="1:5">
      <c r="A1491" s="3" t="s">
        <v>721</v>
      </c>
      <c r="B1491" s="4" t="n">
        <v>41133</v>
      </c>
    </row>
    <row r="1492" spans="1:5">
      <c r="A1492" s="3" t="s">
        <v>1127</v>
      </c>
      <c r="B1492" s="4" t="n">
        <v>309954</v>
      </c>
    </row>
    <row r="1493" spans="1:5">
      <c r="A1493" s="3" t="s">
        <v>191</v>
      </c>
      <c r="B1493" s="4" t="n">
        <v>351087</v>
      </c>
    </row>
    <row r="1494" spans="1:5">
      <c r="A1494" s="3" t="s">
        <v>1130</v>
      </c>
      <c r="B1494" s="4" t="n">
        <v>54403</v>
      </c>
    </row>
    <row r="1495" spans="1:5">
      <c r="A1495" s="3" t="s">
        <v>1257</v>
      </c>
    </row>
    <row r="1496" spans="1:5">
      <c r="A1496" s="6" t="s">
        <v>1124</v>
      </c>
    </row>
    <row r="1497" spans="1:5">
      <c r="A1497" s="3" t="s">
        <v>1125</v>
      </c>
      <c r="B1497" s="4" t="n">
        <v>350000</v>
      </c>
    </row>
    <row r="1498" spans="1:5">
      <c r="A1498" s="6" t="s">
        <v>1126</v>
      </c>
    </row>
    <row r="1499" spans="1:5">
      <c r="A1499" s="3" t="s">
        <v>721</v>
      </c>
      <c r="B1499" s="4" t="n">
        <v>120417</v>
      </c>
    </row>
    <row r="1500" spans="1:5">
      <c r="A1500" s="3" t="s">
        <v>1127</v>
      </c>
      <c r="B1500" s="4" t="n">
        <v>865605</v>
      </c>
    </row>
    <row r="1501" spans="1:5">
      <c r="A1501" s="6" t="s">
        <v>1128</v>
      </c>
    </row>
    <row r="1502" spans="1:5">
      <c r="A1502" s="3" t="s">
        <v>1127</v>
      </c>
      <c r="B1502" s="4" t="n">
        <v>7414</v>
      </c>
    </row>
    <row r="1503" spans="1:5">
      <c r="A1503" s="6" t="s">
        <v>1129</v>
      </c>
    </row>
    <row r="1504" spans="1:5">
      <c r="A1504" s="3" t="s">
        <v>721</v>
      </c>
      <c r="B1504" s="4" t="n">
        <v>120417</v>
      </c>
    </row>
    <row r="1505" spans="1:5">
      <c r="A1505" s="3" t="s">
        <v>1127</v>
      </c>
      <c r="B1505" s="4" t="n">
        <v>873019</v>
      </c>
    </row>
    <row r="1506" spans="1:5">
      <c r="A1506" s="3" t="s">
        <v>191</v>
      </c>
      <c r="B1506" s="4" t="n">
        <v>993436</v>
      </c>
    </row>
    <row r="1507" spans="1:5">
      <c r="A1507" s="3" t="s">
        <v>1130</v>
      </c>
      <c r="B1507" s="4" t="n">
        <v>66837</v>
      </c>
    </row>
    <row r="1508" spans="1:5">
      <c r="A1508" s="3" t="s">
        <v>1258</v>
      </c>
    </row>
    <row r="1509" spans="1:5">
      <c r="A1509" s="6" t="s">
        <v>1124</v>
      </c>
    </row>
    <row r="1510" spans="1:5">
      <c r="A1510" s="3" t="s">
        <v>1125</v>
      </c>
      <c r="B1510" s="4" t="n">
        <v>375000</v>
      </c>
    </row>
    <row r="1511" spans="1:5">
      <c r="A1511" s="6" t="s">
        <v>1126</v>
      </c>
    </row>
    <row r="1512" spans="1:5">
      <c r="A1512" s="3" t="s">
        <v>721</v>
      </c>
      <c r="B1512" s="4" t="n">
        <v>51000</v>
      </c>
    </row>
    <row r="1513" spans="1:5">
      <c r="A1513" s="3" t="s">
        <v>1127</v>
      </c>
      <c r="B1513" s="4" t="n">
        <v>327503</v>
      </c>
    </row>
    <row r="1514" spans="1:5">
      <c r="A1514" s="6" t="s">
        <v>1128</v>
      </c>
    </row>
    <row r="1515" spans="1:5">
      <c r="A1515" s="3" t="s">
        <v>1127</v>
      </c>
      <c r="B1515" s="4" t="n">
        <v>14567</v>
      </c>
    </row>
    <row r="1516" spans="1:5">
      <c r="A1516" s="6" t="s">
        <v>1129</v>
      </c>
    </row>
    <row r="1517" spans="1:5">
      <c r="A1517" s="3" t="s">
        <v>721</v>
      </c>
      <c r="B1517" s="4" t="n">
        <v>51000</v>
      </c>
    </row>
    <row r="1518" spans="1:5">
      <c r="A1518" s="3" t="s">
        <v>1127</v>
      </c>
      <c r="B1518" s="4" t="n">
        <v>342070</v>
      </c>
    </row>
    <row r="1519" spans="1:5">
      <c r="A1519" s="3" t="s">
        <v>191</v>
      </c>
      <c r="B1519" s="4" t="n">
        <v>393070</v>
      </c>
    </row>
    <row r="1520" spans="1:5">
      <c r="A1520" s="3" t="s">
        <v>1130</v>
      </c>
      <c r="B1520" s="4" t="n">
        <v>57811</v>
      </c>
    </row>
    <row r="1521" spans="1:5">
      <c r="A1521" s="3" t="s">
        <v>1259</v>
      </c>
    </row>
    <row r="1522" spans="1:5">
      <c r="A1522" s="6" t="s">
        <v>1124</v>
      </c>
    </row>
    <row r="1523" spans="1:5">
      <c r="A1523" s="3" t="s">
        <v>1125</v>
      </c>
      <c r="B1523" s="4" t="n">
        <v>416000</v>
      </c>
    </row>
    <row r="1524" spans="1:5">
      <c r="A1524" s="6" t="s">
        <v>1126</v>
      </c>
    </row>
    <row r="1525" spans="1:5">
      <c r="A1525" s="3" t="s">
        <v>721</v>
      </c>
      <c r="B1525" s="4" t="n">
        <v>61755</v>
      </c>
    </row>
    <row r="1526" spans="1:5">
      <c r="A1526" s="3" t="s">
        <v>1127</v>
      </c>
      <c r="B1526" s="4" t="n">
        <v>425370</v>
      </c>
    </row>
    <row r="1527" spans="1:5">
      <c r="A1527" s="6" t="s">
        <v>1128</v>
      </c>
    </row>
    <row r="1528" spans="1:5">
      <c r="A1528" s="3" t="s">
        <v>1127</v>
      </c>
      <c r="B1528" s="4" t="n">
        <v>35791</v>
      </c>
    </row>
    <row r="1529" spans="1:5">
      <c r="A1529" s="6" t="s">
        <v>1129</v>
      </c>
    </row>
    <row r="1530" spans="1:5">
      <c r="A1530" s="3" t="s">
        <v>721</v>
      </c>
      <c r="B1530" s="4" t="n">
        <v>61755</v>
      </c>
    </row>
    <row r="1531" spans="1:5">
      <c r="A1531" s="3" t="s">
        <v>1127</v>
      </c>
      <c r="B1531" s="4" t="n">
        <v>461161</v>
      </c>
    </row>
    <row r="1532" spans="1:5">
      <c r="A1532" s="3" t="s">
        <v>191</v>
      </c>
      <c r="B1532" s="4" t="n">
        <v>522916</v>
      </c>
    </row>
    <row r="1533" spans="1:5">
      <c r="A1533" s="3" t="s">
        <v>1130</v>
      </c>
      <c r="B1533" s="4" t="n">
        <v>81498</v>
      </c>
    </row>
    <row r="1534" spans="1:5">
      <c r="A1534" s="3" t="s">
        <v>1260</v>
      </c>
    </row>
    <row r="1535" spans="1:5">
      <c r="A1535" s="6" t="s">
        <v>1126</v>
      </c>
    </row>
    <row r="1536" spans="1:5">
      <c r="A1536" s="3" t="s">
        <v>721</v>
      </c>
      <c r="B1536" s="4" t="n">
        <v>194002</v>
      </c>
    </row>
    <row r="1537" spans="1:5">
      <c r="A1537" s="3" t="s">
        <v>1127</v>
      </c>
      <c r="B1537" s="4" t="n">
        <v>1641153</v>
      </c>
    </row>
    <row r="1538" spans="1:5">
      <c r="A1538" s="6" t="s">
        <v>1128</v>
      </c>
    </row>
    <row r="1539" spans="1:5">
      <c r="A1539" s="3" t="s">
        <v>721</v>
      </c>
      <c r="B1539" s="4" t="n">
        <v>5395</v>
      </c>
    </row>
    <row r="1540" spans="1:5">
      <c r="A1540" s="3" t="s">
        <v>1127</v>
      </c>
      <c r="B1540" s="4" t="n">
        <v>114530</v>
      </c>
    </row>
    <row r="1541" spans="1:5">
      <c r="A1541" s="6" t="s">
        <v>1129</v>
      </c>
    </row>
    <row r="1542" spans="1:5">
      <c r="A1542" s="3" t="s">
        <v>721</v>
      </c>
      <c r="B1542" s="4" t="n">
        <v>199397</v>
      </c>
    </row>
    <row r="1543" spans="1:5">
      <c r="A1543" s="3" t="s">
        <v>1127</v>
      </c>
      <c r="B1543" s="4" t="n">
        <v>1755683</v>
      </c>
    </row>
    <row r="1544" spans="1:5">
      <c r="A1544" s="3" t="s">
        <v>191</v>
      </c>
      <c r="B1544" s="4" t="n">
        <v>1955080</v>
      </c>
    </row>
    <row r="1545" spans="1:5">
      <c r="A1545" s="3" t="s">
        <v>1130</v>
      </c>
      <c r="B1545" s="4" t="n">
        <v>278169</v>
      </c>
    </row>
    <row r="1546" spans="1:5">
      <c r="A1546" s="3" t="s">
        <v>1261</v>
      </c>
    </row>
    <row r="1547" spans="1:5">
      <c r="A1547" s="6" t="s">
        <v>1124</v>
      </c>
    </row>
    <row r="1548" spans="1:5">
      <c r="A1548" s="3" t="s">
        <v>1125</v>
      </c>
      <c r="B1548" s="4" t="n">
        <v>56798</v>
      </c>
    </row>
    <row r="1549" spans="1:5">
      <c r="A1549" s="6" t="s">
        <v>1126</v>
      </c>
    </row>
    <row r="1550" spans="1:5">
      <c r="A1550" s="3" t="s">
        <v>721</v>
      </c>
      <c r="B1550" s="4" t="n">
        <v>37220</v>
      </c>
    </row>
    <row r="1551" spans="1:5">
      <c r="A1551" s="3" t="s">
        <v>1127</v>
      </c>
      <c r="B1551" s="4" t="n">
        <v>233179</v>
      </c>
    </row>
    <row r="1552" spans="1:5">
      <c r="A1552" s="6" t="s">
        <v>1128</v>
      </c>
    </row>
    <row r="1553" spans="1:5">
      <c r="A1553" s="3" t="s">
        <v>1127</v>
      </c>
      <c r="B1553" s="4" t="n">
        <v>1502</v>
      </c>
    </row>
    <row r="1554" spans="1:5">
      <c r="A1554" s="6" t="s">
        <v>1129</v>
      </c>
    </row>
    <row r="1555" spans="1:5">
      <c r="A1555" s="3" t="s">
        <v>721</v>
      </c>
      <c r="B1555" s="4" t="n">
        <v>37220</v>
      </c>
    </row>
    <row r="1556" spans="1:5">
      <c r="A1556" s="3" t="s">
        <v>1127</v>
      </c>
      <c r="B1556" s="4" t="n">
        <v>234681</v>
      </c>
    </row>
    <row r="1557" spans="1:5">
      <c r="A1557" s="3" t="s">
        <v>191</v>
      </c>
      <c r="B1557" s="4" t="n">
        <v>271901</v>
      </c>
    </row>
    <row r="1558" spans="1:5">
      <c r="A1558" s="3" t="s">
        <v>1130</v>
      </c>
      <c r="B1558" s="4" t="n">
        <v>5761</v>
      </c>
    </row>
    <row r="1559" spans="1:5">
      <c r="A1559" s="3" t="s">
        <v>1262</v>
      </c>
    </row>
    <row r="1560" spans="1:5">
      <c r="A1560" s="6" t="s">
        <v>1124</v>
      </c>
    </row>
    <row r="1561" spans="1:5">
      <c r="A1561" s="3" t="s">
        <v>1125</v>
      </c>
      <c r="B1561" s="4" t="n">
        <v>90947</v>
      </c>
    </row>
    <row r="1562" spans="1:5">
      <c r="A1562" s="6" t="s">
        <v>1126</v>
      </c>
    </row>
    <row r="1563" spans="1:5">
      <c r="A1563" s="3" t="s">
        <v>721</v>
      </c>
      <c r="B1563" s="4" t="n">
        <v>38793</v>
      </c>
    </row>
    <row r="1564" spans="1:5">
      <c r="A1564" s="3" t="s">
        <v>1127</v>
      </c>
      <c r="B1564" s="4" t="n">
        <v>309284</v>
      </c>
    </row>
    <row r="1565" spans="1:5">
      <c r="A1565" s="6" t="s">
        <v>1128</v>
      </c>
    </row>
    <row r="1566" spans="1:5">
      <c r="A1566" s="3" t="s">
        <v>1127</v>
      </c>
      <c r="B1566" s="4" t="n">
        <v>12978</v>
      </c>
    </row>
    <row r="1567" spans="1:5">
      <c r="A1567" s="6" t="s">
        <v>1129</v>
      </c>
    </row>
    <row r="1568" spans="1:5">
      <c r="A1568" s="3" t="s">
        <v>721</v>
      </c>
      <c r="B1568" s="4" t="n">
        <v>38793</v>
      </c>
    </row>
    <row r="1569" spans="1:5">
      <c r="A1569" s="3" t="s">
        <v>1127</v>
      </c>
      <c r="B1569" s="4" t="n">
        <v>322262</v>
      </c>
    </row>
    <row r="1570" spans="1:5">
      <c r="A1570" s="3" t="s">
        <v>191</v>
      </c>
      <c r="B1570" s="4" t="n">
        <v>361055</v>
      </c>
    </row>
    <row r="1571" spans="1:5">
      <c r="A1571" s="3" t="s">
        <v>1130</v>
      </c>
      <c r="B1571" s="4" t="n">
        <v>6332</v>
      </c>
    </row>
    <row r="1572" spans="1:5">
      <c r="A1572" s="3" t="s">
        <v>1263</v>
      </c>
    </row>
    <row r="1573" spans="1:5">
      <c r="A1573" s="6" t="s">
        <v>1124</v>
      </c>
    </row>
    <row r="1574" spans="1:5">
      <c r="A1574" s="3" t="s">
        <v>1125</v>
      </c>
      <c r="B1574" s="4" t="n">
        <v>97293</v>
      </c>
    </row>
    <row r="1575" spans="1:5">
      <c r="A1575" s="6" t="s">
        <v>1126</v>
      </c>
    </row>
    <row r="1576" spans="1:5">
      <c r="A1576" s="3" t="s">
        <v>721</v>
      </c>
      <c r="B1576" s="4" t="n">
        <v>14903</v>
      </c>
    </row>
    <row r="1577" spans="1:5">
      <c r="A1577" s="3" t="s">
        <v>1127</v>
      </c>
      <c r="B1577" s="4" t="n">
        <v>221442</v>
      </c>
    </row>
    <row r="1578" spans="1:5">
      <c r="A1578" s="6" t="s">
        <v>1128</v>
      </c>
    </row>
    <row r="1579" spans="1:5">
      <c r="A1579" s="3" t="s">
        <v>1127</v>
      </c>
      <c r="B1579" s="4" t="n">
        <v>1048</v>
      </c>
    </row>
    <row r="1580" spans="1:5">
      <c r="A1580" s="6" t="s">
        <v>1129</v>
      </c>
    </row>
    <row r="1581" spans="1:5">
      <c r="A1581" s="3" t="s">
        <v>721</v>
      </c>
      <c r="B1581" s="4" t="n">
        <v>14903</v>
      </c>
    </row>
    <row r="1582" spans="1:5">
      <c r="A1582" s="3" t="s">
        <v>1127</v>
      </c>
      <c r="B1582" s="4" t="n">
        <v>222490</v>
      </c>
    </row>
    <row r="1583" spans="1:5">
      <c r="A1583" s="3" t="s">
        <v>191</v>
      </c>
      <c r="B1583" s="4" t="n">
        <v>237393</v>
      </c>
    </row>
    <row r="1584" spans="1:5">
      <c r="A1584" s="3" t="s">
        <v>1130</v>
      </c>
      <c r="B1584" s="4" t="n">
        <v>10565</v>
      </c>
    </row>
    <row r="1585" spans="1:5">
      <c r="A1585" s="3" t="s">
        <v>1264</v>
      </c>
    </row>
    <row r="1586" spans="1:5">
      <c r="A1586" s="6" t="s">
        <v>1124</v>
      </c>
    </row>
    <row r="1587" spans="1:5">
      <c r="A1587" s="3" t="s">
        <v>1125</v>
      </c>
      <c r="B1587" s="4" t="n">
        <v>243232</v>
      </c>
    </row>
    <row r="1588" spans="1:5">
      <c r="A1588" s="6" t="s">
        <v>1126</v>
      </c>
    </row>
    <row r="1589" spans="1:5">
      <c r="A1589" s="3" t="s">
        <v>721</v>
      </c>
      <c r="B1589" s="4" t="n">
        <v>15035</v>
      </c>
    </row>
    <row r="1590" spans="1:5">
      <c r="A1590" s="3" t="s">
        <v>1127</v>
      </c>
      <c r="B1590" s="4" t="n">
        <v>400094</v>
      </c>
    </row>
    <row r="1591" spans="1:5">
      <c r="A1591" s="6" t="s">
        <v>1128</v>
      </c>
    </row>
    <row r="1592" spans="1:5">
      <c r="A1592" s="3" t="s">
        <v>1127</v>
      </c>
      <c r="B1592" s="4" t="n">
        <v>1111</v>
      </c>
    </row>
    <row r="1593" spans="1:5">
      <c r="A1593" s="6" t="s">
        <v>1129</v>
      </c>
    </row>
    <row r="1594" spans="1:5">
      <c r="A1594" s="3" t="s">
        <v>721</v>
      </c>
      <c r="B1594" s="4" t="n">
        <v>15035</v>
      </c>
    </row>
    <row r="1595" spans="1:5">
      <c r="A1595" s="3" t="s">
        <v>1127</v>
      </c>
      <c r="B1595" s="4" t="n">
        <v>401205</v>
      </c>
    </row>
    <row r="1596" spans="1:5">
      <c r="A1596" s="3" t="s">
        <v>191</v>
      </c>
      <c r="B1596" s="4" t="n">
        <v>416240</v>
      </c>
    </row>
    <row r="1597" spans="1:5">
      <c r="A1597" s="3" t="s">
        <v>1130</v>
      </c>
      <c r="B1597" s="4" t="n">
        <v>16803</v>
      </c>
    </row>
    <row r="1598" spans="1:5">
      <c r="A1598" s="3" t="s">
        <v>1265</v>
      </c>
    </row>
    <row r="1599" spans="1:5">
      <c r="A1599" s="6" t="s">
        <v>1126</v>
      </c>
    </row>
    <row r="1600" spans="1:5">
      <c r="A1600" s="3" t="s">
        <v>721</v>
      </c>
      <c r="B1600" s="4" t="n">
        <v>6374</v>
      </c>
    </row>
    <row r="1601" spans="1:5">
      <c r="A1601" s="3" t="s">
        <v>1127</v>
      </c>
      <c r="B1601" s="4" t="n">
        <v>75333</v>
      </c>
    </row>
    <row r="1602" spans="1:5">
      <c r="A1602" s="6" t="s">
        <v>1128</v>
      </c>
    </row>
    <row r="1603" spans="1:5">
      <c r="A1603" s="3" t="s">
        <v>721</v>
      </c>
      <c r="B1603" s="4" t="n">
        <v>4054</v>
      </c>
    </row>
    <row r="1604" spans="1:5">
      <c r="A1604" s="3" t="s">
        <v>1127</v>
      </c>
      <c r="B1604" s="4" t="n">
        <v>4675</v>
      </c>
    </row>
    <row r="1605" spans="1:5">
      <c r="A1605" s="6" t="s">
        <v>1129</v>
      </c>
    </row>
    <row r="1606" spans="1:5">
      <c r="A1606" s="3" t="s">
        <v>721</v>
      </c>
      <c r="B1606" s="4" t="n">
        <v>10428</v>
      </c>
    </row>
    <row r="1607" spans="1:5">
      <c r="A1607" s="3" t="s">
        <v>1127</v>
      </c>
      <c r="B1607" s="4" t="n">
        <v>80008</v>
      </c>
    </row>
    <row r="1608" spans="1:5">
      <c r="A1608" s="3" t="s">
        <v>191</v>
      </c>
      <c r="B1608" s="4" t="n">
        <v>90436</v>
      </c>
    </row>
    <row r="1609" spans="1:5">
      <c r="A1609" s="3" t="s">
        <v>1130</v>
      </c>
      <c r="B1609" s="4" t="n">
        <v>17665</v>
      </c>
    </row>
    <row r="1610" spans="1:5">
      <c r="A1610" s="3" t="s">
        <v>1266</v>
      </c>
    </row>
    <row r="1611" spans="1:5">
      <c r="A1611" s="6" t="s">
        <v>1124</v>
      </c>
    </row>
    <row r="1612" spans="1:5">
      <c r="A1612" s="3" t="s">
        <v>1125</v>
      </c>
      <c r="B1612" s="4" t="n">
        <v>55000</v>
      </c>
    </row>
    <row r="1613" spans="1:5">
      <c r="A1613" s="6" t="s">
        <v>1126</v>
      </c>
    </row>
    <row r="1614" spans="1:5">
      <c r="A1614" s="3" t="s">
        <v>721</v>
      </c>
      <c r="B1614" s="4" t="n">
        <v>18031</v>
      </c>
    </row>
    <row r="1615" spans="1:5">
      <c r="A1615" s="3" t="s">
        <v>1127</v>
      </c>
      <c r="B1615" s="4" t="n">
        <v>100523</v>
      </c>
    </row>
    <row r="1616" spans="1:5">
      <c r="A1616" s="6" t="s">
        <v>1128</v>
      </c>
    </row>
    <row r="1617" spans="1:5">
      <c r="A1617" s="3" t="s">
        <v>1127</v>
      </c>
      <c r="B1617" s="4" t="n">
        <v>3271</v>
      </c>
    </row>
    <row r="1618" spans="1:5">
      <c r="A1618" s="6" t="s">
        <v>1129</v>
      </c>
    </row>
    <row r="1619" spans="1:5">
      <c r="A1619" s="3" t="s">
        <v>721</v>
      </c>
      <c r="B1619" s="4" t="n">
        <v>18031</v>
      </c>
    </row>
    <row r="1620" spans="1:5">
      <c r="A1620" s="3" t="s">
        <v>1127</v>
      </c>
      <c r="B1620" s="4" t="n">
        <v>103794</v>
      </c>
    </row>
    <row r="1621" spans="1:5">
      <c r="A1621" s="3" t="s">
        <v>191</v>
      </c>
      <c r="B1621" s="4" t="n">
        <v>121825</v>
      </c>
    </row>
    <row r="1622" spans="1:5">
      <c r="A1622" s="3" t="s">
        <v>1130</v>
      </c>
      <c r="B1622" s="4" t="n">
        <v>7244</v>
      </c>
    </row>
    <row r="1623" spans="1:5">
      <c r="A1623" s="3" t="s">
        <v>1267</v>
      </c>
    </row>
    <row r="1624" spans="1:5">
      <c r="A1624" s="6" t="s">
        <v>1124</v>
      </c>
    </row>
    <row r="1625" spans="1:5">
      <c r="A1625" s="3" t="s">
        <v>1125</v>
      </c>
      <c r="B1625" s="4" t="n">
        <v>80000</v>
      </c>
    </row>
    <row r="1626" spans="1:5">
      <c r="A1626" s="6" t="s">
        <v>1126</v>
      </c>
    </row>
    <row r="1627" spans="1:5">
      <c r="A1627" s="3" t="s">
        <v>721</v>
      </c>
      <c r="B1627" s="4" t="n">
        <v>5478</v>
      </c>
    </row>
    <row r="1628" spans="1:5">
      <c r="A1628" s="3" t="s">
        <v>1127</v>
      </c>
      <c r="B1628" s="4" t="n">
        <v>59740</v>
      </c>
    </row>
    <row r="1629" spans="1:5">
      <c r="A1629" s="6" t="s">
        <v>1128</v>
      </c>
    </row>
    <row r="1630" spans="1:5">
      <c r="A1630" s="3" t="s">
        <v>1127</v>
      </c>
      <c r="B1630" s="4" t="n">
        <v>13747</v>
      </c>
    </row>
    <row r="1631" spans="1:5">
      <c r="A1631" s="6" t="s">
        <v>1129</v>
      </c>
    </row>
    <row r="1632" spans="1:5">
      <c r="A1632" s="3" t="s">
        <v>721</v>
      </c>
      <c r="B1632" s="4" t="n">
        <v>5478</v>
      </c>
    </row>
    <row r="1633" spans="1:5">
      <c r="A1633" s="3" t="s">
        <v>1127</v>
      </c>
      <c r="B1633" s="4" t="n">
        <v>73487</v>
      </c>
    </row>
    <row r="1634" spans="1:5">
      <c r="A1634" s="3" t="s">
        <v>191</v>
      </c>
      <c r="B1634" s="4" t="n">
        <v>78965</v>
      </c>
    </row>
    <row r="1635" spans="1:5">
      <c r="A1635" s="3" t="s">
        <v>1130</v>
      </c>
      <c r="B1635" s="4" t="n">
        <v>37413</v>
      </c>
    </row>
    <row r="1636" spans="1:5">
      <c r="A1636" s="3" t="s">
        <v>1268</v>
      </c>
    </row>
    <row r="1637" spans="1:5">
      <c r="A1637" s="6" t="s">
        <v>1124</v>
      </c>
    </row>
    <row r="1638" spans="1:5">
      <c r="A1638" s="3" t="s">
        <v>1125</v>
      </c>
      <c r="B1638" s="4" t="n">
        <v>19316</v>
      </c>
    </row>
    <row r="1639" spans="1:5">
      <c r="A1639" s="6" t="s">
        <v>1126</v>
      </c>
    </row>
    <row r="1640" spans="1:5">
      <c r="A1640" s="3" t="s">
        <v>721</v>
      </c>
      <c r="B1640" s="4" t="n">
        <v>1745</v>
      </c>
    </row>
    <row r="1641" spans="1:5">
      <c r="A1641" s="3" t="s">
        <v>1127</v>
      </c>
      <c r="B1641" s="4" t="n">
        <v>12529</v>
      </c>
    </row>
    <row r="1642" spans="1:5">
      <c r="A1642" s="6" t="s">
        <v>1128</v>
      </c>
    </row>
    <row r="1643" spans="1:5">
      <c r="A1643" s="3" t="s">
        <v>1127</v>
      </c>
      <c r="B1643" s="4" t="n">
        <v>1625</v>
      </c>
    </row>
    <row r="1644" spans="1:5">
      <c r="A1644" s="6" t="s">
        <v>1129</v>
      </c>
    </row>
    <row r="1645" spans="1:5">
      <c r="A1645" s="3" t="s">
        <v>721</v>
      </c>
      <c r="B1645" s="4" t="n">
        <v>1745</v>
      </c>
    </row>
    <row r="1646" spans="1:5">
      <c r="A1646" s="3" t="s">
        <v>1127</v>
      </c>
      <c r="B1646" s="4" t="n">
        <v>14154</v>
      </c>
    </row>
    <row r="1647" spans="1:5">
      <c r="A1647" s="3" t="s">
        <v>191</v>
      </c>
      <c r="B1647" s="4" t="n">
        <v>15899</v>
      </c>
    </row>
    <row r="1648" spans="1:5">
      <c r="A1648" s="3" t="s">
        <v>1130</v>
      </c>
      <c r="B1648" s="4" t="n">
        <v>7464</v>
      </c>
    </row>
    <row r="1649" spans="1:5">
      <c r="A1649" s="3" t="s">
        <v>1269</v>
      </c>
    </row>
    <row r="1650" spans="1:5">
      <c r="A1650" s="6" t="s">
        <v>1124</v>
      </c>
    </row>
    <row r="1651" spans="1:5">
      <c r="A1651" s="3" t="s">
        <v>1125</v>
      </c>
      <c r="B1651" s="4" t="n">
        <v>17000</v>
      </c>
    </row>
    <row r="1652" spans="1:5">
      <c r="A1652" s="6" t="s">
        <v>1126</v>
      </c>
    </row>
    <row r="1653" spans="1:5">
      <c r="A1653" s="3" t="s">
        <v>721</v>
      </c>
      <c r="B1653" s="4" t="n">
        <v>1560</v>
      </c>
    </row>
    <row r="1654" spans="1:5">
      <c r="A1654" s="3" t="s">
        <v>1127</v>
      </c>
      <c r="B1654" s="4" t="n">
        <v>1748</v>
      </c>
    </row>
    <row r="1655" spans="1:5">
      <c r="A1655" s="6" t="s">
        <v>1128</v>
      </c>
    </row>
    <row r="1656" spans="1:5">
      <c r="A1656" s="3" t="s">
        <v>1127</v>
      </c>
      <c r="B1656" s="4" t="n">
        <v>3460</v>
      </c>
    </row>
    <row r="1657" spans="1:5">
      <c r="A1657" s="6" t="s">
        <v>1129</v>
      </c>
    </row>
    <row r="1658" spans="1:5">
      <c r="A1658" s="3" t="s">
        <v>721</v>
      </c>
      <c r="B1658" s="4" t="n">
        <v>1560</v>
      </c>
    </row>
    <row r="1659" spans="1:5">
      <c r="A1659" s="3" t="s">
        <v>1127</v>
      </c>
      <c r="B1659" s="4" t="n">
        <v>5208</v>
      </c>
    </row>
    <row r="1660" spans="1:5">
      <c r="A1660" s="3" t="s">
        <v>191</v>
      </c>
      <c r="B1660" s="4" t="n">
        <v>6768</v>
      </c>
    </row>
    <row r="1661" spans="1:5">
      <c r="A1661" s="3" t="s">
        <v>1130</v>
      </c>
      <c r="B1661" s="4" t="n">
        <v>2156</v>
      </c>
    </row>
    <row r="1662" spans="1:5">
      <c r="A1662" s="3" t="s">
        <v>1270</v>
      </c>
    </row>
    <row r="1663" spans="1:5">
      <c r="A1663" s="6" t="s">
        <v>1124</v>
      </c>
    </row>
    <row r="1664" spans="1:5">
      <c r="A1664" s="3" t="s">
        <v>1125</v>
      </c>
      <c r="B1664" s="4" t="n">
        <v>31203</v>
      </c>
    </row>
    <row r="1665" spans="1:5">
      <c r="A1665" s="6" t="s">
        <v>1126</v>
      </c>
    </row>
    <row r="1666" spans="1:5">
      <c r="A1666" s="3" t="s">
        <v>721</v>
      </c>
      <c r="B1666" s="4" t="n">
        <v>4056</v>
      </c>
    </row>
    <row r="1667" spans="1:5">
      <c r="A1667" s="3" t="s">
        <v>1127</v>
      </c>
      <c r="B1667" s="4" t="n">
        <v>32371</v>
      </c>
    </row>
    <row r="1668" spans="1:5">
      <c r="A1668" s="6" t="s">
        <v>1128</v>
      </c>
    </row>
    <row r="1669" spans="1:5">
      <c r="A1669" s="3" t="s">
        <v>1127</v>
      </c>
      <c r="B1669" s="4" t="n">
        <v>2887</v>
      </c>
    </row>
    <row r="1670" spans="1:5">
      <c r="A1670" s="6" t="s">
        <v>1129</v>
      </c>
    </row>
    <row r="1671" spans="1:5">
      <c r="A1671" s="3" t="s">
        <v>721</v>
      </c>
      <c r="B1671" s="4" t="n">
        <v>4056</v>
      </c>
    </row>
    <row r="1672" spans="1:5">
      <c r="A1672" s="3" t="s">
        <v>1127</v>
      </c>
      <c r="B1672" s="4" t="n">
        <v>35258</v>
      </c>
    </row>
    <row r="1673" spans="1:5">
      <c r="A1673" s="3" t="s">
        <v>191</v>
      </c>
      <c r="B1673" s="4" t="n">
        <v>39314</v>
      </c>
    </row>
    <row r="1674" spans="1:5">
      <c r="A1674" s="3" t="s">
        <v>1130</v>
      </c>
      <c r="B1674" s="4" t="n">
        <v>13319</v>
      </c>
    </row>
    <row r="1675" spans="1:5">
      <c r="A1675" s="3" t="s">
        <v>1271</v>
      </c>
    </row>
    <row r="1676" spans="1:5">
      <c r="A1676" s="6" t="s">
        <v>1126</v>
      </c>
    </row>
    <row r="1677" spans="1:5">
      <c r="A1677" s="3" t="s">
        <v>721</v>
      </c>
      <c r="B1677" s="4" t="n">
        <v>1758</v>
      </c>
    </row>
    <row r="1678" spans="1:5">
      <c r="A1678" s="3" t="s">
        <v>1127</v>
      </c>
      <c r="B1678" s="4" t="n">
        <v>10189</v>
      </c>
    </row>
    <row r="1679" spans="1:5">
      <c r="A1679" s="6" t="s">
        <v>1128</v>
      </c>
    </row>
    <row r="1680" spans="1:5">
      <c r="A1680" s="3" t="s">
        <v>1127</v>
      </c>
      <c r="B1680" s="4" t="n">
        <v>598</v>
      </c>
    </row>
    <row r="1681" spans="1:5">
      <c r="A1681" s="6" t="s">
        <v>1129</v>
      </c>
    </row>
    <row r="1682" spans="1:5">
      <c r="A1682" s="3" t="s">
        <v>721</v>
      </c>
      <c r="B1682" s="4" t="n">
        <v>1758</v>
      </c>
    </row>
    <row r="1683" spans="1:5">
      <c r="A1683" s="3" t="s">
        <v>1127</v>
      </c>
      <c r="B1683" s="4" t="n">
        <v>10787</v>
      </c>
    </row>
    <row r="1684" spans="1:5">
      <c r="A1684" s="3" t="s">
        <v>191</v>
      </c>
      <c r="B1684" s="4" t="n">
        <v>12545</v>
      </c>
    </row>
    <row r="1685" spans="1:5">
      <c r="A1685" s="3" t="s">
        <v>1130</v>
      </c>
      <c r="B1685" s="4" t="n">
        <v>4692</v>
      </c>
    </row>
    <row r="1686" spans="1:5">
      <c r="A1686" s="3" t="s">
        <v>1272</v>
      </c>
    </row>
    <row r="1687" spans="1:5">
      <c r="A1687" s="6" t="s">
        <v>1126</v>
      </c>
    </row>
    <row r="1688" spans="1:5">
      <c r="A1688" s="3" t="s">
        <v>721</v>
      </c>
      <c r="B1688" s="4" t="n">
        <v>5670</v>
      </c>
    </row>
    <row r="1689" spans="1:5">
      <c r="A1689" s="3" t="s">
        <v>1127</v>
      </c>
      <c r="B1689" s="4" t="n">
        <v>28904</v>
      </c>
    </row>
    <row r="1690" spans="1:5">
      <c r="A1690" s="6" t="s">
        <v>1128</v>
      </c>
    </row>
    <row r="1691" spans="1:5">
      <c r="A1691" s="3" t="s">
        <v>1127</v>
      </c>
      <c r="B1691" s="4" t="n">
        <v>2000</v>
      </c>
    </row>
    <row r="1692" spans="1:5">
      <c r="A1692" s="6" t="s">
        <v>1129</v>
      </c>
    </row>
    <row r="1693" spans="1:5">
      <c r="A1693" s="3" t="s">
        <v>721</v>
      </c>
      <c r="B1693" s="4" t="n">
        <v>5670</v>
      </c>
    </row>
    <row r="1694" spans="1:5">
      <c r="A1694" s="3" t="s">
        <v>1127</v>
      </c>
      <c r="B1694" s="4" t="n">
        <v>30904</v>
      </c>
    </row>
    <row r="1695" spans="1:5">
      <c r="A1695" s="3" t="s">
        <v>191</v>
      </c>
      <c r="B1695" s="4" t="n">
        <v>36574</v>
      </c>
    </row>
    <row r="1696" spans="1:5">
      <c r="A1696" s="3" t="s">
        <v>1130</v>
      </c>
      <c r="B1696" s="4" t="n">
        <v>23429</v>
      </c>
    </row>
    <row r="1697" spans="1:5">
      <c r="A1697" s="3" t="s">
        <v>1273</v>
      </c>
    </row>
    <row r="1698" spans="1:5">
      <c r="A1698" s="6" t="s">
        <v>1126</v>
      </c>
    </row>
    <row r="1699" spans="1:5">
      <c r="A1699" s="3" t="s">
        <v>1127</v>
      </c>
      <c r="B1699" s="4" t="n">
        <v>21299</v>
      </c>
    </row>
    <row r="1700" spans="1:5">
      <c r="A1700" s="6" t="s">
        <v>1128</v>
      </c>
    </row>
    <row r="1701" spans="1:5">
      <c r="A1701" s="3" t="s">
        <v>1127</v>
      </c>
      <c r="B1701" s="4" t="n">
        <v>5704</v>
      </c>
    </row>
    <row r="1702" spans="1:5">
      <c r="A1702" s="6" t="s">
        <v>1129</v>
      </c>
    </row>
    <row r="1703" spans="1:5">
      <c r="A1703" s="3" t="s">
        <v>1127</v>
      </c>
      <c r="B1703" s="4" t="n">
        <v>27003</v>
      </c>
    </row>
    <row r="1704" spans="1:5">
      <c r="A1704" s="3" t="s">
        <v>191</v>
      </c>
      <c r="B1704" s="4" t="n">
        <v>27003</v>
      </c>
    </row>
    <row r="1705" spans="1:5">
      <c r="A1705" s="3" t="s">
        <v>1130</v>
      </c>
      <c r="B1705" s="4" t="n">
        <v>14800</v>
      </c>
    </row>
    <row r="1706" spans="1:5">
      <c r="A1706" s="3" t="s">
        <v>1274</v>
      </c>
    </row>
    <row r="1707" spans="1:5">
      <c r="A1707" s="6" t="s">
        <v>1126</v>
      </c>
    </row>
    <row r="1708" spans="1:5">
      <c r="A1708" s="3" t="s">
        <v>721</v>
      </c>
      <c r="B1708" s="4" t="n">
        <v>3367</v>
      </c>
    </row>
    <row r="1709" spans="1:5">
      <c r="A1709" s="3" t="s">
        <v>1127</v>
      </c>
      <c r="B1709" s="4" t="n">
        <v>1557</v>
      </c>
    </row>
    <row r="1710" spans="1:5">
      <c r="A1710" s="6" t="s">
        <v>1128</v>
      </c>
    </row>
    <row r="1711" spans="1:5">
      <c r="A1711" s="3" t="s">
        <v>1127</v>
      </c>
      <c r="B1711" s="4" t="n">
        <v>2171</v>
      </c>
    </row>
    <row r="1712" spans="1:5">
      <c r="A1712" s="6" t="s">
        <v>1129</v>
      </c>
    </row>
    <row r="1713" spans="1:5">
      <c r="A1713" s="3" t="s">
        <v>721</v>
      </c>
      <c r="B1713" s="4" t="n">
        <v>3367</v>
      </c>
    </row>
    <row r="1714" spans="1:5">
      <c r="A1714" s="3" t="s">
        <v>1127</v>
      </c>
      <c r="B1714" s="4" t="n">
        <v>3728</v>
      </c>
    </row>
    <row r="1715" spans="1:5">
      <c r="A1715" s="3" t="s">
        <v>191</v>
      </c>
      <c r="B1715" s="4" t="n">
        <v>7095</v>
      </c>
    </row>
    <row r="1716" spans="1:5">
      <c r="A1716" s="3" t="s">
        <v>1130</v>
      </c>
      <c r="B1716" s="4" t="n">
        <v>1550</v>
      </c>
    </row>
    <row r="1717" spans="1:5">
      <c r="A1717" s="3" t="s">
        <v>1275</v>
      </c>
    </row>
    <row r="1718" spans="1:5">
      <c r="A1718" s="6" t="s">
        <v>1126</v>
      </c>
    </row>
    <row r="1719" spans="1:5">
      <c r="A1719" s="3" t="s">
        <v>721</v>
      </c>
      <c r="B1719" s="4" t="n">
        <v>9460</v>
      </c>
    </row>
    <row r="1720" spans="1:5">
      <c r="A1720" s="3" t="s">
        <v>1127</v>
      </c>
      <c r="B1720" s="4" t="n">
        <v>85804</v>
      </c>
    </row>
    <row r="1721" spans="1:5">
      <c r="A1721" s="6" t="s">
        <v>1128</v>
      </c>
    </row>
    <row r="1722" spans="1:5">
      <c r="A1722" s="3" t="s">
        <v>1127</v>
      </c>
      <c r="B1722" s="4" t="n">
        <v>7135</v>
      </c>
    </row>
    <row r="1723" spans="1:5">
      <c r="A1723" s="6" t="s">
        <v>1129</v>
      </c>
    </row>
    <row r="1724" spans="1:5">
      <c r="A1724" s="3" t="s">
        <v>721</v>
      </c>
      <c r="B1724" s="4" t="n">
        <v>9460</v>
      </c>
    </row>
    <row r="1725" spans="1:5">
      <c r="A1725" s="3" t="s">
        <v>1127</v>
      </c>
      <c r="B1725" s="4" t="n">
        <v>92939</v>
      </c>
    </row>
    <row r="1726" spans="1:5">
      <c r="A1726" s="3" t="s">
        <v>191</v>
      </c>
      <c r="B1726" s="4" t="n">
        <v>102399</v>
      </c>
    </row>
    <row r="1727" spans="1:5">
      <c r="A1727" s="3" t="s">
        <v>1130</v>
      </c>
      <c r="B1727" s="4" t="n">
        <v>40760</v>
      </c>
    </row>
    <row r="1728" spans="1:5">
      <c r="A1728" s="3" t="s">
        <v>1276</v>
      </c>
    </row>
    <row r="1729" spans="1:5">
      <c r="A1729" s="6" t="s">
        <v>1124</v>
      </c>
    </row>
    <row r="1730" spans="1:5">
      <c r="A1730" s="3" t="s">
        <v>1125</v>
      </c>
      <c r="B1730" s="4" t="n">
        <v>44099</v>
      </c>
    </row>
    <row r="1731" spans="1:5">
      <c r="A1731" s="6" t="s">
        <v>1126</v>
      </c>
    </row>
    <row r="1732" spans="1:5">
      <c r="A1732" s="3" t="s">
        <v>721</v>
      </c>
      <c r="B1732" s="4" t="n">
        <v>130344</v>
      </c>
    </row>
    <row r="1733" spans="1:5">
      <c r="A1733" s="3" t="s">
        <v>1127</v>
      </c>
      <c r="B1733" s="4" t="n">
        <v>86457</v>
      </c>
    </row>
    <row r="1734" spans="1:5">
      <c r="A1734" s="6" t="s">
        <v>1129</v>
      </c>
    </row>
    <row r="1735" spans="1:5">
      <c r="A1735" s="3" t="s">
        <v>721</v>
      </c>
      <c r="B1735" s="4" t="n">
        <v>130344</v>
      </c>
    </row>
    <row r="1736" spans="1:5">
      <c r="A1736" s="3" t="s">
        <v>1127</v>
      </c>
      <c r="B1736" s="4" t="n">
        <v>86457</v>
      </c>
    </row>
    <row r="1737" spans="1:5">
      <c r="A1737" s="3" t="s">
        <v>191</v>
      </c>
      <c r="B1737" s="4" t="n">
        <v>216801</v>
      </c>
    </row>
    <row r="1738" spans="1:5">
      <c r="A1738" s="3" t="s">
        <v>1130</v>
      </c>
      <c r="B1738" s="4" t="n">
        <v>76</v>
      </c>
    </row>
    <row r="1739" spans="1:5">
      <c r="A1739" s="3" t="s">
        <v>105</v>
      </c>
    </row>
    <row r="1740" spans="1:5">
      <c r="A1740" s="6" t="s">
        <v>1126</v>
      </c>
    </row>
    <row r="1741" spans="1:5">
      <c r="A1741" s="3" t="s">
        <v>721</v>
      </c>
      <c r="B1741" s="4" t="n">
        <v>2615</v>
      </c>
    </row>
    <row r="1742" spans="1:5">
      <c r="A1742" s="3" t="s">
        <v>1127</v>
      </c>
      <c r="B1742" s="4" t="n">
        <v>14047</v>
      </c>
    </row>
    <row r="1743" spans="1:5">
      <c r="A1743" s="6" t="s">
        <v>1129</v>
      </c>
    </row>
    <row r="1744" spans="1:5">
      <c r="A1744" s="3" t="s">
        <v>721</v>
      </c>
      <c r="B1744" s="4" t="n">
        <v>2615</v>
      </c>
    </row>
    <row r="1745" spans="1:5">
      <c r="A1745" s="3" t="s">
        <v>1127</v>
      </c>
      <c r="B1745" s="4" t="n">
        <v>14047</v>
      </c>
    </row>
    <row r="1746" spans="1:5">
      <c r="A1746" s="3" t="s">
        <v>191</v>
      </c>
      <c r="B1746" s="4" t="n">
        <v>16662</v>
      </c>
    </row>
    <row r="1747" spans="1:5">
      <c r="A1747" s="3" t="s">
        <v>1130</v>
      </c>
      <c r="B1747" s="4" t="n">
        <v>7094</v>
      </c>
    </row>
    <row r="1748" spans="1:5">
      <c r="A1748" s="3" t="s">
        <v>1277</v>
      </c>
    </row>
    <row r="1749" spans="1:5">
      <c r="A1749" s="6" t="s">
        <v>1126</v>
      </c>
    </row>
    <row r="1750" spans="1:5">
      <c r="A1750" s="3" t="s">
        <v>721</v>
      </c>
      <c r="B1750" s="4" t="n">
        <v>-3718</v>
      </c>
    </row>
    <row r="1751" spans="1:5">
      <c r="A1751" s="3" t="s">
        <v>1127</v>
      </c>
      <c r="B1751" s="4" t="n">
        <v>-41037</v>
      </c>
    </row>
    <row r="1752" spans="1:5">
      <c r="A1752" s="6" t="s">
        <v>1129</v>
      </c>
    </row>
    <row r="1753" spans="1:5">
      <c r="A1753" s="3" t="s">
        <v>721</v>
      </c>
      <c r="B1753" s="4" t="n">
        <v>-3718</v>
      </c>
    </row>
    <row r="1754" spans="1:5">
      <c r="A1754" s="3" t="s">
        <v>1127</v>
      </c>
      <c r="B1754" s="4" t="n">
        <v>-41037</v>
      </c>
    </row>
    <row r="1755" spans="1:5">
      <c r="A1755" s="3" t="s">
        <v>191</v>
      </c>
      <c r="B1755" s="4" t="n">
        <v>-44755</v>
      </c>
    </row>
    <row r="1756" spans="1:5">
      <c r="A1756" s="3" t="s">
        <v>1130</v>
      </c>
      <c r="B1756" s="5" t="n">
        <v>-34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1</v>
      </c>
      <c r="D2" s="2" t="s">
        <v>88</v>
      </c>
    </row>
    <row r="3" spans="1:4">
      <c r="A3" s="6" t="s">
        <v>1279</v>
      </c>
    </row>
    <row r="4" spans="1:4">
      <c r="A4" s="3" t="s">
        <v>1280</v>
      </c>
      <c r="B4" s="5" t="n">
        <v>33132885</v>
      </c>
      <c r="C4" s="5" t="n">
        <v>31014133</v>
      </c>
      <c r="D4" s="5" t="n">
        <v>30048230</v>
      </c>
    </row>
    <row r="5" spans="1:4">
      <c r="A5" s="3" t="s">
        <v>1281</v>
      </c>
      <c r="B5" s="4" t="n">
        <v>1331511</v>
      </c>
      <c r="C5" s="4" t="n">
        <v>1190944</v>
      </c>
      <c r="D5" s="4" t="n">
        <v>393351</v>
      </c>
    </row>
    <row r="6" spans="1:4">
      <c r="A6" s="3" t="s">
        <v>1282</v>
      </c>
      <c r="B6" s="4" t="n">
        <v>658734</v>
      </c>
      <c r="C6" s="4" t="n">
        <v>995964</v>
      </c>
      <c r="D6" s="4" t="n">
        <v>791453</v>
      </c>
    </row>
    <row r="7" spans="1:4">
      <c r="A7" s="3" t="s">
        <v>1283</v>
      </c>
      <c r="B7" s="4" t="n">
        <v>-180433</v>
      </c>
      <c r="C7" s="4" t="n">
        <v>-68156</v>
      </c>
      <c r="D7" s="4" t="n">
        <v>-218901</v>
      </c>
    </row>
    <row r="8" spans="1:4">
      <c r="A8" s="3" t="s">
        <v>1277</v>
      </c>
      <c r="B8" s="4" t="n">
        <v>-44755</v>
      </c>
    </row>
    <row r="9" spans="1:4">
      <c r="A9" s="3" t="s">
        <v>1284</v>
      </c>
      <c r="B9" s="4" t="n">
        <v>34897942</v>
      </c>
      <c r="C9" s="4" t="n">
        <v>33132885</v>
      </c>
      <c r="D9" s="4" t="n">
        <v>31014133</v>
      </c>
    </row>
    <row r="10" spans="1:4">
      <c r="A10" s="3" t="s">
        <v>1285</v>
      </c>
      <c r="B10" s="4" t="n">
        <v>29601501</v>
      </c>
    </row>
    <row r="11" spans="1:4">
      <c r="A11" s="6" t="s">
        <v>1286</v>
      </c>
    </row>
    <row r="12" spans="1:4">
      <c r="A12" s="3" t="s">
        <v>1280</v>
      </c>
      <c r="B12" s="4" t="n">
        <v>9696420</v>
      </c>
      <c r="C12" s="4" t="n">
        <v>8740928</v>
      </c>
      <c r="D12" s="4" t="n">
        <v>7896614</v>
      </c>
    </row>
    <row r="13" spans="1:4">
      <c r="A13" s="3" t="s">
        <v>1287</v>
      </c>
      <c r="B13" s="4" t="n">
        <v>1089347</v>
      </c>
      <c r="C13" s="4" t="n">
        <v>1018078</v>
      </c>
      <c r="D13" s="4" t="n">
        <v>997482</v>
      </c>
    </row>
    <row r="14" spans="1:4">
      <c r="A14" s="3" t="s">
        <v>1283</v>
      </c>
      <c r="B14" s="4" t="n">
        <v>-117568</v>
      </c>
      <c r="C14" s="4" t="n">
        <v>-62586</v>
      </c>
      <c r="D14" s="4" t="n">
        <v>-153168</v>
      </c>
    </row>
    <row r="15" spans="1:4">
      <c r="A15" s="3" t="s">
        <v>1277</v>
      </c>
      <c r="B15" s="4" t="n">
        <v>-3461</v>
      </c>
    </row>
    <row r="16" spans="1:4">
      <c r="A16" s="3" t="s">
        <v>1284</v>
      </c>
      <c r="B16" s="5" t="n">
        <v>10664738</v>
      </c>
      <c r="C16" s="5" t="n">
        <v>9696420</v>
      </c>
      <c r="D16" s="5" t="n">
        <v>8740928</v>
      </c>
    </row>
    <row r="17" spans="1:4">
      <c r="A17" s="3" t="s">
        <v>1288</v>
      </c>
    </row>
    <row r="18" spans="1:4">
      <c r="A18" s="6" t="s">
        <v>1289</v>
      </c>
    </row>
    <row r="19" spans="1:4">
      <c r="A19" s="3" t="s">
        <v>1290</v>
      </c>
      <c r="B19" s="3" t="s">
        <v>440</v>
      </c>
    </row>
    <row r="20" spans="1:4">
      <c r="A20" s="3" t="s">
        <v>1291</v>
      </c>
    </row>
    <row r="21" spans="1:4">
      <c r="A21" s="6" t="s">
        <v>1289</v>
      </c>
    </row>
    <row r="22" spans="1:4">
      <c r="A22" s="3" t="s">
        <v>1290</v>
      </c>
      <c r="B22" s="3" t="s">
        <v>442</v>
      </c>
    </row>
    <row r="23" spans="1:4">
      <c r="A23" s="3" t="s">
        <v>1292</v>
      </c>
    </row>
    <row r="24" spans="1:4">
      <c r="A24" s="6" t="s">
        <v>1289</v>
      </c>
    </row>
    <row r="25" spans="1:4">
      <c r="A25" s="3" t="s">
        <v>1290</v>
      </c>
      <c r="B25" s="3" t="s">
        <v>1293</v>
      </c>
    </row>
    <row r="26" spans="1:4">
      <c r="A26" s="3" t="s">
        <v>1294</v>
      </c>
    </row>
    <row r="27" spans="1:4">
      <c r="A27" s="6" t="s">
        <v>1289</v>
      </c>
    </row>
    <row r="28" spans="1:4">
      <c r="A28" s="3" t="s">
        <v>1290</v>
      </c>
      <c r="B28" s="3" t="s">
        <v>4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6:21:52Z</dcterms:created>
  <dcterms:modified xmlns:dcterms="http://purl.org/dc/terms/" xmlns:xsi="http://www.w3.org/2001/XMLSchema-instance" xsi:type="dcterms:W3CDTF">2017-02-24T06:21:52Z</dcterms:modified>
</cp:coreProperties>
</file>